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and Summar" sheetId="11" state="visible" r:id="rId11"/>
    <sheet xmlns:r="http://schemas.openxmlformats.org/officeDocument/2006/relationships" name="Acquisitions" sheetId="12" state="visible" r:id="rId12"/>
    <sheet xmlns:r="http://schemas.openxmlformats.org/officeDocument/2006/relationships" name="Cash Equivalent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and Loan L" sheetId="16" state="visible" r:id="rId16"/>
    <sheet xmlns:r="http://schemas.openxmlformats.org/officeDocument/2006/relationships" name="Premises and Equipment" sheetId="17" state="visible" r:id="rId17"/>
    <sheet xmlns:r="http://schemas.openxmlformats.org/officeDocument/2006/relationships" name="Loan Servicing"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Repurchase Agreements" sheetId="22" state="visible" r:id="rId22"/>
    <sheet xmlns:r="http://schemas.openxmlformats.org/officeDocument/2006/relationships" name="Subordinated Notes" sheetId="23" state="visible" r:id="rId23"/>
    <sheet xmlns:r="http://schemas.openxmlformats.org/officeDocument/2006/relationships" name="Junior Subordinated Debentures " sheetId="24" state="visible" r:id="rId24"/>
    <sheet xmlns:r="http://schemas.openxmlformats.org/officeDocument/2006/relationships" name="Employee Stock Ownership Plan" sheetId="25" state="visible" r:id="rId25"/>
    <sheet xmlns:r="http://schemas.openxmlformats.org/officeDocument/2006/relationships" name="Employee Benefit Plans" sheetId="26" state="visible" r:id="rId26"/>
    <sheet xmlns:r="http://schemas.openxmlformats.org/officeDocument/2006/relationships" name="Income Tax" sheetId="27" state="visible" r:id="rId27"/>
    <sheet xmlns:r="http://schemas.openxmlformats.org/officeDocument/2006/relationships" name="Accumulated Other Comprehensive" sheetId="28" state="visible" r:id="rId28"/>
    <sheet xmlns:r="http://schemas.openxmlformats.org/officeDocument/2006/relationships" name="Commitments, Off-Balance Sheet " sheetId="29" state="visible" r:id="rId29"/>
    <sheet xmlns:r="http://schemas.openxmlformats.org/officeDocument/2006/relationships" name="Regulatory Capital" sheetId="30" state="visible" r:id="rId30"/>
    <sheet xmlns:r="http://schemas.openxmlformats.org/officeDocument/2006/relationships" name="Share-Based Compensation" sheetId="31" state="visible" r:id="rId31"/>
    <sheet xmlns:r="http://schemas.openxmlformats.org/officeDocument/2006/relationships" name="Derivative Financial Instrument" sheetId="32" state="visible" r:id="rId32"/>
    <sheet xmlns:r="http://schemas.openxmlformats.org/officeDocument/2006/relationships" name="Disclosures about fair value of" sheetId="33" state="visible" r:id="rId33"/>
    <sheet xmlns:r="http://schemas.openxmlformats.org/officeDocument/2006/relationships" name="Fair Value of Financial Instrum" sheetId="34" state="visible" r:id="rId34"/>
    <sheet xmlns:r="http://schemas.openxmlformats.org/officeDocument/2006/relationships" name="General Litigation" sheetId="35" state="visible" r:id="rId35"/>
    <sheet xmlns:r="http://schemas.openxmlformats.org/officeDocument/2006/relationships" name="Condensed Financial Information" sheetId="36" state="visible" r:id="rId36"/>
    <sheet xmlns:r="http://schemas.openxmlformats.org/officeDocument/2006/relationships" name="Nature of Operations and Summ_2" sheetId="37" state="visible" r:id="rId37"/>
    <sheet xmlns:r="http://schemas.openxmlformats.org/officeDocument/2006/relationships" name="Nature of Operations and Summ_3" sheetId="38" state="visible" r:id="rId38"/>
    <sheet xmlns:r="http://schemas.openxmlformats.org/officeDocument/2006/relationships" name="Acquisitions (Tables)" sheetId="39" state="visible" r:id="rId39"/>
    <sheet xmlns:r="http://schemas.openxmlformats.org/officeDocument/2006/relationships" name="Securities (Tables)" sheetId="40" state="visible" r:id="rId40"/>
    <sheet xmlns:r="http://schemas.openxmlformats.org/officeDocument/2006/relationships" name="Loans (Tables)" sheetId="41" state="visible" r:id="rId41"/>
    <sheet xmlns:r="http://schemas.openxmlformats.org/officeDocument/2006/relationships" name="Allowance for Credit and Loan_2" sheetId="42" state="visible" r:id="rId42"/>
    <sheet xmlns:r="http://schemas.openxmlformats.org/officeDocument/2006/relationships" name="Premises and Equipment (Tables)" sheetId="43" state="visible" r:id="rId43"/>
    <sheet xmlns:r="http://schemas.openxmlformats.org/officeDocument/2006/relationships" name="Loan Servicing (Tables)" sheetId="44" state="visible" r:id="rId44"/>
    <sheet xmlns:r="http://schemas.openxmlformats.org/officeDocument/2006/relationships" name="Goodwill and Intangible Assets "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Repurchase Agreements (Tables)" sheetId="48" state="visible" r:id="rId48"/>
    <sheet xmlns:r="http://schemas.openxmlformats.org/officeDocument/2006/relationships" name="Income Tax (Tables)" sheetId="49" state="visible" r:id="rId49"/>
    <sheet xmlns:r="http://schemas.openxmlformats.org/officeDocument/2006/relationships" name="Accumulated Other Comprehensi_2" sheetId="50" state="visible" r:id="rId50"/>
    <sheet xmlns:r="http://schemas.openxmlformats.org/officeDocument/2006/relationships" name="Regulatory Capital (Tables)" sheetId="51" state="visible" r:id="rId51"/>
    <sheet xmlns:r="http://schemas.openxmlformats.org/officeDocument/2006/relationships" name="Share-Based Compensation (Table" sheetId="52" state="visible" r:id="rId52"/>
    <sheet xmlns:r="http://schemas.openxmlformats.org/officeDocument/2006/relationships" name="Derivative Financial Instrume_2" sheetId="53" state="visible" r:id="rId53"/>
    <sheet xmlns:r="http://schemas.openxmlformats.org/officeDocument/2006/relationships" name="Disclosures about fair value _2" sheetId="54" state="visible" r:id="rId54"/>
    <sheet xmlns:r="http://schemas.openxmlformats.org/officeDocument/2006/relationships" name="Fair Value of Financial Instr_2" sheetId="55" state="visible" r:id="rId55"/>
    <sheet xmlns:r="http://schemas.openxmlformats.org/officeDocument/2006/relationships" name="Condensed Financial Informati_2" sheetId="56" state="visible" r:id="rId56"/>
    <sheet xmlns:r="http://schemas.openxmlformats.org/officeDocument/2006/relationships" name="Nature of Operations and Summ_4" sheetId="57" state="visible" r:id="rId57"/>
    <sheet xmlns:r="http://schemas.openxmlformats.org/officeDocument/2006/relationships" name="Nature of Operations and Summ_5" sheetId="58" state="visible" r:id="rId58"/>
    <sheet xmlns:r="http://schemas.openxmlformats.org/officeDocument/2006/relationships" name="Nature of Operations and Summ_6" sheetId="59" state="visible" r:id="rId59"/>
    <sheet xmlns:r="http://schemas.openxmlformats.org/officeDocument/2006/relationships" name="Nature of Operations and Summ_7" sheetId="60" state="visible" r:id="rId60"/>
    <sheet xmlns:r="http://schemas.openxmlformats.org/officeDocument/2006/relationships" name="Nature of Operations and Summ_8" sheetId="61" state="visible" r:id="rId61"/>
    <sheet xmlns:r="http://schemas.openxmlformats.org/officeDocument/2006/relationships" name="Acquisitions - Additional Infor" sheetId="62" state="visible" r:id="rId62"/>
    <sheet xmlns:r="http://schemas.openxmlformats.org/officeDocument/2006/relationships" name="Acquisitions - Schedule of Purc" sheetId="63" state="visible" r:id="rId63"/>
    <sheet xmlns:r="http://schemas.openxmlformats.org/officeDocument/2006/relationships" name="Cash Equivalents - Additional I" sheetId="64" state="visible" r:id="rId64"/>
    <sheet xmlns:r="http://schemas.openxmlformats.org/officeDocument/2006/relationships" name="Securities - Fair Value of Secu" sheetId="65" state="visible" r:id="rId65"/>
    <sheet xmlns:r="http://schemas.openxmlformats.org/officeDocument/2006/relationships" name="Securities - Additional Informa" sheetId="66" state="visible" r:id="rId66"/>
    <sheet xmlns:r="http://schemas.openxmlformats.org/officeDocument/2006/relationships" name="Securities - Amortized Cost and" sheetId="67" state="visible" r:id="rId67"/>
    <sheet xmlns:r="http://schemas.openxmlformats.org/officeDocument/2006/relationships" name="Securities - Gross Unrealized L" sheetId="68" state="visible" r:id="rId68"/>
    <sheet xmlns:r="http://schemas.openxmlformats.org/officeDocument/2006/relationships" name="Securities - Sales of Securitie" sheetId="69" state="visible" r:id="rId69"/>
    <sheet xmlns:r="http://schemas.openxmlformats.org/officeDocument/2006/relationships" name="Loans - Loans Outstanding by Po" sheetId="70" state="visible" r:id="rId70"/>
    <sheet xmlns:r="http://schemas.openxmlformats.org/officeDocument/2006/relationships" name="Loans - Additional Information " sheetId="71" state="visible" r:id="rId71"/>
    <sheet xmlns:r="http://schemas.openxmlformats.org/officeDocument/2006/relationships" name="Loans - Non-accrual, Loans Past" sheetId="72" state="visible" r:id="rId72"/>
    <sheet xmlns:r="http://schemas.openxmlformats.org/officeDocument/2006/relationships" name="Loans - Payment Status by Class" sheetId="73" state="visible" r:id="rId73"/>
    <sheet xmlns:r="http://schemas.openxmlformats.org/officeDocument/2006/relationships" name="Loans - Schedule of TDRs by Loa" sheetId="74" state="visible" r:id="rId74"/>
    <sheet xmlns:r="http://schemas.openxmlformats.org/officeDocument/2006/relationships" name="Loans - Collateral Pledged Loan" sheetId="75" state="visible" r:id="rId75"/>
    <sheet xmlns:r="http://schemas.openxmlformats.org/officeDocument/2006/relationships" name="Loans - Loans by Credit Grades " sheetId="76" state="visible" r:id="rId76"/>
    <sheet xmlns:r="http://schemas.openxmlformats.org/officeDocument/2006/relationships" name="Allowance for Credit and Loan_3" sheetId="77" state="visible" r:id="rId77"/>
    <sheet xmlns:r="http://schemas.openxmlformats.org/officeDocument/2006/relationships" name="Premises and Equipment (Details" sheetId="78" state="visible" r:id="rId78"/>
    <sheet xmlns:r="http://schemas.openxmlformats.org/officeDocument/2006/relationships" name="Loan Servicing - Additional Inf" sheetId="79" state="visible" r:id="rId79"/>
    <sheet xmlns:r="http://schemas.openxmlformats.org/officeDocument/2006/relationships" name="Loan Servicing - Originated Mor"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Deposits - Deposits (Details)" sheetId="85" state="visible" r:id="rId85"/>
    <sheet xmlns:r="http://schemas.openxmlformats.org/officeDocument/2006/relationships" name="Deposits - Certificates and Oth" sheetId="86" state="visible" r:id="rId86"/>
    <sheet xmlns:r="http://schemas.openxmlformats.org/officeDocument/2006/relationships" name="Borrowings - Borrowings (Detail" sheetId="87" state="visible" r:id="rId87"/>
    <sheet xmlns:r="http://schemas.openxmlformats.org/officeDocument/2006/relationships" name="Borrowings - Additional Informa" sheetId="88" state="visible" r:id="rId88"/>
    <sheet xmlns:r="http://schemas.openxmlformats.org/officeDocument/2006/relationships" name="Borrowings - Schedule of Contra" sheetId="89" state="visible" r:id="rId89"/>
    <sheet xmlns:r="http://schemas.openxmlformats.org/officeDocument/2006/relationships" name="Repurchase Agreements - Additio" sheetId="90" state="visible" r:id="rId90"/>
    <sheet xmlns:r="http://schemas.openxmlformats.org/officeDocument/2006/relationships" name="Repurchase Agreements - Summary" sheetId="91" state="visible" r:id="rId91"/>
    <sheet xmlns:r="http://schemas.openxmlformats.org/officeDocument/2006/relationships" name="Subordinated Notes (Details)" sheetId="92" state="visible" r:id="rId92"/>
    <sheet xmlns:r="http://schemas.openxmlformats.org/officeDocument/2006/relationships" name="Junior Subordinated Debenture_2" sheetId="93" state="visible" r:id="rId93"/>
    <sheet xmlns:r="http://schemas.openxmlformats.org/officeDocument/2006/relationships" name="Employee Stock Ownership Plan (" sheetId="94" state="visible" r:id="rId94"/>
    <sheet xmlns:r="http://schemas.openxmlformats.org/officeDocument/2006/relationships" name="Employee Benefit Plans (Details" sheetId="95" state="visible" r:id="rId95"/>
    <sheet xmlns:r="http://schemas.openxmlformats.org/officeDocument/2006/relationships" name="Income Tax - Reconciliation of " sheetId="96" state="visible" r:id="rId96"/>
    <sheet xmlns:r="http://schemas.openxmlformats.org/officeDocument/2006/relationships" name="Income Tax - Reconciliation o_2" sheetId="97" state="visible" r:id="rId97"/>
    <sheet xmlns:r="http://schemas.openxmlformats.org/officeDocument/2006/relationships" name="Income Tax - Additional Informa" sheetId="98" state="visible" r:id="rId98"/>
    <sheet xmlns:r="http://schemas.openxmlformats.org/officeDocument/2006/relationships" name="Accumulated Other Comprehensi_3" sheetId="99" state="visible" r:id="rId99"/>
    <sheet xmlns:r="http://schemas.openxmlformats.org/officeDocument/2006/relationships" name="Commitments, Off-Balance Shee_2" sheetId="100" state="visible" r:id="rId100"/>
    <sheet xmlns:r="http://schemas.openxmlformats.org/officeDocument/2006/relationships" name="Regulatory Capital - Summary of" sheetId="101" state="visible" r:id="rId101"/>
    <sheet xmlns:r="http://schemas.openxmlformats.org/officeDocument/2006/relationships" name="Regulatory Capital - Additional" sheetId="102" state="visible" r:id="rId102"/>
    <sheet xmlns:r="http://schemas.openxmlformats.org/officeDocument/2006/relationships" name="Share-Based Compensation - Addi" sheetId="103" state="visible" r:id="rId103"/>
    <sheet xmlns:r="http://schemas.openxmlformats.org/officeDocument/2006/relationships" name="Share-Based Compensation - Summ" sheetId="104" state="visible" r:id="rId104"/>
    <sheet xmlns:r="http://schemas.openxmlformats.org/officeDocument/2006/relationships" name="Share-Based Compensation - Su_2" sheetId="105" state="visible" r:id="rId105"/>
    <sheet xmlns:r="http://schemas.openxmlformats.org/officeDocument/2006/relationships" name="Share-Based Compensation - Su_3"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Derivative Financial Instrume_6" sheetId="110" state="visible" r:id="rId110"/>
    <sheet xmlns:r="http://schemas.openxmlformats.org/officeDocument/2006/relationships" name="Derivative Financial Instrume_7" sheetId="111" state="visible" r:id="rId111"/>
    <sheet xmlns:r="http://schemas.openxmlformats.org/officeDocument/2006/relationships" name="Disclosures about Fair Value _3" sheetId="112" state="visible" r:id="rId112"/>
    <sheet xmlns:r="http://schemas.openxmlformats.org/officeDocument/2006/relationships" name="Disclosures about Fair Value _4" sheetId="113" state="visible" r:id="rId113"/>
    <sheet xmlns:r="http://schemas.openxmlformats.org/officeDocument/2006/relationships" name="Disclosures about Fair Value _5" sheetId="114" state="visible" r:id="rId114"/>
    <sheet xmlns:r="http://schemas.openxmlformats.org/officeDocument/2006/relationships" name="Disclosures about Fair Value _6" sheetId="115" state="visible" r:id="rId115"/>
    <sheet xmlns:r="http://schemas.openxmlformats.org/officeDocument/2006/relationships" name="Fair Value of Financial Instr_3" sheetId="116" state="visible" r:id="rId116"/>
    <sheet xmlns:r="http://schemas.openxmlformats.org/officeDocument/2006/relationships" name="Condensed Financial Informati_3" sheetId="117" state="visible" r:id="rId117"/>
    <sheet xmlns:r="http://schemas.openxmlformats.org/officeDocument/2006/relationships" name="Condensed Financial Informati_4" sheetId="118" state="visible" r:id="rId118"/>
    <sheet xmlns:r="http://schemas.openxmlformats.org/officeDocument/2006/relationships" name="Condensed Financial Informati_5" sheetId="119" state="visible" r:id="rId119"/>
    <sheet xmlns:r="http://schemas.openxmlformats.org/officeDocument/2006/relationships" name="Condensed Financial Informati_6" sheetId="120" state="visible" r:id="rId120"/>
    <sheet xmlns:r="http://schemas.openxmlformats.org/officeDocument/2006/relationships" name="Uncategorized Items - hbnc-2022" sheetId="121" state="visible" r:id="rId12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0792</t>
        </is>
      </c>
      <c r="C9" s="4" t="inlineStr">
        <is>
          <t xml:space="preserve"> </t>
        </is>
      </c>
      <c r="D9" s="4" t="inlineStr">
        <is>
          <t xml:space="preserve"> </t>
        </is>
      </c>
    </row>
    <row r="10">
      <c r="A10" s="4" t="inlineStr">
        <is>
          <t>Entity Registrant Name</t>
        </is>
      </c>
      <c r="B10" s="4" t="inlineStr">
        <is>
          <t>Horizon Bancorp,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1562417</t>
        </is>
      </c>
      <c r="C12" s="4" t="inlineStr">
        <is>
          <t xml:space="preserve"> </t>
        </is>
      </c>
      <c r="D12" s="4" t="inlineStr">
        <is>
          <t xml:space="preserve"> </t>
        </is>
      </c>
    </row>
    <row r="13">
      <c r="A13" s="4" t="inlineStr">
        <is>
          <t>Entity Address, Address Line One</t>
        </is>
      </c>
      <c r="B13" s="4" t="inlineStr">
        <is>
          <t>515 Franklin Street</t>
        </is>
      </c>
      <c r="C13" s="4" t="inlineStr">
        <is>
          <t xml:space="preserve"> </t>
        </is>
      </c>
      <c r="D13" s="4" t="inlineStr">
        <is>
          <t xml:space="preserve"> </t>
        </is>
      </c>
    </row>
    <row r="14">
      <c r="A14" s="4" t="inlineStr">
        <is>
          <t>Entity Address, City or Town</t>
        </is>
      </c>
      <c r="B14" s="4" t="inlineStr">
        <is>
          <t>Michigan City</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360</t>
        </is>
      </c>
      <c r="C16" s="4" t="inlineStr">
        <is>
          <t xml:space="preserve"> </t>
        </is>
      </c>
      <c r="D16" s="4" t="inlineStr">
        <is>
          <t xml:space="preserve"> </t>
        </is>
      </c>
    </row>
    <row r="17">
      <c r="A17" s="4" t="inlineStr">
        <is>
          <t>City Area Code</t>
        </is>
      </c>
      <c r="B17" s="4" t="inlineStr">
        <is>
          <t>219</t>
        </is>
      </c>
      <c r="C17" s="4" t="inlineStr">
        <is>
          <t xml:space="preserve"> </t>
        </is>
      </c>
      <c r="D17" s="4" t="inlineStr">
        <is>
          <t xml:space="preserve"> </t>
        </is>
      </c>
    </row>
    <row r="18">
      <c r="A18" s="4" t="inlineStr">
        <is>
          <t>Local Phone Number</t>
        </is>
      </c>
      <c r="B18" s="4" t="inlineStr">
        <is>
          <t>879-0211</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HB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33.3</v>
      </c>
    </row>
    <row r="32">
      <c r="A32" s="4" t="inlineStr">
        <is>
          <t>Entity Common Stock, Shares Outstanding</t>
        </is>
      </c>
      <c r="B32" s="4" t="inlineStr">
        <is>
          <t xml:space="preserve"> </t>
        </is>
      </c>
      <c r="C32" s="6" t="n">
        <v>43577689</v>
      </c>
      <c r="D32" s="4" t="inlineStr">
        <is>
          <t xml:space="preserve"> </t>
        </is>
      </c>
    </row>
    <row r="33">
      <c r="A33" s="4" t="inlineStr">
        <is>
          <t>Documents Incorporated by Reference</t>
        </is>
      </c>
      <c r="B33" s="4" t="inlineStr">
        <is>
          <t>Documents Incorporated by Reference Document Part of Form 10–K into which portion of document is incorporated Portions of the Registrant’s Proxy Statement to be filed for its May 4, 2023 annual meeting of shareholders Part III</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0612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Additional Supplemental Information</t>
        </is>
      </c>
      <c r="B3" s="4" t="inlineStr">
        <is>
          <t xml:space="preserve"> </t>
        </is>
      </c>
      <c r="C3" s="4" t="inlineStr">
        <is>
          <t xml:space="preserve"> </t>
        </is>
      </c>
      <c r="D3" s="4" t="inlineStr">
        <is>
          <t xml:space="preserve"> </t>
        </is>
      </c>
    </row>
    <row r="4">
      <c r="A4" s="4" t="inlineStr">
        <is>
          <t>Interest paid</t>
        </is>
      </c>
      <c r="B4" s="7" t="n">
        <v>33370</v>
      </c>
      <c r="C4" s="7" t="n">
        <v>18782</v>
      </c>
      <c r="D4" s="7" t="n">
        <v>34788</v>
      </c>
    </row>
    <row r="5">
      <c r="A5" s="4" t="inlineStr">
        <is>
          <t>Income taxes paid</t>
        </is>
      </c>
      <c r="B5" s="6" t="n">
        <v>802</v>
      </c>
      <c r="C5" s="6" t="n">
        <v>1650</v>
      </c>
      <c r="D5" s="6" t="n">
        <v>10588</v>
      </c>
    </row>
    <row r="6">
      <c r="A6" s="4" t="inlineStr">
        <is>
          <t>Transfer of loans to other real estate and repossessed assets</t>
        </is>
      </c>
      <c r="B6" s="6" t="n">
        <v>2009</v>
      </c>
      <c r="C6" s="6" t="n">
        <v>1721</v>
      </c>
      <c r="D6" s="6" t="n">
        <v>2442</v>
      </c>
    </row>
    <row r="7">
      <c r="A7" s="4" t="inlineStr">
        <is>
          <t>Transfer of premises to other real estate</t>
        </is>
      </c>
      <c r="B7" s="6" t="n">
        <v>1479</v>
      </c>
      <c r="C7" s="6" t="n">
        <v>1753</v>
      </c>
      <c r="D7" s="6" t="n">
        <v>0</v>
      </c>
    </row>
    <row r="8">
      <c r="A8" s="4" t="inlineStr">
        <is>
          <t>Transfer of available for sale securities to held to maturity securities</t>
        </is>
      </c>
      <c r="B8" s="7" t="n">
        <v>120881</v>
      </c>
      <c r="C8" s="7" t="n">
        <v>490200</v>
      </c>
      <c r="D8"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Risk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to make loans</t>
        </is>
      </c>
      <c r="B3" s="7" t="n">
        <v>1500</v>
      </c>
      <c r="C3" s="7" t="n">
        <v>1300</v>
      </c>
    </row>
    <row r="4">
      <c r="A4" s="4" t="inlineStr">
        <is>
          <t>Commitments under outstanding standby letters of credit</t>
        </is>
      </c>
      <c r="B4" s="5" t="n">
        <v>17.8</v>
      </c>
      <c r="C4" s="5" t="n">
        <v>1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Regulatory Capital Requirement (Details)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7" t="n">
        <v>776390</v>
      </c>
      <c r="C3" s="7" t="n">
        <v>708198</v>
      </c>
    </row>
    <row r="4">
      <c r="A4" s="4" t="inlineStr">
        <is>
          <t>Total capital (to risk-weighted assets), Actual, Ratio</t>
        </is>
      </c>
      <c r="B4" s="14" t="n">
        <v>0.1437</v>
      </c>
      <c r="C4" s="14" t="n">
        <v>0.1571</v>
      </c>
    </row>
    <row r="5">
      <c r="A5" s="4" t="inlineStr">
        <is>
          <t>Total capital (to risk-weighted assets), For capital adequacy purposes, Amount</t>
        </is>
      </c>
      <c r="B5" s="7" t="n">
        <v>432172</v>
      </c>
      <c r="C5" s="7" t="n">
        <v>360737</v>
      </c>
    </row>
    <row r="6">
      <c r="A6" s="4" t="inlineStr">
        <is>
          <t>Total capital (to risk-weighted assets), For capital adequacy purposes, Ratio</t>
        </is>
      </c>
      <c r="B6" s="14" t="n">
        <v>0.08</v>
      </c>
      <c r="C6" s="14" t="n">
        <v>0.08</v>
      </c>
    </row>
    <row r="7">
      <c r="A7" s="4" t="inlineStr">
        <is>
          <t>Total capital (to risk-weighted assets), Required for capital1 adequacy purposes with capital buffer, Amount</t>
        </is>
      </c>
      <c r="B7" s="7" t="n">
        <v>567226</v>
      </c>
      <c r="C7" s="7" t="n">
        <v>473468</v>
      </c>
    </row>
    <row r="8">
      <c r="A8" s="4" t="inlineStr">
        <is>
          <t>Total capital (to risk-weighted assets), Required for capital1 adequacy purposes with capital buffer, Ratio</t>
        </is>
      </c>
      <c r="B8" s="11" t="n">
        <v>0.105</v>
      </c>
      <c r="C8" s="11" t="n">
        <v>0.105</v>
      </c>
    </row>
    <row r="9">
      <c r="A9" s="4" t="inlineStr">
        <is>
          <t>Tier 1 capital (to average assets), Actual, Amount</t>
        </is>
      </c>
      <c r="B9" s="7" t="n">
        <v>729835</v>
      </c>
      <c r="C9" s="7" t="n">
        <v>661729</v>
      </c>
    </row>
    <row r="10">
      <c r="A10" s="4" t="inlineStr">
        <is>
          <t>Tier 1 capital (to average assets), Actual, Ratio</t>
        </is>
      </c>
      <c r="B10" s="14" t="n">
        <v>0.1351</v>
      </c>
      <c r="C10" s="14" t="n">
        <v>0.1468</v>
      </c>
    </row>
    <row r="11">
      <c r="A11" s="4" t="inlineStr">
        <is>
          <t>Tier 1 capital (to average assets), For capital adequacy purposes, Amount</t>
        </is>
      </c>
      <c r="B11" s="7" t="n">
        <v>324129</v>
      </c>
      <c r="C11" s="7" t="n">
        <v>270553</v>
      </c>
    </row>
    <row r="12">
      <c r="A12" s="4" t="inlineStr">
        <is>
          <t>Tier 1 capital (to average assets), For capital adequacy purpose, Ratio</t>
        </is>
      </c>
      <c r="B12" s="14" t="n">
        <v>0.06</v>
      </c>
      <c r="C12" s="14" t="n">
        <v>0.06</v>
      </c>
    </row>
    <row r="13">
      <c r="A13" s="4" t="inlineStr">
        <is>
          <t>Tier 1 capital (to average assets), Required for capital1 adequacy purposes with capital buffer, Amount</t>
        </is>
      </c>
      <c r="B13" s="7" t="n">
        <v>459183</v>
      </c>
      <c r="C13" s="7" t="n">
        <v>383284</v>
      </c>
    </row>
    <row r="14">
      <c r="A14" s="4" t="inlineStr">
        <is>
          <t>Tier 1 capital (to average assets), Required for capital1 adequacy purposes with capital buffer, Ratio</t>
        </is>
      </c>
      <c r="B14" s="11" t="n">
        <v>0.08500000000000001</v>
      </c>
      <c r="C14" s="11" t="n">
        <v>0.08500000000000001</v>
      </c>
    </row>
    <row r="15">
      <c r="A15" s="4" t="inlineStr">
        <is>
          <t>Common equity tier 1 capital, Actual Amount</t>
        </is>
      </c>
      <c r="B15" s="7" t="n">
        <v>609630</v>
      </c>
      <c r="C15" s="7" t="n">
        <v>541920</v>
      </c>
    </row>
    <row r="16">
      <c r="A16" s="4" t="inlineStr">
        <is>
          <t>Common equity tier 1 capital, Actual Ratio</t>
        </is>
      </c>
      <c r="B16" s="14" t="n">
        <v>0.1128</v>
      </c>
      <c r="C16" s="14" t="n">
        <v>0.1202</v>
      </c>
    </row>
    <row r="17">
      <c r="A17" s="4" t="inlineStr">
        <is>
          <t>Common equity tier 1 capital, For capital adequacy purposes, Amount</t>
        </is>
      </c>
      <c r="B17" s="7" t="n">
        <v>243097</v>
      </c>
      <c r="C17" s="7" t="n">
        <v>202915</v>
      </c>
    </row>
    <row r="18">
      <c r="A18" s="4" t="inlineStr">
        <is>
          <t>Common equity tier 1 capital, For capital adequacy purpose, Ratio</t>
        </is>
      </c>
      <c r="B18" s="11" t="n">
        <v>0.045</v>
      </c>
      <c r="C18" s="11" t="n">
        <v>0.045</v>
      </c>
    </row>
    <row r="19">
      <c r="A19" s="4" t="inlineStr">
        <is>
          <t>Common equity tier 1 capital (to risk-weighted assets), Required for capital1 adequacy purposes with capital buffer, Amount</t>
        </is>
      </c>
      <c r="B19" s="7" t="n">
        <v>378151</v>
      </c>
      <c r="C19" s="7" t="n">
        <v>315645</v>
      </c>
    </row>
    <row r="20">
      <c r="A20" s="4" t="inlineStr">
        <is>
          <t>Common equity tier 1 capital (to risk-weighted assets), Required for capital1 adequacy purposes with capital buffer, Ratio</t>
        </is>
      </c>
      <c r="B20" s="9" t="n">
        <v>0.07000000000000001</v>
      </c>
      <c r="C20" s="11" t="n">
        <v>0.075</v>
      </c>
    </row>
    <row r="21">
      <c r="A21" s="4" t="inlineStr">
        <is>
          <t>Tier 1 capital (to average assets), Actual, Amount</t>
        </is>
      </c>
      <c r="B21" s="7" t="n">
        <v>729835</v>
      </c>
      <c r="C21" s="7" t="n">
        <v>661729</v>
      </c>
    </row>
    <row r="22">
      <c r="A22" s="4" t="inlineStr">
        <is>
          <t>Tier 1 capital (to average assets), Actual, Ratio</t>
        </is>
      </c>
      <c r="B22" s="14" t="n">
        <v>0.1003</v>
      </c>
      <c r="C22" s="14" t="n">
        <v>0.0905</v>
      </c>
    </row>
    <row r="23">
      <c r="A23" s="4" t="inlineStr">
        <is>
          <t>Tier 1 capital (to average assets), For capital adequacy purposes, Amount</t>
        </is>
      </c>
      <c r="B23" s="7" t="n">
        <v>291122</v>
      </c>
      <c r="C23" s="7" t="n">
        <v>292335</v>
      </c>
    </row>
    <row r="24">
      <c r="A24" s="4" t="inlineStr">
        <is>
          <t>Tier 1 capital (to average assets), For capital adequacy purpose, Ratio</t>
        </is>
      </c>
      <c r="B24" s="14" t="n">
        <v>0.04</v>
      </c>
      <c r="C24" s="14" t="n">
        <v>0.04</v>
      </c>
    </row>
    <row r="25">
      <c r="A25" s="4" t="inlineStr">
        <is>
          <t>Tier 1 capital (to average assets), Required for capital1 adequacy purposes with capital buffer, Amount</t>
        </is>
      </c>
      <c r="B25" s="7" t="n">
        <v>291122</v>
      </c>
      <c r="C25" s="7" t="n">
        <v>292335</v>
      </c>
    </row>
    <row r="26">
      <c r="A26" s="4" t="inlineStr">
        <is>
          <t>Tier 1 capital (to average assets), Required for capital1 adequacy purposes with capital buffer, Ratio</t>
        </is>
      </c>
      <c r="B26" s="9" t="n">
        <v>0.04</v>
      </c>
      <c r="C26" s="9" t="n">
        <v>0.04</v>
      </c>
    </row>
    <row r="27">
      <c r="A27" s="4" t="inlineStr">
        <is>
          <t>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weighted assets), Actual, Amount</t>
        </is>
      </c>
      <c r="B29" s="7" t="n">
        <v>726339</v>
      </c>
      <c r="C29" s="7" t="n">
        <v>664061</v>
      </c>
    </row>
    <row r="30">
      <c r="A30" s="4" t="inlineStr">
        <is>
          <t>Total capital (to risk-weighted assets), Actual, Ratio</t>
        </is>
      </c>
      <c r="B30" s="14" t="n">
        <v>0.1359</v>
      </c>
      <c r="C30" s="14" t="n">
        <v>0.1472</v>
      </c>
    </row>
    <row r="31">
      <c r="A31" s="4" t="inlineStr">
        <is>
          <t>Total capital (to risk-weighted assets), For capital adequacy purposes, Amount</t>
        </is>
      </c>
      <c r="B31" s="7" t="n">
        <v>427456</v>
      </c>
      <c r="C31" s="7" t="n">
        <v>361015</v>
      </c>
    </row>
    <row r="32">
      <c r="A32" s="4" t="inlineStr">
        <is>
          <t>Total capital (to risk-weighted assets), For capital adequacy purposes, Ratio</t>
        </is>
      </c>
      <c r="B32" s="14" t="n">
        <v>0.08</v>
      </c>
      <c r="C32" s="14" t="n">
        <v>0.08</v>
      </c>
    </row>
    <row r="33">
      <c r="A33" s="4" t="inlineStr">
        <is>
          <t>Total capital (to risk-weighted assets), Required for capital1 adequacy purposes with capital buffer, Amount</t>
        </is>
      </c>
      <c r="B33" s="7" t="n">
        <v>561036</v>
      </c>
      <c r="C33" s="7" t="n">
        <v>473832</v>
      </c>
    </row>
    <row r="34">
      <c r="A34" s="4" t="inlineStr">
        <is>
          <t>Total capital (to risk-weighted assets), Required for capital1 adequacy purposes with capital buffer, Ratio</t>
        </is>
      </c>
      <c r="B34" s="11" t="n">
        <v>0.105</v>
      </c>
      <c r="C34" s="11" t="n">
        <v>0.105</v>
      </c>
    </row>
    <row r="35">
      <c r="A35" s="4" t="inlineStr">
        <is>
          <t>Total capital (to risk-weighted assets), For well capitalized purpose, Amount</t>
        </is>
      </c>
      <c r="B35" s="7" t="n">
        <v>534320</v>
      </c>
      <c r="C35" s="7" t="n">
        <v>451269</v>
      </c>
    </row>
    <row r="36">
      <c r="A36" s="4" t="inlineStr">
        <is>
          <t>Total capital (to risk-weighted assets), For well capitalized purpose, Ratio</t>
        </is>
      </c>
      <c r="B36" s="14" t="n">
        <v>0.1</v>
      </c>
      <c r="C36" s="14" t="n">
        <v>0.1</v>
      </c>
    </row>
    <row r="37">
      <c r="A37" s="4" t="inlineStr">
        <is>
          <t>Tier 1 capital (to average assets), Actual, Amount</t>
        </is>
      </c>
      <c r="B37" s="7" t="n">
        <v>679784</v>
      </c>
      <c r="C37" s="7" t="n">
        <v>617592</v>
      </c>
    </row>
    <row r="38">
      <c r="A38" s="4" t="inlineStr">
        <is>
          <t>Tier 1 capital (to average assets), Actual, Ratio</t>
        </is>
      </c>
      <c r="B38" s="14" t="n">
        <v>0.1272</v>
      </c>
      <c r="C38" s="14" t="n">
        <v>0.1369</v>
      </c>
    </row>
    <row r="39">
      <c r="A39" s="4" t="inlineStr">
        <is>
          <t>Tier 1 capital (to average assets), For capital adequacy purposes, Amount</t>
        </is>
      </c>
      <c r="B39" s="7" t="n">
        <v>320592</v>
      </c>
      <c r="C39" s="7" t="n">
        <v>270761</v>
      </c>
    </row>
    <row r="40">
      <c r="A40" s="4" t="inlineStr">
        <is>
          <t>Tier 1 capital (to average assets), For capital adequacy purpose, Ratio</t>
        </is>
      </c>
      <c r="B40" s="14" t="n">
        <v>0.06</v>
      </c>
      <c r="C40" s="14" t="n">
        <v>0.06</v>
      </c>
    </row>
    <row r="41">
      <c r="A41" s="4" t="inlineStr">
        <is>
          <t>Tier 1 capital (to average assets), Required for capital1 adequacy purposes with capital buffer, Amount</t>
        </is>
      </c>
      <c r="B41" s="7" t="n">
        <v>454172</v>
      </c>
      <c r="C41" s="7" t="n">
        <v>383578</v>
      </c>
    </row>
    <row r="42">
      <c r="A42" s="4" t="inlineStr">
        <is>
          <t>Tier 1 capital (to average assets), Required for capital1 adequacy purposes with capital buffer, Ratio</t>
        </is>
      </c>
      <c r="B42" s="11" t="n">
        <v>0.08500000000000001</v>
      </c>
      <c r="C42" s="11" t="n">
        <v>0.08500000000000001</v>
      </c>
    </row>
    <row r="43">
      <c r="A43" s="4" t="inlineStr">
        <is>
          <t>Tier 1 capital (to average assets), For well capitalized purpose, Amount</t>
        </is>
      </c>
      <c r="B43" s="7" t="n">
        <v>427456</v>
      </c>
      <c r="C43" s="7" t="n">
        <v>361015</v>
      </c>
    </row>
    <row r="44">
      <c r="A44" s="4" t="inlineStr">
        <is>
          <t>Tier 1 capital (to average assets), For well capitalized purposes, Ratio</t>
        </is>
      </c>
      <c r="B44" s="14" t="n">
        <v>0.08</v>
      </c>
      <c r="C44" s="14" t="n">
        <v>0.08</v>
      </c>
    </row>
    <row r="45">
      <c r="A45" s="4" t="inlineStr">
        <is>
          <t>Common equity tier 1 capital, Actual Amount</t>
        </is>
      </c>
      <c r="B45" s="7" t="n">
        <v>679784</v>
      </c>
      <c r="C45" s="7" t="n">
        <v>617592</v>
      </c>
    </row>
    <row r="46">
      <c r="A46" s="4" t="inlineStr">
        <is>
          <t>Common equity tier 1 capital, Actual Ratio</t>
        </is>
      </c>
      <c r="B46" s="14" t="n">
        <v>0.1272</v>
      </c>
      <c r="C46" s="14" t="n">
        <v>0.1369</v>
      </c>
    </row>
    <row r="47">
      <c r="A47" s="4" t="inlineStr">
        <is>
          <t>Common equity tier 1 capital, For capital adequacy purposes, Amount</t>
        </is>
      </c>
      <c r="B47" s="7" t="n">
        <v>240444</v>
      </c>
      <c r="C47" s="7" t="n">
        <v>203071</v>
      </c>
    </row>
    <row r="48">
      <c r="A48" s="4" t="inlineStr">
        <is>
          <t>Common equity tier 1 capital, For capital adequacy purpose, Ratio</t>
        </is>
      </c>
      <c r="B48" s="11" t="n">
        <v>0.045</v>
      </c>
      <c r="C48" s="11" t="n">
        <v>0.045</v>
      </c>
    </row>
    <row r="49">
      <c r="A49" s="4" t="inlineStr">
        <is>
          <t>Common equity tier 1 capital (to risk-weighted assets), Required for capital1 adequacy purposes with capital buffer, Amount</t>
        </is>
      </c>
      <c r="B49" s="7" t="n">
        <v>374024</v>
      </c>
      <c r="C49" s="7" t="n">
        <v>315888</v>
      </c>
    </row>
    <row r="50">
      <c r="A50" s="4" t="inlineStr">
        <is>
          <t>Common equity tier 1 capital (to risk-weighted assets), Required for capital1 adequacy purposes with capital buffer, Ratio</t>
        </is>
      </c>
      <c r="B50" s="9" t="n">
        <v>0.07000000000000001</v>
      </c>
      <c r="C50" s="11" t="n">
        <v>0.075</v>
      </c>
    </row>
    <row r="51">
      <c r="A51" s="4" t="inlineStr">
        <is>
          <t>Common equity tier 1 capital, For well capitalized purpose, Amount</t>
        </is>
      </c>
      <c r="B51" s="7" t="n">
        <v>347308</v>
      </c>
      <c r="C51" s="7" t="n">
        <v>293325</v>
      </c>
    </row>
    <row r="52">
      <c r="A52" s="4" t="inlineStr">
        <is>
          <t>Common equity tier 1 capital, For well capitalized purposes, Ratio</t>
        </is>
      </c>
      <c r="B52" s="11" t="n">
        <v>0.065</v>
      </c>
      <c r="C52" s="11" t="n">
        <v>0.065</v>
      </c>
    </row>
    <row r="53">
      <c r="A53" s="4" t="inlineStr">
        <is>
          <t>Tier 1 capital (to average assets), Actual, Amount</t>
        </is>
      </c>
      <c r="B53" s="7" t="n">
        <v>679784</v>
      </c>
      <c r="C53" s="7" t="n">
        <v>617592</v>
      </c>
    </row>
    <row r="54">
      <c r="A54" s="4" t="inlineStr">
        <is>
          <t>Tier 1 capital (to average assets), Actual, Ratio</t>
        </is>
      </c>
      <c r="B54" s="14" t="n">
        <v>0.08890000000000001</v>
      </c>
      <c r="C54" s="14" t="n">
        <v>0.08500000000000001</v>
      </c>
    </row>
    <row r="55">
      <c r="A55" s="4" t="inlineStr">
        <is>
          <t>Tier 1 capital (to average assets), For capital adequacy purposes, Amount</t>
        </is>
      </c>
      <c r="B55" s="7" t="n">
        <v>305996</v>
      </c>
      <c r="C55" s="7" t="n">
        <v>29064</v>
      </c>
    </row>
    <row r="56">
      <c r="A56" s="4" t="inlineStr">
        <is>
          <t>Tier 1 capital (to average assets), For capital adequacy purpose, Ratio</t>
        </is>
      </c>
      <c r="B56" s="14" t="n">
        <v>0.04</v>
      </c>
      <c r="C56" s="14" t="n">
        <v>0.04</v>
      </c>
    </row>
    <row r="57">
      <c r="A57" s="4" t="inlineStr">
        <is>
          <t>Tier 1 capital (to average assets), Required for capital1 adequacy purposes with capital buffer, Amount</t>
        </is>
      </c>
      <c r="B57" s="7" t="n">
        <v>305996</v>
      </c>
      <c r="C57" s="7" t="n">
        <v>290646</v>
      </c>
    </row>
    <row r="58">
      <c r="A58" s="4" t="inlineStr">
        <is>
          <t>Tier 1 capital (to average assets), Required for capital1 adequacy purposes with capital buffer, Ratio</t>
        </is>
      </c>
      <c r="B58" s="9" t="n">
        <v>0.04</v>
      </c>
      <c r="C58" s="9" t="n">
        <v>0.04</v>
      </c>
    </row>
    <row r="59">
      <c r="A59" s="4" t="inlineStr">
        <is>
          <t>Tier 1 capital (to average assets), For well capitalized purpose, Amount</t>
        </is>
      </c>
      <c r="B59" s="7" t="n">
        <v>382495</v>
      </c>
      <c r="C59" s="7" t="n">
        <v>363307</v>
      </c>
    </row>
    <row r="60">
      <c r="A60" s="4" t="inlineStr">
        <is>
          <t>Tier 1 capital (to average assets), For well capitalized purposes, Ratio</t>
        </is>
      </c>
      <c r="B60" s="14" t="n">
        <v>0.05</v>
      </c>
      <c r="C60" s="14"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gulatory Capital - Additional Information (Details)</t>
        </is>
      </c>
      <c r="B1" s="2" t="inlineStr">
        <is>
          <t>Dec. 31, 2019</t>
        </is>
      </c>
    </row>
    <row r="2">
      <c r="A2" s="3" t="inlineStr">
        <is>
          <t>Regulatory Capital Requirements under Banking Regulations [Abstract]</t>
        </is>
      </c>
      <c r="B2" s="4" t="inlineStr">
        <is>
          <t xml:space="preserve"> </t>
        </is>
      </c>
    </row>
    <row r="3">
      <c r="A3" s="4" t="inlineStr">
        <is>
          <t>Capital conservation buffer</t>
        </is>
      </c>
      <c r="B3" s="11" t="n">
        <v>0.0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hare-Based Compensation - Additional Information (Details) - USD ($) $ in Thousands</t>
        </is>
      </c>
      <c r="B1" s="2" t="inlineStr">
        <is>
          <t>12 Months Ended</t>
        </is>
      </c>
    </row>
    <row r="2">
      <c r="B2" s="2" t="inlineStr">
        <is>
          <t>Dec. 31, 2022</t>
        </is>
      </c>
      <c r="C2" s="2" t="inlineStr">
        <is>
          <t>Dec. 31, 2021</t>
        </is>
      </c>
      <c r="D2" s="2" t="inlineStr">
        <is>
          <t>Dec. 31, 2020</t>
        </is>
      </c>
      <c r="E2" s="2" t="inlineStr">
        <is>
          <t>Jan. 19, 2021</t>
        </is>
      </c>
      <c r="F2" s="2" t="inlineStr">
        <is>
          <t>Jun. 18, 2013</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7" t="n">
        <v>7872518</v>
      </c>
      <c r="C4" s="7" t="n">
        <v>7411889</v>
      </c>
      <c r="D4" s="4" t="inlineStr">
        <is>
          <t xml:space="preserve"> </t>
        </is>
      </c>
      <c r="E4" s="4" t="inlineStr">
        <is>
          <t xml:space="preserve"> </t>
        </is>
      </c>
      <c r="F4" s="4" t="inlineStr">
        <is>
          <t xml:space="preserve"> </t>
        </is>
      </c>
    </row>
    <row r="5">
      <c r="A5" s="4" t="inlineStr">
        <is>
          <t>Total compensation expense</t>
        </is>
      </c>
      <c r="B5" s="6" t="n">
        <v>13</v>
      </c>
      <c r="C5" s="6" t="n">
        <v>68</v>
      </c>
      <c r="D5" s="7" t="n">
        <v>132</v>
      </c>
      <c r="E5" s="4" t="inlineStr">
        <is>
          <t xml:space="preserve"> </t>
        </is>
      </c>
      <c r="F5" s="4" t="inlineStr">
        <is>
          <t xml:space="preserve"> </t>
        </is>
      </c>
    </row>
    <row r="6">
      <c r="A6" s="4" t="inlineStr">
        <is>
          <t>Tax benefit associated with compensation expense</t>
        </is>
      </c>
      <c r="B6" s="6" t="n">
        <v>3</v>
      </c>
      <c r="C6" s="6" t="n">
        <v>14</v>
      </c>
      <c r="D6" s="6" t="n">
        <v>28</v>
      </c>
      <c r="E6" s="4" t="inlineStr">
        <is>
          <t xml:space="preserve"> </t>
        </is>
      </c>
      <c r="F6" s="4" t="inlineStr">
        <is>
          <t xml:space="preserve"> </t>
        </is>
      </c>
    </row>
    <row r="7">
      <c r="A7" s="4" t="inlineStr">
        <is>
          <t>Total compensation cost</t>
        </is>
      </c>
      <c r="B7" s="6" t="n">
        <v>2500</v>
      </c>
      <c r="C7" s="6" t="n">
        <v>1800</v>
      </c>
      <c r="D7" s="6" t="n">
        <v>1300</v>
      </c>
      <c r="E7" s="4" t="inlineStr">
        <is>
          <t xml:space="preserve"> </t>
        </is>
      </c>
      <c r="F7" s="4" t="inlineStr">
        <is>
          <t xml:space="preserve"> </t>
        </is>
      </c>
    </row>
    <row r="8">
      <c r="A8" s="4" t="inlineStr">
        <is>
          <t>Exercise of stock options</t>
        </is>
      </c>
      <c r="B8" s="6" t="n">
        <v>145</v>
      </c>
      <c r="C8" s="6" t="n">
        <v>1062</v>
      </c>
      <c r="D8" s="6" t="n">
        <v>157</v>
      </c>
      <c r="E8" s="4" t="inlineStr">
        <is>
          <t xml:space="preserve"> </t>
        </is>
      </c>
      <c r="F8" s="4" t="inlineStr">
        <is>
          <t xml:space="preserve"> </t>
        </is>
      </c>
    </row>
    <row r="9">
      <c r="A9" s="4" t="inlineStr">
        <is>
          <t>Unrecognized compensation cost</t>
        </is>
      </c>
      <c r="B9" s="7" t="n">
        <v>4800</v>
      </c>
      <c r="C9" s="4" t="inlineStr">
        <is>
          <t xml:space="preserve"> </t>
        </is>
      </c>
      <c r="D9" s="4" t="inlineStr">
        <is>
          <t xml:space="preserve"> </t>
        </is>
      </c>
      <c r="E9" s="4" t="inlineStr">
        <is>
          <t xml:space="preserve"> </t>
        </is>
      </c>
      <c r="F9" s="4" t="inlineStr">
        <is>
          <t xml:space="preserve"> </t>
        </is>
      </c>
    </row>
    <row r="10">
      <c r="A10" s="4" t="inlineStr">
        <is>
          <t>Weighted-average period cost over which cost is expected to be recognized</t>
        </is>
      </c>
      <c r="B10" s="4" t="inlineStr">
        <is>
          <t>2 years 9 months</t>
        </is>
      </c>
      <c r="C10" s="4" t="inlineStr">
        <is>
          <t xml:space="preserve"> </t>
        </is>
      </c>
      <c r="D10" s="4" t="inlineStr">
        <is>
          <t xml:space="preserve"> </t>
        </is>
      </c>
      <c r="E10" s="4" t="inlineStr">
        <is>
          <t xml:space="preserve"> </t>
        </is>
      </c>
      <c r="F10" s="4" t="inlineStr">
        <is>
          <t xml:space="preserve"> </t>
        </is>
      </c>
    </row>
    <row r="11">
      <c r="A11" s="4" t="inlineStr">
        <is>
          <t>Performance Based Share Award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t>
        </is>
      </c>
      <c r="B13" s="7" t="n">
        <v>1000000</v>
      </c>
      <c r="C13" s="4" t="inlineStr">
        <is>
          <t xml:space="preserve"> </t>
        </is>
      </c>
      <c r="D13" s="4" t="inlineStr">
        <is>
          <t xml:space="preserve"> </t>
        </is>
      </c>
      <c r="E13" s="7" t="n">
        <v>5000000</v>
      </c>
      <c r="F13" s="4" t="inlineStr">
        <is>
          <t xml:space="preserve"> </t>
        </is>
      </c>
    </row>
    <row r="14">
      <c r="A14" s="4" t="inlineStr">
        <is>
          <t>Performance Based Share Award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6" t="n">
        <v>5000000</v>
      </c>
      <c r="C16" s="4" t="inlineStr">
        <is>
          <t xml:space="preserve"> </t>
        </is>
      </c>
      <c r="D16" s="4" t="inlineStr">
        <is>
          <t xml:space="preserve"> </t>
        </is>
      </c>
      <c r="E16" s="7" t="n">
        <v>10000000</v>
      </c>
      <c r="F16" s="4" t="inlineStr">
        <is>
          <t xml:space="preserve"> </t>
        </is>
      </c>
    </row>
    <row r="17">
      <c r="A17" s="4" t="inlineStr">
        <is>
          <t>Restricted and Performanc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mpensation expense</t>
        </is>
      </c>
      <c r="B19" s="6" t="n">
        <v>13</v>
      </c>
      <c r="C19" s="6" t="n">
        <v>68</v>
      </c>
      <c r="D19" s="4" t="inlineStr">
        <is>
          <t xml:space="preserve"> </t>
        </is>
      </c>
      <c r="E19" s="4" t="inlineStr">
        <is>
          <t xml:space="preserve"> </t>
        </is>
      </c>
      <c r="F19" s="4" t="inlineStr">
        <is>
          <t xml:space="preserve"> </t>
        </is>
      </c>
    </row>
    <row r="20">
      <c r="A20" s="4" t="inlineStr">
        <is>
          <t>Tax benefit associated with compensation expense</t>
        </is>
      </c>
      <c r="B20" s="6" t="n">
        <v>517</v>
      </c>
      <c r="C20" s="6" t="n">
        <v>368</v>
      </c>
      <c r="D20" s="6" t="n">
        <v>253</v>
      </c>
      <c r="E20" s="4" t="inlineStr">
        <is>
          <t xml:space="preserve"> </t>
        </is>
      </c>
      <c r="F20" s="4" t="inlineStr">
        <is>
          <t xml:space="preserve"> </t>
        </is>
      </c>
    </row>
    <row r="21">
      <c r="A21" s="4" t="inlineStr">
        <is>
          <t>Total compensation cost</t>
        </is>
      </c>
      <c r="B21" s="6" t="n">
        <v>2500</v>
      </c>
      <c r="C21" s="6" t="n">
        <v>1800</v>
      </c>
      <c r="D21" s="6" t="n">
        <v>1200</v>
      </c>
      <c r="E21" s="4" t="inlineStr">
        <is>
          <t xml:space="preserve"> </t>
        </is>
      </c>
      <c r="F21" s="4" t="inlineStr">
        <is>
          <t xml:space="preserve"> </t>
        </is>
      </c>
    </row>
    <row r="22">
      <c r="A22" s="4" t="inlineStr">
        <is>
          <t>Exercise of stock options</t>
        </is>
      </c>
      <c r="B22" s="6" t="n">
        <v>145</v>
      </c>
      <c r="C22" s="6" t="n">
        <v>1100</v>
      </c>
      <c r="D22" s="6" t="n">
        <v>255</v>
      </c>
      <c r="E22" s="4" t="inlineStr">
        <is>
          <t xml:space="preserve"> </t>
        </is>
      </c>
      <c r="F22" s="4" t="inlineStr">
        <is>
          <t xml:space="preserve"> </t>
        </is>
      </c>
    </row>
    <row r="23">
      <c r="A23" s="4" t="inlineStr">
        <is>
          <t>Actual tax benefit realized for the tax deductions</t>
        </is>
      </c>
      <c r="B23" s="7" t="n">
        <v>126</v>
      </c>
      <c r="C23" s="7" t="n">
        <v>334</v>
      </c>
      <c r="D23" s="7" t="n">
        <v>59</v>
      </c>
      <c r="E23" s="4" t="inlineStr">
        <is>
          <t xml:space="preserve"> </t>
        </is>
      </c>
      <c r="F23" s="4" t="inlineStr">
        <is>
          <t xml:space="preserve"> </t>
        </is>
      </c>
    </row>
    <row r="24">
      <c r="A24" s="4" t="inlineStr">
        <is>
          <t>Option Activity Under the 2013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common issued under the plan (in shares)</t>
        </is>
      </c>
      <c r="B26" s="4" t="inlineStr">
        <is>
          <t xml:space="preserve"> </t>
        </is>
      </c>
      <c r="C26" s="4" t="inlineStr">
        <is>
          <t xml:space="preserve"> </t>
        </is>
      </c>
      <c r="D26" s="4" t="inlineStr">
        <is>
          <t xml:space="preserve"> </t>
        </is>
      </c>
      <c r="E26" s="4" t="inlineStr">
        <is>
          <t xml:space="preserve"> </t>
        </is>
      </c>
      <c r="F26" s="6" t="n">
        <v>1556325</v>
      </c>
    </row>
    <row r="27">
      <c r="A27" s="4" t="inlineStr">
        <is>
          <t>Number of shares available incentive stock options</t>
        </is>
      </c>
      <c r="B27" s="4" t="inlineStr">
        <is>
          <t xml:space="preserve"> </t>
        </is>
      </c>
      <c r="C27" s="4" t="inlineStr">
        <is>
          <t xml:space="preserve"> </t>
        </is>
      </c>
      <c r="D27" s="4" t="inlineStr">
        <is>
          <t xml:space="preserve"> </t>
        </is>
      </c>
      <c r="E27" s="4" t="inlineStr">
        <is>
          <t xml:space="preserve"> </t>
        </is>
      </c>
      <c r="F27" s="6" t="n">
        <v>225000</v>
      </c>
    </row>
    <row r="28">
      <c r="A28" s="4" t="inlineStr">
        <is>
          <t>Non-option awards granted (in shares)</t>
        </is>
      </c>
      <c r="B28" s="4" t="inlineStr">
        <is>
          <t xml:space="preserve"> </t>
        </is>
      </c>
      <c r="C28" s="4" t="inlineStr">
        <is>
          <t xml:space="preserve"> </t>
        </is>
      </c>
      <c r="D28" s="4" t="inlineStr">
        <is>
          <t xml:space="preserve"> </t>
        </is>
      </c>
      <c r="E28" s="4" t="inlineStr">
        <is>
          <t xml:space="preserve"> </t>
        </is>
      </c>
      <c r="F28" s="6" t="n">
        <v>900000</v>
      </c>
    </row>
    <row r="29">
      <c r="A29" s="4" t="inlineStr">
        <is>
          <t>Option Activity Under the 2021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common issued under the plan (in shares)</t>
        </is>
      </c>
      <c r="B31" s="4" t="inlineStr">
        <is>
          <t xml:space="preserve"> </t>
        </is>
      </c>
      <c r="C31" s="4" t="inlineStr">
        <is>
          <t xml:space="preserve"> </t>
        </is>
      </c>
      <c r="D31" s="4" t="inlineStr">
        <is>
          <t xml:space="preserve"> </t>
        </is>
      </c>
      <c r="E31" s="6" t="n">
        <v>1787548</v>
      </c>
      <c r="F3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Option Activity (Details) - Option Activity Under the 2003 Plan $ / shares in Units, $ in Thousands</t>
        </is>
      </c>
      <c r="B1" s="2" t="inlineStr">
        <is>
          <t>12 Months Ended</t>
        </is>
      </c>
    </row>
    <row r="2">
      <c r="B2" s="2" t="inlineStr">
        <is>
          <t>Dec. 31, 2022 USD ($) $ / shares shares</t>
        </is>
      </c>
    </row>
    <row r="3">
      <c r="A3" s="3" t="inlineStr">
        <is>
          <t>Shares</t>
        </is>
      </c>
      <c r="B3" s="4" t="inlineStr">
        <is>
          <t xml:space="preserve"> </t>
        </is>
      </c>
    </row>
    <row r="4">
      <c r="A4" s="4" t="inlineStr">
        <is>
          <t>Outstanding, beginning of year (in shares) | shares</t>
        </is>
      </c>
      <c r="B4" s="6" t="n">
        <v>4050</v>
      </c>
    </row>
    <row r="5">
      <c r="A5" s="4" t="inlineStr">
        <is>
          <t>Granted (in shares) | shares</t>
        </is>
      </c>
      <c r="B5" s="6" t="n">
        <v>0</v>
      </c>
    </row>
    <row r="6">
      <c r="A6" s="4" t="inlineStr">
        <is>
          <t>Exercised (in shares) | shares</t>
        </is>
      </c>
      <c r="B6" s="6" t="n">
        <v>-4050</v>
      </c>
    </row>
    <row r="7">
      <c r="A7" s="4" t="inlineStr">
        <is>
          <t>Forfeited (in shares) | shares</t>
        </is>
      </c>
      <c r="B7" s="6" t="n">
        <v>0</v>
      </c>
    </row>
    <row r="8">
      <c r="A8" s="4" t="inlineStr">
        <is>
          <t>Outstanding, end of year (in shares) | shares</t>
        </is>
      </c>
      <c r="B8" s="6" t="n">
        <v>0</v>
      </c>
    </row>
    <row r="9">
      <c r="A9" s="4" t="inlineStr">
        <is>
          <t>Exercisable, end of year (in shares) | shares</t>
        </is>
      </c>
      <c r="B9" s="6" t="n">
        <v>0</v>
      </c>
    </row>
    <row r="10">
      <c r="A10" s="3" t="inlineStr">
        <is>
          <t>Weighted– Average Exercise Price</t>
        </is>
      </c>
      <c r="B10" s="4" t="inlineStr">
        <is>
          <t xml:space="preserve"> </t>
        </is>
      </c>
    </row>
    <row r="11">
      <c r="A11" s="4" t="inlineStr">
        <is>
          <t>Outstanding, beginning of year (in dollars per share) | $ / shares</t>
        </is>
      </c>
      <c r="B11" s="8" t="n">
        <v>7.49</v>
      </c>
    </row>
    <row r="12">
      <c r="A12" s="4" t="inlineStr">
        <is>
          <t>Granted (in dollars per share) | $ / shares</t>
        </is>
      </c>
      <c r="B12" s="6" t="n">
        <v>0</v>
      </c>
    </row>
    <row r="13">
      <c r="A13" s="4" t="inlineStr">
        <is>
          <t>Exercised (in dollars per share) | $ / shares</t>
        </is>
      </c>
      <c r="B13" s="10" t="n">
        <v>7.49</v>
      </c>
    </row>
    <row r="14">
      <c r="A14" s="4" t="inlineStr">
        <is>
          <t>Forfeited (in dollars per share) | $ / shares</t>
        </is>
      </c>
      <c r="B14" s="6" t="n">
        <v>0</v>
      </c>
    </row>
    <row r="15">
      <c r="A15" s="4" t="inlineStr">
        <is>
          <t>Outstanding, end of year (in dollars per share) | $ / shares</t>
        </is>
      </c>
      <c r="B15" s="6" t="n">
        <v>0</v>
      </c>
    </row>
    <row r="16">
      <c r="A16" s="4" t="inlineStr">
        <is>
          <t>Exercisable, end of year (in dollars per share) | $ / shares</t>
        </is>
      </c>
      <c r="B16" s="7" t="n">
        <v>0</v>
      </c>
    </row>
    <row r="17">
      <c r="A17" s="4" t="inlineStr">
        <is>
          <t>Outstanding, Weighted Average Remaining Contractual Term</t>
        </is>
      </c>
      <c r="B17" s="4" t="inlineStr">
        <is>
          <t>0 years</t>
        </is>
      </c>
    </row>
    <row r="18">
      <c r="A18" s="4" t="inlineStr">
        <is>
          <t>Exercisable, Weighted Average Remaining Contractual Term</t>
        </is>
      </c>
      <c r="B18" s="4" t="inlineStr">
        <is>
          <t>0 years</t>
        </is>
      </c>
    </row>
    <row r="19">
      <c r="A19" s="4" t="inlineStr">
        <is>
          <t>Outstanding, Aggregate Intrinsic Value | $</t>
        </is>
      </c>
      <c r="B19" s="7" t="n">
        <v>0</v>
      </c>
    </row>
    <row r="20">
      <c r="A20" s="4" t="inlineStr">
        <is>
          <t>Exercisable, Aggregate Intrinsic Value | $</t>
        </is>
      </c>
      <c r="B20" s="7"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ummary of Option Activity Under 2013 Plan (Details) - Option Activity Under the 2013 Plan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6" t="n">
        <v>200878</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32365</v>
      </c>
      <c r="C6" s="4" t="inlineStr">
        <is>
          <t xml:space="preserve"> </t>
        </is>
      </c>
      <c r="D6" s="4" t="inlineStr">
        <is>
          <t xml:space="preserve"> </t>
        </is>
      </c>
    </row>
    <row r="7">
      <c r="A7" s="4" t="inlineStr">
        <is>
          <t>Forfeited (in shares)</t>
        </is>
      </c>
      <c r="B7" s="6" t="n">
        <v>-500</v>
      </c>
      <c r="C7" s="4" t="inlineStr">
        <is>
          <t xml:space="preserve"> </t>
        </is>
      </c>
      <c r="D7" s="4" t="inlineStr">
        <is>
          <t xml:space="preserve"> </t>
        </is>
      </c>
    </row>
    <row r="8">
      <c r="A8" s="4" t="inlineStr">
        <is>
          <t>Outstanding, end of year (in shares)</t>
        </is>
      </c>
      <c r="B8" s="6" t="n">
        <v>168013</v>
      </c>
      <c r="C8" s="6" t="n">
        <v>200878</v>
      </c>
      <c r="D8" s="4" t="inlineStr">
        <is>
          <t xml:space="preserve"> </t>
        </is>
      </c>
    </row>
    <row r="9">
      <c r="A9" s="4" t="inlineStr">
        <is>
          <t>Exercisable, end of year (in shares)</t>
        </is>
      </c>
      <c r="B9" s="6" t="n">
        <v>16801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year (in dollars per share)</t>
        </is>
      </c>
      <c r="B11" s="8" t="n">
        <v>14.46</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10" t="n">
        <v>13.51</v>
      </c>
      <c r="C13" s="4" t="inlineStr">
        <is>
          <t xml:space="preserve"> </t>
        </is>
      </c>
      <c r="D13" s="4" t="inlineStr">
        <is>
          <t xml:space="preserve"> </t>
        </is>
      </c>
    </row>
    <row r="14">
      <c r="A14" s="4" t="inlineStr">
        <is>
          <t>Forfeited (in dollars per share)</t>
        </is>
      </c>
      <c r="B14" s="10" t="n">
        <v>16.76</v>
      </c>
      <c r="C14" s="4" t="inlineStr">
        <is>
          <t xml:space="preserve"> </t>
        </is>
      </c>
      <c r="D14" s="4" t="inlineStr">
        <is>
          <t xml:space="preserve"> </t>
        </is>
      </c>
    </row>
    <row r="15">
      <c r="A15" s="4" t="inlineStr">
        <is>
          <t>Outstanding, end of year (in dollars per share)</t>
        </is>
      </c>
      <c r="B15" s="10" t="n">
        <v>14.64</v>
      </c>
      <c r="C15" s="8" t="n">
        <v>14.46</v>
      </c>
      <c r="D15" s="4" t="inlineStr">
        <is>
          <t xml:space="preserve"> </t>
        </is>
      </c>
    </row>
    <row r="16">
      <c r="A16" s="4" t="inlineStr">
        <is>
          <t>Exercisable, end of year (in dollars per share)</t>
        </is>
      </c>
      <c r="B16" s="8" t="n">
        <v>14.64</v>
      </c>
      <c r="C16" s="4" t="inlineStr">
        <is>
          <t xml:space="preserve"> </t>
        </is>
      </c>
      <c r="D16" s="4" t="inlineStr">
        <is>
          <t xml:space="preserve"> </t>
        </is>
      </c>
    </row>
    <row r="17">
      <c r="A17" s="4" t="inlineStr">
        <is>
          <t>Outstanding, Weighted Average Remaining Contractual Term</t>
        </is>
      </c>
      <c r="B17" s="4" t="inlineStr">
        <is>
          <t>3 years 11 months 1 day</t>
        </is>
      </c>
      <c r="C17" s="4" t="inlineStr">
        <is>
          <t xml:space="preserve"> </t>
        </is>
      </c>
      <c r="D17" s="4" t="inlineStr">
        <is>
          <t xml:space="preserve"> </t>
        </is>
      </c>
    </row>
    <row r="18">
      <c r="A18" s="4" t="inlineStr">
        <is>
          <t>Exercisable, Weighted Average Remaining Contractual Term</t>
        </is>
      </c>
      <c r="B18" s="4" t="inlineStr">
        <is>
          <t>3 years 11 months 1 day</t>
        </is>
      </c>
      <c r="C18" s="4" t="inlineStr">
        <is>
          <t xml:space="preserve"> </t>
        </is>
      </c>
      <c r="D18" s="4" t="inlineStr">
        <is>
          <t xml:space="preserve"> </t>
        </is>
      </c>
    </row>
    <row r="19">
      <c r="A19" s="4" t="inlineStr">
        <is>
          <t>Outstanding, Aggregate Intrinsic Value</t>
        </is>
      </c>
      <c r="B19" s="7" t="n">
        <v>339389</v>
      </c>
      <c r="C19" s="4" t="inlineStr">
        <is>
          <t xml:space="preserve"> </t>
        </is>
      </c>
      <c r="D19" s="4" t="inlineStr">
        <is>
          <t xml:space="preserve"> </t>
        </is>
      </c>
    </row>
    <row r="20">
      <c r="A20" s="4" t="inlineStr">
        <is>
          <t>Exercisable, Aggregate Intrinsic Value</t>
        </is>
      </c>
      <c r="B20" s="7" t="n">
        <v>33938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and Performance Shares (Details) - Restricted and Performance Shares</t>
        </is>
      </c>
      <c r="B1" s="2" t="inlineStr">
        <is>
          <t>12 Months Ended</t>
        </is>
      </c>
    </row>
    <row r="2">
      <c r="B2" s="2" t="inlineStr">
        <is>
          <t>Dec. 31, 2022 $ / shares shares</t>
        </is>
      </c>
    </row>
    <row r="3">
      <c r="A3" s="3" t="inlineStr">
        <is>
          <t>Shares</t>
        </is>
      </c>
      <c r="B3" s="4" t="inlineStr">
        <is>
          <t xml:space="preserve"> </t>
        </is>
      </c>
    </row>
    <row r="4">
      <c r="A4" s="4" t="inlineStr">
        <is>
          <t>Non-vested, beginning of year (in shares) | shares</t>
        </is>
      </c>
      <c r="B4" s="6" t="n">
        <v>423309</v>
      </c>
    </row>
    <row r="5">
      <c r="A5" s="4" t="inlineStr">
        <is>
          <t>Vested (in shares) | shares</t>
        </is>
      </c>
      <c r="B5" s="6" t="n">
        <v>-97014</v>
      </c>
    </row>
    <row r="6">
      <c r="A6" s="4" t="inlineStr">
        <is>
          <t>Granted (in shares) | shares</t>
        </is>
      </c>
      <c r="B6" s="6" t="n">
        <v>220073</v>
      </c>
    </row>
    <row r="7">
      <c r="A7" s="4" t="inlineStr">
        <is>
          <t>Forfeited (in shares) | shares</t>
        </is>
      </c>
      <c r="B7" s="6" t="n">
        <v>-25909</v>
      </c>
    </row>
    <row r="8">
      <c r="A8" s="4" t="inlineStr">
        <is>
          <t>Non-vested, end of year (in shares) | shares</t>
        </is>
      </c>
      <c r="B8" s="6" t="n">
        <v>520459</v>
      </c>
    </row>
    <row r="9">
      <c r="A9" s="3" t="inlineStr">
        <is>
          <t>Weighted Average Grant Date Fair Value</t>
        </is>
      </c>
      <c r="B9" s="4" t="inlineStr">
        <is>
          <t xml:space="preserve"> </t>
        </is>
      </c>
    </row>
    <row r="10">
      <c r="A10" s="4" t="inlineStr">
        <is>
          <t>Non-vested, beginning of year (in dollars per share) | $ / shares</t>
        </is>
      </c>
      <c r="B10" s="8" t="n">
        <v>14.78</v>
      </c>
    </row>
    <row r="11">
      <c r="A11" s="4" t="inlineStr">
        <is>
          <t>Vested (in dollars per share) | $ / shares</t>
        </is>
      </c>
      <c r="B11" s="10" t="n">
        <v>16.63</v>
      </c>
    </row>
    <row r="12">
      <c r="A12" s="4" t="inlineStr">
        <is>
          <t>Granted (in dollars per share) | $ / shares</t>
        </is>
      </c>
      <c r="B12" s="10" t="n">
        <v>19.9</v>
      </c>
    </row>
    <row r="13">
      <c r="A13" s="4" t="inlineStr">
        <is>
          <t>Forfeited (in dollars per share) | $ / shares</t>
        </is>
      </c>
      <c r="B13" s="10" t="n">
        <v>14.31</v>
      </c>
    </row>
    <row r="14">
      <c r="A14" s="4" t="inlineStr">
        <is>
          <t>Non-vested, end of year (in dollars per share) | $ / shares</t>
        </is>
      </c>
      <c r="B14" s="8" t="n">
        <v>16.4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LIBOR period</t>
        </is>
      </c>
      <c r="B4" s="4" t="inlineStr">
        <is>
          <t>3 months</t>
        </is>
      </c>
      <c r="C4" s="4" t="inlineStr">
        <is>
          <t xml:space="preserve"> </t>
        </is>
      </c>
    </row>
    <row r="5">
      <c r="A5" s="4" t="inlineStr">
        <is>
          <t>Weighted average fixed rate</t>
        </is>
      </c>
      <c r="B5" s="11" t="n">
        <v>0.042</v>
      </c>
      <c r="C5" s="4" t="inlineStr">
        <is>
          <t xml:space="preserve"> </t>
        </is>
      </c>
    </row>
    <row r="6">
      <c r="A6" s="4" t="inlineStr">
        <is>
          <t>Notional Amount</t>
        </is>
      </c>
      <c r="B6" s="7" t="n">
        <v>576730</v>
      </c>
      <c r="C6" s="7" t="n">
        <v>521551</v>
      </c>
    </row>
    <row r="7">
      <c r="A7" s="4" t="inlineStr">
        <is>
          <t>Recorded period of effectiveness of cash flow hedges on net income</t>
        </is>
      </c>
      <c r="B7" s="4" t="inlineStr">
        <is>
          <t>12 months</t>
        </is>
      </c>
      <c r="C7" s="4" t="inlineStr">
        <is>
          <t xml:space="preserve"> </t>
        </is>
      </c>
    </row>
    <row r="8">
      <c r="A8" s="4" t="inlineStr">
        <is>
          <t>Recorded period of effectiveness of fair value hedges on net income</t>
        </is>
      </c>
      <c r="B8" s="4" t="inlineStr">
        <is>
          <t>12 months</t>
        </is>
      </c>
      <c r="C8" s="4" t="inlineStr">
        <is>
          <t xml:space="preserve"> </t>
        </is>
      </c>
    </row>
    <row r="9">
      <c r="A9" s="4" t="inlineStr">
        <is>
          <t>Recorded period of effectiveness of fair value of derivatives on net income</t>
        </is>
      </c>
      <c r="B9" s="4" t="inlineStr">
        <is>
          <t>12 months</t>
        </is>
      </c>
      <c r="C9" s="4" t="inlineStr">
        <is>
          <t xml:space="preserve"> </t>
        </is>
      </c>
    </row>
    <row r="10">
      <c r="A10" s="4" t="inlineStr">
        <is>
          <t>Interest rate swap agreements liability</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LIBOR period</t>
        </is>
      </c>
      <c r="B12" s="4" t="inlineStr">
        <is>
          <t>1 month</t>
        </is>
      </c>
      <c r="C12" s="4" t="inlineStr">
        <is>
          <t xml:space="preserve"> </t>
        </is>
      </c>
    </row>
    <row r="13">
      <c r="A13" s="4" t="inlineStr">
        <is>
          <t>Weighted average fixed rate</t>
        </is>
      </c>
      <c r="B13" s="11" t="n">
        <v>0.0281</v>
      </c>
      <c r="C13" s="4" t="inlineStr">
        <is>
          <t xml:space="preserve"> </t>
        </is>
      </c>
    </row>
    <row r="14">
      <c r="A14" s="4" t="inlineStr">
        <is>
          <t>LaPort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BOR period</t>
        </is>
      </c>
      <c r="B16" s="4" t="inlineStr">
        <is>
          <t>1 month</t>
        </is>
      </c>
      <c r="C16" s="4" t="inlineStr">
        <is>
          <t xml:space="preserve"> </t>
        </is>
      </c>
    </row>
    <row r="17">
      <c r="A17" s="4" t="inlineStr">
        <is>
          <t>Weighted average fixed rate</t>
        </is>
      </c>
      <c r="B17" s="11" t="n">
        <v>0.0262</v>
      </c>
      <c r="C17" s="4" t="inlineStr">
        <is>
          <t xml:space="preserve"> </t>
        </is>
      </c>
    </row>
    <row r="18">
      <c r="A18" s="4" t="inlineStr">
        <is>
          <t>Cash Flow Hedging</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7" t="n">
        <v>12000</v>
      </c>
      <c r="C20" s="4" t="inlineStr">
        <is>
          <t xml:space="preserve"> </t>
        </is>
      </c>
    </row>
    <row r="21">
      <c r="A21" s="4" t="inlineStr">
        <is>
          <t>Cash Flow Hedging | Interest rate swap agreements liability</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Weighted average fixed rate</t>
        </is>
      </c>
      <c r="B23" s="11" t="n">
        <v>0.0281</v>
      </c>
      <c r="C23" s="11" t="n">
        <v>0.0281</v>
      </c>
    </row>
    <row r="24">
      <c r="A24" s="4" t="inlineStr">
        <is>
          <t>Notional Amount</t>
        </is>
      </c>
      <c r="B24" s="7" t="n">
        <v>50000</v>
      </c>
      <c r="C24" s="7" t="n">
        <v>50000</v>
      </c>
    </row>
    <row r="25">
      <c r="A25" s="4" t="inlineStr">
        <is>
          <t>Cash Flow Hedging | LaPort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10000</v>
      </c>
      <c r="C27" s="4" t="inlineStr">
        <is>
          <t xml:space="preserve"> </t>
        </is>
      </c>
    </row>
    <row r="28">
      <c r="A28" s="4" t="inlineStr">
        <is>
          <t>Fair Value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7" t="n">
        <v>514600</v>
      </c>
      <c r="C30" s="7" t="n">
        <v>489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Interest Rate Swap Derivatives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t>
        </is>
      </c>
      <c r="B4" s="7" t="n">
        <v>576730</v>
      </c>
      <c r="C4" s="7" t="n">
        <v>521551</v>
      </c>
    </row>
    <row r="5">
      <c r="A5" s="4" t="inlineStr">
        <is>
          <t>Weighted Average Rate, Pay</t>
        </is>
      </c>
      <c r="B5" s="11" t="n">
        <v>0.042</v>
      </c>
      <c r="C5" s="4" t="inlineStr">
        <is>
          <t xml:space="preserve"> </t>
        </is>
      </c>
    </row>
    <row r="6">
      <c r="A6" s="4" t="inlineStr">
        <is>
          <t>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7" t="n">
        <v>12000</v>
      </c>
      <c r="C8" s="4" t="inlineStr">
        <is>
          <t xml:space="preserve"> </t>
        </is>
      </c>
    </row>
    <row r="9">
      <c r="A9" s="4" t="inlineStr">
        <is>
          <t>Interest rate swap agreements liability</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Weighted Average Rate, Pay</t>
        </is>
      </c>
      <c r="B11" s="11" t="n">
        <v>0.0281</v>
      </c>
      <c r="C11" s="4" t="inlineStr">
        <is>
          <t xml:space="preserve"> </t>
        </is>
      </c>
    </row>
    <row r="12">
      <c r="A12" s="4" t="inlineStr">
        <is>
          <t>Interest rate swap agreements liability | Cash Flow Hedg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7" t="n">
        <v>50000</v>
      </c>
      <c r="C14" s="7" t="n">
        <v>50000</v>
      </c>
    </row>
    <row r="15">
      <c r="A15" s="4" t="inlineStr">
        <is>
          <t>Weighted Average Remaining Maturity (years)</t>
        </is>
      </c>
      <c r="B15" s="4" t="inlineStr">
        <is>
          <t>3 years 7 months 6 days</t>
        </is>
      </c>
      <c r="C15" s="4" t="inlineStr">
        <is>
          <t>4 years 7 months 6 days</t>
        </is>
      </c>
    </row>
    <row r="16">
      <c r="A16" s="4" t="inlineStr">
        <is>
          <t>Fair Value</t>
        </is>
      </c>
      <c r="B16" s="7" t="n">
        <v>1976</v>
      </c>
      <c r="C16" s="7" t="n">
        <v>-3673</v>
      </c>
    </row>
    <row r="17">
      <c r="A17" s="4" t="inlineStr">
        <is>
          <t>Weighted Average Rate, Pay</t>
        </is>
      </c>
      <c r="B17" s="11" t="n">
        <v>0.0281</v>
      </c>
      <c r="C17" s="11" t="n">
        <v>0.028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7" t="n">
        <v>576730</v>
      </c>
      <c r="C3" s="7" t="n">
        <v>521551</v>
      </c>
    </row>
    <row r="4">
      <c r="A4" s="4" t="inlineStr">
        <is>
          <t>Total asset derivatives</t>
        </is>
      </c>
      <c r="B4" s="6" t="n">
        <v>44879</v>
      </c>
      <c r="C4" s="6" t="n">
        <v>15456</v>
      </c>
    </row>
    <row r="5">
      <c r="A5" s="4" t="inlineStr">
        <is>
          <t>Notional Amount</t>
        </is>
      </c>
      <c r="B5" s="6" t="n">
        <v>528351</v>
      </c>
      <c r="C5" s="6" t="n">
        <v>582597</v>
      </c>
    </row>
    <row r="6">
      <c r="A6" s="4" t="inlineStr">
        <is>
          <t>Total liability derivatives</t>
        </is>
      </c>
      <c r="B6" s="6" t="n">
        <v>42669</v>
      </c>
      <c r="C6" s="6" t="n">
        <v>18330</v>
      </c>
    </row>
    <row r="7">
      <c r="A7" s="4" t="inlineStr">
        <is>
          <t>Derivatives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50000</v>
      </c>
      <c r="C9" s="6" t="n">
        <v>0</v>
      </c>
    </row>
    <row r="10">
      <c r="A10" s="4" t="inlineStr">
        <is>
          <t>Total asset derivatives</t>
        </is>
      </c>
      <c r="B10" s="6" t="n">
        <v>1976</v>
      </c>
      <c r="C10" s="6" t="n">
        <v>0</v>
      </c>
    </row>
    <row r="11">
      <c r="A11" s="4" t="inlineStr">
        <is>
          <t>Notional Amount</t>
        </is>
      </c>
      <c r="B11" s="6" t="n">
        <v>0</v>
      </c>
      <c r="C11" s="6" t="n">
        <v>50000</v>
      </c>
    </row>
    <row r="12">
      <c r="A12" s="4" t="inlineStr">
        <is>
          <t>Total liability derivatives</t>
        </is>
      </c>
      <c r="B12" s="6" t="n">
        <v>0</v>
      </c>
      <c r="C12" s="6" t="n">
        <v>3673</v>
      </c>
    </row>
    <row r="13">
      <c r="A13" s="4" t="inlineStr">
        <is>
          <t>Derivatives designated as hedging instruments | Interest rate contracts – cash flow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50000</v>
      </c>
      <c r="C15" s="6" t="n">
        <v>0</v>
      </c>
    </row>
    <row r="16">
      <c r="A16" s="4" t="inlineStr">
        <is>
          <t>Total asset derivatives</t>
        </is>
      </c>
      <c r="B16" s="6" t="n">
        <v>1976</v>
      </c>
      <c r="C16" s="6" t="n">
        <v>0</v>
      </c>
    </row>
    <row r="17">
      <c r="A17" s="4" t="inlineStr">
        <is>
          <t>Notional Amount</t>
        </is>
      </c>
      <c r="B17" s="6" t="n">
        <v>0</v>
      </c>
      <c r="C17" s="6" t="n">
        <v>50000</v>
      </c>
    </row>
    <row r="18">
      <c r="A18" s="4" t="inlineStr">
        <is>
          <t>Total liability derivatives</t>
        </is>
      </c>
      <c r="B18" s="6" t="n">
        <v>0</v>
      </c>
      <c r="C18" s="6" t="n">
        <v>3673</v>
      </c>
    </row>
    <row r="19">
      <c r="A19" s="4" t="inlineStr">
        <is>
          <t>Derivatives not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6" t="n">
        <v>526730</v>
      </c>
      <c r="C21" s="6" t="n">
        <v>521551</v>
      </c>
    </row>
    <row r="22">
      <c r="A22" s="4" t="inlineStr">
        <is>
          <t>Total asset derivatives</t>
        </is>
      </c>
      <c r="B22" s="6" t="n">
        <v>42903</v>
      </c>
      <c r="C22" s="6" t="n">
        <v>15456</v>
      </c>
    </row>
    <row r="23">
      <c r="A23" s="4" t="inlineStr">
        <is>
          <t>Notional Amount</t>
        </is>
      </c>
      <c r="B23" s="6" t="n">
        <v>528351</v>
      </c>
      <c r="C23" s="6" t="n">
        <v>532597</v>
      </c>
    </row>
    <row r="24">
      <c r="A24" s="4" t="inlineStr">
        <is>
          <t>Total liability derivatives</t>
        </is>
      </c>
      <c r="B24" s="6" t="n">
        <v>42669</v>
      </c>
      <c r="C24" s="6" t="n">
        <v>14657</v>
      </c>
    </row>
    <row r="25">
      <c r="A25" s="4" t="inlineStr">
        <is>
          <t>Derivatives not designated as hedging instruments | Interest rate contracts – cash flow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6" t="n">
        <v>514551</v>
      </c>
      <c r="C27" s="6" t="n">
        <v>488967</v>
      </c>
    </row>
    <row r="28">
      <c r="A28" s="4" t="inlineStr">
        <is>
          <t>Total asset derivatives</t>
        </is>
      </c>
      <c r="B28" s="6" t="n">
        <v>42619</v>
      </c>
      <c r="C28" s="6" t="n">
        <v>14419</v>
      </c>
    </row>
    <row r="29">
      <c r="A29" s="4" t="inlineStr">
        <is>
          <t>Notional Amount</t>
        </is>
      </c>
      <c r="B29" s="6" t="n">
        <v>514551</v>
      </c>
      <c r="C29" s="6" t="n">
        <v>488967</v>
      </c>
    </row>
    <row r="30">
      <c r="A30" s="4" t="inlineStr">
        <is>
          <t>Total liability derivatives</t>
        </is>
      </c>
      <c r="B30" s="6" t="n">
        <v>42619</v>
      </c>
      <c r="C30" s="6" t="n">
        <v>14419</v>
      </c>
    </row>
    <row r="31">
      <c r="A31" s="4" t="inlineStr">
        <is>
          <t>Derivatives not designated as hedging instruments | Mortgage loan contrac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Amount</t>
        </is>
      </c>
      <c r="B33" s="6" t="n">
        <v>0</v>
      </c>
      <c r="C33" s="6" t="n">
        <v>0</v>
      </c>
    </row>
    <row r="34">
      <c r="A34" s="4" t="inlineStr">
        <is>
          <t>Total asset derivatives</t>
        </is>
      </c>
      <c r="B34" s="6" t="n">
        <v>0</v>
      </c>
      <c r="C34" s="6" t="n">
        <v>0</v>
      </c>
    </row>
    <row r="35">
      <c r="A35" s="4" t="inlineStr">
        <is>
          <t>Notional Amount</t>
        </is>
      </c>
      <c r="B35" s="6" t="n">
        <v>13800</v>
      </c>
      <c r="C35" s="6" t="n">
        <v>43630</v>
      </c>
    </row>
    <row r="36">
      <c r="A36" s="4" t="inlineStr">
        <is>
          <t>Total liability derivatives</t>
        </is>
      </c>
      <c r="B36" s="6" t="n">
        <v>50</v>
      </c>
      <c r="C36" s="6" t="n">
        <v>238</v>
      </c>
    </row>
    <row r="37">
      <c r="A37" s="4" t="inlineStr">
        <is>
          <t>Derivatives not designated as hedging instruments | Commitments to originate mortgage loan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6" t="n">
        <v>12179</v>
      </c>
      <c r="C39" s="6" t="n">
        <v>32584</v>
      </c>
    </row>
    <row r="40">
      <c r="A40" s="4" t="inlineStr">
        <is>
          <t>Total asset derivatives</t>
        </is>
      </c>
      <c r="B40" s="6" t="n">
        <v>284</v>
      </c>
      <c r="C40" s="6" t="n">
        <v>1037</v>
      </c>
    </row>
    <row r="41">
      <c r="A41" s="4" t="inlineStr">
        <is>
          <t>Notional Amount</t>
        </is>
      </c>
      <c r="B41" s="6" t="n">
        <v>0</v>
      </c>
      <c r="C41" s="6" t="n">
        <v>0</v>
      </c>
    </row>
    <row r="42">
      <c r="A42" s="4" t="inlineStr">
        <is>
          <t>Total liability derivatives</t>
        </is>
      </c>
      <c r="B42" s="7" t="n">
        <v>0</v>
      </c>
      <c r="C42"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Business — The consolidated financial statements of Horizon Bancorp, Inc. (“Horizon”) and its wholly owned subsidiaries, Horizon Bank (“Bank”) and Horizon Risk Management, Inc., together referred to as “Horizon,” conform to accounting principles generally accepted in the United States of America and reporting practices followed by the banking industry. Horizon Risk Management, Inc. is a captive insurance company incorporated in Nevada and was formed as a wholly owned subsidiary of Horizon.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1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had acquired City Savings Statutory Trust I (“City Savings Trust”); and Salin Bancshares, Inc. in 2019, which formed Salin Statutory Trust I (“Salin Trust”). See Note 15 of the Consolidated Financial Statements for further discussion regarding these previously consolidated entities that are now reported separately. The business of Horizon is not seasonal to any material degree. Basis of Reporting — The consolidated financial statements include the accounts of Horizon and subsidiaries. All material inter-company accounts and transactions have been eliminated in consolidatio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stimates that are particularly susceptible to significant change relate to the determination of the allowance for credit losses, valuation of other real estate owned, goodwill and intangible assets, mortgage servicing rights and fair values of financial instruments. Business Combinations — Business combinations are accounted for using the acquisition method of accounting. The accounts of an acquired entity are included as of the date of acquisition, and any excess of purchase price over the fair value of the net assets acquired is capitalized as goodwill. Horizon typically issues Common Stock and/or pays cash for an acquisition, depending on the terms of the acquisition agreement. The value of Common Stock issued is determined based on the market price of the stock as of the closing of the acquisition. Acquisition costs are expensed when incurred. Cash and Cash Equivalents — Cash and cash equivalents includes cash, deposits with other financial institutions with original maturities under 90 days, and federal funds sold. 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Investment Securities Available for Sale — Horizon designates the majority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 Investment Securities Held to Maturity — Includes any security for which Horizon has the positive intent and ability to hold until maturity. These securities are carried at amortized cost. Loans —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ing $17.5 million and $11.5 million at December 31, 2022 and 2021 was excluded from the Allowance for Credit Losses (“ACL”) calculation and was reported in accrued interest receivable on the consolidated balance sheet. Interest income is accrued on the unpaid principal balance. Loan origination fees, net of certain direct origination costs, are deferred and recognized in interest income using the effective yield method without anticipating prepayments.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non–accrual status when the payment is delinquent in excess of 90 days or the loan has had the accrual of interest discontinued by management. The officer responsible for the loan and the Chief Commercial Banking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s off unsecured open–end loans when the loan is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is individually evaluated when, based on current information, a creditor may be experiencing financial difficulty and repayment is substantially expected through operation or sale of collateral. For collateral–dependent assets individually evaluated, the Company utilizes, as a practical expedient, the fair value of collateral, adjusted for estimated costs to sell, when determining the allowance for credit losses. Smaller–balance, homogeneous loans are evaluated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Purchased Credit Deteriorated (“PCD”) Loans —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or accreted into interest income over the remaining life of the loan. Subsequent changes to the ACL on loans are recorded through credit loss expense. Loans Held for Sale —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Concentrations of Credit Risk — The Bank grants commercial, real estate, and consumer loans to customers located primarily in the northern and central regions of Indiana and the southern and central regions of Michigan and provides mortgage warehouse lines to mortgage companies in the United States. Commercial loans make up approximately 59%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16% of the loan portfolio and are secured by residential real estate. Installment loans make up approximately 23% of the loan portfolio and are primarily secured by consumer assets. Mortgage warehouse loans make up approximately 2% of the loan portfolio and are secured by residential real estate. Allowance for Credit Losses (“ACL”) on Loans — The ACL on loans is a valuation account that is deducted from the loans’ amortized cost basis to present the net amount expected to be collected on the loans. Loans are charged off against the ACL when management believes the loan balance is confirmed to be no longer collectible. Expected recoveries do not exceed the aggregate of amounts previously charged off and expected to be charged off. Management estimates the ACL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Company operates and factors specific to the borrower; 3) off–balance sheet credit exposures; and credit support.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six to twelve month forecast. The qualitative adjustment is calculated based on current and forecasted conditions and evaluated each quarter by management, and therefore is dynamic in nature. As a result of the forecast being applied as a qualitative factor and adjusted quarterly, no reversion to the historical loss rate is necessary, as the historical base loss rate is preserved in the calculation of “all in” loss rate. Specific reserves reflect collateral shortfall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Troubled Debt Restructurings (“TDR”) —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The Coronavirus Aid, Relief, and Economic Security (“CARES”) Act provides all banks with the option to elect either or both of the following from March 1, 2020 until the earlier of December 31, 2020 or the date that is 60 days after termination of the national emergency. Section 4013 of the CARES Act was amended on December 27, 2020 to extend this relief period until January 1, 2022. Specific applicable provisions of the CARES Act allow: i. suspension of the requirements under Generally Accepted Accounting Principles (“GAAP”) for loan modifications related to the COVID–19 pandemic that would otherwise be categorized as a TDR; and/or ii. suspension of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Allowance for Credit Losses on Off–Balance Sheet (“OBS”) Credit Exposures —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llowance for Credit Losses on Available for Sale Securities —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llowance for Credit Losses on Held to Maturity Securities — For held to maturity securities, the Company conducts an assessment of its held to maturity securities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the Nationally Recognized Statistical Rating Organization (“NRSRO”) for consideration. If this assessment indicates that a material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Premises and Equipment —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 Federal Reserve and Federal Home Loan Bank of Indianapolis (FHLBI) Stock — The stock is a required investment for institutions that are members of the Federal Reserve Bank (“FRB”) and Federal Home Loan Bank (“FHLB”) systems. The required investment in the common stock is based on a predetermined formula. Partnership Investments — The Company invests in partnerships that generate qualified affordable housing and solar tax credits. The Company has elected to account for partnership investments in qualified affordable housing using the proportional amortization method. Under the proportional amortization method, the initial cost of the investment is amortized to income tax expense in proportion to the tax credits and other tax benefits received. This net investment performance is recognized in the income statement as a component of income tax expense. The Company accounts for partnership investments that generate solar tax credits under the deferral method. The investment in the limited partnerships totaling $4.5 million and $2.3 million at December 31, 2022 and 2021, respectively is included in other assets in the consolidated balance sheets.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Amortized mortgage servicing rights include commercial mortgage servicing rights.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Condensed Consolidated Statements of Income Derivative in Cash Flow Hedging Relationship (Details) - USD ($) $ in Thousands</t>
        </is>
      </c>
      <c r="B1" s="2" t="inlineStr">
        <is>
          <t>12 Months Ended</t>
        </is>
      </c>
    </row>
    <row r="2">
      <c r="B2" s="2" t="inlineStr">
        <is>
          <t>Dec. 31, 2022</t>
        </is>
      </c>
      <c r="C2" s="2" t="inlineStr">
        <is>
          <t>Dec. 31, 2021</t>
        </is>
      </c>
      <c r="D2" s="2" t="inlineStr">
        <is>
          <t>Dec. 31, 2020</t>
        </is>
      </c>
    </row>
    <row r="3">
      <c r="A3" s="4" t="inlineStr">
        <is>
          <t>Cash Flow Hedging | Interest rate contracts – cash flow hedge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Other comprehensive income (loss) on derivative</t>
        </is>
      </c>
      <c r="B5" s="7" t="n">
        <v>4463</v>
      </c>
      <c r="C5" s="7" t="n">
        <v>3610</v>
      </c>
      <c r="D5" s="7" t="n">
        <v>-300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Consolidated Statements of Income Derivative in Fair Value Hedging Relationship (Details) - USD ($) $ in Thousands</t>
        </is>
      </c>
      <c r="B1" s="2" t="inlineStr">
        <is>
          <t>12 Months Ended</t>
        </is>
      </c>
    </row>
    <row r="2">
      <c r="B2" s="2" t="inlineStr">
        <is>
          <t>Dec. 31, 2022</t>
        </is>
      </c>
      <c r="C2" s="2" t="inlineStr">
        <is>
          <t>Dec. 31, 2021</t>
        </is>
      </c>
      <c r="D2" s="2" t="inlineStr">
        <is>
          <t>Dec. 31, 2020</t>
        </is>
      </c>
    </row>
    <row r="3">
      <c r="A3" s="4" t="inlineStr">
        <is>
          <t>Derivatives designated as hedging instru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on derivative</t>
        </is>
      </c>
      <c r="B5" s="7" t="n">
        <v>-628</v>
      </c>
      <c r="C5" s="7" t="n">
        <v>-1901</v>
      </c>
      <c r="D5" s="7" t="n">
        <v>-1838</v>
      </c>
    </row>
    <row r="6">
      <c r="A6" s="4" t="inlineStr">
        <is>
          <t>Derivatives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on derivative</t>
        </is>
      </c>
      <c r="B8" s="6" t="n">
        <v>-703</v>
      </c>
      <c r="C8" s="6" t="n">
        <v>-885</v>
      </c>
      <c r="D8" s="6" t="n">
        <v>413</v>
      </c>
    </row>
    <row r="9">
      <c r="A9" s="4" t="inlineStr">
        <is>
          <t>Interest rate contract | Derivatives designated as hedging instruments | 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on derivative</t>
        </is>
      </c>
      <c r="B11" s="6" t="n">
        <v>-628</v>
      </c>
      <c r="C11" s="6" t="n">
        <v>-1901</v>
      </c>
      <c r="D11" s="6" t="n">
        <v>-1838</v>
      </c>
    </row>
    <row r="12">
      <c r="A12" s="4" t="inlineStr">
        <is>
          <t>Interest rate contract | Derivatives not designated as hedging instruments | Fair Value Hedging | Interest income – loans receivable</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on derivative</t>
        </is>
      </c>
      <c r="B14" s="6" t="n">
        <v>-39</v>
      </c>
      <c r="C14" s="6" t="n">
        <v>-372</v>
      </c>
      <c r="D14" s="6" t="n">
        <v>-223</v>
      </c>
    </row>
    <row r="15">
      <c r="A15" s="4" t="inlineStr">
        <is>
          <t>Interest rate contract | Derivatives not designated as hedging instruments | Fair Value Hedging | Interest income – investment securiti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ognized on derivative</t>
        </is>
      </c>
      <c r="B17" s="6" t="n">
        <v>-99</v>
      </c>
      <c r="C17" s="6" t="n">
        <v>-267</v>
      </c>
      <c r="D17" s="6" t="n">
        <v>-183</v>
      </c>
    </row>
    <row r="18">
      <c r="A18" s="4" t="inlineStr">
        <is>
          <t>Mortgage loan contracts | Derivatives not designated as hedging instrumen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ognized on derivative</t>
        </is>
      </c>
      <c r="B20" s="6" t="n">
        <v>188</v>
      </c>
      <c r="C20" s="6" t="n">
        <v>-238</v>
      </c>
      <c r="D20" s="6" t="n">
        <v>38</v>
      </c>
    </row>
    <row r="21">
      <c r="A21" s="4" t="inlineStr">
        <is>
          <t>Commitments to originate mortgage loans | Derivatives not designated as hedging instrumen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ognized on derivative</t>
        </is>
      </c>
      <c r="B23" s="7" t="n">
        <v>-753</v>
      </c>
      <c r="C23" s="7" t="n">
        <v>-8</v>
      </c>
      <c r="D23" s="7" t="n">
        <v>7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s of Assets and Liabilities Recognized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997558</v>
      </c>
      <c r="C3" s="7" t="n">
        <v>1160812</v>
      </c>
    </row>
    <row r="4">
      <c r="A4" s="4" t="inlineStr">
        <is>
          <t>U.S. Treasury and federal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267179</v>
      </c>
      <c r="C6" s="6" t="n">
        <v>116979</v>
      </c>
    </row>
    <row r="7">
      <c r="A7" s="4" t="inlineStr">
        <is>
          <t>State and municip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433544</v>
      </c>
      <c r="C9" s="6" t="n">
        <v>639746</v>
      </c>
    </row>
    <row r="10">
      <c r="A10" s="4" t="inlineStr">
        <is>
          <t>Federal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31215</v>
      </c>
      <c r="C12" s="6" t="n">
        <v>61577</v>
      </c>
    </row>
    <row r="13">
      <c r="A13" s="4" t="inlineStr">
        <is>
          <t>Federal agency mortgage–backed poo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190656</v>
      </c>
      <c r="C15" s="6" t="n">
        <v>257691</v>
      </c>
    </row>
    <row r="16">
      <c r="A16" s="4" t="inlineStr">
        <is>
          <t>Corporate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74964</v>
      </c>
      <c r="C18" s="6" t="n">
        <v>84819</v>
      </c>
    </row>
    <row r="19">
      <c r="A19" s="4" t="inlineStr">
        <is>
          <t>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997558</v>
      </c>
      <c r="C21" s="6" t="n">
        <v>1160812</v>
      </c>
    </row>
    <row r="22">
      <c r="A22" s="4" t="inlineStr">
        <is>
          <t>Recurring Basis | U.S. Treasury and federal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267179</v>
      </c>
      <c r="C24" s="6" t="n">
        <v>116979</v>
      </c>
    </row>
    <row r="25">
      <c r="A25" s="4" t="inlineStr">
        <is>
          <t>Recurring Basis | State and municipa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433544</v>
      </c>
      <c r="C27" s="6" t="n">
        <v>639746</v>
      </c>
    </row>
    <row r="28">
      <c r="A28" s="4" t="inlineStr">
        <is>
          <t>Recurring Basis | Federal agency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31215</v>
      </c>
      <c r="C30" s="6" t="n">
        <v>61577</v>
      </c>
    </row>
    <row r="31">
      <c r="A31" s="4" t="inlineStr">
        <is>
          <t>Recurring Basis | Federal agency mortgage–backed poo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190656</v>
      </c>
      <c r="C33" s="6" t="n">
        <v>257691</v>
      </c>
    </row>
    <row r="34">
      <c r="A34" s="4" t="inlineStr">
        <is>
          <t>Recurring Basis | Corporate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74964</v>
      </c>
      <c r="C36" s="6" t="n">
        <v>84819</v>
      </c>
    </row>
    <row r="37">
      <c r="A37" s="4" t="inlineStr">
        <is>
          <t>Recurring Basis | Interest rate swap agreements liab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6" t="n">
        <v>44595</v>
      </c>
      <c r="C39" s="6" t="n">
        <v>14419</v>
      </c>
    </row>
    <row r="40">
      <c r="A40" s="4" t="inlineStr">
        <is>
          <t>Derivative liability</t>
        </is>
      </c>
      <c r="B40" s="6" t="n">
        <v>-42619</v>
      </c>
      <c r="C40" s="6" t="n">
        <v>-18092</v>
      </c>
    </row>
    <row r="41">
      <c r="A41" s="4" t="inlineStr">
        <is>
          <t>Recurring Basis | Commitments to originate mortgage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6" t="n">
        <v>284</v>
      </c>
      <c r="C43" s="6" t="n">
        <v>1037</v>
      </c>
    </row>
    <row r="44">
      <c r="A44" s="4" t="inlineStr">
        <is>
          <t>Recurring Basis | Mortgage loan contrac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t>
        </is>
      </c>
      <c r="B46" s="6" t="n">
        <v>-50</v>
      </c>
      <c r="C46" s="6" t="n">
        <v>-238</v>
      </c>
    </row>
    <row r="47">
      <c r="A47" s="4" t="inlineStr">
        <is>
          <t>Recurring Basis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0</v>
      </c>
      <c r="C49" s="6" t="n">
        <v>0</v>
      </c>
    </row>
    <row r="50">
      <c r="A50" s="4" t="inlineStr">
        <is>
          <t>Recurring Basis | Quoted Prices in Active Markets for Identical Assets (Level 1) | U.S. Treasury and federal agenc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0</v>
      </c>
      <c r="C52" s="6" t="n">
        <v>0</v>
      </c>
    </row>
    <row r="53">
      <c r="A53" s="4" t="inlineStr">
        <is>
          <t>Recurring Basis | Quoted Prices in Active Markets for Identical Assets (Level 1) | State and municip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0</v>
      </c>
      <c r="C55" s="6" t="n">
        <v>0</v>
      </c>
    </row>
    <row r="56">
      <c r="A56" s="4" t="inlineStr">
        <is>
          <t>Recurring Basis | Quoted Prices in Active Markets for Identical Assets (Level 1) | Federal agency collateralized mortgage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0</v>
      </c>
      <c r="C58" s="6" t="n">
        <v>0</v>
      </c>
    </row>
    <row r="59">
      <c r="A59" s="4" t="inlineStr">
        <is>
          <t>Recurring Basis | Quoted Prices in Active Markets for Identical Assets (Level 1) | Federal agency mortgage–backed pool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0</v>
      </c>
      <c r="C61" s="6" t="n">
        <v>0</v>
      </c>
    </row>
    <row r="62">
      <c r="A62" s="4" t="inlineStr">
        <is>
          <t>Recurring Basis | Quoted Prices in Active Markets for Identical Assets (Level 1) | Corporate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0</v>
      </c>
      <c r="C64" s="6" t="n">
        <v>0</v>
      </c>
    </row>
    <row r="65">
      <c r="A65" s="4" t="inlineStr">
        <is>
          <t>Recurring Basis | Quoted Prices in Active Markets for Identical Assets (Level 1) | Interest rate swap agreements liabil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6" t="n">
        <v>0</v>
      </c>
      <c r="C67" s="6" t="n">
        <v>0</v>
      </c>
    </row>
    <row r="68">
      <c r="A68" s="4" t="inlineStr">
        <is>
          <t>Derivative liability</t>
        </is>
      </c>
      <c r="B68" s="6" t="n">
        <v>0</v>
      </c>
      <c r="C68" s="6" t="n">
        <v>0</v>
      </c>
    </row>
    <row r="69">
      <c r="A69" s="4" t="inlineStr">
        <is>
          <t>Recurring Basis | Quoted Prices in Active Markets for Identical Assets (Level 1) | Commitments to originate mortgage loa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6" t="n">
        <v>0</v>
      </c>
      <c r="C71" s="6" t="n">
        <v>0</v>
      </c>
    </row>
    <row r="72">
      <c r="A72" s="4" t="inlineStr">
        <is>
          <t>Recurring Basis | Quoted Prices in Active Markets for Identical Assets (Level 1) | Mortgage loan contrac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liability</t>
        </is>
      </c>
      <c r="B74" s="6" t="n">
        <v>0</v>
      </c>
      <c r="C74" s="6" t="n">
        <v>0</v>
      </c>
    </row>
    <row r="75">
      <c r="A75" s="4" t="inlineStr">
        <is>
          <t>Recurring Basi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6" t="n">
        <v>997558</v>
      </c>
      <c r="C77" s="6" t="n">
        <v>1035316</v>
      </c>
    </row>
    <row r="78">
      <c r="A78" s="4" t="inlineStr">
        <is>
          <t>Recurring Basis | Significant Other Observable Inputs (Level 2) | U.S. Treasury and federal agenc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6" t="n">
        <v>267179</v>
      </c>
      <c r="C80" s="6" t="n">
        <v>116979</v>
      </c>
    </row>
    <row r="81">
      <c r="A81" s="4" t="inlineStr">
        <is>
          <t>Recurring Basis | Significant Other Observable Inputs (Level 2) | State and municipal</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6" t="n">
        <v>433544</v>
      </c>
      <c r="C83" s="6" t="n">
        <v>519282</v>
      </c>
    </row>
    <row r="84">
      <c r="A84" s="4" t="inlineStr">
        <is>
          <t>Recurring Basis | Significant Other Observable Inputs (Level 2) | Federal agency collateralized mortgage obligation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6" t="n">
        <v>31215</v>
      </c>
      <c r="C86" s="6" t="n">
        <v>61577</v>
      </c>
    </row>
    <row r="87">
      <c r="A87" s="4" t="inlineStr">
        <is>
          <t>Recurring Basis | Significant Other Observable Inputs (Level 2) | Federal agency mortgage–backed pool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6" t="n">
        <v>190656</v>
      </c>
      <c r="C89" s="6" t="n">
        <v>257691</v>
      </c>
    </row>
    <row r="90">
      <c r="A90" s="4" t="inlineStr">
        <is>
          <t>Recurring Basis | Significant Other Observable Inputs (Level 2) | Corporate not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6" t="n">
        <v>74964</v>
      </c>
      <c r="C92" s="6" t="n">
        <v>79787</v>
      </c>
    </row>
    <row r="93">
      <c r="A93" s="4" t="inlineStr">
        <is>
          <t>Recurring Basis | Significant Other Observable Inputs (Level 2) | Interest rate swap agreements liability</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t>
        </is>
      </c>
      <c r="B95" s="6" t="n">
        <v>44595</v>
      </c>
      <c r="C95" s="6" t="n">
        <v>14419</v>
      </c>
    </row>
    <row r="96">
      <c r="A96" s="4" t="inlineStr">
        <is>
          <t>Derivative liability</t>
        </is>
      </c>
      <c r="B96" s="6" t="n">
        <v>-42619</v>
      </c>
      <c r="C96" s="6" t="n">
        <v>-18092</v>
      </c>
    </row>
    <row r="97">
      <c r="A97" s="4" t="inlineStr">
        <is>
          <t>Recurring Basis | Significant Other Observable Inputs (Level 2) | Commitments to originate mortgage loa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t>
        </is>
      </c>
      <c r="B99" s="6" t="n">
        <v>284</v>
      </c>
      <c r="C99" s="6" t="n">
        <v>1037</v>
      </c>
    </row>
    <row r="100">
      <c r="A100" s="4" t="inlineStr">
        <is>
          <t>Recurring Basis | Significant Other Observable Inputs (Level 2) | Mortgage loan contrac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liability</t>
        </is>
      </c>
      <c r="B102" s="6" t="n">
        <v>-50</v>
      </c>
      <c r="C102" s="6" t="n">
        <v>-238</v>
      </c>
    </row>
    <row r="103">
      <c r="A103" s="4" t="inlineStr">
        <is>
          <t>Recurring Basis | Significant Unobservabl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6" t="n">
        <v>0</v>
      </c>
      <c r="C105" s="6" t="n">
        <v>125496</v>
      </c>
    </row>
    <row r="106">
      <c r="A106" s="4" t="inlineStr">
        <is>
          <t>Recurring Basis | Significant Unobservable Inputs (Level 3) | U.S. Treasury and federal agenc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6" t="n">
        <v>0</v>
      </c>
      <c r="C108" s="6" t="n">
        <v>0</v>
      </c>
    </row>
    <row r="109">
      <c r="A109" s="4" t="inlineStr">
        <is>
          <t>Recurring Basis | Significant Unobservable Inputs (Level 3) | State and municipal</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air Value</t>
        </is>
      </c>
      <c r="B111" s="6" t="n">
        <v>0</v>
      </c>
      <c r="C111" s="6" t="n">
        <v>120464</v>
      </c>
    </row>
    <row r="112">
      <c r="A112" s="4" t="inlineStr">
        <is>
          <t>Recurring Basis | Significant Unobservable Inputs (Level 3) | Federal agency collateralized mortgage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6" t="n">
        <v>0</v>
      </c>
      <c r="C114" s="6" t="n">
        <v>0</v>
      </c>
    </row>
    <row r="115">
      <c r="A115" s="4" t="inlineStr">
        <is>
          <t>Recurring Basis | Significant Unobservable Inputs (Level 3) | Federal agency mortgage–backed pool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6" t="n">
        <v>0</v>
      </c>
      <c r="C117" s="6" t="n">
        <v>0</v>
      </c>
    </row>
    <row r="118">
      <c r="A118" s="4" t="inlineStr">
        <is>
          <t>Recurring Basis | Significant Unobservable Inputs (Level 3) | Corporate not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6" t="n">
        <v>0</v>
      </c>
      <c r="C120" s="6" t="n">
        <v>5032</v>
      </c>
    </row>
    <row r="121">
      <c r="A121" s="4" t="inlineStr">
        <is>
          <t>Recurring Basis | Significant Unobservable Inputs (Level 3) | Interest rate swap agreements liability</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t>
        </is>
      </c>
      <c r="B123" s="6" t="n">
        <v>0</v>
      </c>
      <c r="C123" s="6" t="n">
        <v>0</v>
      </c>
    </row>
    <row r="124">
      <c r="A124" s="4" t="inlineStr">
        <is>
          <t>Derivative liability</t>
        </is>
      </c>
      <c r="B124" s="6" t="n">
        <v>0</v>
      </c>
      <c r="C124" s="6" t="n">
        <v>0</v>
      </c>
    </row>
    <row r="125">
      <c r="A125" s="4" t="inlineStr">
        <is>
          <t>Recurring Basis | Significant Unobservable Inputs (Level 3) | Commitments to originate mortgage loa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t>
        </is>
      </c>
      <c r="B127" s="6" t="n">
        <v>0</v>
      </c>
      <c r="C127" s="6" t="n">
        <v>0</v>
      </c>
    </row>
    <row r="128">
      <c r="A128" s="4" t="inlineStr">
        <is>
          <t>Recurring Basis | Significant Unobservable Inputs (Level 3) | Mortgage loan contract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liability</t>
        </is>
      </c>
      <c r="B130" s="7" t="n">
        <v>0</v>
      </c>
      <c r="C130"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Assets and Liabilities - Level 3 Rollforward (Details) - Available for sale securitie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25496</v>
      </c>
      <c r="C4" s="7" t="n">
        <v>0</v>
      </c>
    </row>
    <row r="5">
      <c r="A5" s="4" t="inlineStr">
        <is>
          <t>Transfer to Level 2</t>
        </is>
      </c>
      <c r="B5" s="6" t="n">
        <v>125496</v>
      </c>
      <c r="C5" s="6" t="n">
        <v>0</v>
      </c>
    </row>
    <row r="6">
      <c r="A6" s="4" t="inlineStr">
        <is>
          <t>Included in other comprehensive income</t>
        </is>
      </c>
      <c r="B6" s="6" t="n">
        <v>0</v>
      </c>
      <c r="C6" s="6" t="n">
        <v>-134</v>
      </c>
    </row>
    <row r="7">
      <c r="A7" s="4" t="inlineStr">
        <is>
          <t>Purchases, issuances and settlements</t>
        </is>
      </c>
      <c r="B7" s="6" t="n">
        <v>0</v>
      </c>
      <c r="C7" s="6" t="n">
        <v>125630</v>
      </c>
    </row>
    <row r="8">
      <c r="A8" s="4" t="inlineStr">
        <is>
          <t>Principal payments</t>
        </is>
      </c>
      <c r="B8" s="6" t="n">
        <v>0</v>
      </c>
      <c r="C8" s="6" t="n">
        <v>0</v>
      </c>
    </row>
    <row r="9">
      <c r="A9" s="4" t="inlineStr">
        <is>
          <t>Ending balance</t>
        </is>
      </c>
      <c r="B9" s="7" t="n">
        <v>0</v>
      </c>
      <c r="C9" s="7" t="n">
        <v>12549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Other Assets Measured at Fair Value on Nonrecurring Basis (Details) - USD ($) $ in Thousands</t>
        </is>
      </c>
      <c r="B1" s="2" t="inlineStr">
        <is>
          <t>Dec. 31, 2022</t>
        </is>
      </c>
      <c r="C1" s="2" t="inlineStr">
        <is>
          <t>Dec. 31, 2021</t>
        </is>
      </c>
    </row>
    <row r="2">
      <c r="A2" s="4" t="inlineStr">
        <is>
          <t>Significant Unobservable Inputs (Level 3) | Collateral dependent loans</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Impaired loans</t>
        </is>
      </c>
      <c r="B4" s="7" t="n">
        <v>8091</v>
      </c>
      <c r="C4" s="7" t="n">
        <v>15176</v>
      </c>
    </row>
    <row r="5">
      <c r="A5" s="4" t="inlineStr">
        <is>
          <t>Significant Unobservable Inputs (Level 3) | Mortgage servicing rights</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Impaired loans</t>
        </is>
      </c>
      <c r="B7" s="4" t="inlineStr">
        <is>
          <t xml:space="preserve"> </t>
        </is>
      </c>
      <c r="C7" s="6" t="n">
        <v>15186</v>
      </c>
    </row>
    <row r="8">
      <c r="A8" s="4" t="inlineStr">
        <is>
          <t>Fair Value, Nonrecurring | Collateral dependent loans</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Impaired loans</t>
        </is>
      </c>
      <c r="B10" s="6" t="n">
        <v>8091</v>
      </c>
      <c r="C10" s="6" t="n">
        <v>15176</v>
      </c>
    </row>
    <row r="11">
      <c r="A11" s="4" t="inlineStr">
        <is>
          <t>Fair Value, Nonrecurring | Mortgage servicing rights</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Impaired loans</t>
        </is>
      </c>
      <c r="B13" s="4" t="inlineStr">
        <is>
          <t xml:space="preserve"> </t>
        </is>
      </c>
      <c r="C13" s="6" t="n">
        <v>15186</v>
      </c>
    </row>
    <row r="14">
      <c r="A14" s="4" t="inlineStr">
        <is>
          <t>Fair Value, Nonrecurring | Quoted Prices in Active Markets for Identical Assets (Level 1) | Collateral dependent loans</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Impaired loans</t>
        </is>
      </c>
      <c r="B16" s="6" t="n">
        <v>0</v>
      </c>
      <c r="C16" s="6" t="n">
        <v>0</v>
      </c>
    </row>
    <row r="17">
      <c r="A17" s="4" t="inlineStr">
        <is>
          <t>Fair Value, Nonrecurring | Quoted Prices in Active Markets for Identical Assets (Level 1) | Mortgage servicing rights</t>
        </is>
      </c>
      <c r="B17" s="4" t="inlineStr">
        <is>
          <t xml:space="preserve"> </t>
        </is>
      </c>
      <c r="C17" s="4" t="inlineStr">
        <is>
          <t xml:space="preserve"> </t>
        </is>
      </c>
    </row>
    <row r="18">
      <c r="A18" s="3" t="inlineStr">
        <is>
          <t>Fair Value Of Assets And Liabilities Measured On Non Recurring Basis [Line Items]</t>
        </is>
      </c>
      <c r="B18" s="4" t="inlineStr">
        <is>
          <t xml:space="preserve"> </t>
        </is>
      </c>
      <c r="C18" s="4" t="inlineStr">
        <is>
          <t xml:space="preserve"> </t>
        </is>
      </c>
    </row>
    <row r="19">
      <c r="A19" s="4" t="inlineStr">
        <is>
          <t>Impaired loans</t>
        </is>
      </c>
      <c r="B19" s="4" t="inlineStr">
        <is>
          <t xml:space="preserve"> </t>
        </is>
      </c>
      <c r="C19" s="6" t="n">
        <v>0</v>
      </c>
    </row>
    <row r="20">
      <c r="A20" s="4" t="inlineStr">
        <is>
          <t>Fair Value, Nonrecurring | Significant Other Observable Inputs (Level 2) | Collateral dependent loans</t>
        </is>
      </c>
      <c r="B20" s="4" t="inlineStr">
        <is>
          <t xml:space="preserve"> </t>
        </is>
      </c>
      <c r="C20" s="4" t="inlineStr">
        <is>
          <t xml:space="preserve"> </t>
        </is>
      </c>
    </row>
    <row r="21">
      <c r="A21" s="3" t="inlineStr">
        <is>
          <t>Fair Value Of Assets And Liabilities Measured On Non Recurring Basis [Line Items]</t>
        </is>
      </c>
      <c r="B21" s="4" t="inlineStr">
        <is>
          <t xml:space="preserve"> </t>
        </is>
      </c>
      <c r="C21" s="4" t="inlineStr">
        <is>
          <t xml:space="preserve"> </t>
        </is>
      </c>
    </row>
    <row r="22">
      <c r="A22" s="4" t="inlineStr">
        <is>
          <t>Impaired loans</t>
        </is>
      </c>
      <c r="B22" s="6" t="n">
        <v>0</v>
      </c>
      <c r="C22" s="6" t="n">
        <v>0</v>
      </c>
    </row>
    <row r="23">
      <c r="A23" s="4" t="inlineStr">
        <is>
          <t>Fair Value, Nonrecurring | Significant Other Observable Inputs (Level 2) | Mortgage servicing rights</t>
        </is>
      </c>
      <c r="B23" s="4" t="inlineStr">
        <is>
          <t xml:space="preserve"> </t>
        </is>
      </c>
      <c r="C23" s="4" t="inlineStr">
        <is>
          <t xml:space="preserve"> </t>
        </is>
      </c>
    </row>
    <row r="24">
      <c r="A24" s="3" t="inlineStr">
        <is>
          <t>Fair Value Of Assets And Liabilities Measured On Non Recurring Basis [Line Items]</t>
        </is>
      </c>
      <c r="B24" s="4" t="inlineStr">
        <is>
          <t xml:space="preserve"> </t>
        </is>
      </c>
      <c r="C24" s="4" t="inlineStr">
        <is>
          <t xml:space="preserve"> </t>
        </is>
      </c>
    </row>
    <row r="25">
      <c r="A25" s="4" t="inlineStr">
        <is>
          <t>Impaired loans</t>
        </is>
      </c>
      <c r="B25" s="4" t="inlineStr">
        <is>
          <t xml:space="preserve"> </t>
        </is>
      </c>
      <c r="C25" s="6" t="n">
        <v>0</v>
      </c>
    </row>
    <row r="26">
      <c r="A26" s="4" t="inlineStr">
        <is>
          <t>Fair Value, Nonrecurring | Significant Unobservable Inputs (Level 3) | Collateral dependent loans</t>
        </is>
      </c>
      <c r="B26" s="4" t="inlineStr">
        <is>
          <t xml:space="preserve"> </t>
        </is>
      </c>
      <c r="C26" s="4" t="inlineStr">
        <is>
          <t xml:space="preserve"> </t>
        </is>
      </c>
    </row>
    <row r="27">
      <c r="A27" s="3" t="inlineStr">
        <is>
          <t>Fair Value Of Assets And Liabilities Measured On Non Recurring Basis [Line Items]</t>
        </is>
      </c>
      <c r="B27" s="4" t="inlineStr">
        <is>
          <t xml:space="preserve"> </t>
        </is>
      </c>
      <c r="C27" s="4" t="inlineStr">
        <is>
          <t xml:space="preserve"> </t>
        </is>
      </c>
    </row>
    <row r="28">
      <c r="A28" s="4" t="inlineStr">
        <is>
          <t>Impaired loans</t>
        </is>
      </c>
      <c r="B28" s="7" t="n">
        <v>8091</v>
      </c>
      <c r="C28" s="6" t="n">
        <v>15176</v>
      </c>
    </row>
    <row r="29">
      <c r="A29" s="4" t="inlineStr">
        <is>
          <t>Fair Value, Nonrecurring | Significant Unobservable Inputs (Level 3) | Mortgage servicing rights</t>
        </is>
      </c>
      <c r="B29" s="4" t="inlineStr">
        <is>
          <t xml:space="preserve"> </t>
        </is>
      </c>
      <c r="C29" s="4" t="inlineStr">
        <is>
          <t xml:space="preserve"> </t>
        </is>
      </c>
    </row>
    <row r="30">
      <c r="A30" s="3" t="inlineStr">
        <is>
          <t>Fair Value Of Assets And Liabilities Measured On Non Recurring Basis [Line Items]</t>
        </is>
      </c>
      <c r="B30" s="4" t="inlineStr">
        <is>
          <t xml:space="preserve"> </t>
        </is>
      </c>
      <c r="C30" s="4" t="inlineStr">
        <is>
          <t xml:space="preserve"> </t>
        </is>
      </c>
    </row>
    <row r="31">
      <c r="A31" s="4" t="inlineStr">
        <is>
          <t>Impaired loans</t>
        </is>
      </c>
      <c r="B31" s="4" t="inlineStr">
        <is>
          <t xml:space="preserve"> </t>
        </is>
      </c>
      <c r="C31" s="7" t="n">
        <v>1518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Disclosures about Fair Value of Assets and Liabilities - Qualitative Information about Unobservable Inputs Used in Recurring and Nonrecurring Level 3 Fair Value Measurements, Other than Goodwill (Details) $ in Thousands</t>
        </is>
      </c>
      <c r="B1" s="2" t="inlineStr">
        <is>
          <t>12 Months Ended</t>
        </is>
      </c>
    </row>
    <row r="2">
      <c r="B2" s="2" t="inlineStr">
        <is>
          <t>Dec. 31, 2022 USD ($)</t>
        </is>
      </c>
      <c r="C2" s="2" t="inlineStr">
        <is>
          <t>Dec. 31, 2021 USD ($) consecutive_Payment yr mo</t>
        </is>
      </c>
    </row>
    <row r="3">
      <c r="A3" s="4" t="inlineStr">
        <is>
          <t>Measurement Input, Discount Rate</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Factor considered to be significant for fair value measurement</t>
        </is>
      </c>
      <c r="B5" s="10" t="n">
        <v>0.1</v>
      </c>
      <c r="C5" s="4" t="inlineStr">
        <is>
          <t xml:space="preserve"> </t>
        </is>
      </c>
    </row>
    <row r="6">
      <c r="A6" s="4" t="inlineStr">
        <is>
          <t>Significant Unobservable Inputs (Level 3) | State and municipal</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Fair Value | $</t>
        </is>
      </c>
      <c r="B8" s="4" t="inlineStr">
        <is>
          <t xml:space="preserve"> </t>
        </is>
      </c>
      <c r="C8" s="7" t="n">
        <v>120464</v>
      </c>
    </row>
    <row r="9">
      <c r="A9" s="4" t="inlineStr">
        <is>
          <t>Valuation Technique</t>
        </is>
      </c>
      <c r="B9" s="4" t="inlineStr">
        <is>
          <t xml:space="preserve"> </t>
        </is>
      </c>
      <c r="C9" s="4" t="inlineStr">
        <is>
          <t>Grid pricing</t>
        </is>
      </c>
    </row>
    <row r="10">
      <c r="A10" s="4" t="inlineStr">
        <is>
          <t>Unobservable Inputs</t>
        </is>
      </c>
      <c r="B10" s="4" t="inlineStr">
        <is>
          <t xml:space="preserve"> </t>
        </is>
      </c>
      <c r="C10" s="4" t="inlineStr">
        <is>
          <t>Maturity date,Weighted average coupon</t>
        </is>
      </c>
    </row>
    <row r="11">
      <c r="A11" s="4" t="inlineStr">
        <is>
          <t>Significant Unobservable Inputs (Level 3) | Corporate notes</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Fair Value | $</t>
        </is>
      </c>
      <c r="B13" s="4" t="inlineStr">
        <is>
          <t xml:space="preserve"> </t>
        </is>
      </c>
      <c r="C13" s="7" t="n">
        <v>5032</v>
      </c>
    </row>
    <row r="14">
      <c r="A14" s="4" t="inlineStr">
        <is>
          <t>Valuation Technique</t>
        </is>
      </c>
      <c r="B14" s="4" t="inlineStr">
        <is>
          <t xml:space="preserve"> </t>
        </is>
      </c>
      <c r="C14" s="4" t="inlineStr">
        <is>
          <t>Grid pricing</t>
        </is>
      </c>
    </row>
    <row r="15">
      <c r="A15" s="4" t="inlineStr">
        <is>
          <t>Unobservable Inputs</t>
        </is>
      </c>
      <c r="B15" s="4" t="inlineStr">
        <is>
          <t xml:space="preserve"> </t>
        </is>
      </c>
      <c r="C15" s="4" t="inlineStr">
        <is>
          <t>Maturity date,Weighted average coupon</t>
        </is>
      </c>
    </row>
    <row r="16">
      <c r="A16" s="4" t="inlineStr">
        <is>
          <t>Significant Unobservable Inputs (Level 3) | Measurement Input, Weighted Average Coupon | State and municipal</t>
        </is>
      </c>
      <c r="B16" s="4" t="inlineStr">
        <is>
          <t xml:space="preserve"> </t>
        </is>
      </c>
      <c r="C16" s="4" t="inlineStr">
        <is>
          <t xml:space="preserve"> </t>
        </is>
      </c>
    </row>
    <row r="17">
      <c r="A17" s="3" t="inlineStr">
        <is>
          <t>Fair Value Measurements, Recurring and Nonrecurring, Valuation Techniques [Line Items]</t>
        </is>
      </c>
      <c r="B17" s="4" t="inlineStr">
        <is>
          <t xml:space="preserve"> </t>
        </is>
      </c>
      <c r="C17" s="4" t="inlineStr">
        <is>
          <t xml:space="preserve"> </t>
        </is>
      </c>
    </row>
    <row r="18">
      <c r="A18" s="4" t="inlineStr">
        <is>
          <t>Factor considered to be significant for fair value measurement</t>
        </is>
      </c>
      <c r="B18" s="4" t="inlineStr">
        <is>
          <t xml:space="preserve"> </t>
        </is>
      </c>
      <c r="C18" s="14" t="n">
        <v>0.0205</v>
      </c>
    </row>
    <row r="19">
      <c r="A19" s="4" t="inlineStr">
        <is>
          <t>Significant Unobservable Inputs (Level 3) | Measurement Input, Weighted Average Coupon | Corporate notes</t>
        </is>
      </c>
      <c r="B19" s="4" t="inlineStr">
        <is>
          <t xml:space="preserve"> </t>
        </is>
      </c>
      <c r="C19" s="4" t="inlineStr">
        <is>
          <t xml:space="preserve"> </t>
        </is>
      </c>
    </row>
    <row r="20">
      <c r="A20" s="3" t="inlineStr">
        <is>
          <t>Fair Value Measurements, Recurring and Nonrecurring, Valuation Techniques [Line Items]</t>
        </is>
      </c>
      <c r="B20" s="4" t="inlineStr">
        <is>
          <t xml:space="preserve"> </t>
        </is>
      </c>
      <c r="C20" s="4" t="inlineStr">
        <is>
          <t xml:space="preserve"> </t>
        </is>
      </c>
    </row>
    <row r="21">
      <c r="A21" s="4" t="inlineStr">
        <is>
          <t>Factor considered to be significant for fair value measurement</t>
        </is>
      </c>
      <c r="B21" s="4" t="inlineStr">
        <is>
          <t xml:space="preserve"> </t>
        </is>
      </c>
      <c r="C21" s="14" t="n">
        <v>0.0397</v>
      </c>
    </row>
    <row r="22">
      <c r="A22" s="4" t="inlineStr">
        <is>
          <t>Significant Unobservable Inputs (Level 3) | Collateral dependent loans</t>
        </is>
      </c>
      <c r="B22" s="4" t="inlineStr">
        <is>
          <t xml:space="preserve"> </t>
        </is>
      </c>
      <c r="C22" s="4" t="inlineStr">
        <is>
          <t xml:space="preserve"> </t>
        </is>
      </c>
    </row>
    <row r="23">
      <c r="A23" s="3" t="inlineStr">
        <is>
          <t>Fair Value Measurements, Recurring and Nonrecurring, Valuation Techniques [Line Items]</t>
        </is>
      </c>
      <c r="B23" s="4" t="inlineStr">
        <is>
          <t xml:space="preserve"> </t>
        </is>
      </c>
      <c r="C23" s="4" t="inlineStr">
        <is>
          <t xml:space="preserve"> </t>
        </is>
      </c>
    </row>
    <row r="24">
      <c r="A24" s="4" t="inlineStr">
        <is>
          <t>Fair Value | $</t>
        </is>
      </c>
      <c r="B24" s="7" t="n">
        <v>8091</v>
      </c>
      <c r="C24" s="7" t="n">
        <v>15176</v>
      </c>
    </row>
    <row r="25">
      <c r="A25" s="4" t="inlineStr">
        <is>
          <t>Valuation Technique</t>
        </is>
      </c>
      <c r="B25" s="4" t="inlineStr">
        <is>
          <t>Collateral based measurement</t>
        </is>
      </c>
      <c r="C25" s="4" t="inlineStr">
        <is>
          <t>Collateral based measurement</t>
        </is>
      </c>
    </row>
    <row r="26">
      <c r="A26" s="4" t="inlineStr">
        <is>
          <t>Unobservable Inputs</t>
        </is>
      </c>
      <c r="B26" s="4" t="inlineStr">
        <is>
          <t>Discount to reflect current market conditions and ultimate collectability</t>
        </is>
      </c>
      <c r="C26" s="4" t="inlineStr">
        <is>
          <t>Discount to reflect current market conditions and ultimate collectability</t>
        </is>
      </c>
    </row>
    <row r="27">
      <c r="A27" s="4" t="inlineStr">
        <is>
          <t>Significant Unobservable Inputs (Level 3) | Mortgage servicing rights</t>
        </is>
      </c>
      <c r="B27" s="4" t="inlineStr">
        <is>
          <t xml:space="preserve"> </t>
        </is>
      </c>
      <c r="C27" s="4" t="inlineStr">
        <is>
          <t xml:space="preserve"> </t>
        </is>
      </c>
    </row>
    <row r="28">
      <c r="A28" s="3" t="inlineStr">
        <is>
          <t>Fair Value Measurements, Recurring and Nonrecurring, Valuation Techniques [Line Items]</t>
        </is>
      </c>
      <c r="B28" s="4" t="inlineStr">
        <is>
          <t xml:space="preserve"> </t>
        </is>
      </c>
      <c r="C28" s="4" t="inlineStr">
        <is>
          <t xml:space="preserve"> </t>
        </is>
      </c>
    </row>
    <row r="29">
      <c r="A29" s="4" t="inlineStr">
        <is>
          <t>Fair Value | $</t>
        </is>
      </c>
      <c r="B29" s="4" t="inlineStr">
        <is>
          <t xml:space="preserve"> </t>
        </is>
      </c>
      <c r="C29" s="7" t="n">
        <v>15186</v>
      </c>
    </row>
    <row r="30">
      <c r="A30" s="4" t="inlineStr">
        <is>
          <t>Valuation Technique</t>
        </is>
      </c>
      <c r="B30" s="4" t="inlineStr">
        <is>
          <t xml:space="preserve"> </t>
        </is>
      </c>
      <c r="C30" s="4" t="inlineStr">
        <is>
          <t>Discounted cash flows</t>
        </is>
      </c>
    </row>
    <row r="31">
      <c r="A31" s="4" t="inlineStr">
        <is>
          <t>Unobservable Inputs</t>
        </is>
      </c>
      <c r="B31" s="4" t="inlineStr">
        <is>
          <t xml:space="preserve"> </t>
        </is>
      </c>
      <c r="C31" s="4" t="inlineStr">
        <is>
          <t>Discount rate, Constant prepayment rate, Probability of default</t>
        </is>
      </c>
    </row>
    <row r="32">
      <c r="A32" s="4" t="inlineStr">
        <is>
          <t>Minimum | Significant Unobservable Inputs (Level 3) | Measurement Input, Maturity | State and municipal</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Factor considered to be significant for fair value measurement | mo</t>
        </is>
      </c>
      <c r="B34" s="4" t="inlineStr">
        <is>
          <t xml:space="preserve"> </t>
        </is>
      </c>
      <c r="C34" s="6" t="n">
        <v>1</v>
      </c>
    </row>
    <row r="35">
      <c r="A35" s="4" t="inlineStr">
        <is>
          <t>Minimum | Significant Unobservable Inputs (Level 3) | Measurement Input, Maturity | Corporate notes</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Factor considered to be significant for fair value measurement | yr</t>
        </is>
      </c>
      <c r="B37" s="4" t="inlineStr">
        <is>
          <t xml:space="preserve"> </t>
        </is>
      </c>
      <c r="C37" s="6" t="n">
        <v>9</v>
      </c>
    </row>
    <row r="38">
      <c r="A38" s="4" t="inlineStr">
        <is>
          <t>Minimum | Significant Unobservable Inputs (Level 3) | Collateral dependent loans</t>
        </is>
      </c>
      <c r="B38" s="4" t="inlineStr">
        <is>
          <t xml:space="preserve"> </t>
        </is>
      </c>
      <c r="C38" s="4" t="inlineStr">
        <is>
          <t xml:space="preserve"> </t>
        </is>
      </c>
    </row>
    <row r="39">
      <c r="A39" s="3" t="inlineStr">
        <is>
          <t>Fair Value Measurements, Recurring and Nonrecurring, Valuation Techniques [Line Items]</t>
        </is>
      </c>
      <c r="B39" s="4" t="inlineStr">
        <is>
          <t xml:space="preserve"> </t>
        </is>
      </c>
      <c r="C39" s="4" t="inlineStr">
        <is>
          <t xml:space="preserve"> </t>
        </is>
      </c>
    </row>
    <row r="40">
      <c r="A40" s="4" t="inlineStr">
        <is>
          <t>Discount to reflect current market conditions and ultimate collectability</t>
        </is>
      </c>
      <c r="B40" s="9" t="n">
        <v>0</v>
      </c>
      <c r="C40" s="9" t="n">
        <v>0</v>
      </c>
    </row>
    <row r="41">
      <c r="A41" s="4" t="inlineStr">
        <is>
          <t>Minimum | Significant Unobservable Inputs (Level 3) | Mortgage servicing rights | Measurement Input, Discount Rate</t>
        </is>
      </c>
      <c r="B41" s="4" t="inlineStr">
        <is>
          <t xml:space="preserve"> </t>
        </is>
      </c>
      <c r="C41" s="4" t="inlineStr">
        <is>
          <t xml:space="preserve"> </t>
        </is>
      </c>
    </row>
    <row r="42">
      <c r="A42" s="3" t="inlineStr">
        <is>
          <t>Fair Value Measurements, Recurring and Nonrecurring, Valuation Techniques [Line Items]</t>
        </is>
      </c>
      <c r="B42" s="4" t="inlineStr">
        <is>
          <t xml:space="preserve"> </t>
        </is>
      </c>
      <c r="C42" s="4" t="inlineStr">
        <is>
          <t xml:space="preserve"> </t>
        </is>
      </c>
    </row>
    <row r="43">
      <c r="A43" s="4" t="inlineStr">
        <is>
          <t>Factor considered to be significant for fair value measurement</t>
        </is>
      </c>
      <c r="B43" s="4" t="inlineStr">
        <is>
          <t xml:space="preserve"> </t>
        </is>
      </c>
      <c r="C43" s="15" t="n">
        <v>0.08</v>
      </c>
    </row>
    <row r="44">
      <c r="A44" s="4" t="inlineStr">
        <is>
          <t>Minimum | Significant Unobservable Inputs (Level 3) | Mortgage servicing rights | Measurement Input, Constant Prepayment Rate</t>
        </is>
      </c>
      <c r="B44" s="4" t="inlineStr">
        <is>
          <t xml:space="preserve"> </t>
        </is>
      </c>
      <c r="C44" s="4" t="inlineStr">
        <is>
          <t xml:space="preserve"> </t>
        </is>
      </c>
    </row>
    <row r="45">
      <c r="A45" s="3" t="inlineStr">
        <is>
          <t>Fair Value Measurements, Recurring and Nonrecurring, Valuation Techniques [Line Items]</t>
        </is>
      </c>
      <c r="B45" s="4" t="inlineStr">
        <is>
          <t xml:space="preserve"> </t>
        </is>
      </c>
      <c r="C45" s="4" t="inlineStr">
        <is>
          <t xml:space="preserve"> </t>
        </is>
      </c>
    </row>
    <row r="46">
      <c r="A46" s="4" t="inlineStr">
        <is>
          <t>Factor considered to be significant for fair value measurement</t>
        </is>
      </c>
      <c r="B46" s="4" t="inlineStr">
        <is>
          <t xml:space="preserve"> </t>
        </is>
      </c>
      <c r="C46" s="15" t="n">
        <v>0.08400000000000001</v>
      </c>
    </row>
    <row r="47">
      <c r="A47" s="4" t="inlineStr">
        <is>
          <t>Minimum | Significant Unobservable Inputs (Level 3) | Mortgage servicing rights | Measurement Input, Default Rate</t>
        </is>
      </c>
      <c r="B47" s="4" t="inlineStr">
        <is>
          <t xml:space="preserve"> </t>
        </is>
      </c>
      <c r="C47" s="4" t="inlineStr">
        <is>
          <t xml:space="preserve"> </t>
        </is>
      </c>
    </row>
    <row r="48">
      <c r="A48" s="3" t="inlineStr">
        <is>
          <t>Fair Value Measurements, Recurring and Nonrecurring, Valuation Techniques [Line Items]</t>
        </is>
      </c>
      <c r="B48" s="4" t="inlineStr">
        <is>
          <t xml:space="preserve"> </t>
        </is>
      </c>
      <c r="C48" s="4" t="inlineStr">
        <is>
          <t xml:space="preserve"> </t>
        </is>
      </c>
    </row>
    <row r="49">
      <c r="A49" s="4" t="inlineStr">
        <is>
          <t>Factor considered to be significant for fair value measurement</t>
        </is>
      </c>
      <c r="B49" s="4" t="inlineStr">
        <is>
          <t xml:space="preserve"> </t>
        </is>
      </c>
      <c r="C49" s="6" t="n">
        <v>0</v>
      </c>
    </row>
    <row r="50">
      <c r="A50" s="4" t="inlineStr">
        <is>
          <t>Maximum | Significant Unobservable Inputs (Level 3) | Measurement Input, Maturity | State and municipal</t>
        </is>
      </c>
      <c r="B50" s="4" t="inlineStr">
        <is>
          <t xml:space="preserve"> </t>
        </is>
      </c>
      <c r="C50" s="4" t="inlineStr">
        <is>
          <t xml:space="preserve"> </t>
        </is>
      </c>
    </row>
    <row r="51">
      <c r="A51" s="3" t="inlineStr">
        <is>
          <t>Fair Value Measurements, Recurring and Nonrecurring, Valuation Techniques [Line Items]</t>
        </is>
      </c>
      <c r="B51" s="4" t="inlineStr">
        <is>
          <t xml:space="preserve"> </t>
        </is>
      </c>
      <c r="C51" s="4" t="inlineStr">
        <is>
          <t xml:space="preserve"> </t>
        </is>
      </c>
    </row>
    <row r="52">
      <c r="A52" s="4" t="inlineStr">
        <is>
          <t>Factor considered to be significant for fair value measurement | yr</t>
        </is>
      </c>
      <c r="B52" s="4" t="inlineStr">
        <is>
          <t xml:space="preserve"> </t>
        </is>
      </c>
      <c r="C52" s="6" t="n">
        <v>16</v>
      </c>
    </row>
    <row r="53">
      <c r="A53" s="4" t="inlineStr">
        <is>
          <t>Maximum | Significant Unobservable Inputs (Level 3) | Measurement Input, Maturity | Corporate notes</t>
        </is>
      </c>
      <c r="B53" s="4" t="inlineStr">
        <is>
          <t xml:space="preserve"> </t>
        </is>
      </c>
      <c r="C53" s="4" t="inlineStr">
        <is>
          <t xml:space="preserve"> </t>
        </is>
      </c>
    </row>
    <row r="54">
      <c r="A54" s="3" t="inlineStr">
        <is>
          <t>Fair Value Measurements, Recurring and Nonrecurring, Valuation Techniques [Line Items]</t>
        </is>
      </c>
      <c r="B54" s="4" t="inlineStr">
        <is>
          <t xml:space="preserve"> </t>
        </is>
      </c>
      <c r="C54" s="4" t="inlineStr">
        <is>
          <t xml:space="preserve"> </t>
        </is>
      </c>
    </row>
    <row r="55">
      <c r="A55" s="4" t="inlineStr">
        <is>
          <t>Factor considered to be significant for fair value measurement | yr</t>
        </is>
      </c>
      <c r="B55" s="4" t="inlineStr">
        <is>
          <t xml:space="preserve"> </t>
        </is>
      </c>
      <c r="C55" s="6" t="n">
        <v>17</v>
      </c>
    </row>
    <row r="56">
      <c r="A56" s="4" t="inlineStr">
        <is>
          <t>Maximum | Significant Unobservable Inputs (Level 3) | Collateral dependent loans</t>
        </is>
      </c>
      <c r="B56" s="4" t="inlineStr">
        <is>
          <t xml:space="preserve"> </t>
        </is>
      </c>
      <c r="C56" s="4" t="inlineStr">
        <is>
          <t xml:space="preserve"> </t>
        </is>
      </c>
    </row>
    <row r="57">
      <c r="A57" s="3" t="inlineStr">
        <is>
          <t>Fair Value Measurements, Recurring and Nonrecurring, Valuation Techniques [Line Items]</t>
        </is>
      </c>
      <c r="B57" s="4" t="inlineStr">
        <is>
          <t xml:space="preserve"> </t>
        </is>
      </c>
      <c r="C57" s="4" t="inlineStr">
        <is>
          <t xml:space="preserve"> </t>
        </is>
      </c>
    </row>
    <row r="58">
      <c r="A58" s="4" t="inlineStr">
        <is>
          <t>Discount to reflect current market conditions and ultimate collectability</t>
        </is>
      </c>
      <c r="B58" s="9" t="n">
        <v>1</v>
      </c>
      <c r="C58" s="9" t="n">
        <v>0.54</v>
      </c>
    </row>
    <row r="59">
      <c r="A59" s="4" t="inlineStr">
        <is>
          <t>Maximum | Significant Unobservable Inputs (Level 3) | Mortgage servicing rights | Measurement Input, Discount Rate</t>
        </is>
      </c>
      <c r="B59" s="4" t="inlineStr">
        <is>
          <t xml:space="preserve"> </t>
        </is>
      </c>
      <c r="C59" s="4" t="inlineStr">
        <is>
          <t xml:space="preserve"> </t>
        </is>
      </c>
    </row>
    <row r="60">
      <c r="A60" s="3" t="inlineStr">
        <is>
          <t>Fair Value Measurements, Recurring and Nonrecurring, Valuation Techniques [Line Items]</t>
        </is>
      </c>
      <c r="B60" s="4" t="inlineStr">
        <is>
          <t xml:space="preserve"> </t>
        </is>
      </c>
      <c r="C60" s="4" t="inlineStr">
        <is>
          <t xml:space="preserve"> </t>
        </is>
      </c>
    </row>
    <row r="61">
      <c r="A61" s="4" t="inlineStr">
        <is>
          <t>Factor considered to be significant for fair value measurement</t>
        </is>
      </c>
      <c r="B61" s="4" t="inlineStr">
        <is>
          <t xml:space="preserve"> </t>
        </is>
      </c>
      <c r="C61" s="15" t="n">
        <v>0.08</v>
      </c>
    </row>
    <row r="62">
      <c r="A62" s="4" t="inlineStr">
        <is>
          <t>Maximum | Significant Unobservable Inputs (Level 3) | Mortgage servicing rights | Measurement Input, Constant Prepayment Rate</t>
        </is>
      </c>
      <c r="B62" s="4" t="inlineStr">
        <is>
          <t xml:space="preserve"> </t>
        </is>
      </c>
      <c r="C62" s="4" t="inlineStr">
        <is>
          <t xml:space="preserve"> </t>
        </is>
      </c>
    </row>
    <row r="63">
      <c r="A63" s="3" t="inlineStr">
        <is>
          <t>Fair Value Measurements, Recurring and Nonrecurring, Valuation Techniques [Line Items]</t>
        </is>
      </c>
      <c r="B63" s="4" t="inlineStr">
        <is>
          <t xml:space="preserve"> </t>
        </is>
      </c>
      <c r="C63" s="4" t="inlineStr">
        <is>
          <t xml:space="preserve"> </t>
        </is>
      </c>
    </row>
    <row r="64">
      <c r="A64" s="4" t="inlineStr">
        <is>
          <t>Factor considered to be significant for fair value measurement</t>
        </is>
      </c>
      <c r="B64" s="4" t="inlineStr">
        <is>
          <t xml:space="preserve"> </t>
        </is>
      </c>
      <c r="C64" s="15" t="n">
        <v>0.146</v>
      </c>
    </row>
    <row r="65">
      <c r="A65" s="4" t="inlineStr">
        <is>
          <t>Maximum | Significant Unobservable Inputs (Level 3) | Mortgage servicing rights | Measurement Input, Default Rate</t>
        </is>
      </c>
      <c r="B65" s="4" t="inlineStr">
        <is>
          <t xml:space="preserve"> </t>
        </is>
      </c>
      <c r="C65" s="4" t="inlineStr">
        <is>
          <t xml:space="preserve"> </t>
        </is>
      </c>
    </row>
    <row r="66">
      <c r="A66" s="3" t="inlineStr">
        <is>
          <t>Fair Value Measurements, Recurring and Nonrecurring, Valuation Techniques [Line Items]</t>
        </is>
      </c>
      <c r="B66" s="4" t="inlineStr">
        <is>
          <t xml:space="preserve"> </t>
        </is>
      </c>
      <c r="C66" s="4" t="inlineStr">
        <is>
          <t xml:space="preserve"> </t>
        </is>
      </c>
    </row>
    <row r="67">
      <c r="A67" s="4" t="inlineStr">
        <is>
          <t>Factor considered to be significant for fair value measurement</t>
        </is>
      </c>
      <c r="B67" s="4" t="inlineStr">
        <is>
          <t xml:space="preserve"> </t>
        </is>
      </c>
      <c r="C67" s="15" t="n">
        <v>0.02</v>
      </c>
    </row>
    <row r="68">
      <c r="A68" s="4" t="inlineStr">
        <is>
          <t>Weighted Average | Significant Unobservable Inputs (Level 3) | Collateral dependent loans</t>
        </is>
      </c>
      <c r="B68" s="4" t="inlineStr">
        <is>
          <t xml:space="preserve"> </t>
        </is>
      </c>
      <c r="C68" s="4" t="inlineStr">
        <is>
          <t xml:space="preserve"> </t>
        </is>
      </c>
    </row>
    <row r="69">
      <c r="A69" s="3" t="inlineStr">
        <is>
          <t>Fair Value Measurements, Recurring and Nonrecurring, Valuation Techniques [Line Items]</t>
        </is>
      </c>
      <c r="B69" s="4" t="inlineStr">
        <is>
          <t xml:space="preserve"> </t>
        </is>
      </c>
      <c r="C69" s="4" t="inlineStr">
        <is>
          <t xml:space="preserve"> </t>
        </is>
      </c>
    </row>
    <row r="70">
      <c r="A70" s="4" t="inlineStr">
        <is>
          <t>Discount to reflect current market conditions and ultimate collectability</t>
        </is>
      </c>
      <c r="B70" s="11" t="n">
        <v>0.133</v>
      </c>
      <c r="C70" s="11" t="n">
        <v>0.048</v>
      </c>
    </row>
    <row r="71">
      <c r="A71" s="4" t="inlineStr">
        <is>
          <t>Weighted Average | Significant Unobservable Inputs (Level 3) | Mortgage servicing rights | Measurement Input, Discount Rate</t>
        </is>
      </c>
      <c r="B71" s="4" t="inlineStr">
        <is>
          <t xml:space="preserve"> </t>
        </is>
      </c>
      <c r="C71" s="4" t="inlineStr">
        <is>
          <t xml:space="preserve"> </t>
        </is>
      </c>
    </row>
    <row r="72">
      <c r="A72" s="3" t="inlineStr">
        <is>
          <t>Fair Value Measurements, Recurring and Nonrecurring, Valuation Techniques [Line Items]</t>
        </is>
      </c>
      <c r="B72" s="4" t="inlineStr">
        <is>
          <t xml:space="preserve"> </t>
        </is>
      </c>
      <c r="C72" s="4" t="inlineStr">
        <is>
          <t xml:space="preserve"> </t>
        </is>
      </c>
    </row>
    <row r="73">
      <c r="A73" s="4" t="inlineStr">
        <is>
          <t>Factor considered to be significant for fair value measurement</t>
        </is>
      </c>
      <c r="B73" s="4" t="inlineStr">
        <is>
          <t xml:space="preserve"> </t>
        </is>
      </c>
      <c r="C73" s="15" t="n">
        <v>0.08</v>
      </c>
    </row>
    <row r="74">
      <c r="A74" s="4" t="inlineStr">
        <is>
          <t>Weighted Average | Significant Unobservable Inputs (Level 3) | Mortgage servicing rights | Measurement Input, Constant Prepayment Rate</t>
        </is>
      </c>
      <c r="B74" s="4" t="inlineStr">
        <is>
          <t xml:space="preserve"> </t>
        </is>
      </c>
      <c r="C74" s="4" t="inlineStr">
        <is>
          <t xml:space="preserve"> </t>
        </is>
      </c>
    </row>
    <row r="75">
      <c r="A75" s="3" t="inlineStr">
        <is>
          <t>Fair Value Measurements, Recurring and Nonrecurring, Valuation Techniques [Line Items]</t>
        </is>
      </c>
      <c r="B75" s="4" t="inlineStr">
        <is>
          <t xml:space="preserve"> </t>
        </is>
      </c>
      <c r="C75" s="4" t="inlineStr">
        <is>
          <t xml:space="preserve"> </t>
        </is>
      </c>
    </row>
    <row r="76">
      <c r="A76" s="4" t="inlineStr">
        <is>
          <t>Factor considered to be significant for fair value measurement</t>
        </is>
      </c>
      <c r="B76" s="4" t="inlineStr">
        <is>
          <t xml:space="preserve"> </t>
        </is>
      </c>
      <c r="C76" s="15" t="n">
        <v>0.116</v>
      </c>
    </row>
    <row r="77">
      <c r="A77" s="4" t="inlineStr">
        <is>
          <t>Weighted Average | Significant Unobservable Inputs (Level 3) | Mortgage servicing rights | Measurement Input, Default Rate</t>
        </is>
      </c>
      <c r="B77" s="4" t="inlineStr">
        <is>
          <t xml:space="preserve"> </t>
        </is>
      </c>
      <c r="C77" s="4" t="inlineStr">
        <is>
          <t xml:space="preserve"> </t>
        </is>
      </c>
    </row>
    <row r="78">
      <c r="A78" s="3" t="inlineStr">
        <is>
          <t>Fair Value Measurements, Recurring and Nonrecurring, Valuation Techniques [Line Items]</t>
        </is>
      </c>
      <c r="B78" s="4" t="inlineStr">
        <is>
          <t xml:space="preserve"> </t>
        </is>
      </c>
      <c r="C78" s="4" t="inlineStr">
        <is>
          <t xml:space="preserve"> </t>
        </is>
      </c>
    </row>
    <row r="79">
      <c r="A79" s="4" t="inlineStr">
        <is>
          <t>Factor considered to be significant for fair value measurement</t>
        </is>
      </c>
      <c r="B79" s="4" t="inlineStr">
        <is>
          <t xml:space="preserve"> </t>
        </is>
      </c>
      <c r="C79" s="15" t="n">
        <v>0.00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23505</v>
      </c>
      <c r="C3" s="7" t="n">
        <v>593508</v>
      </c>
    </row>
    <row r="4">
      <c r="A4" s="4" t="inlineStr">
        <is>
          <t>Interest–earning time deposits</t>
        </is>
      </c>
      <c r="B4" s="6" t="n">
        <v>2812</v>
      </c>
      <c r="C4" s="6" t="n">
        <v>4782</v>
      </c>
    </row>
    <row r="5">
      <c r="A5" s="4" t="inlineStr">
        <is>
          <t>Investment securities, held to maturity</t>
        </is>
      </c>
      <c r="B5" s="6" t="n">
        <v>2022748</v>
      </c>
      <c r="C5" s="6" t="n">
        <v>1552443</v>
      </c>
    </row>
    <row r="6">
      <c r="A6" s="4" t="inlineStr">
        <is>
          <t>Loans held for sale</t>
        </is>
      </c>
      <c r="B6" s="6" t="n">
        <v>5807</v>
      </c>
      <c r="C6" s="6" t="n">
        <v>12579</v>
      </c>
    </row>
    <row r="7">
      <c r="A7" s="4" t="inlineStr">
        <is>
          <t>Loans (excluding loan level hedges), net</t>
        </is>
      </c>
      <c r="B7" s="6" t="n">
        <v>4107534</v>
      </c>
      <c r="C7" s="6" t="n">
        <v>3604248</v>
      </c>
    </row>
    <row r="8">
      <c r="A8" s="4" t="inlineStr">
        <is>
          <t>Stock in FHLB</t>
        </is>
      </c>
      <c r="B8" s="6" t="n">
        <v>26677</v>
      </c>
      <c r="C8" s="6" t="n">
        <v>24440</v>
      </c>
    </row>
    <row r="9">
      <c r="A9" s="4" t="inlineStr">
        <is>
          <t>Interest receivable</t>
        </is>
      </c>
      <c r="B9" s="6" t="n">
        <v>35294</v>
      </c>
      <c r="C9" s="6" t="n">
        <v>26137</v>
      </c>
    </row>
    <row r="10">
      <c r="A10" s="3" t="inlineStr">
        <is>
          <t>Liabilities</t>
        </is>
      </c>
      <c r="B10" s="4" t="inlineStr">
        <is>
          <t xml:space="preserve"> </t>
        </is>
      </c>
      <c r="C10" s="4" t="inlineStr">
        <is>
          <t xml:space="preserve"> </t>
        </is>
      </c>
    </row>
    <row r="11">
      <c r="A11" s="4" t="inlineStr">
        <is>
          <t>Non–interest bearing deposits</t>
        </is>
      </c>
      <c r="B11" s="6" t="n">
        <v>1277768</v>
      </c>
      <c r="C11" s="6" t="n">
        <v>1360338</v>
      </c>
    </row>
    <row r="12">
      <c r="A12" s="4" t="inlineStr">
        <is>
          <t>Interest bearing deposits</t>
        </is>
      </c>
      <c r="B12" s="6" t="n">
        <v>4580006</v>
      </c>
      <c r="C12" s="6" t="n">
        <v>4442653</v>
      </c>
    </row>
    <row r="13">
      <c r="A13" s="4" t="inlineStr">
        <is>
          <t>Borrowings</t>
        </is>
      </c>
      <c r="B13" s="6" t="n">
        <v>1142949</v>
      </c>
      <c r="C13" s="6" t="n">
        <v>712739</v>
      </c>
    </row>
    <row r="14">
      <c r="A14" s="4" t="inlineStr">
        <is>
          <t>Interest payable</t>
        </is>
      </c>
      <c r="B14" s="6" t="n">
        <v>5380</v>
      </c>
      <c r="C14" s="6" t="n">
        <v>2235</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due from banks</t>
        </is>
      </c>
      <c r="B17" s="6" t="n">
        <v>123505</v>
      </c>
      <c r="C17" s="6" t="n">
        <v>593508</v>
      </c>
    </row>
    <row r="18">
      <c r="A18" s="4" t="inlineStr">
        <is>
          <t>Interest–earning time deposits</t>
        </is>
      </c>
      <c r="B18" s="6" t="n">
        <v>0</v>
      </c>
      <c r="C18" s="6" t="n">
        <v>0</v>
      </c>
    </row>
    <row r="19">
      <c r="A19" s="4" t="inlineStr">
        <is>
          <t>Investment securities, held to maturity</t>
        </is>
      </c>
      <c r="B19" s="6" t="n">
        <v>0</v>
      </c>
      <c r="C19" s="6" t="n">
        <v>0</v>
      </c>
    </row>
    <row r="20">
      <c r="A20" s="4" t="inlineStr">
        <is>
          <t>Loans held for sale</t>
        </is>
      </c>
      <c r="B20" s="6" t="n">
        <v>0</v>
      </c>
      <c r="C20" s="6" t="n">
        <v>0</v>
      </c>
    </row>
    <row r="21">
      <c r="A21" s="4" t="inlineStr">
        <is>
          <t>Loans (excluding loan level hedges), net</t>
        </is>
      </c>
      <c r="B21" s="6" t="n">
        <v>0</v>
      </c>
      <c r="C21" s="6" t="n">
        <v>0</v>
      </c>
    </row>
    <row r="22">
      <c r="A22" s="4" t="inlineStr">
        <is>
          <t>Stock in FHLB</t>
        </is>
      </c>
      <c r="B22" s="6" t="n">
        <v>0</v>
      </c>
      <c r="C22" s="6" t="n">
        <v>0</v>
      </c>
    </row>
    <row r="23">
      <c r="A23" s="4" t="inlineStr">
        <is>
          <t>Interest receivable</t>
        </is>
      </c>
      <c r="B23" s="6" t="n">
        <v>0</v>
      </c>
      <c r="C23" s="6" t="n">
        <v>0</v>
      </c>
    </row>
    <row r="24">
      <c r="A24" s="3" t="inlineStr">
        <is>
          <t>Liabilities</t>
        </is>
      </c>
      <c r="B24" s="4" t="inlineStr">
        <is>
          <t xml:space="preserve"> </t>
        </is>
      </c>
      <c r="C24" s="4" t="inlineStr">
        <is>
          <t xml:space="preserve"> </t>
        </is>
      </c>
    </row>
    <row r="25">
      <c r="A25" s="4" t="inlineStr">
        <is>
          <t>Non–interest bearing deposits</t>
        </is>
      </c>
      <c r="B25" s="6" t="n">
        <v>1277768</v>
      </c>
      <c r="C25" s="6" t="n">
        <v>1360338</v>
      </c>
    </row>
    <row r="26">
      <c r="A26" s="4" t="inlineStr">
        <is>
          <t>Interest bearing deposits</t>
        </is>
      </c>
      <c r="B26" s="6" t="n">
        <v>0</v>
      </c>
      <c r="C26" s="6" t="n">
        <v>0</v>
      </c>
    </row>
    <row r="27">
      <c r="A27" s="4" t="inlineStr">
        <is>
          <t>Borrowings</t>
        </is>
      </c>
      <c r="B27" s="6" t="n">
        <v>0</v>
      </c>
      <c r="C27" s="6" t="n">
        <v>0</v>
      </c>
    </row>
    <row r="28">
      <c r="A28" s="4" t="inlineStr">
        <is>
          <t>Subordinated notes</t>
        </is>
      </c>
      <c r="B28" s="6" t="n">
        <v>0</v>
      </c>
      <c r="C28" s="6" t="n">
        <v>0</v>
      </c>
    </row>
    <row r="29">
      <c r="A29" s="4" t="inlineStr">
        <is>
          <t>Junior subordinated debentures issued to capital trusts</t>
        </is>
      </c>
      <c r="B29" s="6" t="n">
        <v>0</v>
      </c>
      <c r="C29" s="6" t="n">
        <v>0</v>
      </c>
    </row>
    <row r="30">
      <c r="A30" s="4" t="inlineStr">
        <is>
          <t>Interest payable</t>
        </is>
      </c>
      <c r="B30" s="6" t="n">
        <v>0</v>
      </c>
      <c r="C30" s="6" t="n">
        <v>0</v>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due from banks</t>
        </is>
      </c>
      <c r="B33" s="6" t="n">
        <v>0</v>
      </c>
      <c r="C33" s="6" t="n">
        <v>0</v>
      </c>
    </row>
    <row r="34">
      <c r="A34" s="4" t="inlineStr">
        <is>
          <t>Interest–earning time deposits</t>
        </is>
      </c>
      <c r="B34" s="6" t="n">
        <v>2778</v>
      </c>
      <c r="C34" s="6" t="n">
        <v>4861</v>
      </c>
    </row>
    <row r="35">
      <c r="A35" s="4" t="inlineStr">
        <is>
          <t>Investment securities, held to maturity</t>
        </is>
      </c>
      <c r="B35" s="6" t="n">
        <v>1681309</v>
      </c>
      <c r="C35" s="6" t="n">
        <v>1513520</v>
      </c>
    </row>
    <row r="36">
      <c r="A36" s="4" t="inlineStr">
        <is>
          <t>Loans held for sale</t>
        </is>
      </c>
      <c r="B36" s="6" t="n">
        <v>0</v>
      </c>
      <c r="C36" s="6" t="n">
        <v>0</v>
      </c>
    </row>
    <row r="37">
      <c r="A37" s="4" t="inlineStr">
        <is>
          <t>Loans (excluding loan level hedges), net</t>
        </is>
      </c>
      <c r="B37" s="6" t="n">
        <v>0</v>
      </c>
      <c r="C37" s="6" t="n">
        <v>0</v>
      </c>
    </row>
    <row r="38">
      <c r="A38" s="4" t="inlineStr">
        <is>
          <t>Stock in FHLB</t>
        </is>
      </c>
      <c r="B38" s="6" t="n">
        <v>26677</v>
      </c>
      <c r="C38" s="6" t="n">
        <v>24440</v>
      </c>
    </row>
    <row r="39">
      <c r="A39" s="4" t="inlineStr">
        <is>
          <t>Interest receivable</t>
        </is>
      </c>
      <c r="B39" s="6" t="n">
        <v>35294</v>
      </c>
      <c r="C39" s="6" t="n">
        <v>26137</v>
      </c>
    </row>
    <row r="40">
      <c r="A40" s="3" t="inlineStr">
        <is>
          <t>Liabilities</t>
        </is>
      </c>
      <c r="B40" s="4" t="inlineStr">
        <is>
          <t xml:space="preserve"> </t>
        </is>
      </c>
      <c r="C40" s="4" t="inlineStr">
        <is>
          <t xml:space="preserve"> </t>
        </is>
      </c>
    </row>
    <row r="41">
      <c r="A41" s="4" t="inlineStr">
        <is>
          <t>Non–interest bearing deposits</t>
        </is>
      </c>
      <c r="B41" s="6" t="n">
        <v>0</v>
      </c>
      <c r="C41" s="6" t="n">
        <v>0</v>
      </c>
    </row>
    <row r="42">
      <c r="A42" s="4" t="inlineStr">
        <is>
          <t>Interest bearing deposits</t>
        </is>
      </c>
      <c r="B42" s="6" t="n">
        <v>4100154</v>
      </c>
      <c r="C42" s="6" t="n">
        <v>4369011</v>
      </c>
    </row>
    <row r="43">
      <c r="A43" s="4" t="inlineStr">
        <is>
          <t>Borrowings</t>
        </is>
      </c>
      <c r="B43" s="6" t="n">
        <v>1139926</v>
      </c>
      <c r="C43" s="6" t="n">
        <v>708275</v>
      </c>
    </row>
    <row r="44">
      <c r="A44" s="4" t="inlineStr">
        <is>
          <t>Subordinated notes</t>
        </is>
      </c>
      <c r="B44" s="6" t="n">
        <v>56496</v>
      </c>
      <c r="C44" s="6" t="n">
        <v>57906</v>
      </c>
    </row>
    <row r="45">
      <c r="A45" s="4" t="inlineStr">
        <is>
          <t>Junior subordinated debentures issued to capital trusts</t>
        </is>
      </c>
      <c r="B45" s="6" t="n">
        <v>51327</v>
      </c>
      <c r="C45" s="6" t="n">
        <v>53420</v>
      </c>
    </row>
    <row r="46">
      <c r="A46" s="4" t="inlineStr">
        <is>
          <t>Interest payable</t>
        </is>
      </c>
      <c r="B46" s="6" t="n">
        <v>5380</v>
      </c>
      <c r="C46" s="6" t="n">
        <v>2235</v>
      </c>
    </row>
    <row r="47">
      <c r="A47" s="4" t="inlineStr">
        <is>
          <t>Significant Unobservable Inputs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due from banks</t>
        </is>
      </c>
      <c r="B49" s="6" t="n">
        <v>0</v>
      </c>
      <c r="C49" s="6" t="n">
        <v>0</v>
      </c>
    </row>
    <row r="50">
      <c r="A50" s="4" t="inlineStr">
        <is>
          <t>Interest–earning time deposits</t>
        </is>
      </c>
      <c r="B50" s="6" t="n">
        <v>0</v>
      </c>
      <c r="C50" s="6" t="n">
        <v>0</v>
      </c>
    </row>
    <row r="51">
      <c r="A51" s="4" t="inlineStr">
        <is>
          <t>Investment securities, held to maturity</t>
        </is>
      </c>
      <c r="B51" s="6" t="n">
        <v>0</v>
      </c>
      <c r="C51" s="6" t="n">
        <v>46471</v>
      </c>
    </row>
    <row r="52">
      <c r="A52" s="4" t="inlineStr">
        <is>
          <t>Loans held for sale</t>
        </is>
      </c>
      <c r="B52" s="6" t="n">
        <v>5807</v>
      </c>
      <c r="C52" s="6" t="n">
        <v>12579</v>
      </c>
    </row>
    <row r="53">
      <c r="A53" s="4" t="inlineStr">
        <is>
          <t>Loans (excluding loan level hedges), net</t>
        </is>
      </c>
      <c r="B53" s="6" t="n">
        <v>3852458</v>
      </c>
      <c r="C53" s="6" t="n">
        <v>3513346</v>
      </c>
    </row>
    <row r="54">
      <c r="A54" s="4" t="inlineStr">
        <is>
          <t>Stock in FHLB</t>
        </is>
      </c>
      <c r="B54" s="6" t="n">
        <v>0</v>
      </c>
      <c r="C54" s="6" t="n">
        <v>0</v>
      </c>
    </row>
    <row r="55">
      <c r="A55" s="4" t="inlineStr">
        <is>
          <t>Interest receivable</t>
        </is>
      </c>
      <c r="B55" s="6" t="n">
        <v>0</v>
      </c>
      <c r="C55" s="6" t="n">
        <v>0</v>
      </c>
    </row>
    <row r="56">
      <c r="A56" s="3" t="inlineStr">
        <is>
          <t>Liabilities</t>
        </is>
      </c>
      <c r="B56" s="4" t="inlineStr">
        <is>
          <t xml:space="preserve"> </t>
        </is>
      </c>
      <c r="C56" s="4" t="inlineStr">
        <is>
          <t xml:space="preserve"> </t>
        </is>
      </c>
    </row>
    <row r="57">
      <c r="A57" s="4" t="inlineStr">
        <is>
          <t>Non–interest bearing deposits</t>
        </is>
      </c>
      <c r="B57" s="6" t="n">
        <v>0</v>
      </c>
      <c r="C57" s="6" t="n">
        <v>0</v>
      </c>
    </row>
    <row r="58">
      <c r="A58" s="4" t="inlineStr">
        <is>
          <t>Interest bearing deposits</t>
        </is>
      </c>
      <c r="B58" s="6" t="n">
        <v>0</v>
      </c>
      <c r="C58" s="6" t="n">
        <v>0</v>
      </c>
    </row>
    <row r="59">
      <c r="A59" s="4" t="inlineStr">
        <is>
          <t>Borrowings</t>
        </is>
      </c>
      <c r="B59" s="6" t="n">
        <v>0</v>
      </c>
      <c r="C59" s="6" t="n">
        <v>0</v>
      </c>
    </row>
    <row r="60">
      <c r="A60" s="4" t="inlineStr">
        <is>
          <t>Subordinated notes</t>
        </is>
      </c>
      <c r="B60" s="6" t="n">
        <v>0</v>
      </c>
      <c r="C60" s="6" t="n">
        <v>0</v>
      </c>
    </row>
    <row r="61">
      <c r="A61" s="4" t="inlineStr">
        <is>
          <t>Junior subordinated debentures issued to capital trusts</t>
        </is>
      </c>
      <c r="B61" s="6" t="n">
        <v>0</v>
      </c>
      <c r="C61" s="6" t="n">
        <v>0</v>
      </c>
    </row>
    <row r="62">
      <c r="A62" s="4" t="inlineStr">
        <is>
          <t>Interest payable</t>
        </is>
      </c>
      <c r="B62" s="6" t="n">
        <v>0</v>
      </c>
      <c r="C62" s="6" t="n">
        <v>0</v>
      </c>
    </row>
    <row r="63">
      <c r="A63" s="4" t="inlineStr">
        <is>
          <t>Carrying Amount</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due from banks</t>
        </is>
      </c>
      <c r="B65" s="6" t="n">
        <v>123505</v>
      </c>
      <c r="C65" s="6" t="n">
        <v>593508</v>
      </c>
    </row>
    <row r="66">
      <c r="A66" s="4" t="inlineStr">
        <is>
          <t>Interest–earning time deposits</t>
        </is>
      </c>
      <c r="B66" s="6" t="n">
        <v>2812</v>
      </c>
      <c r="C66" s="6" t="n">
        <v>4782</v>
      </c>
    </row>
    <row r="67">
      <c r="A67" s="4" t="inlineStr">
        <is>
          <t>Investment securities, held to maturity</t>
        </is>
      </c>
      <c r="B67" s="6" t="n">
        <v>2022748</v>
      </c>
      <c r="C67" s="6" t="n">
        <v>1552443</v>
      </c>
    </row>
    <row r="68">
      <c r="A68" s="4" t="inlineStr">
        <is>
          <t>Loans held for sale</t>
        </is>
      </c>
      <c r="B68" s="6" t="n">
        <v>5807</v>
      </c>
      <c r="C68" s="6" t="n">
        <v>12579</v>
      </c>
    </row>
    <row r="69">
      <c r="A69" s="4" t="inlineStr">
        <is>
          <t>Loans (excluding loan level hedges), net</t>
        </is>
      </c>
      <c r="B69" s="6" t="n">
        <v>4107534</v>
      </c>
      <c r="C69" s="6" t="n">
        <v>3604248</v>
      </c>
    </row>
    <row r="70">
      <c r="A70" s="4" t="inlineStr">
        <is>
          <t>Stock in FHLB</t>
        </is>
      </c>
      <c r="B70" s="6" t="n">
        <v>26677</v>
      </c>
      <c r="C70" s="6" t="n">
        <v>24440</v>
      </c>
    </row>
    <row r="71">
      <c r="A71" s="4" t="inlineStr">
        <is>
          <t>Interest receivable</t>
        </is>
      </c>
      <c r="B71" s="6" t="n">
        <v>35294</v>
      </c>
      <c r="C71" s="6" t="n">
        <v>26137</v>
      </c>
    </row>
    <row r="72">
      <c r="A72" s="3" t="inlineStr">
        <is>
          <t>Liabilities</t>
        </is>
      </c>
      <c r="B72" s="4" t="inlineStr">
        <is>
          <t xml:space="preserve"> </t>
        </is>
      </c>
      <c r="C72" s="4" t="inlineStr">
        <is>
          <t xml:space="preserve"> </t>
        </is>
      </c>
    </row>
    <row r="73">
      <c r="A73" s="4" t="inlineStr">
        <is>
          <t>Non–interest bearing deposits</t>
        </is>
      </c>
      <c r="B73" s="6" t="n">
        <v>1277768</v>
      </c>
      <c r="C73" s="6" t="n">
        <v>1360338</v>
      </c>
    </row>
    <row r="74">
      <c r="A74" s="4" t="inlineStr">
        <is>
          <t>Interest bearing deposits</t>
        </is>
      </c>
      <c r="B74" s="6" t="n">
        <v>4580006</v>
      </c>
      <c r="C74" s="6" t="n">
        <v>4442653</v>
      </c>
    </row>
    <row r="75">
      <c r="A75" s="4" t="inlineStr">
        <is>
          <t>Borrowings</t>
        </is>
      </c>
      <c r="B75" s="6" t="n">
        <v>1142949</v>
      </c>
      <c r="C75" s="6" t="n">
        <v>712739</v>
      </c>
    </row>
    <row r="76">
      <c r="A76" s="4" t="inlineStr">
        <is>
          <t>Subordinated notes</t>
        </is>
      </c>
      <c r="B76" s="6" t="n">
        <v>58896</v>
      </c>
      <c r="C76" s="6" t="n">
        <v>58750</v>
      </c>
    </row>
    <row r="77">
      <c r="A77" s="4" t="inlineStr">
        <is>
          <t>Junior subordinated debentures issued to capital trusts</t>
        </is>
      </c>
      <c r="B77" s="6" t="n">
        <v>57027</v>
      </c>
      <c r="C77" s="6" t="n">
        <v>56785</v>
      </c>
    </row>
    <row r="78">
      <c r="A78" s="4" t="inlineStr">
        <is>
          <t>Interest payable</t>
        </is>
      </c>
      <c r="B78" s="7" t="n">
        <v>5380</v>
      </c>
      <c r="C78" s="7" t="n">
        <v>22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7" t="n">
        <v>139281</v>
      </c>
      <c r="C3" s="7" t="n">
        <v>66836</v>
      </c>
      <c r="D3" s="4" t="inlineStr">
        <is>
          <t xml:space="preserve"> </t>
        </is>
      </c>
      <c r="E3" s="4" t="inlineStr">
        <is>
          <t xml:space="preserve"> </t>
        </is>
      </c>
    </row>
    <row r="4">
      <c r="A4" s="4" t="inlineStr">
        <is>
          <t>Total assets</t>
        </is>
      </c>
      <c r="B4" s="6" t="n">
        <v>7872518</v>
      </c>
      <c r="C4" s="6" t="n">
        <v>7411889</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ubordinated notes</t>
        </is>
      </c>
      <c r="B6" s="6" t="n">
        <v>58896</v>
      </c>
      <c r="C6" s="6" t="n">
        <v>58750</v>
      </c>
      <c r="D6" s="4" t="inlineStr">
        <is>
          <t xml:space="preserve"> </t>
        </is>
      </c>
      <c r="E6" s="4" t="inlineStr">
        <is>
          <t xml:space="preserve"> </t>
        </is>
      </c>
    </row>
    <row r="7">
      <c r="A7" s="4" t="inlineStr">
        <is>
          <t>Junior subordinated debentures issued to capital trusts</t>
        </is>
      </c>
      <c r="B7" s="6" t="n">
        <v>57027</v>
      </c>
      <c r="C7" s="6" t="n">
        <v>56785</v>
      </c>
      <c r="D7" s="4" t="inlineStr">
        <is>
          <t xml:space="preserve"> </t>
        </is>
      </c>
      <c r="E7" s="4" t="inlineStr">
        <is>
          <t xml:space="preserve"> </t>
        </is>
      </c>
    </row>
    <row r="8">
      <c r="A8" s="4" t="inlineStr">
        <is>
          <t>Other liabilities</t>
        </is>
      </c>
      <c r="B8" s="6" t="n">
        <v>73117</v>
      </c>
      <c r="C8" s="6" t="n">
        <v>55180</v>
      </c>
      <c r="D8" s="4" t="inlineStr">
        <is>
          <t xml:space="preserve"> </t>
        </is>
      </c>
      <c r="E8" s="4" t="inlineStr">
        <is>
          <t xml:space="preserve"> </t>
        </is>
      </c>
    </row>
    <row r="9">
      <c r="A9" s="4" t="inlineStr">
        <is>
          <t>Stockholders’ Equity</t>
        </is>
      </c>
      <c r="B9" s="6" t="n">
        <v>677375</v>
      </c>
      <c r="C9" s="6" t="n">
        <v>723209</v>
      </c>
      <c r="D9" s="7" t="n">
        <v>692216</v>
      </c>
      <c r="E9" s="7" t="n">
        <v>656023</v>
      </c>
    </row>
    <row r="10">
      <c r="A10" s="4" t="inlineStr">
        <is>
          <t>Total liabilities and stockholders’ equity</t>
        </is>
      </c>
      <c r="B10" s="6" t="n">
        <v>7872518</v>
      </c>
      <c r="C10" s="6" t="n">
        <v>7411889</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6" t="n">
        <v>54097</v>
      </c>
      <c r="C13" s="6" t="n">
        <v>53907</v>
      </c>
      <c r="D13" s="4" t="inlineStr">
        <is>
          <t xml:space="preserve"> </t>
        </is>
      </c>
      <c r="E13" s="4" t="inlineStr">
        <is>
          <t xml:space="preserve"> </t>
        </is>
      </c>
    </row>
    <row r="14">
      <c r="A14" s="4" t="inlineStr">
        <is>
          <t>Investment in subsidiaries</t>
        </is>
      </c>
      <c r="B14" s="6" t="n">
        <v>748983</v>
      </c>
      <c r="C14" s="6" t="n">
        <v>796054</v>
      </c>
      <c r="D14" s="4" t="inlineStr">
        <is>
          <t xml:space="preserve"> </t>
        </is>
      </c>
      <c r="E14" s="4" t="inlineStr">
        <is>
          <t xml:space="preserve"> </t>
        </is>
      </c>
    </row>
    <row r="15">
      <c r="A15" s="4" t="inlineStr">
        <is>
          <t>Other assets</t>
        </is>
      </c>
      <c r="B15" s="6" t="n">
        <v>10519</v>
      </c>
      <c r="C15" s="6" t="n">
        <v>9510</v>
      </c>
      <c r="D15" s="4" t="inlineStr">
        <is>
          <t xml:space="preserve"> </t>
        </is>
      </c>
      <c r="E15" s="4" t="inlineStr">
        <is>
          <t xml:space="preserve"> </t>
        </is>
      </c>
    </row>
    <row r="16">
      <c r="A16" s="4" t="inlineStr">
        <is>
          <t>Total assets</t>
        </is>
      </c>
      <c r="B16" s="6" t="n">
        <v>813599</v>
      </c>
      <c r="C16" s="6" t="n">
        <v>859471</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ubordinated notes</t>
        </is>
      </c>
      <c r="B18" s="6" t="n">
        <v>58896</v>
      </c>
      <c r="C18" s="6" t="n">
        <v>58750</v>
      </c>
      <c r="D18" s="4" t="inlineStr">
        <is>
          <t xml:space="preserve"> </t>
        </is>
      </c>
      <c r="E18" s="4" t="inlineStr">
        <is>
          <t xml:space="preserve"> </t>
        </is>
      </c>
    </row>
    <row r="19">
      <c r="A19" s="4" t="inlineStr">
        <is>
          <t>Junior subordinated debentures issued to capital trusts</t>
        </is>
      </c>
      <c r="B19" s="6" t="n">
        <v>57027</v>
      </c>
      <c r="C19" s="6" t="n">
        <v>56785</v>
      </c>
      <c r="D19" s="4" t="inlineStr">
        <is>
          <t xml:space="preserve"> </t>
        </is>
      </c>
      <c r="E19" s="4" t="inlineStr">
        <is>
          <t xml:space="preserve"> </t>
        </is>
      </c>
    </row>
    <row r="20">
      <c r="A20" s="4" t="inlineStr">
        <is>
          <t>Other liabilities</t>
        </is>
      </c>
      <c r="B20" s="6" t="n">
        <v>20301</v>
      </c>
      <c r="C20" s="6" t="n">
        <v>20727</v>
      </c>
      <c r="D20" s="4" t="inlineStr">
        <is>
          <t xml:space="preserve"> </t>
        </is>
      </c>
      <c r="E20" s="4" t="inlineStr">
        <is>
          <t xml:space="preserve"> </t>
        </is>
      </c>
    </row>
    <row r="21">
      <c r="A21" s="4" t="inlineStr">
        <is>
          <t>Stockholders’ Equity</t>
        </is>
      </c>
      <c r="B21" s="6" t="n">
        <v>677375</v>
      </c>
      <c r="C21" s="6" t="n">
        <v>723209</v>
      </c>
      <c r="D21" s="4" t="inlineStr">
        <is>
          <t xml:space="preserve"> </t>
        </is>
      </c>
      <c r="E21" s="4" t="inlineStr">
        <is>
          <t xml:space="preserve"> </t>
        </is>
      </c>
    </row>
    <row r="22">
      <c r="A22" s="4" t="inlineStr">
        <is>
          <t>Total liabilities and stockholders’ equity</t>
        </is>
      </c>
      <c r="B22" s="7" t="n">
        <v>813599</v>
      </c>
      <c r="C22" s="7" t="n">
        <v>859471</v>
      </c>
      <c r="D22" s="4" t="inlineStr">
        <is>
          <t xml:space="preserve"> </t>
        </is>
      </c>
      <c r="E2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Operating Income (Expense)</t>
        </is>
      </c>
      <c r="B3" s="4" t="inlineStr">
        <is>
          <t xml:space="preserve"> </t>
        </is>
      </c>
      <c r="C3" s="4" t="inlineStr">
        <is>
          <t xml:space="preserve"> </t>
        </is>
      </c>
      <c r="D3" s="4" t="inlineStr">
        <is>
          <t xml:space="preserve"> </t>
        </is>
      </c>
    </row>
    <row r="4">
      <c r="A4" s="4" t="inlineStr">
        <is>
          <t>Other income</t>
        </is>
      </c>
      <c r="B4" s="7" t="n">
        <v>2272</v>
      </c>
      <c r="C4" s="7" t="n">
        <v>4242</v>
      </c>
      <c r="D4" s="7" t="n">
        <v>1513</v>
      </c>
    </row>
    <row r="5">
      <c r="A5" s="4" t="inlineStr">
        <is>
          <t>Interest expense</t>
        </is>
      </c>
      <c r="B5" s="6" t="n">
        <v>-36515</v>
      </c>
      <c r="C5" s="6" t="n">
        <v>-18305</v>
      </c>
      <c r="D5" s="6" t="n">
        <v>-34438</v>
      </c>
    </row>
    <row r="6">
      <c r="A6" s="4" t="inlineStr">
        <is>
          <t>Salaries and employee benefits</t>
        </is>
      </c>
      <c r="B6" s="6" t="n">
        <v>-80283</v>
      </c>
      <c r="C6" s="6" t="n">
        <v>-74051</v>
      </c>
      <c r="D6" s="6" t="n">
        <v>-71082</v>
      </c>
    </row>
    <row r="7">
      <c r="A7" s="4" t="inlineStr">
        <is>
          <t>Income Before Tax</t>
        </is>
      </c>
      <c r="B7" s="6" t="n">
        <v>105584</v>
      </c>
      <c r="C7" s="6" t="n">
        <v>102447</v>
      </c>
      <c r="D7" s="6" t="n">
        <v>78369</v>
      </c>
    </row>
    <row r="8">
      <c r="A8" s="4" t="inlineStr">
        <is>
          <t>Income Tax Benefit</t>
        </is>
      </c>
      <c r="B8" s="6" t="n">
        <v>-12176</v>
      </c>
      <c r="C8" s="6" t="n">
        <v>-15356</v>
      </c>
      <c r="D8" s="6" t="n">
        <v>-9870</v>
      </c>
    </row>
    <row r="9">
      <c r="A9" s="4" t="inlineStr">
        <is>
          <t>Net Income Available to Common Shareholders</t>
        </is>
      </c>
      <c r="B9" s="6" t="n">
        <v>93408</v>
      </c>
      <c r="C9" s="6" t="n">
        <v>87091</v>
      </c>
      <c r="D9" s="6" t="n">
        <v>68499</v>
      </c>
    </row>
    <row r="10">
      <c r="A10" s="4" t="inlineStr">
        <is>
          <t>Parent Company</t>
        </is>
      </c>
      <c r="B10" s="4" t="inlineStr">
        <is>
          <t xml:space="preserve"> </t>
        </is>
      </c>
      <c r="C10" s="4" t="inlineStr">
        <is>
          <t xml:space="preserve"> </t>
        </is>
      </c>
      <c r="D10" s="4" t="inlineStr">
        <is>
          <t xml:space="preserve"> </t>
        </is>
      </c>
    </row>
    <row r="11">
      <c r="A11" s="3" t="inlineStr">
        <is>
          <t>Operating Income (Expense)</t>
        </is>
      </c>
      <c r="B11" s="4" t="inlineStr">
        <is>
          <t xml:space="preserve"> </t>
        </is>
      </c>
      <c r="C11" s="4" t="inlineStr">
        <is>
          <t xml:space="preserve"> </t>
        </is>
      </c>
      <c r="D11" s="4" t="inlineStr">
        <is>
          <t xml:space="preserve"> </t>
        </is>
      </c>
    </row>
    <row r="12">
      <c r="A12" s="4" t="inlineStr">
        <is>
          <t>Dividend income from subsidiaries</t>
        </is>
      </c>
      <c r="B12" s="6" t="n">
        <v>34750</v>
      </c>
      <c r="C12" s="6" t="n">
        <v>22500</v>
      </c>
      <c r="D12" s="6" t="n">
        <v>61400</v>
      </c>
    </row>
    <row r="13">
      <c r="A13" s="4" t="inlineStr">
        <is>
          <t>Other income</t>
        </is>
      </c>
      <c r="B13" s="6" t="n">
        <v>45</v>
      </c>
      <c r="C13" s="6" t="n">
        <v>25</v>
      </c>
      <c r="D13" s="6" t="n">
        <v>106</v>
      </c>
    </row>
    <row r="14">
      <c r="A14" s="4" t="inlineStr">
        <is>
          <t>Interest expense</t>
        </is>
      </c>
      <c r="B14" s="6" t="n">
        <v>-6258</v>
      </c>
      <c r="C14" s="6" t="n">
        <v>-5767</v>
      </c>
      <c r="D14" s="6" t="n">
        <v>-4483</v>
      </c>
    </row>
    <row r="15">
      <c r="A15" s="4" t="inlineStr">
        <is>
          <t>Salaries and employee benefits</t>
        </is>
      </c>
      <c r="B15" s="6" t="n">
        <v>-2551</v>
      </c>
      <c r="C15" s="6" t="n">
        <v>-1890</v>
      </c>
      <c r="D15" s="6" t="n">
        <v>-1997</v>
      </c>
    </row>
    <row r="16">
      <c r="A16" s="4" t="inlineStr">
        <is>
          <t>Other expense</t>
        </is>
      </c>
      <c r="B16" s="6" t="n">
        <v>-411</v>
      </c>
      <c r="C16" s="6" t="n">
        <v>-591</v>
      </c>
      <c r="D16" s="6" t="n">
        <v>-517</v>
      </c>
    </row>
    <row r="17">
      <c r="A17" s="4" t="inlineStr">
        <is>
          <t>Income Before Undistributed Income of Subsidiaries</t>
        </is>
      </c>
      <c r="B17" s="6" t="n">
        <v>25575</v>
      </c>
      <c r="C17" s="6" t="n">
        <v>14277</v>
      </c>
      <c r="D17" s="6" t="n">
        <v>54509</v>
      </c>
    </row>
    <row r="18">
      <c r="A18" s="4" t="inlineStr">
        <is>
          <t>Undistributed Income of Subsidiaries</t>
        </is>
      </c>
      <c r="B18" s="6" t="n">
        <v>66473</v>
      </c>
      <c r="C18" s="6" t="n">
        <v>71439</v>
      </c>
      <c r="D18" s="6" t="n">
        <v>13131</v>
      </c>
    </row>
    <row r="19">
      <c r="A19" s="4" t="inlineStr">
        <is>
          <t>Income Before Tax</t>
        </is>
      </c>
      <c r="B19" s="6" t="n">
        <v>92048</v>
      </c>
      <c r="C19" s="6" t="n">
        <v>85716</v>
      </c>
      <c r="D19" s="6" t="n">
        <v>67640</v>
      </c>
    </row>
    <row r="20">
      <c r="A20" s="4" t="inlineStr">
        <is>
          <t>Income Tax Benefit</t>
        </is>
      </c>
      <c r="B20" s="6" t="n">
        <v>1360</v>
      </c>
      <c r="C20" s="6" t="n">
        <v>1375</v>
      </c>
      <c r="D20" s="6" t="n">
        <v>859</v>
      </c>
    </row>
    <row r="21">
      <c r="A21" s="4" t="inlineStr">
        <is>
          <t>Net Income Available to Common Shareholders</t>
        </is>
      </c>
      <c r="B21" s="7" t="n">
        <v>93408</v>
      </c>
      <c r="C21" s="7" t="n">
        <v>87091</v>
      </c>
      <c r="D21" s="7" t="n">
        <v>684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ondensed Comprehensive Income [Line Items]</t>
        </is>
      </c>
      <c r="B3" s="4" t="inlineStr">
        <is>
          <t xml:space="preserve"> </t>
        </is>
      </c>
      <c r="C3" s="4" t="inlineStr">
        <is>
          <t xml:space="preserve"> </t>
        </is>
      </c>
      <c r="D3" s="4" t="inlineStr">
        <is>
          <t xml:space="preserve"> </t>
        </is>
      </c>
    </row>
    <row r="4">
      <c r="A4" s="4" t="inlineStr">
        <is>
          <t>Net Income</t>
        </is>
      </c>
      <c r="B4" s="7" t="n">
        <v>93408</v>
      </c>
      <c r="C4" s="7" t="n">
        <v>87091</v>
      </c>
      <c r="D4" s="7" t="n">
        <v>68499</v>
      </c>
    </row>
    <row r="5">
      <c r="A5" s="3" t="inlineStr">
        <is>
          <t>Other Comprehensive Income (Loss)</t>
        </is>
      </c>
      <c r="B5" s="4" t="inlineStr">
        <is>
          <t xml:space="preserve"> </t>
        </is>
      </c>
      <c r="C5" s="4" t="inlineStr">
        <is>
          <t xml:space="preserve"> </t>
        </is>
      </c>
      <c r="D5" s="4" t="inlineStr">
        <is>
          <t xml:space="preserve"> </t>
        </is>
      </c>
    </row>
    <row r="6">
      <c r="A6" s="4" t="inlineStr">
        <is>
          <t>Changes from derivative instruments</t>
        </is>
      </c>
      <c r="B6" s="6" t="n">
        <v>4463</v>
      </c>
      <c r="C6" s="6" t="n">
        <v>3610</v>
      </c>
      <c r="D6" s="6" t="n">
        <v>-3004</v>
      </c>
    </row>
    <row r="7">
      <c r="A7" s="4" t="inlineStr">
        <is>
          <t>Other Comprehensive Income (Loss), Net of Tax</t>
        </is>
      </c>
      <c r="B7" s="6" t="n">
        <v>-113543</v>
      </c>
      <c r="C7" s="6" t="n">
        <v>-20507</v>
      </c>
      <c r="D7" s="6" t="n">
        <v>21420</v>
      </c>
    </row>
    <row r="8">
      <c r="A8" s="4" t="inlineStr">
        <is>
          <t>Comprehensive Income (Loss)</t>
        </is>
      </c>
      <c r="B8" s="6" t="n">
        <v>-20135</v>
      </c>
      <c r="C8" s="6" t="n">
        <v>66584</v>
      </c>
      <c r="D8" s="6" t="n">
        <v>89919</v>
      </c>
    </row>
    <row r="9">
      <c r="A9" s="4" t="inlineStr">
        <is>
          <t>Parent Company</t>
        </is>
      </c>
      <c r="B9" s="4" t="inlineStr">
        <is>
          <t xml:space="preserve"> </t>
        </is>
      </c>
      <c r="C9" s="4" t="inlineStr">
        <is>
          <t xml:space="preserve"> </t>
        </is>
      </c>
      <c r="D9" s="4" t="inlineStr">
        <is>
          <t xml:space="preserve"> </t>
        </is>
      </c>
    </row>
    <row r="10">
      <c r="A10" s="3" t="inlineStr">
        <is>
          <t>Condensed Comprehensive Income [Line Items]</t>
        </is>
      </c>
      <c r="B10" s="4" t="inlineStr">
        <is>
          <t xml:space="preserve"> </t>
        </is>
      </c>
      <c r="C10" s="4" t="inlineStr">
        <is>
          <t xml:space="preserve"> </t>
        </is>
      </c>
      <c r="D10" s="4" t="inlineStr">
        <is>
          <t xml:space="preserve"> </t>
        </is>
      </c>
    </row>
    <row r="11">
      <c r="A11" s="4" t="inlineStr">
        <is>
          <t>Net Income</t>
        </is>
      </c>
      <c r="B11" s="6" t="n">
        <v>93408</v>
      </c>
      <c r="C11" s="6" t="n">
        <v>87091</v>
      </c>
      <c r="D11" s="6" t="n">
        <v>68499</v>
      </c>
    </row>
    <row r="12">
      <c r="A12" s="3" t="inlineStr">
        <is>
          <t>Other Comprehensive Income (Loss)</t>
        </is>
      </c>
      <c r="B12" s="4" t="inlineStr">
        <is>
          <t xml:space="preserve"> </t>
        </is>
      </c>
      <c r="C12" s="4" t="inlineStr">
        <is>
          <t xml:space="preserve"> </t>
        </is>
      </c>
      <c r="D12" s="4" t="inlineStr">
        <is>
          <t xml:space="preserve"> </t>
        </is>
      </c>
    </row>
    <row r="13">
      <c r="A13" s="4" t="inlineStr">
        <is>
          <t>Changes from derivative instruments</t>
        </is>
      </c>
      <c r="B13" s="6" t="n">
        <v>4463</v>
      </c>
      <c r="C13" s="6" t="n">
        <v>3610</v>
      </c>
      <c r="D13" s="6" t="n">
        <v>-3004</v>
      </c>
    </row>
    <row r="14">
      <c r="A14" s="4" t="inlineStr">
        <is>
          <t>Unrealized gain (loss) for the period on held to maturity securities, net of taxes</t>
        </is>
      </c>
      <c r="B14" s="6" t="n">
        <v>-1603</v>
      </c>
      <c r="C14" s="6" t="n">
        <v>4687</v>
      </c>
      <c r="D14" s="6" t="n">
        <v>-46</v>
      </c>
    </row>
    <row r="15">
      <c r="A15" s="4" t="inlineStr">
        <is>
          <t>Unrealized gain (loss) on available for sale securities, net of taxes</t>
        </is>
      </c>
      <c r="B15" s="6" t="n">
        <v>-116403</v>
      </c>
      <c r="C15" s="6" t="n">
        <v>-28082</v>
      </c>
      <c r="D15" s="6" t="n">
        <v>27865</v>
      </c>
    </row>
    <row r="16">
      <c r="A16" s="4" t="inlineStr">
        <is>
          <t>Less: reclassification adjustment for realized gains included in net income, net of taxes</t>
        </is>
      </c>
      <c r="B16" s="6" t="n">
        <v>0</v>
      </c>
      <c r="C16" s="6" t="n">
        <v>-722</v>
      </c>
      <c r="D16" s="6" t="n">
        <v>-3395</v>
      </c>
    </row>
    <row r="17">
      <c r="A17" s="4" t="inlineStr">
        <is>
          <t>Other Comprehensive Income (Loss), Net of Tax</t>
        </is>
      </c>
      <c r="B17" s="6" t="n">
        <v>-113543</v>
      </c>
      <c r="C17" s="6" t="n">
        <v>-20507</v>
      </c>
      <c r="D17" s="6" t="n">
        <v>21420</v>
      </c>
    </row>
    <row r="18">
      <c r="A18" s="4" t="inlineStr">
        <is>
          <t>Comprehensive Income (Loss)</t>
        </is>
      </c>
      <c r="B18" s="7" t="n">
        <v>-20135</v>
      </c>
      <c r="C18" s="7" t="n">
        <v>66584</v>
      </c>
      <c r="D18" s="7" t="n">
        <v>899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Branch Acquisition On September 17, 2021, Horizon Bank completed the purchase and assumption of certain assets and liabilities of 14 former TCF National Bank (“TCF”) branches in 11 Michigan counties. Net cash of $618.2 million was received in the transaction, representing the deposit balances assumed at closing, net of amounts paid for loans of $212.0 million, fixed assets of $6.9 million, cash of $4.0 million and a 1.75% premium on deposits. Customer deposit balances were recorded at $846.4 million and a core deposit intangible of $1.6 million was recorded in the transaction, which will be amortized over 10 years on a straight line basis. Goodwill of $4.0 million was generated in the transaction.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purchase price for the TCF branches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prospectively. Assets Liabilities Cash and due from banks $ 4,012 Deposits Loans Non–interest bearing $ 181,403 Commercial 101,327 NOW accounts 303,050 Residential mortgage 56,499 Savings and money market 262,488 Consumer 54,212 Certificates of deposit 99,468 Total loans 212,038 Total deposits 846,409 Premises and equipment, net 6,901 Interest payable 16 Goodwill 3,973 Other liabilities 1,278 Core deposit intangible 1,630 Interest receivable 519 Other assets 463 Total assets purchased $ 229,536 Total liabilities assumed $ 847,703 Net cash received $ (618,167)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 due and non–accrual status, borrower credit scores and recent loan–to–value percentages. Loans purchased with evidence of credit–related deterioration were recorded at fair value, reflecting the present value of the amounts expected to be collected. Income recognition of these loans is based on reasonable expectation about the timing and amount of cash flows to be collec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3408</v>
      </c>
      <c r="C4" s="7" t="n">
        <v>87091</v>
      </c>
      <c r="D4" s="7" t="n">
        <v>68499</v>
      </c>
    </row>
    <row r="5">
      <c r="A5" s="3" t="inlineStr">
        <is>
          <t>Change in:</t>
        </is>
      </c>
      <c r="B5" s="4" t="inlineStr">
        <is>
          <t xml:space="preserve"> </t>
        </is>
      </c>
      <c r="C5" s="4" t="inlineStr">
        <is>
          <t xml:space="preserve"> </t>
        </is>
      </c>
      <c r="D5" s="4" t="inlineStr">
        <is>
          <t xml:space="preserve"> </t>
        </is>
      </c>
    </row>
    <row r="6">
      <c r="A6" s="4" t="inlineStr">
        <is>
          <t>Share based compensation</t>
        </is>
      </c>
      <c r="B6" s="6" t="n">
        <v>2475</v>
      </c>
      <c r="C6" s="6" t="n">
        <v>1819</v>
      </c>
      <c r="D6" s="6" t="n">
        <v>1338</v>
      </c>
    </row>
    <row r="7">
      <c r="A7" s="4" t="inlineStr">
        <is>
          <t>Other assets</t>
        </is>
      </c>
      <c r="B7" s="6" t="n">
        <v>-13964</v>
      </c>
      <c r="C7" s="6" t="n">
        <v>9633</v>
      </c>
      <c r="D7" s="6" t="n">
        <v>-4456</v>
      </c>
    </row>
    <row r="8">
      <c r="A8" s="4" t="inlineStr">
        <is>
          <t>Other liabilities</t>
        </is>
      </c>
      <c r="B8" s="6" t="n">
        <v>-4814</v>
      </c>
      <c r="C8" s="6" t="n">
        <v>-2948</v>
      </c>
      <c r="D8" s="6" t="n">
        <v>931</v>
      </c>
    </row>
    <row r="9">
      <c r="A9" s="4" t="inlineStr">
        <is>
          <t>Net cash provided by operating activities</t>
        </is>
      </c>
      <c r="B9" s="6" t="n">
        <v>94380</v>
      </c>
      <c r="C9" s="6" t="n">
        <v>106350</v>
      </c>
      <c r="D9" s="6" t="n">
        <v>78858</v>
      </c>
    </row>
    <row r="10">
      <c r="A10" s="3" t="inlineStr">
        <is>
          <t>Investing Activities</t>
        </is>
      </c>
      <c r="B10" s="4" t="inlineStr">
        <is>
          <t xml:space="preserve"> </t>
        </is>
      </c>
      <c r="C10" s="4" t="inlineStr">
        <is>
          <t xml:space="preserve"> </t>
        </is>
      </c>
      <c r="D10" s="4" t="inlineStr">
        <is>
          <t xml:space="preserve"> </t>
        </is>
      </c>
    </row>
    <row r="11">
      <c r="A11" s="4" t="inlineStr">
        <is>
          <t>Net cash used in investing activities</t>
        </is>
      </c>
      <c r="B11" s="6" t="n">
        <v>-1019932</v>
      </c>
      <c r="C11" s="6" t="n">
        <v>-344853</v>
      </c>
      <c r="D11" s="6" t="n">
        <v>-478458</v>
      </c>
    </row>
    <row r="12">
      <c r="A12" s="3" t="inlineStr">
        <is>
          <t>Financing Activities</t>
        </is>
      </c>
      <c r="B12" s="4" t="inlineStr">
        <is>
          <t xml:space="preserve"> </t>
        </is>
      </c>
      <c r="C12" s="4" t="inlineStr">
        <is>
          <t xml:space="preserve"> </t>
        </is>
      </c>
      <c r="D12" s="4" t="inlineStr">
        <is>
          <t xml:space="preserve"> </t>
        </is>
      </c>
    </row>
    <row r="13">
      <c r="A13" s="4" t="inlineStr">
        <is>
          <t>Repurchase of outstanding stock</t>
        </is>
      </c>
      <c r="B13" s="6" t="n">
        <v>0</v>
      </c>
      <c r="C13" s="6" t="n">
        <v>7607</v>
      </c>
      <c r="D13" s="6" t="n">
        <v>19636</v>
      </c>
    </row>
    <row r="14">
      <c r="A14" s="4" t="inlineStr">
        <is>
          <t>Dividends paid on common shares</t>
        </is>
      </c>
      <c r="B14" s="6" t="n">
        <v>-27765</v>
      </c>
      <c r="C14" s="6" t="n">
        <v>-24768</v>
      </c>
      <c r="D14" s="6" t="n">
        <v>-21183</v>
      </c>
    </row>
    <row r="15">
      <c r="A15" s="4" t="inlineStr">
        <is>
          <t>Proceeds from issuance of stock</t>
        </is>
      </c>
      <c r="B15" s="6" t="n">
        <v>0</v>
      </c>
      <c r="C15" s="6" t="n">
        <v>0</v>
      </c>
      <c r="D15" s="6" t="n">
        <v>1233</v>
      </c>
    </row>
    <row r="16">
      <c r="A16" s="4" t="inlineStr">
        <is>
          <t>Net settlement of share awards</t>
        </is>
      </c>
      <c r="B16" s="6" t="n">
        <v>-1824</v>
      </c>
      <c r="C16" s="6" t="n">
        <v>-1355</v>
      </c>
      <c r="D16" s="6" t="n">
        <v>0</v>
      </c>
    </row>
    <row r="17">
      <c r="A17" s="4" t="inlineStr">
        <is>
          <t>Exercise of stock options</t>
        </is>
      </c>
      <c r="B17" s="6" t="n">
        <v>145</v>
      </c>
      <c r="C17" s="6" t="n">
        <v>1062</v>
      </c>
      <c r="D17" s="6" t="n">
        <v>157</v>
      </c>
    </row>
    <row r="18">
      <c r="A18" s="4" t="inlineStr">
        <is>
          <t>Net proceeds from issuance of subordinated notes</t>
        </is>
      </c>
      <c r="B18" s="6" t="n">
        <v>0</v>
      </c>
      <c r="C18" s="6" t="n">
        <v>0</v>
      </c>
      <c r="D18" s="6" t="n">
        <v>58824</v>
      </c>
    </row>
    <row r="19">
      <c r="A19" s="4" t="inlineStr">
        <is>
          <t>Net cash provided by (used in) financing activities</t>
        </is>
      </c>
      <c r="B19" s="6" t="n">
        <v>455549</v>
      </c>
      <c r="C19" s="6" t="n">
        <v>582300</v>
      </c>
      <c r="D19" s="6" t="n">
        <v>550480</v>
      </c>
    </row>
    <row r="20">
      <c r="A20" s="4" t="inlineStr">
        <is>
          <t>Net Change in Cash and Cash Equivalents</t>
        </is>
      </c>
      <c r="B20" s="6" t="n">
        <v>-470003</v>
      </c>
      <c r="C20" s="6" t="n">
        <v>343797</v>
      </c>
      <c r="D20" s="6" t="n">
        <v>150880</v>
      </c>
    </row>
    <row r="21">
      <c r="A21" s="4" t="inlineStr">
        <is>
          <t>Cash and Cash Equivalents, Beginning of Period</t>
        </is>
      </c>
      <c r="B21" s="6" t="n">
        <v>593508</v>
      </c>
      <c r="C21" s="6" t="n">
        <v>249711</v>
      </c>
      <c r="D21" s="6" t="n">
        <v>98831</v>
      </c>
    </row>
    <row r="22">
      <c r="A22" s="4" t="inlineStr">
        <is>
          <t>Cash and Cash Equivalents, End of Period</t>
        </is>
      </c>
      <c r="B22" s="6" t="n">
        <v>123505</v>
      </c>
      <c r="C22" s="6" t="n">
        <v>593508</v>
      </c>
      <c r="D22" s="6" t="n">
        <v>249711</v>
      </c>
    </row>
    <row r="23">
      <c r="A23" s="4" t="inlineStr">
        <is>
          <t>Parent Compan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t>
        </is>
      </c>
      <c r="B25" s="6" t="n">
        <v>93408</v>
      </c>
      <c r="C25" s="6" t="n">
        <v>87091</v>
      </c>
      <c r="D25" s="6" t="n">
        <v>68499</v>
      </c>
    </row>
    <row r="26">
      <c r="A26" s="3" t="inlineStr">
        <is>
          <t>Items not requiring (providing) cash</t>
        </is>
      </c>
      <c r="B26" s="4" t="inlineStr">
        <is>
          <t xml:space="preserve"> </t>
        </is>
      </c>
      <c r="C26" s="4" t="inlineStr">
        <is>
          <t xml:space="preserve"> </t>
        </is>
      </c>
      <c r="D26" s="4" t="inlineStr">
        <is>
          <t xml:space="preserve"> </t>
        </is>
      </c>
    </row>
    <row r="27">
      <c r="A27" s="4" t="inlineStr">
        <is>
          <t>Equity in undistributed net income of subsidiaries</t>
        </is>
      </c>
      <c r="B27" s="6" t="n">
        <v>-66473</v>
      </c>
      <c r="C27" s="6" t="n">
        <v>-71439</v>
      </c>
      <c r="D27" s="6" t="n">
        <v>-13131</v>
      </c>
    </row>
    <row r="28">
      <c r="A28" s="3" t="inlineStr">
        <is>
          <t>Change in:</t>
        </is>
      </c>
      <c r="B28" s="4" t="inlineStr">
        <is>
          <t xml:space="preserve"> </t>
        </is>
      </c>
      <c r="C28" s="4" t="inlineStr">
        <is>
          <t xml:space="preserve"> </t>
        </is>
      </c>
      <c r="D28" s="4" t="inlineStr">
        <is>
          <t xml:space="preserve"> </t>
        </is>
      </c>
    </row>
    <row r="29">
      <c r="A29" s="4" t="inlineStr">
        <is>
          <t>Share based compensation</t>
        </is>
      </c>
      <c r="B29" s="6" t="n">
        <v>2475</v>
      </c>
      <c r="C29" s="6" t="n">
        <v>1819</v>
      </c>
      <c r="D29" s="6" t="n">
        <v>1338</v>
      </c>
    </row>
    <row r="30">
      <c r="A30" s="4" t="inlineStr">
        <is>
          <t>Other assets</t>
        </is>
      </c>
      <c r="B30" s="6" t="n">
        <v>-284</v>
      </c>
      <c r="C30" s="6" t="n">
        <v>730</v>
      </c>
      <c r="D30" s="6" t="n">
        <v>-20</v>
      </c>
    </row>
    <row r="31">
      <c r="A31" s="4" t="inlineStr">
        <is>
          <t>Other liabilities</t>
        </is>
      </c>
      <c r="B31" s="6" t="n">
        <v>120</v>
      </c>
      <c r="C31" s="6" t="n">
        <v>946</v>
      </c>
      <c r="D31" s="6" t="n">
        <v>-14</v>
      </c>
    </row>
    <row r="32">
      <c r="A32" s="4" t="inlineStr">
        <is>
          <t>Net cash provided by operating activities</t>
        </is>
      </c>
      <c r="B32" s="6" t="n">
        <v>29246</v>
      </c>
      <c r="C32" s="6" t="n">
        <v>19147</v>
      </c>
      <c r="D32" s="6" t="n">
        <v>56672</v>
      </c>
    </row>
    <row r="33">
      <c r="A33" s="3" t="inlineStr">
        <is>
          <t>Investing Activities</t>
        </is>
      </c>
      <c r="B33" s="4" t="inlineStr">
        <is>
          <t xml:space="preserve"> </t>
        </is>
      </c>
      <c r="C33" s="4" t="inlineStr">
        <is>
          <t xml:space="preserve"> </t>
        </is>
      </c>
      <c r="D33" s="4" t="inlineStr">
        <is>
          <t xml:space="preserve"> </t>
        </is>
      </c>
    </row>
    <row r="34">
      <c r="A34" s="4" t="inlineStr">
        <is>
          <t>Capital contribution to subsidiary</t>
        </is>
      </c>
      <c r="B34" s="6" t="n">
        <v>0</v>
      </c>
      <c r="C34" s="6" t="n">
        <v>-60000</v>
      </c>
      <c r="D34" s="6" t="n">
        <v>0</v>
      </c>
    </row>
    <row r="35">
      <c r="A35" s="4" t="inlineStr">
        <is>
          <t>Net cash used in investing activities</t>
        </is>
      </c>
      <c r="B35" s="6" t="n">
        <v>0</v>
      </c>
      <c r="C35" s="6" t="n">
        <v>-60000</v>
      </c>
      <c r="D35" s="6" t="n">
        <v>0</v>
      </c>
    </row>
    <row r="36">
      <c r="A36" s="3" t="inlineStr">
        <is>
          <t>Financing Activities</t>
        </is>
      </c>
      <c r="B36" s="4" t="inlineStr">
        <is>
          <t xml:space="preserve"> </t>
        </is>
      </c>
      <c r="C36" s="4" t="inlineStr">
        <is>
          <t xml:space="preserve"> </t>
        </is>
      </c>
      <c r="D36" s="4" t="inlineStr">
        <is>
          <t xml:space="preserve"> </t>
        </is>
      </c>
    </row>
    <row r="37">
      <c r="A37" s="4" t="inlineStr">
        <is>
          <t>Other change in borrowings</t>
        </is>
      </c>
      <c r="B37" s="6" t="n">
        <v>388</v>
      </c>
      <c r="C37" s="6" t="n">
        <v>384</v>
      </c>
      <c r="D37" s="6" t="n">
        <v>16</v>
      </c>
    </row>
    <row r="38">
      <c r="A38" s="4" t="inlineStr">
        <is>
          <t>Repurchase of outstanding stock</t>
        </is>
      </c>
      <c r="B38" s="6" t="n">
        <v>0</v>
      </c>
      <c r="C38" s="6" t="n">
        <v>7607</v>
      </c>
      <c r="D38" s="6" t="n">
        <v>19636</v>
      </c>
    </row>
    <row r="39">
      <c r="A39" s="4" t="inlineStr">
        <is>
          <t>Dividends paid on common shares</t>
        </is>
      </c>
      <c r="B39" s="6" t="n">
        <v>-27765</v>
      </c>
      <c r="C39" s="6" t="n">
        <v>-24768</v>
      </c>
      <c r="D39" s="6" t="n">
        <v>-21183</v>
      </c>
    </row>
    <row r="40">
      <c r="A40" s="4" t="inlineStr">
        <is>
          <t>Proceeds from issuance of stock</t>
        </is>
      </c>
      <c r="B40" s="6" t="n">
        <v>0</v>
      </c>
      <c r="C40" s="6" t="n">
        <v>0</v>
      </c>
      <c r="D40" s="6" t="n">
        <v>1233</v>
      </c>
    </row>
    <row r="41">
      <c r="A41" s="4" t="inlineStr">
        <is>
          <t>Net settlement of share awards</t>
        </is>
      </c>
      <c r="B41" s="6" t="n">
        <v>-1824</v>
      </c>
      <c r="C41" s="6" t="n">
        <v>-1355</v>
      </c>
      <c r="D41" s="6" t="n">
        <v>0</v>
      </c>
    </row>
    <row r="42">
      <c r="A42" s="4" t="inlineStr">
        <is>
          <t>Exercise of stock options</t>
        </is>
      </c>
      <c r="B42" s="6" t="n">
        <v>145</v>
      </c>
      <c r="C42" s="6" t="n">
        <v>1062</v>
      </c>
      <c r="D42" s="6" t="n">
        <v>157</v>
      </c>
    </row>
    <row r="43">
      <c r="A43" s="4" t="inlineStr">
        <is>
          <t>Net cash provided by (used in) financing activities</t>
        </is>
      </c>
      <c r="B43" s="6" t="n">
        <v>-29056</v>
      </c>
      <c r="C43" s="6" t="n">
        <v>-32284</v>
      </c>
      <c r="D43" s="6" t="n">
        <v>19411</v>
      </c>
    </row>
    <row r="44">
      <c r="A44" s="4" t="inlineStr">
        <is>
          <t>Net Change in Cash and Cash Equivalents</t>
        </is>
      </c>
      <c r="B44" s="6" t="n">
        <v>190</v>
      </c>
      <c r="C44" s="6" t="n">
        <v>-73137</v>
      </c>
      <c r="D44" s="6" t="n">
        <v>76083</v>
      </c>
    </row>
    <row r="45">
      <c r="A45" s="4" t="inlineStr">
        <is>
          <t>Cash and Cash Equivalents, Beginning of Period</t>
        </is>
      </c>
      <c r="B45" s="6" t="n">
        <v>53907</v>
      </c>
      <c r="C45" s="6" t="n">
        <v>127044</v>
      </c>
      <c r="D45" s="6" t="n">
        <v>50961</v>
      </c>
    </row>
    <row r="46">
      <c r="A46" s="4" t="inlineStr">
        <is>
          <t>Cash and Cash Equivalents, End of Period</t>
        </is>
      </c>
      <c r="B46" s="7" t="n">
        <v>54097</v>
      </c>
      <c r="C46" s="7" t="n">
        <v>53907</v>
      </c>
      <c r="D46" s="7" t="n">
        <v>12704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Equivalents</t>
        </is>
      </c>
      <c r="B4" s="4" t="inlineStr">
        <is>
          <t>Cash Equivalents The Company considers all liquid investments with original maturities of three months or less to be cash equivalents. At December 31, 2022 and 2021, cash equivalents consisted primarily of money market accounts with brokers and certificates of deposit. At December 31, 2022, the Company’s cash accounts exceeded federally insured limits by approximately $25.7 million. Approximately $4.4 million of this amount was held by either the Federal Reserve Bank or the Federal Home Loan Bank of Indianapolis, which is not federally ins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fair value of securities is as follows: December 31, 2022 Amortized Gross Gross Fair Available for sale U.S. Treasury and federal agencies $ 294,329 — $ (27,150) $ 267,179 State and municipal 505,006 140 (71,602) 433,544 Federal agency collateralized mortgage obligations 33,011 — (1,796) 31,215 Federal agency mortgage–backed pools 220,963 — (30,307) 190,656 Corporate notes 84,393 195 (9,624) 74,964 Total available for sale investment securities $ 1,137,702 $ 335 $ (140,479) $ 997,558 Held to maturity U.S. Treasury and federal agencies $ 295,250 $ — $ (49,237) $ 246,013 State and municipal 1,127,669 374 (192,458) 935,585 Federal agency collateralized mortgage obligations 56,564 — (8,865) 47,699 Federal agency mortgage–backed pools 343,953 — (56,714) 287,239 Private labeled mortgage–backed pools 35,466 — (5,493) 29,973 Corporate notes 163,846 — (29,046) 134,800 Total held to maturity investment securities $ 2,022,748 $ 374 $ (341,813) $ 1,681,309 December 31, 2021 Amortized Gross Gross Fair Available for sale U.S. Treasury and federal agencies $ 118,595 $ 82 $ (1,698) $ 116,979 State and municipal 632,652 12,802 (5,708) 639,746 Federal agency collateralized mortgage obligations 60,600 989 (12) 61,577 Federal agency mortgage–backed pools 257,185 1,914 (1,408) 257,691 Corporate notes 84,579 1,013 (773) 84,819 Total available for sale investment securities $ 1,153,611 $ 16,800 $ (9,599) $ 1,160,812 Held to maturity U.S. Treasury and federal agencies $ 195,429 $ 12 $ (1,215) $ 194,226 State and municipal 862,461 20,719 (4,263) 878,917 Federal agency collateralized mortgage obligations 48,482 3 (1,020) 47,465 Federal agency mortgage–backed pools 247,937 209 (4,010) 244,136 Private labeled mortgage–backed pools 40,447 — (442) 40,005 Corporate notes 157,687 11 (2,456) 155,242 Total held to maturity investment securities $ 1,552,443 $ 20,954 $ (13,406) $ 1,559,991 The Company elected to transfer 793 AFS securities with an aggregate fair value of $120.9 million to a classification of HTM on March 31, 2022. In accordance with FASB ASC 320–10–55–24, the transfer from AFS to HTM must be recorded at the fair value of the AFS securities at the time of transfer. The net unrealized holding loss of $814,000, net of tax, at the date of transfer was retained in accumulated other comprehensive income (loss), with the associated pre–tax amount retained in the carrying value of the HTM securities. Such amounts will be accreted to comprehensive income over the remaining life of the securities. The fair value of the transferred AFS securities became the book value of the HTM securities at March 31, 2022. The Company elected to transfer 475 AFS securities with an aggregate fair value of $490.2 million to a classification of HTM on December 31, 2021. In accordance with FASB ASC 320–10–55–24, the transfer from AFS to HTM must be recorded at the fair value of the AFS securities at the time of transfer. The net unrealized holding gain of $5.9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The fair value of the transferred AFS securities became the book value of the HTM securities at December 31, 2021. The amortized cost and fair value of securities available for sale and held to maturity at December 31, 2022 and December 31, 2021, by contractual maturity, are shown below. Expected maturities will differ from contractual maturities because issuers may have the right to call or prepay obligations with or without call or prepayment penalties. December 31, 2022 December 31, 2021 Amortized Fair Amortized Fair Available for sale Within one year $ 1,535 $ 1,512 $ 22,980 $ 22,984 One to five years 340,212 312,137 156,677 156,397 Five to ten years 238,045 204,282 315,630 316,125 After ten years 303,936 257,756 340,539 346,038 883,728 775,687 835,826 841,544 Federal agency collateralized mortgage obligations 33,011 31,215 60,600 61,577 Federal agency mortgage–backed pools 220,963 190,656 257,185 257,691 Total available for sale investment securities $ 1,137,702 $ 997,558 $ 1,153,611 $ 1,160,812 Held to maturity Within one year $ 32,610 $ 32,382 $ 5,222 $ 5,265 One to five years 222,443 209,854 65,739 66,982 Five to ten years 324,967 280,618 273,720 275,308 After ten years 1,006,745 793,544 870,896 880,830 1,586,765 1,316,398 1,215,577 1,228,385 Federal agency collateralized mortgage obligations 56,564 47,699 48,482 47,465 Federal agency mortgage–backed pools 343,953 287,239 247,937 244,136 Private labeled mortgage–backed pools 35,466 29,973 40,447 40,005 Total held to maturity investment securities $ 2,022,748 $ 1,681,309 $ 1,552,443 $ 1,559,991 The following table shows the gross unrealized losses and the fair value of the Company’s investments, aggregated by investment category and length of time that individual securities have been in a continuous unrealized loss position. December 31, 2022 Less than 12 Months 12 Months or More Total Fair Unrealized Fair Unrealized Fair Unrealized Investment Securities U.S. Treasury and federal agencies $ 217,357 $ (16,692) $ 295,585 $ (59,695) $ 512,942 $ (76,387) State and municipal 533,871 (45,881) 757,061 (218,179) 1,290,932 (264,060) Federal agency collateralized mortgage obligations 40,301 (2,881) 38,613 (7,780) 78,914 (10,661) Federal agency mortgage–backed pools 49,633 (3,211) 428,243 (83,810) 477,876 (87,021) Private labeled mortgage–backed pools — — 29,973 (5,493) 29,973 (5,493) Corporate notes 38,906 (6,787) 169,921 (31,883) 208,827 (38,670) Total securities $ 880,068 $ (75,452) $ 1,719,396 $ (406,840) $ 2,599,464 $ (482,292) December 31, 2021 Less than 12 Months 12 Months or More Total Fair Unrealized Fair Unrealized Fair Unrealized Investment Securities U.S. Treasury and federal agencies $ 268,732 $ (2,483) $ 15,820 $ (430) $ 284,552 $ (2,913) State and municipal 539,882 (9,389) 19,461 (582) 559,343 (9,971) Federal agency collateralized mortgage obligations 56,027 (1,032) — — 56,027 (1,032) Federal agency mortgage–backed pools 406,540 (5,418) — — 406,540 (5,418) Private labeled mortgage–backed pools 40,005 (442) — — 40,005 (442) Corporate notes 189,500 (3,229) — — 189,500 (3,229) Total securities $ 1,500,686 $ (21,993) $ 35,281 $ (1,012) $ 1,535,967 $ (23,005) Certain investments in debt securities are reported in the consolidated financial statements at an amount less than their historical cost. As of December 31, 2022 and 2021, the Company had 2,828 and 1,129 securities, respectively, with market values below their cost basis. The total fair value of these investments at December 31, 2022 and 2021 was $2.6 billion and $1.5 billion, which is approximately 86% and 57%, respectively, of the Company's available for sale and held to maturity securities portfolio. These declines resulted primarily from fluctuations in market interest rates after purchase. Management believes the declines in fair value for these securities are temporary. No allowance for credit losses for available for sale debt securities or held to maturity securities was needed at December 31, 2022 and December 31, 2021. Accrued interest receivable on available for sale debt securities and held to maturity securities totaled $17.8 million and $14.6 million at December 31, 2022 and December 31, 2021, respectively, and is excluded from the estimate of credit losses. The U.S. government sponsored entities and agencies and mortgage–backed securities are either explicitly or implicitly guaranteed by the U.S. government, are highly rated by major credit rating agencies, and have a long history of no credit losses. Therefore, for those securities, we do not record expected credit losses. Information regarding security proceeds, gross gains and gross losses are presented below. Year Ended December 31 2022 2021 2020 Sales of securities available for sale Proceeds $ — $ 27,514 $ 77,213 Gross gains — 914 4,372 Gross losses — — (75) The tax effect of the proceeds from the sale of securities available for sale was $0, $192,000 and $902,000 for the years ended December 31, 2022, 2021 and 2020, respectively. The Company pledges securities to secure retail and corporate repurchase agreements to the Federal Reserve for borrowing availability and as settlements for the fair value of swap agreements. At December 31, 2022, the Company had pledged $160.5 million of fair value or $186.4 million of amortized cost, in securities as collateral for $137.9 million in repurchase agreements, $405.2 million of fair value or $439.2 million of amortized cost, in securities as collateral for borrowing availability at the Federal Reserve with $244.0 million current outstanding borrowings and $24.8 million of fair value or $27.1 million of amortized cost, in securities as collateral for $43.8 million in settlements on the fair value of swap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The table below identifies the Company's loan portfolio segments and classes. Portfolio Segment Class of Financing Receivable Commercial Owner occupied real estate Non–owner occupied real estate Residential spec homes Development &amp; spec land Commercial &amp; industrial Real estate Residential mortgage Residential construction Mortgage warehouse Mortgage warehouse Consumer Direct installment Indirect installment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Construction loans are reviewed and rewritten prior to being originated as a term loan. The following table presents total loans outstanding by portfolio class, as of December 31, 2022 and 2021. December 31, December 31, Commercial Owner occupied real estate $ 594,562 $ 560,887 Non–owner occupied real estate 1,187,077 1,088,470 Residential spec homes 10,838 9,907 Development &amp; spec land 27,358 24,473 Commercial and industrial 647,587 530,208 Total commercial 2,467,422 2,213,945 Real estate Residential mortgage 612,551 563,811 Residential construction 40,741 30,571 Mortgage warehouse 69,529 109,031 Total real estate 722,821 703,413 Consumer Direct installment 56,614 63,714 Indirect installment 500,549 386,492 Home equity 410,592 290,970 Total consumer 967,755 741,176 Total loans 4,157,998 3,658,534 Allowance for credit losses (50,464) (54,286) Net loans $ 4,107,534 $ 3,604,248 As of December 31, 2022 and 2021, loans originated under the Federal Paycheck Protection Program (“PPP”) totaled approximately $217,000 and $25.8 million, respectively. Total loans include net deferred loan costs of $22.7 million at December 31, 2022 and $15.8 million at December 31, 2021, respectively.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Non–performing Loans The following table presents non–accrual loans, loans past due over 90 days still on accrual, and troubled debt restructured loans by class of loans: December 31, 2022 Non–accrual Loans Past Non–performing Performing Total Non–performing Loans with no Allowance for Credit Losses Commercial Owner occupied real estate $ 3,423 $ — $ — $ 568 $ 3,991 $ 3,805 Non–owner occupied real estate 3,866 — — 269 4,135 2,211 Residential spec homes 101 — — — 101 101 Development &amp; spec land 815 — — — 815 65 Commercial and industrial 288 — — — 288 288 Total commercial 8,493 — — 837 9,330 6,470 Real estate Residential mortgage 5,479 43 1,210 1,391 8,123 8,123 Residential construction — — — — — — Mortgage warehouse — — — — — — Total real estate 5,479 43 1,210 1,391 8,123 8,123 Consumer Direct installment 138 26 — — 164 164 Indirect installment 745 23 — — 768 768 Home equity 2,775 — 338 342 3,455 3,455 Total consumer 3,658 49 338 342 4,387 4,387 Total $ 17,630 $ 92 $ 1,548 $ 2,570 $ 21,840 $ 18,980 December 31, 2021 Non–accrual Loans Past Non–performing Performing Total Non–performing Loans with no Allowance for Credit Losses Commercial Owner occupied real estate $ 4,247 $ — $ — $ 603 4,850 $ 2,796 Non–owner occupied real estate 761 — 285 — 1,046 1,046 Residential spec homes — — — — — — Development &amp; spec land 919 — — — 919 919 Commercial and industrial 694 — — — 694 456 Total commercial 6,621 — 285 603 7,509 5,217 Real estate Residential mortgage 5,626 66 892 1,421 8,005 8,005 Residential construction — — — — — — Mortgage warehouse — — — — — — Total real estate 5,626 66 892 1,421 8,005 8,005 Consumer Direct installment 7 — — — 7 7 Indirect installment 538 15 — — 553 553 Home equity 2,170 64 344 367 2,945 2,945 Total consumer 2,715 79 344 367 3,505 3,505 Total $ 14,962 $ 145 $ 1,521 $ 2,391 $ 19,019 $ 16,727 There was no interest income recognized on non–accrual loans during the twelve months ended December 31, 2022 and 2021 while the loans were in non–accrual status. Included in the $17.6 million of non–accrual loans and the $1.5 million of non–performing TDRs at December 31, 2022 were $1.5 million and $105,000, respectively, of loans acquired for which there were accretable yields recognized. Included in the $15.0 million of non–accrual loans and the $1.5 million of non–performing TDRs at December 31, 2021 were $2.2 million and $290,000, respectively, of loans acquired for which there were accretable yields recognized. The following table presents the payment status by class of loan, excluding non–accrual loans of $17.6 million and non–performing TDRs of $1.5 million at December 31, 2022: December 31, 2022 Current 30–59 Days 60–89 Days 90 Days or Total Past Due Total Loans Commercial Owner occupied real estate $ 590,870 $ 269 — — $ 269 $ 591,139 Non–owner occupied real estate 1,183,195 16 — — 16 1,183,211 Residential spec homes 10,737 — — — — 10,737 Development &amp; spec land 26,513 — 30 — 30 26,543 Commercial and industrial 646,792 507 — — 507 647,299 Total commercial 2,458,107 792 30 — 822 2,458,929 Real estate Residential mortgage 603,630 1,980 209 43 2,232 605,862 Residential construction 40,741 — — — — 40,741 Mortgage warehouse 69,529 — — — — 69,529 Total real estate 713,900 1,980 209 43 2,232 716,132 Consumer Direct installment 56,266 168 16 26 210 56,476 Indirect installment 494,341 4,536 904 23 5,463 499,804 Home equity 405,405 1,413 661 — 2,074 407,479 Total consumer 956,012 6,117 1,581 49 7,747 963,759 Total $ 4,128,019 $ 8,889 $ 1,820 $ 92 $ 10,801 $ 4,138,820 The following table presents the payment status by class of loans, excluding non–accrual loans of $15.0 million and non–performing TDRs $1.5 million of at December 31, 2021: December 31, 2021 Current 30–59 Days 60–89 Days 90 Days or Total Past Due Total Commercial Owner occupied real estate $ 555,851 $ 789 $ — $ — $ 789 $ 556,640 Non–owner occupied real estate 1,085,716 1,708 — — 1,708 1,087,424 Residential spec homes 9,907 — — — — 9,907 Development &amp; spec land 23,496 58 — — 58 23,554 Commercial and industrial 528,461 974 79 — 1,053 529,514 Total commercial 2,203,431 3,529 79 — 3,608 2,207,039 Real estate Residential mortgage 556,128 834 265 66 1,165 557,293 Residential construction 30,571 — — — — 30,571 Mortgage warehouse 109,031 — — — — 109,031 Total real estate 695,730 834 265 66 1,165 696,895 Consumer Direct installment 63,295 409 3 — 412 63,707 Indirect installment 383,532 2,271 136 15 2,422 385,954 Home equity 287,382 849 161 64 1,074 288,456 Total consumer 734,209 3,529 300 79 3,908 738,117 Total $ 3,633,370 $ 7,892 $ 644 $ 145 $ 8,681 $ 3,642,051 The entire balance of a loan is considered delinquent if the minimum payment contractually required to be made is not received by the specified due date. Troubled Debt Restructurings Loans modified as troubled debt restructurings (“TDRs”) generally consist of allowing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re individually monitored on a monthly basis and evaluated for impairment annually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At December 31, 2022 and 2021,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a TDR unless the loan bears interest at a market rate. As of December 31, 2022, the Company had $4.1 million in TDRs and $2.6 million were performing according to the restructured terms and four TDRs were returned to accrual status during 2022. As of December 31, 2021, the Company had $3.9 million in TDRs and $2.4 million were performing according to the restructured terms and five TDRs was returned to accrual status during 2021. There were no specific reserves allocated to TDRs at December 31, 2022 or 2021 based on the discounted cash flows or, when appropriate, the fair value of the collateral. These TDRs are exclusive of loans modified under the CARES Act during 2022. The following table presents TDRs by loan portfolio: December 31, 2022 December 31, 2021 Non–accrual Accruing Total Non-accrual Accruing Total Commercial Owner occupied real estate $ — $ 568 $ 568 $ — $ 603 $ 603 Non–owner occupied real estate — 269 269 285 — 285 Residential spec homes — — — — — — Development &amp; spec land — — — — — — Commercial and industrial — — — — — — Total commercial — 837 837 285 603 888 Real estate Residential mortgage 1,210 1,391 2,601 892 1,421 2,313 Residential construction — — — — — — Mortgage warehouse — — — — — — Total real estate 1,210 1,391 2,601 892 1,421 2,313 Consumer Direct installment — — — — — — Indirect installment — — — — — — Home equity 338 342 680 344 367 711 Total consumer 338 342 680 344 367 711 Total $ 1,548 $ 2,570 $ 4,118 $ 1,521 $ 2,391 $ 3,912 Loans Modified under the CARES Act The Bank has elected (i) to suspend the requirements under GAAP for loan modifications related to the COVID–19 pandemic that would otherwise be categorized as a TDR; and (ii) to suspend any determination of a loan modified as a result of the effects of COVID–19 pandemic as being a TDR, including impairment for accounting purposes. At December 31, 2022 and 2021, the Bank modified loans totaling $34,000 and $10.9 million, respectively, which qualify for treatment under the CARES Act. Collateral Dependent Financial Assets A collateral dependent financial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s below present the amortized cost basis and ACL allocated for collateral dependent loans in accordance with ASC326, which are individually evaluated to determine expected credit losses, at December 31, 2022 and 2021. December 31, 2022 Real Estate Accounts Receivable/Equipment Other Total ACL Allocation Commercial Owner occupied real estate $ 3,905 $ 95 $ — $ 4,000 $ 215 Non–owner occupied real estate 4,135 — — 4,135 988 Residential spec homes 101 — — 101 — Development &amp; spec land 815 — — 815 36 Commercial and industrial — 248 31 279 — Total commercial 8,956 343 31 9,330 1,239 Total collateral dependent loans $ 8,956 $ 343 $ 31 $ 9,330 $ 1,239 December 31, 2021 Real Estate Accounts Receivable/Equipment Other Total ACL Allocation Commercial Owner occupied real estate $ 11,201 $ 103 $ — $ 11,304 $ 632 Non–owner occupied real estate 2,068 — — 2,068 — Development &amp; spec land 919 — — 919 — Commercial and industrial 427 1,218 — 1,645 128 Total commercial 14,615 1,321 — 15,936 760 Total collateral dependent loans $ 14,615 $ 1,321 $ — $ 15,936 $ 760 Credit Quality Indicators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to the loan. Loan grades for loans with an aggregate credit exposure that exceeds the authorities in the respective regions (ranging from $3,000,000 to $6,000,000) are validated by the Loan Committee, which is chaired by the Chief Commercial Banking Officer (“CCBO”). • Commercial loan officers are responsible for reviewing their loan portfolios and reporting any adverse material change to the CCBO or Loan Committee. When circumstances warrant a change in the credit quality grade, loan officers are required to notify the CCBO and the Credit Department of the change in the loan grade. Downgrades are accepted immediately by the CCBO, however, lenders must present their factual information to either the Loan Committee or the CCBO when recommending an upgrade. • The CCBO, or a designee, meets periodically with loan officers to discuss the status of past–due loans and classified loans. These meetings are also designed to give the loan officers an opportunity to identify an existing loan that should be downgraded to a classified grad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or are classified as a TDR are graded “Substandard.” After being 90 to 120 days delinquent a loan is charged–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most recent review and approval of the loan policy was in October 2020.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qualified opinion from a CPA firm and at least three years consecutive years of profits; loans supported by unaudited financial statements containing strong balance sheets, five years consecutive years of profits, a five year satisfactory relationship with the Bank, and key balance sheet and income statement trends that are either stable or positive; loans secured by publicly traded marketable securities with required margins where there is no impediment to liquidation; loans to individuals backed by liquid personal assets and unblemished credit histories; or loans to publicly held companies with current long–term debt ratings of Baa or better and meeting defined key financial metric ranges.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s present loans by credit grades and origination year at December 31, 2022. December 31, 2022 2022 2021 2020 2019 2018 Prior Revolving Total Commercial Owner occupied real estate Pass $ 102,986 $ 78,420 $ 50,751 $ 50,807 $ 38,518 $ 168,574 $ 76,493 $ 566,549 Special Mention — 6,677 — 7 — 2,729 83 9,496 Substandard 1,016 253 983 834 3,116 9,439 2,876 18,517 Doubtful — — — — — — — — Total owner occupied real estate $ 104,002 $ 85,350 $ 51,734 $ 51,648 $ 41,634 $ 180,742 $ 79,452 $ 594,562 Non–owner occupied real estate Pass $ 186,272 $ 176,077 $ 134,395 $ 96,566 $ 57,382 $ 305,264 $ 182,681 $ 1,138,637 Special Mention — 1,415 265 883 39,239 617 — 42,419 Substandard — — 246 — 3,532 2,243 — 6,021 Doubtful — — — — — — — — Total non–owner occupied real estate $ 186,272 $ 177,492 $ 134,906 $ 97,449 $ 100,153 $ 308,124 $ 182,681 $ 1,187,077 Residential spec homes Pass $ 379 $ 3,957 $ 146 $ — $ — $ 1,922 $ 4,334 $ 10,738 Special Mention — — — — — — — — Substandard — — — — — — 100 100 Doubtful — — — — — — — — Total residential spec homes $ 379 $ 3,957 $ 146 $ — $ — $ 1,922 $ 4,434 $ 10,838 Development &amp; spec land Pass $ 1,586 $ 1,230 $ 449 $ 270 $ 5 $ 9,739 $ 13,008 $ 26,287 Special Mention — — — — — 145 — 145 Substandard — — — — — 178 748 926 Doubtful — — — — — — — — Total development &amp; spec land $ 1,586 $ 1,230 $ 449 $ 270 $ 5 $ 10,062 $ 13,756 $ 27,358 Commercial &amp; industrial Pass $ 207,019 $ 139,759 $ 32,997 $ 34,303 $ 41,044 $ 119,850 $ 49,859 $ 624,831 Special Mention 718 368 31 562 706 2,251 — 4,636 Substandard — 2,720 2,216 532 1,618 5,517 5,517 18,120 Doubtful — — — — — — — — Total commercial &amp; industrial 207,737 142,847 35,244 35,397 43,368 127,618 55,376 647,587 Total commercial $ 499,976 $ 410,876 $ 222,479 $ 184,764 $ 185,160 $ 628,468 $ 335,699 $ 2,467,422 December 31, 2022 2022 2021 2020 2019 2018 Prior Revolving Total Real estate Residential mortgage Performing $ 107,224 $ 156,595 $ 91,314 $ 33,768 $ 36,147 $ 178,588 $ 792 $ 604,428 Non–performing — 493 285 623 631 6,091 — 8,123 Total residential mortgage $ 107,224 $ 157,088 $ 91,599 $ 34,391 $ 36,778 $ 184,679 $ 792 $ 612,551 Residential construction Performing $ 187 $ — $ — $ — $ — $ — $ 40,554 $ 40,741 Non–performing — — — — — — — — Total residential construction $ 187 $ — $ — $ — $ — $ — $ 40,554 $ 40,741 Mortgage warehouse Performing $ — $ — $ — $ — $ — $ — $ 69,529 $ 69,529 Non–performing — — — — — — — — Total mortgage warehouse — — — — — — 69,529 69,529 Total real estate $ 107,411 $ 157,088 $ 91,599 $ 34,391 $ 36,778 $ 184,679 $ 110,875 $ 722,821 December 31, 2022 2022 2021 2020 2019 2018 Prior Revolving Total Consumer Direct installment Performing $ 19,851 $ 12,708 $ 7,204 $ 7,682 $ 3,952 $ 5,044 $ 9 $ 56,450 Non–performing — 50 13 65 25 11 — 164 Total direct installment $ 19,851 $ 12,758 $ 7,217 $ 7,747 $ 3,977 $ 5,055 $ 9 $ 56,614 Indirect installment Performing $ 259,446 $ 118,961 $ 60,062 $ 34,576 $ 19,062 $ 7,674 $ — $ 499,781 Non–performing 27 169 210 181 101 80 — 768 Total indirect installment $ 259,473 $ 119,130 $ 60,272 $ 34,757 $ 19,163 $ 7,754 $ — $ 500,549 Home equity Performing $ 160,124 $ 85,254 $ 41,438 $ 26,984 $ 21,606 $ 64,642 $ 7,089 $ 407,137 Non–performing 108 16 19 140 152 1,077 1,943 3,455 Total home equity 160,232 85,270 41,457 27,124 21,758 65,719 9,032 410,592 Total consumer $ 439,556 $ 217,158 $ 108,946 $ 69,628 $ 44,898 $ 78,528 $ 9,041 $ 967,755 The following table presents loans by credit grades at December 31, 2021. December 31, 2021 2021 2020 2019 2018 2017 Prior Revolving Total Commercial Owner occupied real estate Pass $ 86,798 $ 58,789 $ 61,134 $ 43,903 $ 46,530 $ 159,351 $ 60,539 $ 517,044 Special Mention — 72 2,685 3,194 7,279 11,451 1,345 26,026 Substandard — 1,003 1,312 3,192 1,957 9,579 774 17,817 Doubtful — — — — — — — — Total owner occupied real estate $ 86,798 $ 59,864 $ 65,131 $ 50,289 $ 55,766 $ 180,381 $ 62,658 $ 560,887 Non–owner occupied real estate Pass $ 175,538 $ 108,465 $ 120,561 $ 59,596 $ 126,334 $ 260,362 $ 178,928 $ 1,029,784 Special Mention — 839 1,192 34,412 999 3,850 515 41,807 Substandard 720 — 6,045 1,096 425 7,793 800 16,879 Doubtful — — — — — — — — Total non–owner occupied real estate $ 176,258 $ 109,304 $ 127,798 $ 95,104 $ 127,758 $ 272,005 $ 180,243 $ 1,088,470 Residential spec homes Pass $ 1,115 $ 254 $ 155 $ — $ — $ 1,346 $ 7,037 $ 9,907 Special Mention — — — — — — — — Substandard — — — — — — — — Doubtful — — — — — — — — Total residential spec homes $ 1,115 $ 254 $ 155 $ — $ — $ 1,346 $ 7,037 $ 9,907 Development &amp; spec land Pass $ 2,282 $ 536 $ 503 $ 11 $ 3,583 $ 8,496 $ 7,837 $ 23,248 Special Mention — — — — — 177 — 177 Substandard — — — — 11 289 748 1,048 Doubtful — — — — — — — — Total development &amp; spec land $ 2,282 $ 536 $ 503 $ 11 $ 3,594 $ 8,962 $ 8,585 $ 24,473 Commercial &amp; industrial Pass $ 198,482 $ 48,245 $ 43,003 $ 47,986 $ 64,292 $ 69,589 $ 23,647 $ 495,244 Special Mention 592 3,278 2,090 4,588 3,781 7,427 3,295 25,051 Substandard 111 143 1,211 3,936 1,313 1,847 1,352 9,913 Doubtful — — — — — — — — Total commercial &amp; industrial 199,185 51,666 46,304 56,510 69,386 78,863 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and Loan Losses</t>
        </is>
      </c>
      <c r="B4" s="4" t="inlineStr">
        <is>
          <t>Allowance for Credit and Loan Losses The following table represents, by loan portfolio segment, a summary of changes in the ACL on loans for the twelve months ended December 31, 2022 and 2021. Twelve Months Ended December 31, 2022 Commercial Real Estate Mortgage Warehouse Consumer Total Balance, beginning of period $ 40,775 $ 3,856 $ 1,059 $ 8,596 $ 54,286 Credit loss expense (recovery) (7,650) 1,668 (39) 3,802 (2,219) PCD loans charge–offs (760) — — — (760) Charge–offs (266) (97) — (2,231) (2,594) Recoveries 346 150 — 1,255 1,751 Balance, end of period $ 32,445 $ 5,577 $ 1,020 $ 11,422 $ 50,464 Twelve Months Ended December 31, 2021 Commercial Real Estate Mortgage Warehouse Consumer Total Balance, beginning of period $ 42,210 $ 4,620 $ 1,267 $ 8,930 $ 57,027 Credit loss expense (recovery) (1,320) (755) (208) 199 (2,084) PCD loan charge–offs 984 — — — 984 Charge–offs (1,368) (159) — (1,272) (2,799) Recoveries 269 150 — 739 1,158 Balance, end of period $ 40,775 $ 3,856 $ 1,059 $ 8,596 $ 54,286 The Company utilized the Cumulative Loss Rate method in determining expected future credit losses. The loss rate method measures the amount of loan charge–offs, net of recoveries, (“loan losses”) recognized over the life of a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13 through the current period, on a monthly basis. When historical credit loss experience is not sufficient for a specific portfolio, the Company may supplement its own portfolio data with external models or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December 31 December 31 Land $ 30,257 $ 28,079 Buildings and improvements 85,977 86,507 Furniture and equipment 35,044 33,136 Total cost 151,278 147,722 Accumulated depreciation (58,601) (54,281) Net premises and equipment $ 92,677 $ 93,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12 Months Ended</t>
        </is>
      </c>
    </row>
    <row r="2">
      <c r="B2" s="2" t="inlineStr">
        <is>
          <t>Dec. 31, 2022</t>
        </is>
      </c>
    </row>
    <row r="3">
      <c r="A3" s="3" t="inlineStr">
        <is>
          <t>Payments for (Proceeds from) Mortgage Servicing Rights [Abstract]</t>
        </is>
      </c>
      <c r="B3" s="4" t="inlineStr">
        <is>
          <t xml:space="preserve"> </t>
        </is>
      </c>
    </row>
    <row r="4">
      <c r="A4" s="4" t="inlineStr">
        <is>
          <t>Loan Servicing</t>
        </is>
      </c>
      <c r="B4" s="4" t="inlineStr">
        <is>
          <t xml:space="preserve">Loan Servicing Loans serviced for others are not included in the accompanying consolidated balance sheets. The unpaid principal balances of loans serviced for others totaled approximately $1.532 billion and $1.540 billion at December 31, 2022 and 2021.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Mortgage servicing rights are included in other assets on the balance sheets as of December 31, 2022 and 2021. December 31 December 31 December 31 Mortgage servicing rights Balances, January 1 $ 17,780 $ 17,644 $ 15,046 Servicing rights capitalized 3,184 4,209 5,530 Amortization of servicing rights (2,345) (4,073) (2,932) Balances, December 31 18,619 17,780 17,644 Impairment allowance Balances, January 1 (2,594) (5,172) (719) Additions — — (5,106) Reductions 2,594 2,578 653 Balances, December 31 — (2,594) (5,172) Mortgage servicing rights, net $ 18,619 $ 15,186 $ 12,472 Fair value, beginning of period $ 15,236 $ 12,356 $ 14,405 Fair value, end of period $ 19,992 $ 15,236 $ 12,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ecember 31 December 31 Balance, January 1 $ 154,572 $ 151,238 Goodwill acquired — 3,334 Measurement period adjustment 639 — Balances, December 31 $ 155,211 $ 154,572 Goodwill is assessed for impairment annually,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No impairment loss was recorded in 2022 or 2021. The Company tested goodwill for impairment during 2022 and 2021. In both valuations, the fair value exceeded the Company’s carrying value, therefore, it was concluded goodwill is not impaired. For additional details related to impairment testing, see the “Goodwill and Intangible Assets” section of “Management’s Discussion and Analysis of Financial Condition and Results of Operations” included as Item 7 of this Annual Report on Form 10–K. As a result of acquisitions, the Company has recorded certain amortizable intangible assets related to core deposit intangibles. These core deposit intangibles are being amortized over seven years to ten years using an accelerated method. Amortizable intangible assets are summarized as follows: December 31, 2022 December 31, 2021 Gross Carrying Accumulated Gross Carrying Accumulated Amortizable intangible assets Core deposit intangible $ 42,220 $ (24,981) $ 40,590 $ (17,635) Amortization expense for intangible assets totaled $3.6 million, $3.9 million, and $3.8 million for the years ended December 31, 2022, 2021 and 2020. Estimated amortization for the years ending December 31 is as follows: Year Amount 2023 $ 3,612 2024 3,403 2025 3,044 2026 2,566 2027 2,119 Thereafter 2,495 $ 17,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ORVIS, LLP (Formerly, BKD, LLP)</t>
        </is>
      </c>
    </row>
    <row r="5">
      <c r="A5" s="4" t="inlineStr">
        <is>
          <t>Auditor Location</t>
        </is>
      </c>
      <c r="B5" s="4" t="inlineStr">
        <is>
          <t>Indianapolis, India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2</t>
        </is>
      </c>
    </row>
    <row r="3">
      <c r="A3" s="3" t="inlineStr">
        <is>
          <t>Statistical Disclosure for Banks [Abstract]</t>
        </is>
      </c>
      <c r="B3" s="4" t="inlineStr">
        <is>
          <t xml:space="preserve"> </t>
        </is>
      </c>
    </row>
    <row r="4">
      <c r="A4" s="4" t="inlineStr">
        <is>
          <t>Deposits</t>
        </is>
      </c>
      <c r="B4" s="4" t="inlineStr">
        <is>
          <t xml:space="preserve">Deposits December 31 December 31 Non–interest bearing demand deposits $ 1,277,768 $ 1,360,338 Interest bearing demand deposits 1,931,863 1,947,973 Money market (variable rate) 744,262 826,317 Savings deposits 906,766 937,477 Certificates of deposit of $250,000 or more 551,365 299,537 Other certificates and time deposits 445,750 431,349 Total deposits $ 5,857,774 $ 5,802,991 Certificates and other time deposits for both retail and brokered maturing in years ending December 31 are as follows: Retail Brokered Total 2023 $ 679,021 $ 18,580 $ 697,601 2024 109,545 150,000 259,545 2025 19,057 — 19,057 2026 10,490 — 10,490 2027 10,261 — 10,261 Thereafter 161 — 161 $ 828,535 $ 168,580 $ 997,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December 31 December 31 Federal Home Loan Bank advances, variable and fixed rates ranging from 1.54% to 4.90%, due at various dates through July 29, 2032 $ 575,376 $ 525,484 Securities sold under agreements to repurchase 137,871 130,798 Federal funds purchased 134,746 — Federal Reserve Bank discount window 244,000 — Secured borrowings 50,956 56,457 Total borrowings $ 1,142,949 $ 712,739 The Federal Home Loan Bank advances are secured by first and second mortgage loans, commercial real estate loans and mortgage warehouse loans totaling approximately $1.6 billion. Advances are subject to restrictions or penalties in the event of prepayment. At December 31, 2022, the Bank had a total of $350.0 million in putable advances. The call dates for these advances range from January 19, 2023 to January 30, 2023 even though maturity dates extend beyond those dates. At December 31, 2022, the Bank had available approximately $438.0 million in credit lines with various money center banks, including the FHLB. Contractual maturities in years ending December 31 are as follows: Year Amount 2023 $ 742,684 2024 50,117 2025 73 2026 75 2027 — Thereafter 350,000 $ 1,142,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2</t>
        </is>
      </c>
    </row>
    <row r="3">
      <c r="A3" s="3" t="inlineStr">
        <is>
          <t>Text Block [Abstract]</t>
        </is>
      </c>
      <c r="B3" s="4" t="inlineStr">
        <is>
          <t xml:space="preserve"> </t>
        </is>
      </c>
    </row>
    <row r="4">
      <c r="A4" s="4" t="inlineStr">
        <is>
          <t>Repurchase Agreements</t>
        </is>
      </c>
      <c r="B4" s="4" t="inlineStr">
        <is>
          <t xml:space="preserve">Repurchase Agreements Securities sold under agreements to repurchase consist of obligations of the Bank to other parties. The obligations are secured by federal agency collateralized mortgage obligations and federal agency mortgage-backed pools and such collateral is held in safekeeping by third parties. The maximum amount of outstanding agreements at any month end during 2022 and 2021 totaled $148.7 million and $145.2 million and the daily average of such agreements totaled $141.0 million and $123.7 million. The agreements at December 31, 2022 are overnight agreements. The following table shows repurchase agreements accounted for as secured borrowings and the related securities, at fair value, pledged for repurchase agreements: December 31, 2022 Remaining Contractual Maturity of the Agreements Overnight Up to one One to three Three to five Five to ten Beyond ten Total Repurchase Agreements and repurchase–to–maturity transactions Repurchase Agreements $ 137,871 $ — $ — $ — $ — $ — $ 137,871 Securities pledged for Repurchase Agreements Federal agency collateralized mortgage obligations $ 13,882 $ — $ — $ — $ — $ — $ 13,882 Federal agency mortgage–backed pools 137,646 — — — — — 137,646 Private labeled mortgage–backed pools 8,989 — — — — — 8,989 Total $ 160,517 $ — $ — $ — $ — $ — $ 160,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2</t>
        </is>
      </c>
    </row>
    <row r="3">
      <c r="A3" s="3" t="inlineStr">
        <is>
          <t>Debt Disclosure [Abstract]</t>
        </is>
      </c>
      <c r="B3" s="4" t="inlineStr">
        <is>
          <t xml:space="preserve"> </t>
        </is>
      </c>
    </row>
    <row r="4">
      <c r="A4" s="4" t="inlineStr">
        <is>
          <t>Subordinated Notes</t>
        </is>
      </c>
      <c r="B4" s="4" t="inlineStr">
        <is>
          <t>Subordinated NotesOn June 24, 2020, Horizon issued $60.0 million in aggregate principal amount, $58.5 million proceeds, net of related issuance costs of $1.5 million,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plus 549 basis points, payable quarterly in arrears on January 1, April 1, July 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he Notes are unsecured subordinated obligations, and rank pari passu, or equally, with all of Horizon's future unsecured subordinated debt and are junior to all existing and future senior debt. The Notes are structurally subordinated to all existing and future liabilities of Horizon's subsidiaries, including the deposit liabilities and claims of other creditors of Horizon Bank, and are effectively subordinated to Horizon's existing and future secured indebtedness. There is no sinking fund for the Notes. The Notes are obligations of Horizon only and are not obligations of, and are not guaranteed by, any of Horizon's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2</t>
        </is>
      </c>
    </row>
    <row r="3">
      <c r="A3" s="3" t="inlineStr">
        <is>
          <t>Debt Disclosure [Abstract]</t>
        </is>
      </c>
      <c r="B3" s="4" t="inlineStr">
        <is>
          <t xml:space="preserve"> </t>
        </is>
      </c>
    </row>
    <row r="4">
      <c r="A4" s="4" t="inlineStr">
        <is>
          <t>Junior Subordinated Debentures Issued to Capital Trusts</t>
        </is>
      </c>
      <c r="B4" s="4" t="inlineStr">
        <is>
          <t>Junior Subordinated Debentures Issued to Capital Trusts In October of 2004, Horizon formed Horizon Statutory Trust II (“Trust II”), a wholly owned statutory business trust. Trust II sold $10.3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 and are fully and unconditionally guaranteed by Horizon. The junior subordinated debentures and the trust preferred securities pay interest and dividends on a quarterly basis. The junior subordinated debentures and the securities bear interest at a rate of 90–day LIBOR plus 1.95% (6.72% at December 31, 2022) and mature on November 23, 2034, and securities may be called at any quarterly interest payment date at par. Costs associated with the issuance of the securities totaling $17,500 were capitalized and were amortized to October 31, 2009, the first call date of the securities. In December of 2006, Horizon formed Horizon Bancorp Capital Trust III (“Trust III”), a wholly owned statutory business trust. Trust III sold $12.4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I and are fully and unconditionally guaranteed by Horizon. The junior subordinated debentures and the trust preferred securities pay interest and dividends on a quarterly basis. The junior subordinated debentures and the securities bear interest at a rate of 90–day LIBOR plus 1.65% (6.42% at December 31, 2022) and mature on January 30, 2037, and securities may be called at any quarterly interest payment date at par. Costs associated with the issuance of the securities totaling $12,647 were capitalized and are being amortized to the first call date of the securities. The Company assumed additional debentures as the result of the acquisition of Alliance Bank Corporation in 2005. In June 2004, Alliance formed Alliance Financial Statutory Trust I a wholly owned business trust (“Alliance Trust”), to sell $5.2 million in trust preferred securities. The proceeds from the sale of the trust preferred securities were used by the trust to purchase an equivalent amount of subordinated debentures from Alliance. The junior subordinated debentures are the sole assets of Alliance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65% (7.42% at December 31, 2022) and mature in June 2034, and securities may be called at any quarterly interest payment date at par. The Company assumed additional debentures as the result of the American Trust &amp; Savings Bank purchase and assumption in 2010. In March 2004, Am Tru Inc., the holding company for American Trust &amp; Savings Bank, formed Am Tru Statutory Trust I a wholly owned business trust (“Am Tru Trust”), to sell $3.5 million in trust preferred securities. The proceeds from the sale of the trust preferred securities were used by the trust to purchase an equivalent amount of subordinated debentures from Am Tru Inc. The junior subordinated debentures are the sole assets of Am Tru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85% (7.62% at December 31, 2022) and mature in December 2033, and securities may be called at any quarterly interest payment date at par. The carrying value was $3.5 million, net of the remaining purchase discount, at December 31, 2022. The Company assumed additional debentures as the result of the Heartland merger in July 2012. In December 2006, Heartland formed Heartland (IN) Statutory Trust II a wholly owned business trust (“Heartland Trust”), to sell $3.0 million in trust preferred securities. The proceeds from the sale of the trust preferred securities were used by the trust to purchase an equivalent amount of subordinated debentures from Heartland. The junior subordinated debentures are the sole assets of Heartland Trust and are fully and unconditionally guaranteed by Horizon. The junior subordinated debentures and the trust preferred securities pay interest and dividends on a quarterly basis. The junior subordinated debentures and the securities bear interest at a rate of 90–day LIBOR plus 1.67% (6.44% at December 31, 2022) and mature in December 2036, and securities may be called at any quarterly interest payment date at par. The carrying value was $2.1 million, net of the remaining purchase discount, at December 31, 2022. The Company assumed additional debentures as the result of the LaPorte merger in July 2016. In October 2007, LaPorte assumed debentures as the result of its acquisition of City Savings Financial Corporation (“City Savings”). In June 2003, City Savings formed City Savings Statutory Trust I a wholly owned business trust (“City Savings Trust”), to sell $5.0 million in trust preferred securities. The proceeds from the sale of the trust preferred securities were used by the trust to purchase an equivalent amount of subordinated debentures from City Savings. The junior subordinated debentures are the sole assets of City Savings Trust and are fully and unconditionally guaranteed by Horizon. The junior subordinated debentures and the trust preferred securities pay interest and dividends on a quarterly basis. The junior subordinated debentures and the securities bear interest at a rate of 90–day LIBOR plus 3.10% (7.87% at December 31, 2022) and mature in June 2033, and securities may be called at any quarterly interest payment date at par. The carrying value was $4.5 million, net of the remaining purchase discount, at December 31, 2022. The Company assumed additional debentures as the result of the Salin merger in March 2019. In October 2003, Salin Bancshares, Inc. (“Salin”) formed Salin Statutory Trust I (“Salin Trust”), to sell $20.0 million in trust preferred securities. The proceeds from the sale of the trust preferred securities were used by the trust to purchase an equivalent amount of subordinated debentures from Salin. The junior subordinated debentures are the sole assets of Salin Trust and are fully and unconditionally guaranteed by Horizon. The junior subordinated debentures and the securities bear interest at a rate of 90–day LIBOR plus 2.95% (7.72% at December 31, 2022) and mature in October 2033, and securities may be called at any quarterly interest payment date at par. The carrying value was $18.1 million, net of the remaining purchase discount, at December 31, 2022. The Trust Preferred Capital Securities, subject to certain limitations, are included in Tier 1 Capital for regulatory purposes. Dividends on the Trust Preferred Capital Securities are recorded as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Ownership Plan</t>
        </is>
      </c>
      <c r="B4" s="4" t="inlineStr">
        <is>
          <t>Employee Stock Ownership PlanEffective January 1, 2007, Horizon converted its stock bonus plan to an employee stock ownership plan (“ESOP”). Prior to that date, Horizon maintained an employee stock bonus plan that covered substantially all employees. The stock bonus plan was noncontributory, and Horizon made matching contributions of amounts contributed by the employees to the Employee Thrift Plan and discretionary contributions. Prior to the establishment of the employee stock bonus plan, Horizon maintained an ESOP that was terminated in 1999. The prior ESOP accounts of active employees and the discretionary accounts of active employees remain in the new ESOP. The Matching contribution accounts under the stock bonus plan were transferred to the Employee Thrift Plan. Horizon's ESOP was terminated on July 1, 2021. The Internal Revenue Service issued a favorable determination letter on October 29, 2021, and the Plan distributed all assets to participants in 2022. Total cash contributions and expense recorded for the ESOP was $0 in 2022, $0 in 2021 and $591,000 in 2020. The ESOP, which was not leveraged, owned no shares of Horizon’s stock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s</t>
        </is>
      </c>
      <c r="B4" s="4" t="inlineStr">
        <is>
          <t>Employee Benefit Plans The Employee Thrift Plan (“Plan”) provides that all employees of Horizon with the requisite hours of service are eligible for the Plan. The Plan permits voluntary employee contributions and Horizon may make discretionary matching and profit sharing contributions. Each eligible employee is vested according to a schedule based upon years of service. Employee voluntary contributions are vested at all times. The Bank’s expense related to the Plan totaled approximately $1.9 million in 2022, $1.5 million in 2021 and $1.4 million in 2020. The Plan owned a total of 799,956 shares of Horizon’s stock or 1.8% of the outstanding shares as of December 31, 2022. The Pentegra Defined Benefit Plan (“Pentegra Plan”), acquired from the Peoples acquisition, was terminated in April of 2020. The Pentegra Plan was transferred into annuity contracts and will no longer be administered by the Company. The termination liability was $3.4 million, which the Company recorded a $2.9 million withdrawal liability resulting in an additional termination expense in 2020 of $46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December 31 December 31 December 31 Income tax expense Currently payable Federal $ 9,111 $ 11,742 $ 16,914 State 888 1,303 2,377 Deferred Federal 2,208 2,056 (7,970) State (31) 255 (1,451) Total income tax expense $ 12,176 $ 15,356 $ 9,870 Reconciliation of federal statutory to actual tax expense Federal statutory income tax at 21% $ 22,173 $ 21,514 $ 16,457 Tax exempt interest (6,623) (5,362) (4,090) Tax exempt BOLI income (746) (604) (531) Stock compensation (232) (250) (160) Other tax exempt income (454) (404) (334) State tax 676 1,231 733 Tax credit investments (2,774) (981) (2,284) Nondeductible and other 156 212 79 Actual tax expense $ 12,176 $ 15,356 $ 9,870 December 31 December 31 Assets Allowance for loan losses $ 12,762 $ 13,707 Net operating loss and tax credits 9,313 — Director and employee benefits 2,019 2,094 Unrealized loss on AFS securities and cash flow hedge 28,230 — Other 555 1,785 Total assets 52,879 17,586 Liabilities Depreciation (4,599) (4,540) State tax (262) (261) Federal Home Loan Bank stock dividends (368) (371) Difference in basis of intangible assets (4,440) (3,476) Fair value adjustment on acquisitions (2,807) (3,435) Unrealized gain on AFS securities and cash flow hedge — (1,953) Other (68) (222) Total liabilities (12,544) (14,258) Net deferred tax asset/(liability) $ 40,335 $ 3,328 During 2022, the Company generated a state net operating loss of $6.2 million that may be carried forward for 15 years. Additionally, the Company generated tax credits resulting in a carryforward of $9.0 million. These credits may be carried forward for 20 years. The Company expects to generate sufficient taxable income in the future to utilize the losses and credit carryforwards. Retained earnings of the Bank include approximately $12.8 million for which no deferred income tax liability has been recognized. This amount represents an allocation of previously acquired institutions income to bad debt deductions as of December 31, 1987 for tax purposes only. Reductions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the Company was approximately $2.7 million at December 31, 2022. The Company files income tax returns in the U.S. federal jurisdiction. With a few exceptions, the Company is no longer subject to U.S. federal, state and local or non-U.S. income tax examinations by tax authorities for years before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Gain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Gain (Loss)</t>
        </is>
      </c>
      <c r="B4" s="4" t="inlineStr">
        <is>
          <t xml:space="preserve">Accumulated Other Comprehensive Gain (Loss) The components of accumulated other comprehensive gain (loss) included in capital are as follows: December 31 December 31 Unrealized gain (loss) on securities available for sale $ (140,144) $ 7,201 Unamortized gain on securities held to maturity, previously transferred from AFS 3,740 5,770 Unrealized gain (loss) on derivative instruments 1,976 (3,673) Tax effect 28,230 (1,953) Total accumulated other comprehensive income (loss) $ (106,198) $ 7,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Off-Balance Sheet Risk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Off-Balance Sheet Risk and Contingencies</t>
        </is>
      </c>
      <c r="B4" s="4" t="inlineStr">
        <is>
          <t>Commitments, Off–Balance Sheet Risk and Contingencies The Bank was not required to have any cash on deposit with the Federal Reserve Bank to meet regulatory reserve and clearing balance requirements at December 31, 2022. These balances would be included in cash and cash equivalents and would not earn interest. The Bank is a party to financial instruments with off-balance sheet risk in the ordinary course of business to meet financing needs of its customers. These financial instruments include commitments to make loans and standby letters of credit. The Bank’s exposure to credit loss in the event of nonperformance by the other party to the financial instrument for commitments to make loans and standby letters of credit is represented by the contractual amount of those instruments. The Bank follows the same credit policy to make such commitments as is followed for those loans recorded in the financial statements. At December 31, 2022 and 2021, commitments to make loans amounted to approximately $1.5 billion and $1.3 billion and commitments under outstanding standby letters of credit amounted to approximately $17.8 million and $12.7 million. Since many commitments to make loans and standby letters of credit expire without being used, the amount does not necessarily represent future cash advances.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fter review of the expected credit losses on off–balance sheet exposures, the Company determined the amount not being recorded as immaterial at this time. Collateral obtained upon exercise of the commitment is determined using management’s credit evalu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23505</v>
      </c>
      <c r="C3" s="7" t="n">
        <v>593508</v>
      </c>
    </row>
    <row r="4">
      <c r="A4" s="4" t="inlineStr">
        <is>
          <t>Interest-earning time deposits</t>
        </is>
      </c>
      <c r="B4" s="6" t="n">
        <v>2812</v>
      </c>
      <c r="C4" s="6" t="n">
        <v>4782</v>
      </c>
    </row>
    <row r="5">
      <c r="A5" s="4" t="inlineStr">
        <is>
          <t>Investment securities, available for sale</t>
        </is>
      </c>
      <c r="B5" s="6" t="n">
        <v>997558</v>
      </c>
      <c r="C5" s="6" t="n">
        <v>1160812</v>
      </c>
    </row>
    <row r="6">
      <c r="A6" s="4" t="inlineStr">
        <is>
          <t>Investment securities, held to maturity (fair value of $1,681,309 and $1,559,991)</t>
        </is>
      </c>
      <c r="B6" s="6" t="n">
        <v>2022748</v>
      </c>
      <c r="C6" s="6" t="n">
        <v>1552443</v>
      </c>
    </row>
    <row r="7">
      <c r="A7" s="4" t="inlineStr">
        <is>
          <t>Loans held for sale</t>
        </is>
      </c>
      <c r="B7" s="6" t="n">
        <v>5807</v>
      </c>
      <c r="C7" s="6" t="n">
        <v>12579</v>
      </c>
    </row>
    <row r="8">
      <c r="A8" s="4" t="inlineStr">
        <is>
          <t>Loans (excluding loan level hedges), net</t>
        </is>
      </c>
      <c r="B8" s="6" t="n">
        <v>4107534</v>
      </c>
      <c r="C8" s="6" t="n">
        <v>3604248</v>
      </c>
    </row>
    <row r="9">
      <c r="A9" s="4" t="inlineStr">
        <is>
          <t>Premises and equipment, net</t>
        </is>
      </c>
      <c r="B9" s="6" t="n">
        <v>92677</v>
      </c>
      <c r="C9" s="6" t="n">
        <v>93441</v>
      </c>
    </row>
    <row r="10">
      <c r="A10" s="4" t="inlineStr">
        <is>
          <t>Federal Home Loan Bank stock</t>
        </is>
      </c>
      <c r="B10" s="6" t="n">
        <v>26677</v>
      </c>
      <c r="C10" s="6" t="n">
        <v>24440</v>
      </c>
    </row>
    <row r="11">
      <c r="A11" s="4" t="inlineStr">
        <is>
          <t>Goodwill</t>
        </is>
      </c>
      <c r="B11" s="6" t="n">
        <v>155211</v>
      </c>
      <c r="C11" s="6" t="n">
        <v>154572</v>
      </c>
    </row>
    <row r="12">
      <c r="A12" s="4" t="inlineStr">
        <is>
          <t>Other intangible assets</t>
        </is>
      </c>
      <c r="B12" s="6" t="n">
        <v>17239</v>
      </c>
      <c r="C12" s="6" t="n">
        <v>20941</v>
      </c>
    </row>
    <row r="13">
      <c r="A13" s="4" t="inlineStr">
        <is>
          <t>Interest receivable</t>
        </is>
      </c>
      <c r="B13" s="6" t="n">
        <v>35294</v>
      </c>
      <c r="C13" s="6" t="n">
        <v>26137</v>
      </c>
    </row>
    <row r="14">
      <c r="A14" s="4" t="inlineStr">
        <is>
          <t>Cash value of life insurance</t>
        </is>
      </c>
      <c r="B14" s="6" t="n">
        <v>146175</v>
      </c>
      <c r="C14" s="6" t="n">
        <v>97150</v>
      </c>
    </row>
    <row r="15">
      <c r="A15" s="4" t="inlineStr">
        <is>
          <t>Other assets</t>
        </is>
      </c>
      <c r="B15" s="6" t="n">
        <v>139281</v>
      </c>
      <c r="C15" s="6" t="n">
        <v>66836</v>
      </c>
    </row>
    <row r="16">
      <c r="A16" s="4" t="inlineStr">
        <is>
          <t>Total assets</t>
        </is>
      </c>
      <c r="B16" s="6" t="n">
        <v>7872518</v>
      </c>
      <c r="C16" s="6" t="n">
        <v>7411889</v>
      </c>
    </row>
    <row r="17">
      <c r="A17" s="3" t="inlineStr">
        <is>
          <t>Deposits</t>
        </is>
      </c>
      <c r="B17" s="4" t="inlineStr">
        <is>
          <t xml:space="preserve"> </t>
        </is>
      </c>
      <c r="C17" s="4" t="inlineStr">
        <is>
          <t xml:space="preserve"> </t>
        </is>
      </c>
    </row>
    <row r="18">
      <c r="A18" s="4" t="inlineStr">
        <is>
          <t>Non–interest bearing</t>
        </is>
      </c>
      <c r="B18" s="6" t="n">
        <v>1277768</v>
      </c>
      <c r="C18" s="6" t="n">
        <v>1360338</v>
      </c>
    </row>
    <row r="19">
      <c r="A19" s="4" t="inlineStr">
        <is>
          <t>Interest bearing</t>
        </is>
      </c>
      <c r="B19" s="6" t="n">
        <v>4580006</v>
      </c>
      <c r="C19" s="6" t="n">
        <v>4442653</v>
      </c>
    </row>
    <row r="20">
      <c r="A20" s="4" t="inlineStr">
        <is>
          <t>Total deposits</t>
        </is>
      </c>
      <c r="B20" s="6" t="n">
        <v>5857774</v>
      </c>
      <c r="C20" s="6" t="n">
        <v>5802991</v>
      </c>
    </row>
    <row r="21">
      <c r="A21" s="4" t="inlineStr">
        <is>
          <t>Borrowings</t>
        </is>
      </c>
      <c r="B21" s="6" t="n">
        <v>1142949</v>
      </c>
      <c r="C21" s="6" t="n">
        <v>712739</v>
      </c>
    </row>
    <row r="22">
      <c r="A22" s="4" t="inlineStr">
        <is>
          <t>Subordinated notes</t>
        </is>
      </c>
      <c r="B22" s="6" t="n">
        <v>58896</v>
      </c>
      <c r="C22" s="6" t="n">
        <v>58750</v>
      </c>
    </row>
    <row r="23">
      <c r="A23" s="4" t="inlineStr">
        <is>
          <t>Junior subordinated debentures issued to capital trusts</t>
        </is>
      </c>
      <c r="B23" s="6" t="n">
        <v>57027</v>
      </c>
      <c r="C23" s="6" t="n">
        <v>56785</v>
      </c>
    </row>
    <row r="24">
      <c r="A24" s="4" t="inlineStr">
        <is>
          <t>Interest payable</t>
        </is>
      </c>
      <c r="B24" s="6" t="n">
        <v>5380</v>
      </c>
      <c r="C24" s="6" t="n">
        <v>2235</v>
      </c>
    </row>
    <row r="25">
      <c r="A25" s="4" t="inlineStr">
        <is>
          <t>Other liabilities</t>
        </is>
      </c>
      <c r="B25" s="6" t="n">
        <v>73117</v>
      </c>
      <c r="C25" s="6" t="n">
        <v>55180</v>
      </c>
    </row>
    <row r="26">
      <c r="A26" s="4" t="inlineStr">
        <is>
          <t>Total liabilities</t>
        </is>
      </c>
      <c r="B26" s="6" t="n">
        <v>7195143</v>
      </c>
      <c r="C26" s="6" t="n">
        <v>6688680</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Authorized, 1,000,000 shares, Issued 0 shares</t>
        </is>
      </c>
      <c r="B29" s="6" t="n">
        <v>0</v>
      </c>
      <c r="C29" s="6" t="n">
        <v>0</v>
      </c>
    </row>
    <row r="30">
      <c r="A30" s="4" t="inlineStr">
        <is>
          <t>Common stock, no par value, Authorized 99,000,000 shares Issued 0 and 43,905,631 shares, Outstanding 0 and 43,880,562 shares</t>
        </is>
      </c>
      <c r="B30" s="6" t="n">
        <v>0</v>
      </c>
      <c r="C30" s="6" t="n">
        <v>0</v>
      </c>
    </row>
    <row r="31">
      <c r="A31" s="4" t="inlineStr">
        <is>
          <t>Additional paid-in capital</t>
        </is>
      </c>
      <c r="B31" s="6" t="n">
        <v>354188</v>
      </c>
      <c r="C31" s="6" t="n">
        <v>352122</v>
      </c>
    </row>
    <row r="32">
      <c r="A32" s="4" t="inlineStr">
        <is>
          <t>Retained earnings</t>
        </is>
      </c>
      <c r="B32" s="6" t="n">
        <v>429385</v>
      </c>
      <c r="C32" s="6" t="n">
        <v>363742</v>
      </c>
    </row>
    <row r="33">
      <c r="A33" s="4" t="inlineStr">
        <is>
          <t>Accumulated other comprehensive income (loss)</t>
        </is>
      </c>
      <c r="B33" s="6" t="n">
        <v>-106198</v>
      </c>
      <c r="C33" s="6" t="n">
        <v>7345</v>
      </c>
    </row>
    <row r="34">
      <c r="A34" s="4" t="inlineStr">
        <is>
          <t>Total stockholders’ equity</t>
        </is>
      </c>
      <c r="B34" s="6" t="n">
        <v>677375</v>
      </c>
      <c r="C34" s="6" t="n">
        <v>723209</v>
      </c>
    </row>
    <row r="35">
      <c r="A35" s="4" t="inlineStr">
        <is>
          <t>Total liabilities and stockholders’ equity</t>
        </is>
      </c>
      <c r="B35" s="7" t="n">
        <v>7872518</v>
      </c>
      <c r="C35" s="7" t="n">
        <v>7411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Capital</t>
        </is>
      </c>
      <c r="B4" s="4" t="inlineStr">
        <is>
          <t>Regulatory Capital Horizon and the Bank are subject to various regulatory capital requirements administered by the federal banking agencies and are assigned to a capital category.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and Tier I capital to risk-weighted assets, and of Tier I capital to average assets, or leverage ratio. For December 31, 2022 and 2021, Basel III rules require the Company and Bank to maintain minimum amounts and ratios of common equity Tier I capital to risk-weighted assets. Additionally, under Basel III rules, the decision was made to opt-out of including accumulated other comprehensive income in regulatory capital. To be categorized as well capitalized, the Company and Bank must maintain minimum Total risk-based, Tier I risk-based, common equity Tier I risk- based and Tier I leverage ratios as set forth in the table below. As of December 31, 2022 and December 31, 2021, the Bank met all capital adequacy requirements to be considered well capitalized. There have been no conditions or events since the year ending December 31, 2022 that management believes have changed the Bank’s classification as well capitalized. There is no threshold for well-capitalized status for bank holding companies. As indicated in Note 1, the Company adopted ASC 326 and has elected to apply the CECL transition provisions. Horizon and the Bank’s actual and required capital ratios as of December 31, 2022 and 2021 were as follows: Actual Required for Capital Adequacy Purposes (1) Required For Capital Adequacy Purposes with Capital Buffer (1) Well Capitalized Under Prompt Corrective Action Provisions (1) Amount Ratio Amount Ratio Amount Ratio Amount Ratio December 31, 2022 Total capital (to risk–weighted assets) (1) Consolidated $ 776,390 14.37 % $ 432,172 8.00 % $ 567,226 10.50 % N/A N/A Bank 726,339 13.59 % 427,456 8.00 % 561,036 10.50 % $ 534,320 10.00 % Tier 1 capital (to risk–weighted assets) (1) Consolidated 729,835 13.51 % 324,129 6.00 % 459,183 8.50 % N/A N/A Bank 679,784 12.72 % 320,592 6.00 % 454,172 8.50 % 427,456 8.00 % Common equity tier 1 capital (to risk–weighted assets) (1) Consolidated 609,630 11.28 % 243,097 4.50 % 378,151 7.00 % N/A N/A Bank 679,784 12.72 % 240,444 4.50 % 374,024 7.00 % 347,308 6.50 % Tier 1 capital (to average assets) (1) Consolidated 729,835 10.03 % 291,122 4.00 % 291,122 4.00 % N/A N/A Bank 679,784 8.89 % 305,996 4.00 % 305,996 4.00 % 382,495 5.00 % December 31, 2021 Total capital (to risk–weighted assets) (1) Consolidated $ 708,198 15.71 % $ 360,737 8.00 % $ 473,468 10.500 % N/A N/A Bank 664,061 14.72 % 361,015 8.00 % 473,832 10.500 % $ 451,269 10.00 % Tier 1 capital (to risk–weighted assets) (1) Consolidated 661,729 14.68 % 270,553 6.00 % 383,284 8.500 % N/A N/A Bank 617,592 13.69 % 270,761 6.00 % 383,578 8.500 % 361,015 8.00 % Common equity tier 1 capital (to risk–weighted assets) (1) Consolidated 541,920 12.02 % 202,915 4.50 % 315,645 7.500 % N/A N/A Bank 617,592 13.69 % 203,071 4.50 % 315,888 7.500 % 293,325 6.50 % Tier 1 capital (to average assets) (1) Consolidated 661,729 9.05 % 292,335 4.00 % 292,335 4.000 % N/A N/A Bank 617,592 8.50 % 29,064 4.00 % 290,646 4.000 % 363,307 5.00 % (1) As defined by regulatory agencies The above minimum capital requirements exclude the capital conservation buffer required to avoid limitations on capital distributions, including dividend payments and certain discretionary bonus payments to executive officers. The capital conservation buffer was phased in by increments starting in 2016 and was fully implemented by 2019 at 2.50%. The net unrealized gain or loss on available for sale securities is not included in computing regulatory 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A summary of option activity under the Horizon Bancorp 2003 Omnibus Equity Incentive Plan (“2003 Plan”) as of December 31, 2022, and changes during the year then ended, is presented below: Shares Weighted– Weighted– Aggregate Outstanding, beginning of year 4,050 $ 7.49 Granted — — Exercised (4,050) 7.49 Forfeited — — Outstanding, end of year — — 0 $ — Exercisable, end of year — — 0 — As of December 31, 2022, there are no outstanding awards issued under the 2003 Plan On June 18, 2013, the Board of Directors adopted the Horizon Bancorp 2013 Omnibus Equity Incentive Plan (“2013 Plan”), which was approved by the Company’s shareholders on May 8, 2014. Under the 2013 Plan, Horizon may issue up to 1,556,325 common shares, plus the number of shares that are tendered to or withheld by Horizon in connection with the exercise of options plus that number of shares that are purchased by Horizon with the cash proceeds received upon option exercises. The 2013 Plan limits the number of shares available to 225,000 for incentive stock options and to 900,000 for the grant of non–option awards. The shares available for issuance under the 2013 Plan may be divided among the various types of awards and among the participants as the Committee determines. The Committee is authorized to grant any type of award to a participant that is consistent with the provisions of the 2013 Plan. Awards may consist of incentive stock options, nonqualified stock options, stock appreciation rights, restricted stock, performance units, performance shares or any combination of these awards. The Committee determines the provisions, terms and conditions of each award. The 2013 Plan was amended on May 3, 2018, upon shareholder approval, primarily to allow grants of other types of stock–based awards, such as awards valued in whole or in part by reference to the value of shares of Horizon common stock. All share data has been adjusted for the 3:2 stock split on June 15, 2018 and November 14, 2016. The restricted shares can vest over a period of time established by the Committee at the time of each grant, but the restricted shares already granted under the 2013 Plan generally vest at the end of three, four or five years of continuous employme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under the presently–awarded grant agreement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1 billion and $5 billion on the SNL Bank Index. Holders of performance share awards receive pass–through dividends but do not have any voting rights before the performance shares are earned and vested. The options shares granted under the 2013 Plan vest at a rate designated per the individual agreements. The fair value of options granted is estimated on the date of the grant using an option–pricing model. There have been no options granted since 2019. A summary of option activity under the 2013 Plan as of December 31, 2022, and changes during the year then ended, is presented below: Shares Weighted– Weighted– Aggregate Outstanding, beginning of year 200,878 $ 14.46 Granted — — Exercised (32,365) 13.51 Forfeited (500) 16.76 Outstanding, end of year 168,013 14.64 3.92 $ 339,389 Exercisable, end of year 168,013 14.64 3.92 339,389 There have been no options granted during the years 2022, 2021 and 2020. On January 19, 2021, the Board of Directors adopted the Horizon Bancorp 2021 Omnibus Equity Incentive Plan (“2021 Plan”), which was approved by the Company’s shareholders on May 6, 2021. Under the 2021 Plan, Horizon may issue up to 1,787,548 common shares, plus the number of shares that are tendered to or withheld by Horizon in connection with the exercise of options plus that number of shares that are purchased by Horizon with the cash proceeds received upon option exercises. The Committee is authorized to grant any type of award to a participant that is consistent with the provisions of the 2021 Plan. Awards may consist of incentive stock options, nonqualified stock options, stock appreciation rights, restricted stock, performance units, performance shares or any combination of these awards. The Committee determines the provisions, terms and conditions of each award. The restricted shares can vest over a period of time established by the Committee at the time of each grant, but the restricted shares already granted under the 2021 Plan generally vest at the end of three, four or five years of continuous employme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performance shares that are awarded become earned and vested based on the achievement of certain performance goals during a performance period as established by the Committee at the time of each grant. The performance goals under the presently–awarded grant agreements are based on a comparison of the Company’s average performance over the performance period for the return on common equity, compounded annual growth rate of total assets, and return on average assets, all as relative to the average performance for publicly traded banks with total assets between $5 billion and $10 billion on the SNL Bank Index. Holders of performance awards receive pass–through dividends but do not have any voting rights before the performance shares are earned and vested. The option shares granted under the 2021 Plan vest at a rate designated per the individual agreements. A summary of the status of Horizon’s non–vested restricted and performance shares as of December 31, 2022 are presented below: Shares Weighted Non–vested, beginning of year 423,309 $ 14.78 Vested (97,014) 16.63 Granted 220,073 19.90 Forfeited (25,909) 14.31 Non–vested, end of year 520,459 16.45 Compensation expense recognized in the income statement for option–based payment arrangements during 2022, 2021 and 2020 was $13,000, $68,000 and $132,000. The recognized tax benefit related thereto was approximately $3,000, $14,000 and $28,000 for the years ended December 31, 2022, 2021 and 2020. No stock options were granted during 2022 or 2021. Compensation expense recognized in the income statement for restricted share and performance share based payment arrangements during 2022, 2021 and 2020 was $2.5 million, $1.8 million, and $1.2 million. The recognized tax benefit related thereto was approximately $517,000, $368,000, and $253,000 for the years ended December 31, 2022, 2021 and 2020. Cash received from option exercise under all share–based payment arrangements for the years ended December 31, 2022, 2021 and 2020 was $145,000, $1.1 million, and $255,000. The actual tax benefit realized for the tax deductions from option exercise of the share–based payment arrangements totaled $126,000, $334,000, and $59,000, for the years ended December 31, 2022, 2021 and 2020. As of December 31, 2022, there was $4.8 million of total unrecognized compensation cost related to all non–vested share–based compensation arrangements granted under all of the plans. That cost is expected to be recognized over a weighted–average period of 2.75 years. Under all plans, forfeitures of share–based compensation grants are recognized as they occ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Cash Flow Hedges As a strategy to maintain acceptable levels of exposure to the risk of changes in future cash flow due to interest rate fluctuations, the Company entered into an interest rate swap agreement for a portion of its floating rate debt which matured on December 16, 2021. The agreement provided for the Company to receive interest from the counterparty at three months LIBOR and to pay interest to the counterparty at a weighted average fixed rate of 4.20% on a notional amount of $12.0 million. Under the agreement, the Company paid or received the net interest amount monthly, with the monthly settlements included in interest expense. The Company assumed an additional interest rate swap agreement as the result of the LaPorte acquisition in July 2016 which matured on March 15, 2021. The agreement provided for the Company to receive interest from the counterparty at one month LIBOR and to pay interest to the counterparty at a weighted average rate of 2.62% on a notional amount of $10.0 million. Under the agreement, the Company paid or received the net interest amount monthly, with the monthly settlements included in interest expense. On July 20, 2018, the Company entered into an interest rate swap agreement for an additional portion of its floating rate debt. The agreement provides for the Company to receive interest from the counterparty at one month LIBOR and to pay interest to the counter party at a rate of 2.81% on a notional amount of $50.0 million at December 31, 2022 and 2021. Under the agreement, the Company pays or receives the net interest amount monthly, with the monthly settlements included in interest expense. Management has designated the interest rate swap agreements as cash flow hedging instruments.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At December 31, 2022, the Company’s cash flow hedge was effective and is not expected to have a significant impact on the Company’s net income over the next 12 months. The following tables present a summary of interest rate swap derivatives designated as cash flow accounting hedges of variable rate liabilities used in the Company's asset/liability management activities at December 31, 2022 and 2021. December 31, 2022 Weighted Average Rate Cash Flow Hedges Notional Weighted Average Remaining Maturity (years) Fair Value Receive Pay Interest rate swaps $ 50,000 3.6 years $ 1,976 1 month LIBOR 2.81 % December 31, 2021 Weighted Average Rate Cash Flow Hedges Notional Weighted Average Remaining Maturity (years) Fair Value Receive Pay Interest rate swaps $ 50,000 4.6 years $ (3,673) 1 month LIBOR 2.81 %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The Company has also entered into interest rate swap agreements on individual security agreements, converting the fixed rate security to a variable rate. At December 31, 2022, the Company’s fair value hedges were effective and are not expected to have a significant impact on the Company’s net income over the next 12 months. The change in fair value of both the hedge instruments and the underlying loan and security agreements are recorded as gains or losses in non–interest income. The fair value hedges are considered to be highly effective. The notional amounts of the loan and security agreements being hedged were $514.6 million at December 31, 2022 and $489.0 million at December 31, 2021. Other Derivative Instruments The Company enters into non–hedging derivatives in the form of mortgage loan forward sale commitments with investors and commitments to originate mortgage loans as part of its mortgage banking business. At December 31, 2022, the Company’s fair values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December 31, 2022 December 31, 2022 Notional Fair Notional Fair Derivatives designated as hedging instruments Interest rate contracts – cash flow hedges $ 50,000 $ 1,976 $ — $ — Total derivatives designated as hedging instruments 50,000 1,976 — — Derivatives not designated as hedging instruments Interest rate contracts – fair value hedges 514,551 42,619 514,551 42,619 Mortgage loan contracts — — 13,800 50 Commitments to originate mortgage loans 12,179 284 — — Total derivatives not designated as hedging instruments 526,730 42,903 528,351 42,669 Total derivatives $ 576,730 $ 44,879 $ 528,351 $ 42,669 Asset Derivatives Liability Derivatives December 31, 2021 December 31, 2021 Notional Fair Notional Fair Derivatives designated as hedging instruments Interest rate contracts – cash flow hedges $ — $ — $ 50,000 $ 3,673 Total derivatives designated as hedging instruments — — 50,000 3,673 Derivatives not designated as hedging instruments Interest rate contracts – fair value hedge 488,967 14,419 488,967 14,419 Mortgage loan contracts — — 43,630 238 Commitments to originate mortgage loans 32,584 1,037 — — Total derivatives not designated as hedging instruments 521,551 15,456 532,597 14,657 Total derivatives $ 521,551 $ 15,456 $ 582,597 $ 18,330 The effect of the derivative instruments on the consolidated statement of comprehensive income (loss) for the 12–month periods ended December 31 is as follows: Amount of Gain (Loss) Recognized in Other Comprehensive Income (Loss) on Derivative Years Ended December 31 2022 2021 2020 Derivatives in cash flow hedging relationship Interest rate contracts $ 4,463 $ 3,610 $ (3,004) The effect of the derivative instruments on the consolidated statements of income for the 12–month periods ended December 31 is as follows: Location of gain (loss) recognized on derivative Amount of Gain (Loss) Recognized on Derivative Years Ended December 31 2022 2021 2020 Derivative designated as hedging instruments Interest rate contracts – cash flow hedges Interest expense – $ (628) $ (1,901) $ (1,838) Total $ (628) $ (1,901) $ (1,838) Location of gain Amount of Gain (Loss) Recognized on Derivative Years Ended December 31 2022 2021 2020 Derivative not designated as hedging instruments Interest rate contracts – fair value hedge Interest income – loans receivable $ (39) $ (372) $ (223) Interest rate contracts – fair value hedge Interest income – investment securities (99) (267) (183) Mortgage loan contracts Non–interest income 188 (238) 38 Commitments to originate mortgage loans Non–interest income (753) (8) 781 Total $ (703) $ (885) $ 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Dec. 31, 2022</t>
        </is>
      </c>
    </row>
    <row r="3">
      <c r="A3" s="3" t="inlineStr">
        <is>
          <t>Text Block [Abstract]</t>
        </is>
      </c>
      <c r="B3" s="4" t="inlineStr">
        <is>
          <t xml:space="preserve"> </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financial statements, as well as the general classification of such instruments pursuant to the valuation hierarchy. There have been no significant changes in the valuation techniques during the period ended December 31, 2022.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In certain cases where Level 1 or Level 2 inputs are not available, securities are classified within Level 3 of the hierarchy and include state and municipal securities, U.S. Government–sponsored mortgage–backed securities and corporate securities. Level 3 fair value for securities was determined using grid pricing that incorporates market estimates based on interest rates, maturity dates, coupon rates and ratings. Level 3 fair value for securities that have little to no market activity can also be priced at book value for lack of another reasonable pricing source or methodology.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22 Fair Value Quoted Prices in Significant Significant Available for sale securities U.S. Treasury and federal agencies $ 267,179 $ — $ 267,179 $ — State and municipal 433,544 — 433,544 — Federal agency collateralized mortgage obligations 31,215 — 31,215 — Federal agency mortgage–backed pools 190,656 — 190,656 — Corporate notes 74,964 — 74,964 — Total available for sale securities 997,558 — 997,558 — Interest rate swap agreements asset 44,595 — 44,595 — Commitments to originate mortgage loans 284 — 284 — Interest rate swap agreements liability (42,619) — (42,619) — Mortgage loan contracts (50) — (50) — December 31, 2021 Fair Value Quoted Prices in Significant Significant Available for sale securities U.S. Treasury and federal agencies $ 116,979 $ — $ 116,979 $ — State and municipal 639,746 — 519,282 120,464 Federal agency collateralized mortgage obligations 61,577 — 61,577 — Federal agency mortgage–backed pools 257,691 — 257,691 — Corporate notes 84,819 — 79,787 5,032 Total available for sale securities 1,160,812 — 1,035,316 125,496 Interest rate swap agreements asset 14,419 — 14,419 — Commitments to originate mortgage loans 1,037 — 1,037 — Interest rate swap agreements liability (18,092) — (18,092) — Mortgage loan contracts (238) — (238) — The following is a reconciliation of the beginning and ending balances of recurring fair value measurements recognized in the accompanying balance sheets using significant unobservable Level 3 inputs for the year ended December 31, 2022. Available for Sale Securities Years Ended December 31 2022 2021 Beginning balance $ 125,496 $ — Transfer to Level 2 (125,496) — Included in other comprehensive income — (134) Purchases, issuances and settlements — 125,630 Principal payments — — Ending balance $ — $ 125,496 Certain other assets are measured at fair value on a nonrecurring basis in the ordinary course of business and are subject to fair value adjustments in certain circumstances (for example, when there is evidence of impairment): Fair Quoted Prices in Significant Significant December 31, 2022 Collateral dependent loans $ 8,091 $ — $ — $ 8,091 December 31, 2021 Collateral dependent loans $ 15,176 $ — $ — $ 15,176 Mortgage servicing rights 15,186 — — 15,186 Collateral Dependent Loans: For loans identified as collateral dependent, then the fair value method of measuring the amount of impairment is utilized. This method requires obtaining a current independent appraisal of the collateral and applying a discount factor to the value. Collateral dependent loans are classified within Level 3 of the fair value hierarchy when impairment is determined using the fair value method. Mortgage Servicing Rights (MSRs): MSRs do not trade in an active market with readily observable prices. Accordingly, the fair value of these assets is classified as Level 3. The Company's fair value of MSRs is calculated by pooling loans into buckets of homogeneous characteristics and performing a present value analysis of the future cash flows. The buckets are created based on individual loans characteristics such as loan age, note rate, product type, and the investor remittance schedule. For each individual buckets the Company models the unique expected future cash flow. The model utilizes assumptions to estimate future cash flow, including estimates of prepayment, discount rates, servicing costs, ancillary income, escrow calculations and delinquencies. The Company reviews the valuation assumptions against this market data for reasonableness and adjusts the assumptions if deemed appropriate. The following table presents qualitative information about unobservable inputs used in recurring and nonrecurring Level 3 fair value measurements, other than goodwill, at December 31, 2022 and 2021. December 31, 2022 Fair Valuation Unobservable Range Collateral dependent loans $ 8,091 Collateral based measurement Discount to reflect current market conditions and ultimate collectability 0.0%–100.0% (13.3%) December 31, 2021 Fair Valuation Unobservable Range State and municipal securities $ 120,464 Grid pricing Maturity date, 1 month–16 years, 2.05% Corporate securities 5,032 Grid pricing Maturity date, 9 years–17 years, 3.97% Collateral dependent loans $ 15,176 Collateral based measurement Discount to reflect current market conditions and ultimate collectability 0.0%–54.0% (4.8%) Mortgage servicing rights 15,186 Discounted cash flows Discount rate, 8.0%–8.0% (8.0%), 8.4%–14.6% (11.6%), 0.0%–2.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December 31, 2022 and December 31, 2021. These include financial instruments recognized as assets and liabilities on the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 The carrying amounts approximate fair value. Held to 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The carrying amounts approximate fair value. Net Loans — The fair value of net loans are estimated on an exit price basis incorporating discounts for credit, liquidity and marketability factors. FHLB Stock — Fair value of FHLB stock is based on the price at which it may be resold to the FHLB Interest Receivable/Payable — The carrying amounts approximate fair value. Deposits — The fair value of demand deposits, savings accounts, interest bearing checking accounts and money market deposits is the amount payable on demand at the reporting date. The fair value of fixed maturity certificates of deposit is estimated by discounting the future cash flows using rates currently offered for deposits of similar remaining maturity.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to Capital Trusts — Rates currently available for debentures with similar terms and remaining maturities are used to estimate fair values of existing debentures.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 The following table presents estimated fair values of the Company’s financial instruments and the level within the fair value hierarchy in which the fair value measurements fall. December 31, 2022 Carrying Quoted Prices in Significant Significant Assets Cash and due from banks $ 123,505 $ 123,505 $ — $ — Interest–earning time deposits 2,812 — 2,778 — Investment securities, held to maturity 2,022,748 — 1,681,309 — Loans held for sale 5,807 — — 5,807 Loans (excluding loan level hedges), net 4,107,534 — — 3,852,458 Stock in FHLB 26,677 — 26,677 — Interest receivable 35,294 — 35,294 — Liabilities Non–interest bearing deposits $ 1,277,768 $ 1,277,768 $ — $ — Interest bearing deposits 4,580,006 — 4,100,154 — Borrowings 1,142,949 — 1,139,926 — Subordinated notes 58,896 — 56,496 — Junior subordinated debentures issued to capital trusts 57,027 — 51,327 — Interest payable 5,380 — 5,380 — December 31, 2021 Carrying Quoted Prices in Significant Significant Assets Cash and due from banks $ 593,508 $ 593,508 $ — $ — Interest–earning time deposits 4,782 — 4,861 — Investment securities, held to maturity 1,552,443 — 1,513,520 46,471 Loans held for sale 12,579 — — 12,579 Loans (excluding loan level hedges), net 3,604,248 — — 3,513,346 Stock in FHLB 24,440 — 24,440 — Interest receivable 26,137 — 26,137 — Liabilities Non–interest bearing deposits $ 1,360,338 $ 1,360,338 $ — $ — Interest bearing deposits 4,442,653 — 4,369,011 — Borrowings 712,739 — 708,275 — Subordinated notes 58,750 — 57,906 — Junior subordinated debentures issued to capital trusts 56,785 — 53,420 — Interest payable 2,235 — 2,23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General Litigation</t>
        </is>
      </c>
      <c r="B4" s="4" t="inlineStr">
        <is>
          <t>General Litigation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Horizon Bancorp, Inc.: Condensed Balance Sheets December 31 December 31 Assets Total cash and cash equivalents $ 54,097 $ 53,907 Investment in subsidiaries 748,983 796,054 Other assets 10,519 9,510 Total assets $ 813,599 $ 859,471 Liabilities Subordinated notes $ 58,896 $ 58,750 Junior subordinated debentures issued to capital trusts 57,027 56,785 Other liabilities 20,301 20,727 Stockholders’ Equity 677,375 723,209 Total liabilities and stockholders’ equity $ 813,599 $ 859,471 Condensed Statements of Income Years Ended December 31 2022 2021 2020 Operating Income (Expense) Dividend income from subsidiaries $ 34,750 $ 22,500 $ 61,400 Other income 45 25 106 Interest expense (6,258) (5,767) (4,483) Salaries and employee benefits (2,551) (1,890) (1,997) Other expense (411) (591) (517) Income Before Undistributed Income of Subsidiaries 25,575 14,277 54,509 Undistributed Income of Subsidiaries 66,473 71,439 13,131 Income Before Tax 92,048 85,716 67,640 Income Tax Benefit 1,360 1,375 859 Net Income Available to Common Shareholders $ 93,408 $ 87,091 $ 68,499 Condensed Statements of Comprehensive Income (Loss) Years Ended December 31 2022 2021 2020 Net Income $ 93,408 $ 87,091 $ 68,499 Other Comprehensive Income (Loss) Change in fair value of derivative instruments, net of taxes 4,463 3,610 (3,004) Unrealized gain (loss) for the period on held to maturity securities, net of taxes (1,603) 4,687 (46) Unrealized gain (loss) on available for sale securities, net of taxes (116,403) (28,082) 27,865 Less: reclassification adjustment for realized gains included in net income, net of taxes — (722) (3,395) (113,543) (20,507) 21,420 Comprehensive Income (Loss) $ (20,135) $ 66,584 $ 89,919 Condensed Statements of Cash Flows Years Ended December 31 2022 2021 2020 Operating Activities Net income $ 93,408 $ 87,091 $ 68,499 Items not requiring (providing) cash Equity in undistributed net income of subsidiaries (66,473) (71,439) (13,131) Change in: Share based compensation 2,475 1,819 1,338 Other assets (284) 730 (20) Other liabilities 120 946 (14) Net cash provided by operating activities 29,246 19,147 56,672 Investing Activities Capital contribution to subsidiary — (60,000) — Net cash used in investing activities — (60,000) — Financing Activities Other change in borrowings 388 384 16 Repurchase of outstanding stock — (7,607) (19,636) Dividends paid on common shares (27,765) (24,768) (21,183) Proceeds from issuance of stock — — 1,233 Net settlement of share awards (1,824) (1,355) — Stock option exercises 145 1,062 157 Net proceeds from issuance of subordinated notes — — 58,824 Net cash (used in) provided by financing activities (29,056) (32,284) 19,411 Net Change in Cash and Cash Equivalents 190 (73,137) 76,083 Cash and Cash Equivalents at Beginning of Year 53,907 127,044 50,961 Cash and Cash Equivalents at End of Year $ 54,097 $ 53,907 $ 127,0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 The consolidated financial statements of Horizon Bancorp, Inc. (“Horizon”) and its wholly owned subsidiaries, Horizon Bank (“Bank”) and Horizon Risk Management, Inc., together referred to as “Horizon,” conform to accounting principles generally accepted in the United States of America and reporting practices followed by the banking industry. Horizon Risk Management, Inc. is a captive insurance company incorporated in Nevada and was formed as a wholly owned subsidiary of Horizon. The Bank is a full–service commercial bank offering a broad range of commercial and retail banking and other services incident to banking along with a trust department that offers corporate and individual trust and agency services and investment management services. The Bank maintains 71 full service offices. The Bank has wholly owned direct and indirect subsidiaries: Horizon Investments, Inc. (“Horizon Investments”), Horizon Properties, Inc. (“Horizon Properties”), Horizon Insurance Services, Inc. (“Horizon Insurance”) and Horizon Grantor Trust. Horizon Investments manages the investment portfolio of the Bank. Horizon Properties manages the real estate investment trust. Horizon Insurance is used by the Company’s Wealth Management to sell certain insurance products. Horizon Grantor Trust holds title to certain company owned life insurance policies. Horizon conducts no business except that incident to its ownership of the subsidiaries. 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amp; Savings Bank in 2010, which formed Am Tru Statutory Trust I (“Am Tru Trust”); Heartland Bancshares, Inc. in 2013, which formed Heartland (IN) Statutory Trust II (“Heartland Trust”); LaPorte Bancorp, Inc. in 2016, which had acquired City Savings Statutory Trust I (“City Savings Trust”); and Salin Bancshares, Inc. in 2019, which formed Salin Statutory Trust I (“Salin Trust”). See Note 15 of the Consolidated Financial Statements for further discussion regarding these previously consolidated entities that are now reported separately. The business of Horizon is not seasonal to any material degree.</t>
        </is>
      </c>
    </row>
    <row r="5">
      <c r="A5" s="4" t="inlineStr">
        <is>
          <t>Basis of Reporting</t>
        </is>
      </c>
      <c r="B5" s="4" t="inlineStr">
        <is>
          <t>Basis of Reporting — The consolidated financial statements include the accounts of Horizon and subsidiaries. All material inter-company accounts and transactions have been eliminated in consolidation.</t>
        </is>
      </c>
    </row>
    <row r="6">
      <c r="A6" s="4" t="inlineStr">
        <is>
          <t>Use of Estimates</t>
        </is>
      </c>
      <c r="B6"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stimates that are particularly susceptible to significant change relate to the determination of the allowance for credit losses, valuation of other real estate owned, goodwill and intangible assets, mortgage servicing rights and fair values of financial instruments.</t>
        </is>
      </c>
    </row>
    <row r="7">
      <c r="A7" s="4" t="inlineStr">
        <is>
          <t>Business Combinations</t>
        </is>
      </c>
      <c r="B7" s="4" t="inlineStr">
        <is>
          <t>Business Combinations — Business combinations are accounted for using the acquisition method of accounting. The accounts of an acquired entity are included as of the date of acquisition, and any excess of purchase price over the fair value of the net assets acquired is capitalized as goodwill. Horizon typically issues Common Stock and/or pays cash for an acquisition, depending on the terms of the acquisition agreement. The value of Common Stock issued is determined based on the market price of the stock as of the closing of the acquisition. Acquisition costs are expensed when incurred.</t>
        </is>
      </c>
    </row>
    <row r="8">
      <c r="A8" s="4" t="inlineStr">
        <is>
          <t>Cash and Cash Equivalents</t>
        </is>
      </c>
      <c r="B8" s="4" t="inlineStr">
        <is>
          <t>Cash and Cash Equivalents — Cash and cash equivalents includes cash, deposits with other financial institutions with original maturities under 90 days, and federal funds sold.</t>
        </is>
      </c>
    </row>
    <row r="9">
      <c r="A9" s="4" t="inlineStr">
        <is>
          <t>Fair Value Measurements</t>
        </is>
      </c>
      <c r="B9" s="4" t="inlineStr">
        <is>
          <t>Fair Value Measurements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 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Horizon assumes the highest and best use of the asset by a market participant to maximize the value of the asset, and does not consider the intended use of the asset. 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mpany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t>
        </is>
      </c>
    </row>
    <row r="10">
      <c r="A10" s="4" t="inlineStr">
        <is>
          <t>Investment Securities Available for Sale</t>
        </is>
      </c>
      <c r="B10" s="4" t="inlineStr">
        <is>
          <t>Investment Securities Available for Sale — Horizon designates the majority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Amortization of premiums and accretion of discounts are recorded as interest income from securities. Gains/losses on the disposition of securities available for sale are recognized at the time of the transaction and are determined by the specific identification method.</t>
        </is>
      </c>
    </row>
    <row r="11">
      <c r="A11" s="4" t="inlineStr">
        <is>
          <t>Investment Securities Held to Maturity</t>
        </is>
      </c>
      <c r="B11" s="4" t="inlineStr">
        <is>
          <t>Investment Securities Held to Maturity — Includes any security for which Horizon has the positive intent and ability to hold until maturity. These securities are carried at amortized cost.</t>
        </is>
      </c>
    </row>
    <row r="12">
      <c r="A12" s="4" t="inlineStr">
        <is>
          <t>Loans and Loans Held for Sale</t>
        </is>
      </c>
      <c r="B12" s="4" t="inlineStr">
        <is>
          <t>Loans —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ing $17.5 million and $11.5 million at December 31, 2022 and 2021 was excluded from the Allowance for Credit Losses (“ACL”) calculation and was reported in accrued interest receivable on the consolidated balance sheet. Interest income is accrued on the unpaid principal balance. Loan origination fees, net of certain direct origination costs, are deferred and recognized in interest income using the effective yield method without anticipating prepayments.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non–accrual status when the payment is delinquent in excess of 90 days or the loan has had the accrual of interest discontinued by management. The officer responsible for the loan and the Chief Commercial Banking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 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s off unsecured open–end loans when the loan is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is individually evaluated when, based on current information, a creditor may be experiencing financial difficulty and repayment is substantially expected through operation or sale of collateral. For collateral–dependent assets individually evaluated, the Company utilizes, as a practical expedient, the fair value of collateral, adjusted for estimated costs to sell, when determining the allowance for credit losses. Smaller–balance, homogeneous loans are evaluated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Loans Held for Sale —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is>
      </c>
    </row>
    <row r="13">
      <c r="A13" s="4" t="inlineStr">
        <is>
          <t>Purchased Credit Deteriorated Loans</t>
        </is>
      </c>
      <c r="B13" s="4" t="inlineStr">
        <is>
          <t>Purchased Credit Deteriorated (“PCD”) Loans —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or accreted into interest income over the remaining life of the loan. Subsequent changes to the ACL on loans are recorded through credit loss expense.</t>
        </is>
      </c>
    </row>
    <row r="14">
      <c r="A14" s="4" t="inlineStr">
        <is>
          <t>Concentrations of Credit Risk</t>
        </is>
      </c>
      <c r="B14" s="4" t="inlineStr">
        <is>
          <t>Concentrations of Credit Risk — The Bank grants commercial, real estate, and consumer loans to customers located primarily in the northern and central regions of Indiana and the southern and central regions of Michigan and provides mortgage warehouse lines to mortgage companies in the United States. Commercial loans make up approximately 59%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16% of the loan portfolio and are secured by residential real estate. Installment loans make up approximately 23% of the loan portfolio and are primarily secured by consumer assets. Mortgage warehouse loans make up approximately 2% of the loan portfolio and are secured by residential real estate.</t>
        </is>
      </c>
    </row>
    <row r="15">
      <c r="A15" s="4" t="inlineStr">
        <is>
          <t>Allowance for Loan Losses</t>
        </is>
      </c>
      <c r="B15" s="4" t="inlineStr">
        <is>
          <t>Allowance for Credit Losses (“ACL”) on Loans — The ACL on loans is a valuation account that is deducted from the loans’ amortized cost basis to present the net amount expected to be collected on the loans. Loans are charged off against the ACL when management believes the loan balance is confirmed to be no longer collectible. Expected recoveries do not exceed the aggregate of amounts previously charged off and expected to be charged off. Management estimates the ACL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Company operates and factors specific to the borrower; 3) off–balance sheet credit exposures; and credit support.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six to twelve month forecast. The qualitative adjustment is calculated based on current and forecasted conditions and evaluated each quarter by management, and therefore is dynamic in nature. As a result of the forecast being applied as a qualitative factor and adjusted quarterly, no reversion to the historical loss rate is necessary, as the historical base loss rate is preserved in the calculation of “all in” loss rate. Specific reserves reflect collateral shortfalls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t>
        </is>
      </c>
    </row>
    <row r="16">
      <c r="A16" s="4" t="inlineStr">
        <is>
          <t>Troubled Debt Restructuring</t>
        </is>
      </c>
      <c r="B16" s="4" t="inlineStr">
        <is>
          <t>Troubled Debt Restructurings (“TDR”) —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The Coronavirus Aid, Relief, and Economic Security (“CARES”) Act provides all banks with the option to elect either or both of the following from March 1, 2020 until the earlier of December 31, 2020 or the date that is 60 days after termination of the national emergency. Section 4013 of the CARES Act was amended on December 27, 2020 to extend this relief period until January 1, 2022. Specific applicable provisions of the CARES Act allow: i. suspension of the requirements under Generally Accepted Accounting Principles (“GAAP”) for loan modifications related to the COVID–19 pandemic that would otherwise be categorized as a TDR; and/or ii. suspension of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t>
        </is>
      </c>
    </row>
    <row r="17">
      <c r="A17" s="4" t="inlineStr">
        <is>
          <t>Allowance for Credit Losses on Off–Balance Sheet Credit Exposures</t>
        </is>
      </c>
      <c r="B17" s="4" t="inlineStr">
        <is>
          <t>Allowance for Credit Losses on Off–Balance Sheet (“OBS”) Credit Exposures —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t>
        </is>
      </c>
    </row>
    <row r="18">
      <c r="A18" s="4" t="inlineStr">
        <is>
          <t>Allowance for Credit Losses on Available for Sale Securities and Held to Maturity Securities</t>
        </is>
      </c>
      <c r="B18" s="4" t="inlineStr">
        <is>
          <t>Allowance for Credit Losses on Available for Sale Securities —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t>
        </is>
      </c>
    </row>
    <row r="19">
      <c r="A19" s="4" t="inlineStr">
        <is>
          <t>Premises and Equipment</t>
        </is>
      </c>
      <c r="B19" s="4" t="inlineStr">
        <is>
          <t>Premises and Equipment —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t>
        </is>
      </c>
    </row>
    <row r="20">
      <c r="A20" s="4" t="inlineStr">
        <is>
          <t>Federal Reserve and Federal Home Loan Bank of Indianapolis (FHLBI) Stock</t>
        </is>
      </c>
      <c r="B20" s="4" t="inlineStr">
        <is>
          <t>Federal Reserve and Federal Home Loan Bank of Indianapolis (FHLBI) Stock — The stock is a required investment for institutions that are members of the Federal Reserve Bank (“FRB”) and Federal Home Loan Bank (“FHLB”) systems. The required investment in the common stock is based on a predetermined formula.</t>
        </is>
      </c>
    </row>
    <row r="21">
      <c r="A21" s="4" t="inlineStr">
        <is>
          <t>Partnership Investments</t>
        </is>
      </c>
      <c r="B21" s="4" t="inlineStr">
        <is>
          <t>Partnership Investments — The Company invests in partnerships that generate qualified affordable housing and solar tax credits. The Company has elected to account for partnership investments in qualified affordable housing using the proportional amortization method. Under the proportional amortization method, the initial cost of the investment is amortized to income tax expense in proportion to the tax credits and other tax benefits received. This net investment performance is recognized in the income statement as a component of income tax expense. The Company accounts for partnership investments that generate solar tax credits under the deferral method. The investment in the limited partnerships totaling $4.5 million and $2.3 million at December 31, 2022 and 2021, respectively is included in other assets in the consolidated balance sheets.</t>
        </is>
      </c>
    </row>
    <row r="22">
      <c r="A22" s="4" t="inlineStr">
        <is>
          <t>Mortgage Servicing Rights</t>
        </is>
      </c>
      <c r="B22" s="4" t="inlineStr">
        <is>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Amortized mortgage servicing rights include commercial mortgage servicing rights.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is>
      </c>
    </row>
    <row r="23">
      <c r="A23" s="4" t="inlineStr">
        <is>
          <t>Goodwill and Intangible Assets</t>
        </is>
      </c>
      <c r="B23" s="4" t="inlineStr">
        <is>
          <t xml:space="preserve">Goodwill and Intangible Assets — Goodwill is tested annually for impairment or more frequently should potential triggering events be identified that may indicate potential impairment. At December 31, 2022, Horizon had core deposit intangibles of $17.2 million subject to amortization and $155.2 million of goodwill, which is not subject to amortization. Goodwill arising from business combinations represents the value attributable to unidentifiable intangible assets in the business acquired. Horizon’s goodwill relates to the value inherent in the banking industry and that value is dependent upon the ability of Horizon to provide quality, cost effective banking services in a competitive marketplace. The goodwill value is supported by revenue that is in part driven by the volume of business transacted. If the implied fair value of goodwill is lower than its carrying amount, goodwill impairment is </t>
        </is>
      </c>
    </row>
    <row r="24">
      <c r="A24" s="4" t="inlineStr">
        <is>
          <t>Bank Owned Life Insurance (BOLI)</t>
        </is>
      </c>
      <c r="B24" s="4" t="inlineStr">
        <is>
          <t>Bank Owned Life Insurance (“BOLI”) – BOLI has been purchased on certain employees and directors of the Company. The Company records the life insurance at the amount that can be realized under the insurance contract at the balance sheet date, which is the cash surrender value adjusted for other charges or amounts due that are probable at settlement.</t>
        </is>
      </c>
    </row>
    <row r="25">
      <c r="A25" s="4" t="inlineStr">
        <is>
          <t>Securities Purchased Under Agreements to Resell and Securities Sold Under Agreements to Repurchase</t>
        </is>
      </c>
      <c r="B25" s="4" t="inlineStr">
        <is>
          <t>Securities Purchased Under Agreements to Resell, Securities Sold Under Agreements to Repurchase and Other Secured Borrowings — The Company purchases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and other secured borrowings such as loans sold not qualifying for sale accounting treatment,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t>
        </is>
      </c>
    </row>
    <row r="26">
      <c r="A26" s="4" t="inlineStr">
        <is>
          <t>Income Taxes</t>
        </is>
      </c>
      <c r="B26" s="4" t="inlineStr">
        <is>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t>
        </is>
      </c>
    </row>
    <row r="27">
      <c r="A27" s="4" t="inlineStr">
        <is>
          <t>Trust Assets and Income</t>
        </is>
      </c>
      <c r="B27" s="4" t="inlineStr">
        <is>
          <t>Trust Assets and Income — Property, other than cash deposits, held in a fiduciary or agency capacity is not included in the consolidated balance sheets since such property is not owned by Horizon.</t>
        </is>
      </c>
    </row>
    <row r="28">
      <c r="A28" s="4" t="inlineStr">
        <is>
          <t>Transfer of Financial Assets</t>
        </is>
      </c>
      <c r="B28" s="4" t="inlineStr">
        <is>
          <t>Transfer of Financial Assets — The transfer of financial assets are accounted for as sales, when control over the assets has been surrendered. Control over transferred assets is deemed to be surrendered when (1)the assets have been isolated from the Company and put presumptively beyond the reach of the transferor and its creditors, even in bankruptcy or other receivership, (2)the transferee obtains the right (free of conditions that constrain it from taking advantage of that right) to pledge or exchange the transferred assets and (3)the Company does not maintain effective control over the transferred assets through an agreement to repurchase them before their maturity or the ability to unilaterally cause the holder to return specific assets.</t>
        </is>
      </c>
    </row>
    <row r="29">
      <c r="A29" s="4" t="inlineStr">
        <is>
          <t>Earnings per Common Share</t>
        </is>
      </c>
      <c r="B29" s="4" t="inlineStr">
        <is>
          <t>Earnings per Common Share —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Years Ended December 31 2022 2021 2020 Basic earnings per share Net income $ 93,408 $ 87,091 $ 68,499 Weighted average common shares outstanding 43,568,823 43,802,733 44,044,737 Basic earnings per share $ 2.14 $ 1.99 $ 1.56 Diluted earnings per share Net income available to common shareholders $ 93,408 $ 87,091 $ 68,499 Weighted average common shares outstanding 43,568,823 43,802,733 44,044,737 Effect of dilutive securities: Restricted stock 92,381 107,988 41,817 Stock options 37,911 44,559 36,522 Weighted average common shares outstanding 43,699,115 43,955,280 44,123,076 Diluted earnings per share $ 2.14 $ 1.98 $ 1.55 There were 319,760, 140,955 and 278,776 shares for the twelve months ended December 31, 2022, 2021 and 2020, respectively, which were not included in the computation of diluted earnings per share because they were non-dilutive. On July 16, 2019, the Board of Directors of the Company authorized a stock repurchase program for up to 2,250,000 shares of Horizon’s issued and outstanding common stock, no par value. As of December 31, 2022, Horizon had repurchased a total of 803,349 shares at an average price per share of $16.89. In addition to the stock repurchase program, Horizon agreed to repurchase 1,000,000 shares at a price per share of $15.19 from an individual shareholder on March 6, 2020.</t>
        </is>
      </c>
    </row>
    <row r="30">
      <c r="A30" s="4" t="inlineStr">
        <is>
          <t>Dividend Restrictions</t>
        </is>
      </c>
      <c r="B30" s="4" t="inlineStr">
        <is>
          <t>Dividend Restrictions — Horiz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in Note 21. At December 31, 2022, the Bank could, without prior approval, declare dividends of approximately $149.9 million to Horizon. Additionally, the Federal Reserve Board limits the amount of dividends that may be paid by Horizon to its stockholders under its capital adequacy guidelines.</t>
        </is>
      </c>
    </row>
    <row r="31">
      <c r="A31" s="4" t="inlineStr">
        <is>
          <t>Consolidated Statements of Cash Flows</t>
        </is>
      </c>
      <c r="B31" s="4" t="inlineStr">
        <is>
          <t>Consolidated Statements of Cash Flows — For purposes of reporting cash flows, cash and cash equivalents are defined to include cash and due from banks, money market investments and federal funds sold with maturities of one day or less. Horizon reports net cash flows for customer loan transactions, deposit transactions, short–term investments and borrowings.</t>
        </is>
      </c>
    </row>
    <row r="32">
      <c r="A32" s="4" t="inlineStr">
        <is>
          <t>Comprehensive Income (Loss)</t>
        </is>
      </c>
      <c r="B32" s="4" t="inlineStr">
        <is>
          <t>Comprehensive Income (Loss) — Comprehensive income (loss) consists of net income and other comprehensive income (loss), net of applicable income taxes. Other comprehensive income (loss) includes unrealized gain (loss) on available for sale securities, unrealized and realized gains and losses in cash flow derivative financial instruments and accretion (amortization) of available for sale securities transferred to held to maturity.</t>
        </is>
      </c>
    </row>
    <row r="33">
      <c r="A33" s="4" t="inlineStr">
        <is>
          <t>Share-Based Compensation</t>
        </is>
      </c>
      <c r="B33" s="4" t="inlineStr">
        <is>
          <t>Share–Based Compensation — At December 31, 2022, Horizon had share–based compensation plans, which are described more fully in Note 22. All share–based payments are to be recognized as expense, based upon their fair values, in the financial statements over the vesting period of the awards. Horizon has recorded approximately $2.5 million, $1.8 million, and $1.3 million in compensation expense relating to vesting of stock options and restricted stock awards less estimated forfeitures for the 12–month periods ended December 31, 2022, 2021 and 2020, respectively.</t>
        </is>
      </c>
    </row>
    <row r="34">
      <c r="A34" s="4" t="inlineStr">
        <is>
          <t>Derivative Financial Instruments</t>
        </is>
      </c>
      <c r="B34" s="4" t="inlineStr">
        <is>
          <t>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Consolidated Balance Sheets,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f the effective portion of the derivative will be deferred, and reported as accumulated other comprehensive income, a component of stockholders’ equity, until such time the hedged transaction affects earnings. For derivative instruments not accounted for as hedges, changes in fair value are recognized in non–interest income or non–interest expense.</t>
        </is>
      </c>
    </row>
    <row r="35">
      <c r="A35" s="4" t="inlineStr">
        <is>
          <t>Revenue Recognition</t>
        </is>
      </c>
      <c r="B35" s="4" t="inlineStr">
        <is>
          <t>Revenue Recognition —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The adoption of ASC 606 did not result in a change to the accounting of any of the Company’s revenue streams that are within the scope of the amendments. Revenue–gathering activities that are within the scope of ASC 606 and that are presented as non-interest income in the Company’s consolidated statements of income include: • Service charges and fees on deposit accounts – these include general service fees charged for deposit account maintenance and activity and transaction-based fees charged for certain services, such as debit card, wire transfer and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is>
      </c>
    </row>
    <row r="36">
      <c r="A36" s="4" t="inlineStr">
        <is>
          <t>Segments</t>
        </is>
      </c>
      <c r="B36" s="4" t="inlineStr">
        <is>
          <t>Segments — Horizon has one principal business segment, commercial banking. While our chief decision makers monitor the revenue streams of various products and services, the identifiable segments' operations are managed and financial performance is evaluated on a company–wide basis. Accordingly, all of the Company's financial service operations are considered to be aggregated in one reportable operating segment.</t>
        </is>
      </c>
    </row>
    <row r="37">
      <c r="A37" s="4" t="inlineStr">
        <is>
          <t>Reclassifications</t>
        </is>
      </c>
      <c r="B37" s="4" t="inlineStr">
        <is>
          <t>Reclassifications — Certain reclassifications have been made to the 2021 and 2020 consolidated financial statements to be comparable to 2022. These reclassifications had no effect on net income.</t>
        </is>
      </c>
    </row>
    <row r="38">
      <c r="A38" s="4" t="inlineStr">
        <is>
          <t>Adoption of New Accounting Standards</t>
        </is>
      </c>
      <c r="B38" s="4" t="inlineStr">
        <is>
          <t>Adoption of New Accounting Standards Financial Accounting Standards Board (“FASB”) Accounting Standards Update (“ASU”) No. 2016–13, Financial Instruments – Credit Losses (Topic 326): Measurement of Credit Losses on Financial Instruments On January 1, 2020, the Company adopted ASU No. 2016–13, “ Financial Instruments – Credit Losses (Topic 326): Measurement of Credit Losses on Financial Instruments” (“CECL”). The measurement of expected credit losses under CECL methodology is applicable to financial assets measured at amortized cost, including loan receivables and held to maturity securities. It also applies to off–balance sheet (“OBS”) credit exposures not accounted for as insurance (loan commitments, standby letters of credit, financial guarantees, and other similar agreements). In addition ASC 326 made changes to the accounting for available for sale debt securities. One such change is to require credit losses to be presented as an allowance, rather than as a write–down, on available for sale debt securities management does not intend to sell or believe that it is not more likely than not they will be required to sell.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15.6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2.8 million of allowance for credit losses (“ACL”) on loans. The following table illustrates the impact of ASC 326. January 1, 2020 As Reported Under ASC 326 Pre–ASC 326 Adoption Impact of ASC 326 Adoption Loans Commercial $ 25,614 $ 11,996 $ 13,618 Real estate 4,971 923 4,048 Mortgage warehouse 1,077 1,077 — Consumer 8,582 3,671 4,911 Allowance for credit losses on loans $ 40,244 $ 17,667 $ 22,577 Accounting policies stated in Note 1 reflect the adoption of Topic 326 as it relates to investment securities, loans and off–balance sheet credit exposures as of January 1, 2020. FASB ASU No. 2017–04, Intangibles – Goodwill and Other (Topic 350): Simplifying the Test for Goodwill Impairment On January 1, 2020, the Company adopted the provision of ASU No. 2017–04, which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e adoption of this new guidance did not have a material impact on our consolidated financial statements. FASB ASU No. 2018–13, Fair Value Measurement (Topic 820): Disclosure Framework – Changes to the Disclosure Requirements for Fair Value Measurement On January 1, 2020, the Company adopted the provision of ASU 2018–13, which modifies the disclosure requirements on fair value measurements.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the Company may disclose other quantitative information in lieu of the weighted average if we determine that other quantitative information would be a more reasonable and rational method to reflect the distribution of unobservable inputs used to develop Level 3 fair value measurements. The adoption of this new guidance did not have a material impact on our consolidated financial statements. Accounting Guidance Issued But Not Yet Adopted FASB ASU No. 2020–04, Reference Rate Reform (Topic 848): Facilitation of the Effects of Reference Rate Reform on Financial Reporting The FASB has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The Company believes the adoption of this guidance on activities subsequent to December 31, 2020 through December 31, 2022 will not have a material impact on the consolidated financial statements. FASB ASU No. 2022–02, Financial Instruments–Credit Losses (Topic 326): Troubled Debt Restructurings and Vintage Disclosures The FASB has issued ASU 2022–02, Financial Instruments–Credit Losses (Topic 326): Troubled Debt Restructurings and Vintage Disclosures, which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or fiscal years beginning after December 15, 2022, including interim periods within those fiscal years. These amendments should be applied prospectively.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is assessing ASU 2022–02 and its impact on its accounting an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omputation of Basic and Diluted Earnings Per Share</t>
        </is>
      </c>
      <c r="B4" s="4" t="inlineStr">
        <is>
          <t xml:space="preserve">The following table shows computation of basic and diluted earnings per share. Years Ended December 31 2022 2021 2020 Basic earnings per share Net income $ 93,408 $ 87,091 $ 68,499 Weighted average common shares outstanding 43,568,823 43,802,733 44,044,737 Basic earnings per share $ 2.14 $ 1.99 $ 1.56 Diluted earnings per share Net income available to common shareholders $ 93,408 $ 87,091 $ 68,499 Weighted average common shares outstanding 43,568,823 43,802,733 44,044,737 Effect of dilutive securities: Restricted stock 92,381 107,988 41,817 Stock options 37,911 44,559 36,522 Weighted average common shares outstanding 43,699,115 43,955,280 44,123,076 Diluted earnings per share $ 2.14 $ 1.98 $ 1.55 </t>
        </is>
      </c>
    </row>
    <row r="5">
      <c r="A5" s="4" t="inlineStr">
        <is>
          <t>Schedule of Impact of ASC 326</t>
        </is>
      </c>
      <c r="B5" s="4" t="inlineStr">
        <is>
          <t xml:space="preserve">The following table illustrates the impact of ASC 326. January 1, 2020 As Reported Under ASC 326 Pre–ASC 326 Adoption Impact of ASC 326 Adoption Loans Commercial $ 25,614 $ 11,996 $ 13,618 Real estate 4,971 923 4,048 Mortgage warehouse 1,077 1,077 — Consumer 8,582 3,671 4,911 Allowance for credit losses on loans $ 40,244 $ 17,667 $ 22,577 </t>
        </is>
      </c>
    </row>
    <row r="6">
      <c r="A6" s="4" t="inlineStr">
        <is>
          <t>Schedule of Error Corrections and Prior Period Adjustments</t>
        </is>
      </c>
      <c r="B6" s="4" t="inlineStr">
        <is>
          <t xml:space="preserve">The following tables present the revisions to the line items of our previously issued financial statements to reflect the correction of the errors: Consolidated Balance Sheets December 31, 2021 As Reported Sold Commercial Loan Participation Adjustment Indirect Loan Dealer Reserve Adjustment As Revised Loans, net of allowance for credit losses $ 3,553,345 $ 36,986 $ 13,917 $ 3,604,248 Other assets 80,753 — (13,917) 66,836 Total assets 7,374,903 36,986 — 7,411,889 Borrowings 675,753 36,986 — 712,739 Total liabilities 6,651,694 36,986 — 6,688,680 Total liabilities and stockholders' equity 7,374,903 36,986 — 7,411,889 Consolidated Statements of Income Year Ended December 31, 2021 As Reported Indirect Loan Dealer Reserve Adjustment As Revised Interest Income Loans receivable $ 161,617 $ (5,885) $ 155,732 Total interest income 199,995 (5,885) 194,110 Net Interest Income 181,690 (5,885) 175,805 Net Interest Income after Credit Loss Expense 183,774 (5,885) 177,889 Non–interest Expense Loan expense 11,377 (5,885) 5,492 Total non–interest expense 139,279 (5,885) 133,394 Net Income Available to Common Shareholders 87,091 — 87,091 Consolidated Statements of Income Year Ended December 31, 2020 As Reported Indirect Loan Dealer Reserve Adjustment As Revised Interest Income Loans receivable $ 179,672 $ (5,410) $ 174,262 Total interest income 205,378 (5,410) 199,968 Net Interest Income 170,940 (5,410) 165,530 Net Interest Income after Credit Loss Expense 150,189 (5,410) 144,779 Non–interest Expense Loan expense 10,628 (5,410) 5,218 Total non–interest expense 131,441 (5,410) 126,031 Net Income Available to Common Shareholders 68,499 — 68,499 Consolidated Statements of Cash Flows Year Ended December 31, 2021 As Reported Sold Commercial Loan Participation Adjustment Indirect Loan Dealer Reserve Adjustment Repurchase of Outstanding Stock Adjustment As Revised Operating Activities Net change in other assets $ 10,964 $ — $ 618 $ — $ 11,582 Net cash provided by operating activities 105,348 — 618 — 105,966 Investing Activities Net change in loans 469,412 11,234 (618) — 480,028 Repurchase of outstanding stock (7,607) — — 7,607 — Net cash used in investing activities (363,076) 11,234 (618) 7,607 (344,853) Financing Activities Proceeds from borrowings 201,137 (11,234) — — 189,903 Repurchase of outstanding stock — — — (7,607) (7,607) Net cash provided by (used in) financing activities 601,525 (11,234) — (7,607) 582,684 Net Change in Cash and Cash Equivalents 343,797 — — — 343,797 Consolidated Statements of Cash Flows Year Ended December 31, 2020 As Reported Sold Commercial Loan Participation Adjustment Indirect Loan Dealer Reserve Adjustment Repurchase of Outstanding Stock Adjustment As Revised Operating Activities Net change in other assets $ (13,987) $ — $ 77 $ — $ (13,910) Net cash provided by operating activities 78,765 — 77 — 78,842 Investing Activities Net change in loans (234,166) (5,695) (77) — (239,938) Repurchase of outstanding stock (19,636) — — 19,636 — Net cash used in investing activities (492,322) (5,695) (77) 19,636 (478,458) Financing Activities Proceeds from borrowings (74,725) 5,695 — — (69,030) Repurchase of outstanding stock — — — (19,636) (19,636) Net cash provided by (used in) financing activities 564,437 5,695 — (19,636) 550,496 Net Change in Cash and Cash Equivalents 150,880 — — — 150,880 Note 4 – Securities As of December 31, 2021 Amortized Cost As Reported Adjustment As Revised Federal agency mortgage–backed pools $ 225,329 $ 31,856 $ 257,185 Private labeled mortgage–backed pools 31,856 (31,856) — Total available for sale investment securities $ 257,185 $ — $ 257,185 Federal agency mortgage–backed pools $ 188,426 $ 59,511 $ 247,937 Private labeled mortgage–backed pools 99,958 (59,511) 40,447 Total held to maturity investment securities $ 288,384 $ — $ 288,384 Gross Unrealized Gains As Reported Adjustment As Revised Federal agency mortgage–backed pools $ 1,777 $ 137 $ 1,914 Private labeled mortgage–backed pools 137 (137) — Total available for sale investment securities $ 1,914 $ — $ 1,914 Federal agency mortgage–backed pools $ 151 $ 58 $ 209 Private labeled mortgage–backed pools 58 (58) — Total held to maturity investment securities $ 209 $ — $ 209 Gross Unrealized Losses As Reported Adjustment As Revised Federal agency mortgage–backed pools $ (1,032) $ (376) $ (1,408) Private labeled mortgage–backed pools (376) 376 — Total available for sale investment securities $ (1,408) $ — $ (1,408) Federal agency mortgage–backed pools $ (2,612) $ (1,398) $ (4,010) Private labeled mortgage–backed pools (1,840) 1,398 (442) Total held to maturity investment securities $ (4,452) $ — $ (4,452) Fair Value As Reported Adjustment As Revised Federal agency mortgage–backed pools $ 226,074 $ 31,617 $ 257,691 Private labeled mortgage–backed pools 31,617 (31,617) — Total available for sale investment securities $ 257,691 $ — $ 257,691 Federal agency mortgage–backed pools $ 185,965 $ 58,171 $ 244,136 Private labeled mortgage–backed pools 98,176 (58,171) 40,005 Total held to maturity investment securities $ 284,141 $ — $ 284,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of Assets Acquired and Liabilities Assumed</t>
        </is>
      </c>
      <c r="B4" s="4" t="inlineStr">
        <is>
          <t>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purchase price for the TCF branches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prospectively. Assets Liabilities Cash and due from banks $ 4,012 Deposits Loans Non–interest bearing $ 181,403 Commercial 101,327 NOW accounts 303,050 Residential mortgage 56,499 Savings and money market 262,488 Consumer 54,212 Certificates of deposit 99,468 Total loans 212,038 Total deposits 846,409 Premises and equipment, net 6,901 Interest payable 16 Goodwill 3,973 Other liabilities 1,278 Core deposit intangible 1,630 Interest receivable 519 Other assets 463 Total assets purchased $ 229,536 Total liabilities assumed $ 847,703 Net cash received $ (618,1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7" t="n">
        <v>1681309</v>
      </c>
      <c r="C3" s="7" t="n">
        <v>1559991</v>
      </c>
    </row>
    <row r="4">
      <c r="A4" s="4" t="inlineStr">
        <is>
          <t>Allowance for credit loss</t>
        </is>
      </c>
      <c r="B4" s="7" t="n">
        <v>50464</v>
      </c>
      <c r="C4" s="7" t="n">
        <v>54286</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shares authorized</t>
        </is>
      </c>
      <c r="B7" s="6" t="n">
        <v>99000000</v>
      </c>
      <c r="C7" s="6" t="n">
        <v>99000000</v>
      </c>
    </row>
    <row r="8">
      <c r="A8" s="4" t="inlineStr">
        <is>
          <t>Common stock, shares issued</t>
        </is>
      </c>
      <c r="B8" s="6" t="n">
        <v>43937889</v>
      </c>
      <c r="C8" s="6" t="n">
        <v>43811421</v>
      </c>
    </row>
    <row r="9">
      <c r="A9" s="4" t="inlineStr">
        <is>
          <t>Common stock, shares outstanding</t>
        </is>
      </c>
      <c r="B9" s="6" t="n">
        <v>43937889</v>
      </c>
      <c r="C9" s="6" t="n">
        <v>43811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air Value of Securities</t>
        </is>
      </c>
      <c r="B4" s="4" t="inlineStr">
        <is>
          <t xml:space="preserve">The fair value of securities is as follows: December 31, 2022 Amortized Gross Gross Fair Available for sale U.S. Treasury and federal agencies $ 294,329 — $ (27,150) $ 267,179 State and municipal 505,006 140 (71,602) 433,544 Federal agency collateralized mortgage obligations 33,011 — (1,796) 31,215 Federal agency mortgage–backed pools 220,963 — (30,307) 190,656 Corporate notes 84,393 195 (9,624) 74,964 Total available for sale investment securities $ 1,137,702 $ 335 $ (140,479) $ 997,558 Held to maturity U.S. Treasury and federal agencies $ 295,250 $ — $ (49,237) $ 246,013 State and municipal 1,127,669 374 (192,458) 935,585 Federal agency collateralized mortgage obligations 56,564 — (8,865) 47,699 Federal agency mortgage–backed pools 343,953 — (56,714) 287,239 Private labeled mortgage–backed pools 35,466 — (5,493) 29,973 Corporate notes 163,846 — (29,046) 134,800 Total held to maturity investment securities $ 2,022,748 $ 374 $ (341,813) $ 1,681,309 December 31, 2021 Amortized Gross Gross Fair Available for sale U.S. Treasury and federal agencies $ 118,595 $ 82 $ (1,698) $ 116,979 State and municipal 632,652 12,802 (5,708) 639,746 Federal agency collateralized mortgage obligations 60,600 989 (12) 61,577 Federal agency mortgage–backed pools 257,185 1,914 (1,408) 257,691 Corporate notes 84,579 1,013 (773) 84,819 Total available for sale investment securities $ 1,153,611 $ 16,800 $ (9,599) $ 1,160,812 Held to maturity U.S. Treasury and federal agencies $ 195,429 $ 12 $ (1,215) $ 194,226 State and municipal 862,461 20,719 (4,263) 878,917 Federal agency collateralized mortgage obligations 48,482 3 (1,020) 47,465 Federal agency mortgage–backed pools 247,937 209 (4,010) 244,136 Private labeled mortgage–backed pools 40,447 — (442) 40,005 Corporate notes 157,687 11 (2,456) 155,242 Total held to maturity investment securities $ 1,552,443 $ 20,954 $ (13,406) $ 1,559,991 </t>
        </is>
      </c>
    </row>
    <row r="5">
      <c r="A5" s="4" t="inlineStr">
        <is>
          <t>Amortized Cost and Fair Value of Securities Available for Sale and Held to Maturity</t>
        </is>
      </c>
      <c r="B5" s="4" t="inlineStr">
        <is>
          <t xml:space="preserve">The amortized cost and fair value of securities available for sale and held to maturity at December 31, 2022 and December 31, 2021, by contractual maturity, are shown below. Expected maturities will differ from contractual maturities because issuers may have the right to call or prepay obligations with or without call or prepayment penalties. December 31, 2022 December 31, 2021 Amortized Fair Amortized Fair Available for sale Within one year $ 1,535 $ 1,512 $ 22,980 $ 22,984 One to five years 340,212 312,137 156,677 156,397 Five to ten years 238,045 204,282 315,630 316,125 After ten years 303,936 257,756 340,539 346,038 883,728 775,687 835,826 841,544 Federal agency collateralized mortgage obligations 33,011 31,215 60,600 61,577 Federal agency mortgage–backed pools 220,963 190,656 257,185 257,691 Total available for sale investment securities $ 1,137,702 $ 997,558 $ 1,153,611 $ 1,160,812 Held to maturity Within one year $ 32,610 $ 32,382 $ 5,222 $ 5,265 One to five years 222,443 209,854 65,739 66,982 Five to ten years 324,967 280,618 273,720 275,308 After ten years 1,006,745 793,544 870,896 880,830 1,586,765 1,316,398 1,215,577 1,228,385 Federal agency collateralized mortgage obligations 56,564 47,699 48,482 47,465 Federal agency mortgage–backed pools 343,953 287,239 247,937 244,136 Private labeled mortgage–backed pools 35,466 29,973 40,447 40,005 Total held to maturity investment securities $ 2,022,748 $ 1,681,309 $ 1,552,443 $ 1,559,991 </t>
        </is>
      </c>
    </row>
    <row r="6">
      <c r="A6" s="4" t="inlineStr">
        <is>
          <t>Debt Securities, Available-for-sale, Unrealized Loss Position, Fair Value</t>
        </is>
      </c>
      <c r="B6" s="4" t="inlineStr">
        <is>
          <t>The following table shows the gross unrealized losses and the fair value of the Company’s investments, aggregated by investment category and length of time that individual securities have been in a continuous unrealized loss position. December 31, 2022 Less than 12 Months 12 Months or More Total Fair Unrealized Fair Unrealized Fair Unrealized Investment Securities U.S. Treasury and federal agencies $ 217,357 $ (16,692) $ 295,585 $ (59,695) $ 512,942 $ (76,387) State and municipal 533,871 (45,881) 757,061 (218,179) 1,290,932 (264,060) Federal agency collateralized mortgage obligations 40,301 (2,881) 38,613 (7,780) 78,914 (10,661) Federal agency mortgage–backed pools 49,633 (3,211) 428,243 (83,810) 477,876 (87,021) Private labeled mortgage–backed pools — — 29,973 (5,493) 29,973 (5,493) Corporate notes 38,906 (6,787) 169,921 (31,883) 208,827 (38,670) Total securities $ 880,068 $ (75,452) $ 1,719,396 $ (406,840) $ 2,599,464 $ (482,292) December 31, 2021 Less than 12 Months 12 Months or More Total Fair Unrealized Fair Unrealized Fair Unrealized Investment Securities U.S. Treasury and federal agencies $ 268,732 $ (2,483) $ 15,820 $ (430) $ 284,552 $ (2,913) State and municipal 539,882 (9,389) 19,461 (582) 559,343 (9,971) Federal agency collateralized mortgage obligations 56,027 (1,032) — — 56,027 (1,032) Federal agency mortgage–backed pools 406,540 (5,418) — — 406,540 (5,418) Private labeled mortgage–backed pools 40,005 (442) — — 40,005 (442) Corporate notes 189,500 (3,229) — — 189,500 (3,229) Total securities $ 1,500,686 $ (21,993) $ 35,281 $ (1,012) $ 1,535,967 $ (23,005)</t>
        </is>
      </c>
    </row>
    <row r="7">
      <c r="A7" s="4" t="inlineStr">
        <is>
          <t>Sales of Securities Available for Sale</t>
        </is>
      </c>
      <c r="B7" s="4" t="inlineStr">
        <is>
          <t>Information regarding security proceeds, gross gains and gross losses are presented below. Year Ended December 31 2022 2021 2020 Sales of securities available for sale Proceeds $ — $ 27,514 $ 77,213 Gross gains — 914 4,372 Gross losses — — (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Loan Portfolio Segments and Classes</t>
        </is>
      </c>
      <c r="B4" s="4" t="inlineStr">
        <is>
          <t>The table below identifies the Company's loan portfolio segments and classes. Portfolio Segment Class of Financing Receivable Commercial Owner occupied real estate Non–owner occupied real estate Residential spec homes Development &amp; spec land Commercial &amp; industrial Real estate Residential mortgage Residential construction Mortgage warehouse Mortgage warehouse Consumer Direct installment Indirect installment Home equity</t>
        </is>
      </c>
    </row>
    <row r="5">
      <c r="A5" s="4" t="inlineStr">
        <is>
          <t>Loans Outstanding by Portfolio Class</t>
        </is>
      </c>
      <c r="B5" s="4" t="inlineStr">
        <is>
          <t xml:space="preserve">The following table presents total loans outstanding by portfolio class, as of December 31, 2022 and 2021. December 31, December 31, Commercial Owner occupied real estate $ 594,562 $ 560,887 Non–owner occupied real estate 1,187,077 1,088,470 Residential spec homes 10,838 9,907 Development &amp; spec land 27,358 24,473 Commercial and industrial 647,587 530,208 Total commercial 2,467,422 2,213,945 Real estate Residential mortgage 612,551 563,811 Residential construction 40,741 30,571 Mortgage warehouse 69,529 109,031 Total real estate 722,821 703,413 Consumer Direct installment 56,614 63,714 Indirect installment 500,549 386,492 Home equity 410,592 290,970 Total consumer 967,755 741,176 Total loans 4,157,998 3,658,534 Allowance for credit losses (50,464) (54,286) Net loans $ 4,107,534 $ 3,604,248 </t>
        </is>
      </c>
    </row>
    <row r="6">
      <c r="A6" s="4" t="inlineStr">
        <is>
          <t>Non-accrual, Loans Past Due Over 90 Days Still on Accrual, and Troubled Debt Restructured ("TDRs") by Class of Loans</t>
        </is>
      </c>
      <c r="B6" s="4" t="inlineStr">
        <is>
          <t xml:space="preserve">The following table presents non–accrual loans, loans past due over 90 days still on accrual, and troubled debt restructured loans by class of loans: December 31, 2022 Non–accrual Loans Past Non–performing Performing Total Non–performing Loans with no Allowance for Credit Losses Commercial Owner occupied real estate $ 3,423 $ — $ — $ 568 $ 3,991 $ 3,805 Non–owner occupied real estate 3,866 — — 269 4,135 2,211 Residential spec homes 101 — — — 101 101 Development &amp; spec land 815 — — — 815 65 Commercial and industrial 288 — — — 288 288 Total commercial 8,493 — — 837 9,330 6,470 Real estate Residential mortgage 5,479 43 1,210 1,391 8,123 8,123 Residential construction — — — — — — Mortgage warehouse — — — — — — Total real estate 5,479 43 1,210 1,391 8,123 8,123 Consumer Direct installment 138 26 — — 164 164 Indirect installment 745 23 — — 768 768 Home equity 2,775 — 338 342 3,455 3,455 Total consumer 3,658 49 338 342 4,387 4,387 Total $ 17,630 $ 92 $ 1,548 $ 2,570 $ 21,840 $ 18,980 December 31, 2021 Non–accrual Loans Past Non–performing Performing Total Non–performing Loans with no Allowance for Credit Losses Commercial Owner occupied real estate $ 4,247 $ — $ — $ 603 4,850 $ 2,796 Non–owner occupied real estate 761 — 285 — 1,046 1,046 Residential spec homes — — — — — — Development &amp; spec land 919 — — — 919 919 Commercial and industrial 694 — — — 694 456 Total commercial 6,621 — 285 603 7,509 5,217 Real estate Residential mortgage 5,626 66 892 1,421 8,005 8,005 Residential construction — — — — — — Mortgage warehouse — — — — — — Total real estate 5,626 66 892 1,421 8,005 8,005 Consumer Direct installment 7 — — — 7 7 Indirect installment 538 15 — — 553 553 Home equity 2,170 64 344 367 2,945 2,945 Total consumer 2,715 79 344 367 3,505 3,505 Total $ 14,962 $ 145 $ 1,521 $ 2,391 $ 19,019 $ 16,727 </t>
        </is>
      </c>
    </row>
    <row r="7">
      <c r="A7" s="4" t="inlineStr">
        <is>
          <t>Payment Status by Class of Loan</t>
        </is>
      </c>
      <c r="B7" s="4" t="inlineStr">
        <is>
          <t xml:space="preserve">The following table presents the payment status by class of loan, excluding non–accrual loans of $17.6 million and non–performing TDRs of $1.5 million at December 31, 2022: December 31, 2022 Current 30–59 Days 60–89 Days 90 Days or Total Past Due Total Loans Commercial Owner occupied real estate $ 590,870 $ 269 — — $ 269 $ 591,139 Non–owner occupied real estate 1,183,195 16 — — 16 1,183,211 Residential spec homes 10,737 — — — — 10,737 Development &amp; spec land 26,513 — 30 — 30 26,543 Commercial and industrial 646,792 507 — — 507 647,299 Total commercial 2,458,107 792 30 — 822 2,458,929 Real estate Residential mortgage 603,630 1,980 209 43 2,232 605,862 Residential construction 40,741 — — — — 40,741 Mortgage warehouse 69,529 — — — — 69,529 Total real estate 713,900 1,980 209 43 2,232 716,132 Consumer Direct installment 56,266 168 16 26 210 56,476 Indirect installment 494,341 4,536 904 23 5,463 499,804 Home equity 405,405 1,413 661 — 2,074 407,479 Total consumer 956,012 6,117 1,581 49 7,747 963,759 Total $ 4,128,019 $ 8,889 $ 1,820 $ 92 $ 10,801 $ 4,138,820 The following table presents the payment status by class of loans, excluding non–accrual loans of $15.0 million and non–performing TDRs $1.5 million of at December 31, 2021: December 31, 2021 Current 30–59 Days 60–89 Days 90 Days or Total Past Due Total Commercial Owner occupied real estate $ 555,851 $ 789 $ — $ — $ 789 $ 556,640 Non–owner occupied real estate 1,085,716 1,708 — — 1,708 1,087,424 Residential spec homes 9,907 — — — — 9,907 Development &amp; spec land 23,496 58 — — 58 23,554 Commercial and industrial 528,461 974 79 — 1,053 529,514 Total commercial 2,203,431 3,529 79 — 3,608 2,207,039 Real estate Residential mortgage 556,128 834 265 66 1,165 557,293 Residential construction 30,571 — — — — 30,571 Mortgage warehouse 109,031 — — — — 109,031 Total real estate 695,730 834 265 66 1,165 696,895 Consumer Direct installment 63,295 409 3 — 412 63,707 Indirect installment 383,532 2,271 136 15 2,422 385,954 Home equity 287,382 849 161 64 1,074 288,456 Total consumer 734,209 3,529 300 79 3,908 738,117 Total $ 3,633,370 $ 7,892 $ 644 $ 145 $ 8,681 $ 3,642,051 </t>
        </is>
      </c>
    </row>
    <row r="8">
      <c r="A8" s="4" t="inlineStr">
        <is>
          <t>Schedule of TDRs by Loan Portfolio</t>
        </is>
      </c>
      <c r="B8" s="4" t="inlineStr">
        <is>
          <t xml:space="preserve">The following table presents TDRs by loan portfolio: December 31, 2022 December 31, 2021 Non–accrual Accruing Total Non-accrual Accruing Total Commercial Owner occupied real estate $ — $ 568 $ 568 $ — $ 603 $ 603 Non–owner occupied real estate — 269 269 285 — 285 Residential spec homes — — — — — — Development &amp; spec land — — — — — — Commercial and industrial — — — — — — Total commercial — 837 837 285 603 888 Real estate Residential mortgage 1,210 1,391 2,601 892 1,421 2,313 Residential construction — — — — — — Mortgage warehouse — — — — — — Total real estate 1,210 1,391 2,601 892 1,421 2,313 Consumer Direct installment — — — — — — Indirect installment — — — — — — Home equity 338 342 680 344 367 711 Total consumer 338 342 680 344 367 711 Total $ 1,548 $ 2,570 $ 4,118 $ 1,521 $ 2,391 $ 3,912 </t>
        </is>
      </c>
    </row>
    <row r="9">
      <c r="A9" s="4" t="inlineStr">
        <is>
          <t>Allowance for Credit Loss Allocated for Collateral Dependent Loans</t>
        </is>
      </c>
      <c r="B9" s="4" t="inlineStr">
        <is>
          <t xml:space="preserve">The tables below present the amortized cost basis and ACL allocated for collateral dependent loans in accordance with ASC326, which are individually evaluated to determine expected credit losses, at December 31, 2022 and 2021. December 31, 2022 Real Estate Accounts Receivable/Equipment Other Total ACL Allocation Commercial Owner occupied real estate $ 3,905 $ 95 $ — $ 4,000 $ 215 Non–owner occupied real estate 4,135 — — 4,135 988 Residential spec homes 101 — — 101 — Development &amp; spec land 815 — — 815 36 Commercial and industrial — 248 31 279 — Total commercial 8,956 343 31 9,330 1,239 Total collateral dependent loans $ 8,956 $ 343 $ 31 $ 9,330 $ 1,239 December 31, 2021 Real Estate Accounts Receivable/Equipment Other Total ACL Allocation Commercial Owner occupied real estate $ 11,201 $ 103 $ — $ 11,304 $ 632 Non–owner occupied real estate 2,068 — — 2,068 — Development &amp; spec land 919 — — 919 — Commercial and industrial 427 1,218 — 1,645 128 Total commercial 14,615 1,321 — 15,936 760 Total collateral dependent loans $ 14,615 $ 1,321 $ — $ 15,936 $ 760 </t>
        </is>
      </c>
    </row>
    <row r="10">
      <c r="A10" s="4" t="inlineStr">
        <is>
          <t>Loans by Credit Grades</t>
        </is>
      </c>
      <c r="B10" s="4" t="inlineStr">
        <is>
          <t xml:space="preserve">The following tables present loans by credit grades and origination year at December 31, 2022. December 31, 2022 2022 2021 2020 2019 2018 Prior Revolving Total Commercial Owner occupied real estate Pass $ 102,986 $ 78,420 $ 50,751 $ 50,807 $ 38,518 $ 168,574 $ 76,493 $ 566,549 Special Mention — 6,677 — 7 — 2,729 83 9,496 Substandard 1,016 253 983 834 3,116 9,439 2,876 18,517 Doubtful — — — — — — — — Total owner occupied real estate $ 104,002 $ 85,350 $ 51,734 $ 51,648 $ 41,634 $ 180,742 $ 79,452 $ 594,562 Non–owner occupied real estate Pass $ 186,272 $ 176,077 $ 134,395 $ 96,566 $ 57,382 $ 305,264 $ 182,681 $ 1,138,637 Special Mention — 1,415 265 883 39,239 617 — 42,419 Substandard — — 246 — 3,532 2,243 — 6,021 Doubtful — — — — — — — — Total non–owner occupied real estate $ 186,272 $ 177,492 $ 134,906 $ 97,449 $ 100,153 $ 308,124 $ 182,681 $ 1,187,077 Residential spec homes Pass $ 379 $ 3,957 $ 146 $ — $ — $ 1,922 $ 4,334 $ 10,738 Special Mention — — — — — — — — Substandard — — — — — — 100 100 Doubtful — — — — — — — — Total residential spec homes $ 379 $ 3,957 $ 146 $ — $ — $ 1,922 $ 4,434 $ 10,838 Development &amp; spec land Pass $ 1,586 $ 1,230 $ 449 $ 270 $ 5 $ 9,739 $ 13,008 $ 26,287 Special Mention — — — — — 145 — 145 Substandard — — — — — 178 748 926 Doubtful — — — — — — — — Total development &amp; spec land $ 1,586 $ 1,230 $ 449 $ 270 $ 5 $ 10,062 $ 13,756 $ 27,358 Commercial &amp; industrial Pass $ 207,019 $ 139,759 $ 32,997 $ 34,303 $ 41,044 $ 119,850 $ 49,859 $ 624,831 Special Mention 718 368 31 562 706 2,251 — 4,636 Substandard — 2,720 2,216 532 1,618 5,517 5,517 18,120 Doubtful — — — — — — — — Total commercial &amp; industrial 207,737 142,847 35,244 35,397 43,368 127,618 55,376 647,587 Total commercial $ 499,976 $ 410,876 $ 222,479 $ 184,764 $ 185,160 $ 628,468 $ 335,699 $ 2,467,422 December 31, 2022 2022 2021 2020 2019 2018 Prior Revolving Total Real estate Residential mortgage Performing $ 107,224 $ 156,595 $ 91,314 $ 33,768 $ 36,147 $ 178,588 $ 792 $ 604,428 Non–performing — 493 285 623 631 6,091 — 8,123 Total residential mortgage $ 107,224 $ 157,088 $ 91,599 $ 34,391 $ 36,778 $ 184,679 $ 792 $ 612,551 Residential construction Performing $ 187 $ — $ — $ — $ — $ — $ 40,554 $ 40,741 Non–performing — — — — — — — — Total residential construction $ 187 $ — $ — $ — $ — $ — $ 40,554 $ 40,741 Mortgage warehouse Performing $ — $ — $ — $ — $ — $ — $ 69,529 $ 69,529 Non–performing — — — — — — — — Total mortgage warehouse — — — — — — 69,529 69,529 Total real estate $ 107,411 $ 157,088 $ 91,599 $ 34,391 $ 36,778 $ 184,679 $ 110,875 $ 722,821 December 31, 2022 2022 2021 2020 2019 2018 Prior Revolving Total Consumer Direct installment Performing $ 19,851 $ 12,708 $ 7,204 $ 7,682 $ 3,952 $ 5,044 $ 9 $ 56,450 Non–performing — 50 13 65 25 11 — 164 Total direct installment $ 19,851 $ 12,758 $ 7,217 $ 7,747 $ 3,977 $ 5,055 $ 9 $ 56,614 Indirect installment Performing $ 259,446 $ 118,961 $ 60,062 $ 34,576 $ 19,062 $ 7,674 $ — $ 499,781 Non–performing 27 169 210 181 101 80 — 768 Total indirect installment $ 259,473 $ 119,130 $ 60,272 $ 34,757 $ 19,163 $ 7,754 $ — $ 500,549 Home equity Performing $ 160,124 $ 85,254 $ 41,438 $ 26,984 $ 21,606 $ 64,642 $ 7,089 $ 407,137 Non–performing 108 16 19 140 152 1,077 1,943 3,455 Total home equity 160,232 85,270 41,457 27,124 21,758 65,719 9,032 410,592 Total consumer $ 439,556 $ 217,158 $ 108,946 $ 69,628 $ 44,898 $ 78,528 $ 9,041 $ 967,755 The following table presents loans by credit grades at December 31, 2021. December 31, 2021 2021 2020 2019 2018 2017 Prior Revolving Total Commercial Owner occupied real estate Pass $ 86,798 $ 58,789 $ 61,134 $ 43,903 $ 46,530 $ 159,351 $ 60,539 $ 517,044 Special Mention — 72 2,685 3,194 7,279 11,451 1,345 26,026 Substandard — 1,003 1,312 3,192 1,957 9,579 774 17,817 Doubtful — — — — — — — — Total owner occupied real estate $ 86,798 $ 59,864 $ 65,131 $ 50,289 $ 55,766 $ 180,381 $ 62,658 $ 560,887 Non–owner occupied real estate Pass $ 175,538 $ 108,465 $ 120,561 $ 59,596 $ 126,334 $ 260,362 $ 178,928 $ 1,029,784 Special Mention — 839 1,192 34,412 999 3,850 515 41,807 Substandard 720 — 6,045 1,096 425 7,793 800 16,879 Doubtful — — — — — — — — Total non–owner occupied real estate $ 176,258 $ 109,304 $ 127,798 $ 95,104 $ 127,758 $ 272,005 $ 180,243 $ 1,088,470 Residential spec homes Pass $ 1,115 $ 254 $ 155 $ — $ — $ 1,346 $ 7,037 $ 9,907 Special Mention — — — — — — — — Substandard — — — — — — — — Doubtful — — — — — — — — Total residential spec homes $ 1,115 $ 254 $ 155 $ — $ — $ 1,346 $ 7,037 $ 9,907 Development &amp; spec land Pass $ 2,282 $ 536 $ 503 $ 11 $ 3,583 $ 8,496 $ 7,837 $ 23,248 Special Mention — — — — — 177 — 177 Substandard — — — — 11 289 748 1,048 Doubtful — — — — — — — — Total development &amp; spec land $ 2,282 $ 536 $ 503 $ 11 $ 3,594 $ 8,962 $ 8,585 $ 24,473 Commercial &amp; industrial Pass $ 198,482 $ 48,245 $ 43,003 $ 47,986 $ 64,292 $ 69,589 $ 23,647 $ 495,244 Special Mention 592 3,278 2,090 4,588 3,781 7,427 3,295 25,051 Substandard 111 143 1,211 3,936 1,313 1,847 1,352 9,913 Doubtful — — — — — — — — Total commercial &amp; industrial 199,185 51,666 46,304 56,510 69,386 78,863 28,294 530,208 Total commercial $ 465,638 $ 221,624 $ 239,891 $ 201,914 $ 256,504 $ 541,557 $ 286,817 $ 2,213,945 December 31, 2021 2021 2020 2019 2018 2017 Prior Revolving Total Real estate Residential mortgage Performing $ 116,118 $ 105,051 $ 44,691 $ 50,778 $ 56,330 $ 182,838 $ — $ 555,806 Non–performing — 78 448 854 66 6,559 — 8,005 Total residential mortgage $ 116,118 $ 105,129 $ 45,139 $ 51,632 $ 56,396 $ 189,397 $ — $ 563,811 Residential construction Performing $ — $ — $ — $ — $ — $ — $ 30,571 $ 30,571 Non–performing — — — — — — — — Total residential construction $ — $ — $ — $ — $ — $ — $ 30,571 $ 30,571 Mortgage warehouse Performing $ — $ — $ — $ — $ — $ — $ 109,031 $ 109,031 Non–performing — — — — — — — — Total mortgage warehouse — — — — — — 109,031 109,031 Total real estate $ 116,118 $ 105,129 $ 45,139 $ 51,632 $ 56,396 $ 189,397 $ 139,602 $ 703,413 December 31, 2021 2021 2020 2019 2018 2017 Prior Revolving Total Consumer Direct installment Performing $ 18,826 $ 12,756 $ 13,390 $ 7,027 $ 6,036 $ 5,577 $ 95 $ 63,707 Non–performing — — — — 1 6 — 7 Total direct installment $ 18,826 $ 12,756 $ 13,390 $ 7,027 $ 6,037 $ 5,583 $ 95 $ 63,714 Indirect installment Performing $ 166,188 $ 94,835 $ 61,110 $ 41,451 $ 17,650 $ 4,705 $ — $ 385,939 Non–performing 46 93 162 92 88 72 — 553 Total indirect installment $ 166,234 $ 94,928 $ 61,272 $ 41,543 $ 17,738 $ 4,777 $ — $ 386,492 Home equity Performing $ 80,389 $ 51,856 $ 34,603 $ 26,924 $ 22,495 $ 65,059 $ 6,699 $ 288,025 Non–performing 9 114 37 90 166 1,321 1,208 2,945 Total home equity 80,398 51,970 34,640 27,014 22,661 66,380 7,907 290,970 Total consumer $ 265,458 $ 159,654 $ 109,302 $ 75,584 $ 46,436 $ 76,740 $ 8,002 $ 741,1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and Loan Losses (Tabl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 xml:space="preserve">The following table represents, by loan portfolio segment, a summary of changes in the ACL on loans for the twelve months ended December 31, 2022 and 2021. Twelve Months Ended December 31, 2022 Commercial Real Estate Mortgage Warehouse Consumer Total Balance, beginning of period $ 40,775 $ 3,856 $ 1,059 $ 8,596 $ 54,286 Credit loss expense (recovery) (7,650) 1,668 (39) 3,802 (2,219) PCD loans charge–offs (760) — — — (760) Charge–offs (266) (97) — (2,231) (2,594) Recoveries 346 150 — 1,255 1,751 Balance, end of period $ 32,445 $ 5,577 $ 1,020 $ 11,422 $ 50,464 Twelve Months Ended December 31, 2021 Commercial Real Estate Mortgage Warehouse Consumer Total Balance, beginning of period $ 42,210 $ 4,620 $ 1,267 $ 8,930 $ 57,027 Credit loss expense (recovery) (1,320) (755) (208) 199 (2,084) PCD loan charge–offs 984 — — — 984 Charge–offs (1,368) (159) — (1,272) (2,799) Recoveries 269 150 — 739 1,158 Balance, end of period $ 40,775 $ 3,856 $ 1,059 $ 8,596 $ 54,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December 31 December 31 Land $ 30,257 $ 28,079 Buildings and improvements 85,977 86,507 Furniture and equipment 35,044 33,136 Total cost 151,278 147,722 Accumulated depreciation (58,601) (54,281) Net premises and equipment $ 92,677 $ 93,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12 Months Ended</t>
        </is>
      </c>
    </row>
    <row r="2">
      <c r="B2" s="2" t="inlineStr">
        <is>
          <t>Dec. 31, 2022</t>
        </is>
      </c>
    </row>
    <row r="3">
      <c r="A3" s="3" t="inlineStr">
        <is>
          <t>Payments for (Proceeds from) Mortgage Servicing Rights [Abstract]</t>
        </is>
      </c>
      <c r="B3" s="4" t="inlineStr">
        <is>
          <t xml:space="preserve"> </t>
        </is>
      </c>
    </row>
    <row r="4">
      <c r="A4" s="4" t="inlineStr">
        <is>
          <t>Originated Mortgage Servicing Rights</t>
        </is>
      </c>
      <c r="B4" s="4" t="inlineStr">
        <is>
          <t xml:space="preserve">December 31 December 31 December 31 Mortgage servicing rights Balances, January 1 $ 17,780 $ 17,644 $ 15,046 Servicing rights capitalized 3,184 4,209 5,530 Amortization of servicing rights (2,345) (4,073) (2,932) Balances, December 31 18,619 17,780 17,644 Impairment allowance Balances, January 1 (2,594) (5,172) (719) Additions — — (5,106) Reductions 2,594 2,578 653 Balances, December 31 — (2,594) (5,172) Mortgage servicing rights, net $ 18,619 $ 15,186 $ 12,472 Fair value, beginning of period $ 15,236 $ 12,356 $ 14,405 Fair value, end of period $ 19,992 $ 15,236 $ 12,3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December 31 December 31 Balance, January 1 $ 154,572 $ 151,238 Goodwill acquired — 3,334 Measurement period adjustment 639 — Balances, December 31 $ 155,211 $ 154,572 </t>
        </is>
      </c>
    </row>
    <row r="5">
      <c r="A5" s="4" t="inlineStr">
        <is>
          <t>Amortizable Intangible Assets</t>
        </is>
      </c>
      <c r="B5" s="4" t="inlineStr">
        <is>
          <t>Amortizable intangible assets are summarized as follows: December 31, 2022 December 31, 2021 Gross Carrying Accumulated Gross Carrying Accumulated Amortizable intangible assets Core deposit intangible $ 42,220 $ (24,981) $ 40,590 $ (17,635)</t>
        </is>
      </c>
    </row>
    <row r="6">
      <c r="A6" s="4" t="inlineStr">
        <is>
          <t>Estimated Amortization</t>
        </is>
      </c>
      <c r="B6" s="4" t="inlineStr">
        <is>
          <t xml:space="preserve">Estimated amortization for the years ending December 31 is as follows: Year Amount 2023 $ 3,612 2024 3,403 2025 3,044 2026 2,566 2027 2,119 Thereafter 2,495 $ 17,2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2</t>
        </is>
      </c>
    </row>
    <row r="3">
      <c r="A3" s="3" t="inlineStr">
        <is>
          <t>Statistical Disclosure for Banks [Abstract]</t>
        </is>
      </c>
      <c r="B3" s="4" t="inlineStr">
        <is>
          <t xml:space="preserve"> </t>
        </is>
      </c>
    </row>
    <row r="4">
      <c r="A4" s="4" t="inlineStr">
        <is>
          <t>Deposits</t>
        </is>
      </c>
      <c r="B4" s="4" t="inlineStr">
        <is>
          <t xml:space="preserve">December 31 December 31 Non–interest bearing demand deposits $ 1,277,768 $ 1,360,338 Interest bearing demand deposits 1,931,863 1,947,973 Money market (variable rate) 744,262 826,317 Savings deposits 906,766 937,477 Certificates of deposit of $250,000 or more 551,365 299,537 Other certificates and time deposits 445,750 431,349 Total deposits $ 5,857,774 $ 5,802,991 </t>
        </is>
      </c>
    </row>
    <row r="5">
      <c r="A5" s="4" t="inlineStr">
        <is>
          <t>Certificates and Other Time Deposits for Both Retail and Brokered</t>
        </is>
      </c>
      <c r="B5" s="4" t="inlineStr">
        <is>
          <t xml:space="preserve">Certificates and other time deposits for both retail and brokered maturing in years ending December 31 are as follows: Retail Brokered Total 2023 $ 679,021 $ 18,580 $ 697,601 2024 109,545 150,000 259,545 2025 19,057 — 19,057 2026 10,490 — 10,490 2027 10,261 — 10,261 Thereafter 161 — 161 $ 828,535 $ 168,580 $ 997,1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December 31 December 31 Federal Home Loan Bank advances, variable and fixed rates ranging from 1.54% to 4.90%, due at various dates through July 29, 2032 $ 575,376 $ 525,484 Securities sold under agreements to repurchase 137,871 130,798 Federal funds purchased 134,746 — Federal Reserve Bank discount window 244,000 — Secured borrowings 50,956 56,457 Total borrowings $ 1,142,949 $ 712,739 </t>
        </is>
      </c>
    </row>
    <row r="5">
      <c r="A5" s="4" t="inlineStr">
        <is>
          <t>Schedule of Contractual Maturities</t>
        </is>
      </c>
      <c r="B5" s="4" t="inlineStr">
        <is>
          <t xml:space="preserve">Contractual maturities in years ending December 31 are as follows: Year Amount 2023 $ 742,684 2024 50,117 2025 73 2026 75 2027 — Thereafter 350,000 $ 1,142,9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purchase Agreements (Tables)</t>
        </is>
      </c>
      <c r="B1" s="2" t="inlineStr">
        <is>
          <t>12 Months Ended</t>
        </is>
      </c>
    </row>
    <row r="2">
      <c r="B2" s="2" t="inlineStr">
        <is>
          <t>Dec. 31, 2022</t>
        </is>
      </c>
    </row>
    <row r="3">
      <c r="A3" s="3" t="inlineStr">
        <is>
          <t>Text Block [Abstract]</t>
        </is>
      </c>
      <c r="B3" s="4" t="inlineStr">
        <is>
          <t xml:space="preserve"> </t>
        </is>
      </c>
    </row>
    <row r="4">
      <c r="A4" s="4" t="inlineStr">
        <is>
          <t>Summary of Repurchase Agreements Accounted as Secured Borrowings</t>
        </is>
      </c>
      <c r="B4" s="4" t="inlineStr">
        <is>
          <t xml:space="preserve">The following table shows repurchase agreements accounted for as secured borrowings and the related securities, at fair value, pledged for repurchase agreements: December 31, 2022 Remaining Contractual Maturity of the Agreements Overnight Up to one One to three Three to five Five to ten Beyond ten Total Repurchase Agreements and repurchase–to–maturity transactions Repurchase Agreements $ 137,871 $ — $ — $ — $ — $ — $ 137,871 Securities pledged for Repurchase Agreements Federal agency collateralized mortgage obligations $ 13,882 $ — $ — $ — $ — $ — $ 13,882 Federal agency mortgage–backed pools 137,646 — — — — — 137,646 Private labeled mortgage–backed pools 8,989 — — — — — 8,989 Total $ 160,517 $ — $ — $ — $ — $ — $ 160,5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es</t>
        </is>
      </c>
      <c r="B4" s="4" t="inlineStr">
        <is>
          <t xml:space="preserve">December 31 December 31 December 31 Income tax expense Currently payable Federal $ 9,111 $ 11,742 $ 16,914 State 888 1,303 2,377 Deferred Federal 2,208 2,056 (7,970) State (31) 255 (1,451) Total income tax expense $ 12,176 $ 15,356 $ 9,870 Reconciliation of federal statutory to actual tax expense Federal statutory income tax at 21% $ 22,173 $ 21,514 $ 16,457 Tax exempt interest (6,623) (5,362) (4,090) Tax exempt BOLI income (746) (604) (531) Stock compensation (232) (250) (160) Other tax exempt income (454) (404) (334) State tax 676 1,231 733 Tax credit investments (2,774) (981) (2,284) Nondeductible and other 156 212 79 Actual tax expense $ 12,176 $ 15,356 $ 9,870 </t>
        </is>
      </c>
    </row>
    <row r="5">
      <c r="A5" s="4" t="inlineStr">
        <is>
          <t>Reconciliation of Deferred Tax Assets &amp; Liabilities</t>
        </is>
      </c>
      <c r="B5" s="4" t="inlineStr">
        <is>
          <t xml:space="preserve">December 31 December 31 Assets Allowance for loan losses $ 12,762 $ 13,707 Net operating loss and tax credits 9,313 — Director and employee benefits 2,019 2,094 Unrealized loss on AFS securities and cash flow hedge 28,230 — Other 555 1,785 Total assets 52,879 17,586 Liabilities Depreciation (4,599) (4,540) State tax (262) (261) Federal Home Loan Bank stock dividends (368) (371) Difference in basis of intangible assets (4,440) (3,476) Fair value adjustment on acquisitions (2,807) (3,435) Unrealized gain on AFS securities and cash flow hedge — (1,953) Other (68) (222) Total liabilities (12,544) (14,258) Net deferred tax asset/(liability) $ 40,335 $ 3,3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receivable</t>
        </is>
      </c>
      <c r="B4" s="7" t="n">
        <v>173500</v>
      </c>
      <c r="C4" s="7" t="n">
        <v>155732</v>
      </c>
      <c r="D4" s="7" t="n">
        <v>174262</v>
      </c>
    </row>
    <row r="5">
      <c r="A5" s="4" t="inlineStr">
        <is>
          <t>Investment securities – taxable</t>
        </is>
      </c>
      <c r="B5" s="6" t="n">
        <v>33202</v>
      </c>
      <c r="C5" s="6" t="n">
        <v>14437</v>
      </c>
      <c r="D5" s="6" t="n">
        <v>8071</v>
      </c>
    </row>
    <row r="6">
      <c r="A6" s="4" t="inlineStr">
        <is>
          <t>Investment securities – tax exempt</t>
        </is>
      </c>
      <c r="B6" s="6" t="n">
        <v>29025</v>
      </c>
      <c r="C6" s="6" t="n">
        <v>23246</v>
      </c>
      <c r="D6" s="6" t="n">
        <v>17213</v>
      </c>
    </row>
    <row r="7">
      <c r="A7" s="4" t="inlineStr">
        <is>
          <t>Other</t>
        </is>
      </c>
      <c r="B7" s="6" t="n">
        <v>306</v>
      </c>
      <c r="C7" s="6" t="n">
        <v>695</v>
      </c>
      <c r="D7" s="6" t="n">
        <v>422</v>
      </c>
    </row>
    <row r="8">
      <c r="A8" s="4" t="inlineStr">
        <is>
          <t>Total interest income</t>
        </is>
      </c>
      <c r="B8" s="6" t="n">
        <v>236033</v>
      </c>
      <c r="C8" s="6" t="n">
        <v>194110</v>
      </c>
      <c r="D8" s="6" t="n">
        <v>199968</v>
      </c>
    </row>
    <row r="9">
      <c r="A9" s="3" t="inlineStr">
        <is>
          <t>Interest Expense</t>
        </is>
      </c>
      <c r="B9" s="4" t="inlineStr">
        <is>
          <t xml:space="preserve"> </t>
        </is>
      </c>
      <c r="C9" s="4" t="inlineStr">
        <is>
          <t xml:space="preserve"> </t>
        </is>
      </c>
      <c r="D9" s="4" t="inlineStr">
        <is>
          <t xml:space="preserve"> </t>
        </is>
      </c>
    </row>
    <row r="10">
      <c r="A10" s="4" t="inlineStr">
        <is>
          <t>Deposits</t>
        </is>
      </c>
      <c r="B10" s="6" t="n">
        <v>17809</v>
      </c>
      <c r="C10" s="6" t="n">
        <v>7867</v>
      </c>
      <c r="D10" s="6" t="n">
        <v>18556</v>
      </c>
    </row>
    <row r="11">
      <c r="A11" s="4" t="inlineStr">
        <is>
          <t>Borrowed funds</t>
        </is>
      </c>
      <c r="B11" s="6" t="n">
        <v>12465</v>
      </c>
      <c r="C11" s="6" t="n">
        <v>4701</v>
      </c>
      <c r="D11" s="6" t="n">
        <v>11430</v>
      </c>
    </row>
    <row r="12">
      <c r="A12" s="4" t="inlineStr">
        <is>
          <t>Subordinated notes</t>
        </is>
      </c>
      <c r="B12" s="6" t="n">
        <v>3522</v>
      </c>
      <c r="C12" s="6" t="n">
        <v>3522</v>
      </c>
      <c r="D12" s="6" t="n">
        <v>1824</v>
      </c>
    </row>
    <row r="13">
      <c r="A13" s="4" t="inlineStr">
        <is>
          <t>Junior subordinated debentures issued to capital trusts</t>
        </is>
      </c>
      <c r="B13" s="6" t="n">
        <v>2719</v>
      </c>
      <c r="C13" s="6" t="n">
        <v>2215</v>
      </c>
      <c r="D13" s="6" t="n">
        <v>2628</v>
      </c>
    </row>
    <row r="14">
      <c r="A14" s="4" t="inlineStr">
        <is>
          <t>Total interest expense</t>
        </is>
      </c>
      <c r="B14" s="6" t="n">
        <v>36515</v>
      </c>
      <c r="C14" s="6" t="n">
        <v>18305</v>
      </c>
      <c r="D14" s="6" t="n">
        <v>34438</v>
      </c>
    </row>
    <row r="15">
      <c r="A15" s="4" t="inlineStr">
        <is>
          <t>Net Interest Income</t>
        </is>
      </c>
      <c r="B15" s="6" t="n">
        <v>199518</v>
      </c>
      <c r="C15" s="6" t="n">
        <v>175805</v>
      </c>
      <c r="D15" s="6" t="n">
        <v>165530</v>
      </c>
    </row>
    <row r="16">
      <c r="A16" s="4" t="inlineStr">
        <is>
          <t>Credit loss expense (recovery)</t>
        </is>
      </c>
      <c r="B16" s="6" t="n">
        <v>-1816</v>
      </c>
      <c r="C16" s="6" t="n">
        <v>-2084</v>
      </c>
      <c r="D16" s="6" t="n">
        <v>20751</v>
      </c>
    </row>
    <row r="17">
      <c r="A17" s="4" t="inlineStr">
        <is>
          <t>Net Interest Income after Credit Loss Expense (Recovery)</t>
        </is>
      </c>
      <c r="B17" s="6" t="n">
        <v>201334</v>
      </c>
      <c r="C17" s="6" t="n">
        <v>177889</v>
      </c>
      <c r="D17" s="6" t="n">
        <v>144779</v>
      </c>
    </row>
    <row r="18">
      <c r="A18" s="3" t="inlineStr">
        <is>
          <t>Non–interest Income</t>
        </is>
      </c>
      <c r="B18" s="4" t="inlineStr">
        <is>
          <t xml:space="preserve"> </t>
        </is>
      </c>
      <c r="C18" s="4" t="inlineStr">
        <is>
          <t xml:space="preserve"> </t>
        </is>
      </c>
      <c r="D18" s="4" t="inlineStr">
        <is>
          <t xml:space="preserve"> </t>
        </is>
      </c>
    </row>
    <row r="19">
      <c r="A19" s="4" t="inlineStr">
        <is>
          <t>Service charges on deposit accounts</t>
        </is>
      </c>
      <c r="B19" s="6" t="n">
        <v>11598</v>
      </c>
      <c r="C19" s="6" t="n">
        <v>9192</v>
      </c>
      <c r="D19" s="6" t="n">
        <v>8848</v>
      </c>
    </row>
    <row r="20">
      <c r="A20" s="4" t="inlineStr">
        <is>
          <t>Wire transfer fees</t>
        </is>
      </c>
      <c r="B20" s="6" t="n">
        <v>595</v>
      </c>
      <c r="C20" s="6" t="n">
        <v>892</v>
      </c>
      <c r="D20" s="6" t="n">
        <v>1000</v>
      </c>
    </row>
    <row r="21">
      <c r="A21" s="4" t="inlineStr">
        <is>
          <t>Interchange fees</t>
        </is>
      </c>
      <c r="B21" s="6" t="n">
        <v>12402</v>
      </c>
      <c r="C21" s="6" t="n">
        <v>10901</v>
      </c>
      <c r="D21" s="6" t="n">
        <v>9306</v>
      </c>
    </row>
    <row r="22">
      <c r="A22" s="4" t="inlineStr">
        <is>
          <t>Fiduciary activities</t>
        </is>
      </c>
      <c r="B22" s="6" t="n">
        <v>5381</v>
      </c>
      <c r="C22" s="6" t="n">
        <v>7419</v>
      </c>
      <c r="D22" s="6" t="n">
        <v>9145</v>
      </c>
    </row>
    <row r="23">
      <c r="A23" s="4" t="inlineStr">
        <is>
          <t>Gains (losses) on sale of investment securities</t>
        </is>
      </c>
      <c r="B23" s="6" t="n">
        <v>0</v>
      </c>
      <c r="C23" s="6" t="n">
        <v>914</v>
      </c>
      <c r="D23" s="6" t="n">
        <v>4297</v>
      </c>
    </row>
    <row r="24">
      <c r="A24" s="4" t="inlineStr">
        <is>
          <t>Gain on sale of mortgage loans</t>
        </is>
      </c>
      <c r="B24" s="6" t="n">
        <v>7165</v>
      </c>
      <c r="C24" s="6" t="n">
        <v>19163</v>
      </c>
      <c r="D24" s="6" t="n">
        <v>26721</v>
      </c>
    </row>
    <row r="25">
      <c r="A25" s="4" t="inlineStr">
        <is>
          <t>Mortgage servicing income net of impairment</t>
        </is>
      </c>
      <c r="B25" s="6" t="n">
        <v>4800</v>
      </c>
      <c r="C25" s="6" t="n">
        <v>2352</v>
      </c>
      <c r="D25" s="6" t="n">
        <v>-3716</v>
      </c>
    </row>
    <row r="26">
      <c r="A26" s="4" t="inlineStr">
        <is>
          <t>Increase in cash value of bank owned life insurance</t>
        </is>
      </c>
      <c r="B26" s="6" t="n">
        <v>2594</v>
      </c>
      <c r="C26" s="6" t="n">
        <v>2094</v>
      </c>
      <c r="D26" s="6" t="n">
        <v>2243</v>
      </c>
    </row>
    <row r="27">
      <c r="A27" s="4" t="inlineStr">
        <is>
          <t>Death benefit on bank owned life insurance</t>
        </is>
      </c>
      <c r="B27" s="6" t="n">
        <v>644</v>
      </c>
      <c r="C27" s="6" t="n">
        <v>783</v>
      </c>
      <c r="D27" s="6" t="n">
        <v>264</v>
      </c>
    </row>
    <row r="28">
      <c r="A28" s="4" t="inlineStr">
        <is>
          <t>Other income</t>
        </is>
      </c>
      <c r="B28" s="6" t="n">
        <v>2272</v>
      </c>
      <c r="C28" s="6" t="n">
        <v>4242</v>
      </c>
      <c r="D28" s="6" t="n">
        <v>1513</v>
      </c>
    </row>
    <row r="29">
      <c r="A29" s="4" t="inlineStr">
        <is>
          <t>Total non–interest income</t>
        </is>
      </c>
      <c r="B29" s="6" t="n">
        <v>47451</v>
      </c>
      <c r="C29" s="6" t="n">
        <v>57952</v>
      </c>
      <c r="D29" s="6" t="n">
        <v>59621</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80283</v>
      </c>
      <c r="C31" s="6" t="n">
        <v>74051</v>
      </c>
      <c r="D31" s="6" t="n">
        <v>71082</v>
      </c>
    </row>
    <row r="32">
      <c r="A32" s="4" t="inlineStr">
        <is>
          <t>Net occupancy expenses</t>
        </is>
      </c>
      <c r="B32" s="6" t="n">
        <v>13323</v>
      </c>
      <c r="C32" s="6" t="n">
        <v>12541</v>
      </c>
      <c r="D32" s="6" t="n">
        <v>12811</v>
      </c>
    </row>
    <row r="33">
      <c r="A33" s="4" t="inlineStr">
        <is>
          <t>Data processing</t>
        </is>
      </c>
      <c r="B33" s="6" t="n">
        <v>10567</v>
      </c>
      <c r="C33" s="6" t="n">
        <v>9962</v>
      </c>
      <c r="D33" s="6" t="n">
        <v>9200</v>
      </c>
    </row>
    <row r="34">
      <c r="A34" s="4" t="inlineStr">
        <is>
          <t>Professional fees</t>
        </is>
      </c>
      <c r="B34" s="6" t="n">
        <v>1843</v>
      </c>
      <c r="C34" s="6" t="n">
        <v>2216</v>
      </c>
      <c r="D34" s="6" t="n">
        <v>2433</v>
      </c>
    </row>
    <row r="35">
      <c r="A35" s="4" t="inlineStr">
        <is>
          <t>Outside services and consultants</t>
        </is>
      </c>
      <c r="B35" s="6" t="n">
        <v>10850</v>
      </c>
      <c r="C35" s="6" t="n">
        <v>8449</v>
      </c>
      <c r="D35" s="6" t="n">
        <v>7318</v>
      </c>
    </row>
    <row r="36">
      <c r="A36" s="4" t="inlineStr">
        <is>
          <t>Loan expense</t>
        </is>
      </c>
      <c r="B36" s="6" t="n">
        <v>5411</v>
      </c>
      <c r="C36" s="6" t="n">
        <v>5492</v>
      </c>
      <c r="D36" s="6" t="n">
        <v>5218</v>
      </c>
    </row>
    <row r="37">
      <c r="A37" s="4" t="inlineStr">
        <is>
          <t>FDIC insurance expense</t>
        </is>
      </c>
      <c r="B37" s="6" t="n">
        <v>2558</v>
      </c>
      <c r="C37" s="6" t="n">
        <v>2377</v>
      </c>
      <c r="D37" s="6" t="n">
        <v>1855</v>
      </c>
    </row>
    <row r="38">
      <c r="A38" s="4" t="inlineStr">
        <is>
          <t>Core deposit intangible amortization</t>
        </is>
      </c>
      <c r="B38" s="6" t="n">
        <v>3702</v>
      </c>
      <c r="C38" s="6" t="n">
        <v>3644</v>
      </c>
      <c r="D38" s="6" t="n">
        <v>3723</v>
      </c>
    </row>
    <row r="39">
      <c r="A39" s="4" t="inlineStr">
        <is>
          <t>Other losses</t>
        </is>
      </c>
      <c r="B39" s="6" t="n">
        <v>1046</v>
      </c>
      <c r="C39" s="6" t="n">
        <v>2283</v>
      </c>
      <c r="D39" s="6" t="n">
        <v>1162</v>
      </c>
    </row>
    <row r="40">
      <c r="A40" s="4" t="inlineStr">
        <is>
          <t>Other expense</t>
        </is>
      </c>
      <c r="B40" s="6" t="n">
        <v>13618</v>
      </c>
      <c r="C40" s="6" t="n">
        <v>12379</v>
      </c>
      <c r="D40" s="6" t="n">
        <v>11229</v>
      </c>
    </row>
    <row r="41">
      <c r="A41" s="4" t="inlineStr">
        <is>
          <t>Total non–interest expense</t>
        </is>
      </c>
      <c r="B41" s="6" t="n">
        <v>143201</v>
      </c>
      <c r="C41" s="6" t="n">
        <v>133394</v>
      </c>
      <c r="D41" s="6" t="n">
        <v>126031</v>
      </c>
    </row>
    <row r="42">
      <c r="A42" s="4" t="inlineStr">
        <is>
          <t>Income Before Income Taxes</t>
        </is>
      </c>
      <c r="B42" s="6" t="n">
        <v>105584</v>
      </c>
      <c r="C42" s="6" t="n">
        <v>102447</v>
      </c>
      <c r="D42" s="6" t="n">
        <v>78369</v>
      </c>
    </row>
    <row r="43">
      <c r="A43" s="4" t="inlineStr">
        <is>
          <t>Income tax expense</t>
        </is>
      </c>
      <c r="B43" s="6" t="n">
        <v>12176</v>
      </c>
      <c r="C43" s="6" t="n">
        <v>15356</v>
      </c>
      <c r="D43" s="6" t="n">
        <v>9870</v>
      </c>
    </row>
    <row r="44">
      <c r="A44" s="4" t="inlineStr">
        <is>
          <t>Net Income Available to Common Shareholders</t>
        </is>
      </c>
      <c r="B44" s="7" t="n">
        <v>93408</v>
      </c>
      <c r="C44" s="7" t="n">
        <v>87091</v>
      </c>
      <c r="D44" s="7" t="n">
        <v>68499</v>
      </c>
    </row>
    <row r="45">
      <c r="A45" s="4" t="inlineStr">
        <is>
          <t>Basic Earnings Per Share (in USD per share)</t>
        </is>
      </c>
      <c r="B45" s="8" t="n">
        <v>2.14</v>
      </c>
      <c r="C45" s="8" t="n">
        <v>1.99</v>
      </c>
      <c r="D45" s="8" t="n">
        <v>1.56</v>
      </c>
    </row>
    <row r="46">
      <c r="A46" s="4" t="inlineStr">
        <is>
          <t>Diluted Earnings Per Share (in USD per share)</t>
        </is>
      </c>
      <c r="B46" s="8" t="n">
        <v>2.14</v>
      </c>
      <c r="C46" s="8" t="n">
        <v>1.98</v>
      </c>
      <c r="D46" s="8" t="n">
        <v>1.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Gain (Loss)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Loss</t>
        </is>
      </c>
      <c r="B4" s="4" t="inlineStr">
        <is>
          <t xml:space="preserve">The components of accumulated other comprehensive gain (loss) included in capital are as follows: December 31 December 31 Unrealized gain (loss) on securities available for sale $ (140,144) $ 7,201 Unamortized gain on securities held to maturity, previously transferred from AFS 3,740 5,770 Unrealized gain (loss) on derivative instruments 1,976 (3,673) Tax effect 28,230 (1,953) Total accumulated other comprehensive income (loss) $ (106,198) $ 7,3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Summary of Regulatory Capital Requirement</t>
        </is>
      </c>
      <c r="B4" s="4" t="inlineStr">
        <is>
          <t>Horizon and the Bank’s actual and required capital ratios as of December 31, 2022 and 2021 were as follows: Actual Required for Capital Adequacy Purposes (1) Required For Capital Adequacy Purposes with Capital Buffer (1) Well Capitalized Under Prompt Corrective Action Provisions (1) Amount Ratio Amount Ratio Amount Ratio Amount Ratio December 31, 2022 Total capital (to risk–weighted assets) (1) Consolidated $ 776,390 14.37 % $ 432,172 8.00 % $ 567,226 10.50 % N/A N/A Bank 726,339 13.59 % 427,456 8.00 % 561,036 10.50 % $ 534,320 10.00 % Tier 1 capital (to risk–weighted assets) (1) Consolidated 729,835 13.51 % 324,129 6.00 % 459,183 8.50 % N/A N/A Bank 679,784 12.72 % 320,592 6.00 % 454,172 8.50 % 427,456 8.00 % Common equity tier 1 capital (to risk–weighted assets) (1) Consolidated 609,630 11.28 % 243,097 4.50 % 378,151 7.00 % N/A N/A Bank 679,784 12.72 % 240,444 4.50 % 374,024 7.00 % 347,308 6.50 % Tier 1 capital (to average assets) (1) Consolidated 729,835 10.03 % 291,122 4.00 % 291,122 4.00 % N/A N/A Bank 679,784 8.89 % 305,996 4.00 % 305,996 4.00 % 382,495 5.00 % December 31, 2021 Total capital (to risk–weighted assets) (1) Consolidated $ 708,198 15.71 % $ 360,737 8.00 % $ 473,468 10.500 % N/A N/A Bank 664,061 14.72 % 361,015 8.00 % 473,832 10.500 % $ 451,269 10.00 % Tier 1 capital (to risk–weighted assets) (1) Consolidated 661,729 14.68 % 270,553 6.00 % 383,284 8.500 % N/A N/A Bank 617,592 13.69 % 270,761 6.00 % 383,578 8.500 % 361,015 8.00 % Common equity tier 1 capital (to risk–weighted assets) (1) Consolidated 541,920 12.02 % 202,915 4.50 % 315,645 7.500 % N/A N/A Bank 617,592 13.69 % 203,071 4.50 % 315,888 7.500 % 293,325 6.50 % Tier 1 capital (to average assets) (1) Consolidated 661,729 9.05 % 292,335 4.00 % 292,335 4.000 % N/A N/A Bank 617,592 8.50 % 29,064 4.00 % 290,646 4.000 % 363,307 5.00 % (1) As defined by regulatory agenc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Option Activity under 2003 Plan</t>
        </is>
      </c>
      <c r="B4" s="4" t="inlineStr">
        <is>
          <t xml:space="preserve">A summary of option activity under the Horizon Bancorp 2003 Omnibus Equity Incentive Plan (“2003 Plan”) as of December 31, 2022, and changes during the year then ended, is presented below: Shares Weighted– Weighted– Aggregate Outstanding, beginning of year 4,050 $ 7.49 Granted — — Exercised (4,050) 7.49 Forfeited — — Outstanding, end of year — — 0 $ — Exercisable, end of year — — 0 — A summary of option activity under the 2013 Plan as of December 31, 2022, and changes during the year then ended, is presented below: Shares Weighted– Weighted– Aggregate Outstanding, beginning of year 200,878 $ 14.46 Granted — — Exercised (32,365) 13.51 Forfeited (500) 16.76 Outstanding, end of year 168,013 14.64 3.92 $ 339,389 Exercisable, end of year 168,013 14.64 3.92 339,389 </t>
        </is>
      </c>
    </row>
    <row r="5">
      <c r="A5" s="4" t="inlineStr">
        <is>
          <t>Summary of Status of Non-vested, Restricted and Performance Shares</t>
        </is>
      </c>
      <c r="B5" s="4" t="inlineStr">
        <is>
          <t xml:space="preserve">A summary of the status of Horizon’s non–vested restricted and performance shares as of December 31, 2022 are presented below: Shares Weighted Non–vested, beginning of year 423,309 $ 14.78 Vested (97,014) 16.63 Granted 220,073 19.90 Forfeited (25,909) 14.31 Non–vested, end of year 520,459 16.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esent a summary of interest rate swap derivatives designated as cash flow accounting hedges of variable rate liabilities used in the Company's asset/liability management activities at December 31, 2022 and 2021. December 31, 2022 Weighted Average Rate Cash Flow Hedges Notional Weighted Average Remaining Maturity (years) Fair Value Receive Pay Interest rate swaps $ 50,000 3.6 years $ 1,976 1 month LIBOR 2.81 % December 31, 2021 Weighted Average Rate Cash Flow Hedges Notional Weighted Average Remaining Maturity (years) Fair Value Receive Pay Interest rate swaps $ 50,000 4.6 years $ (3,673) 1 month LIBOR 2.81 %</t>
        </is>
      </c>
    </row>
    <row r="5">
      <c r="A5" s="4" t="inlineStr">
        <is>
          <t>Fair Value of Derivative Financial Instruments</t>
        </is>
      </c>
      <c r="B5" s="4" t="inlineStr">
        <is>
          <t xml:space="preserve">The following tables summarize the fair value of derivative financial instruments utilized by Horizon: Asset Derivatives Liability Derivatives December 31, 2022 December 31, 2022 Notional Fair Notional Fair Derivatives designated as hedging instruments Interest rate contracts – cash flow hedges $ 50,000 $ 1,976 $ — $ — Total derivatives designated as hedging instruments 50,000 1,976 — — Derivatives not designated as hedging instruments Interest rate contracts – fair value hedges 514,551 42,619 514,551 42,619 Mortgage loan contracts — — 13,800 50 Commitments to originate mortgage loans 12,179 284 — — Total derivatives not designated as hedging instruments 526,730 42,903 528,351 42,669 Total derivatives $ 576,730 $ 44,879 $ 528,351 $ 42,669 Asset Derivatives Liability Derivatives December 31, 2021 December 31, 2021 Notional Fair Notional Fair Derivatives designated as hedging instruments Interest rate contracts – cash flow hedges $ — $ — $ 50,000 $ 3,673 Total derivatives designated as hedging instruments — — 50,000 3,673 Derivatives not designated as hedging instruments Interest rate contracts – fair value hedge 488,967 14,419 488,967 14,419 Mortgage loan contracts — — 43,630 238 Commitments to originate mortgage loans 32,584 1,037 — — Total derivatives not designated as hedging instruments 521,551 15,456 532,597 14,657 Total derivatives $ 521,551 $ 15,456 $ 582,597 $ 18,330 </t>
        </is>
      </c>
    </row>
    <row r="6">
      <c r="A6" s="4" t="inlineStr">
        <is>
          <t>Schedule of Cash Flow Hedges Included in Accumulated Other Comprehensive Income (Loss)</t>
        </is>
      </c>
      <c r="B6" s="4" t="inlineStr">
        <is>
          <t>The effect of the derivative instruments on the consolidated statement of comprehensive income (loss) for the 12–month periods ended December 31 is as follows: Amount of Gain (Loss) Recognized in Other Comprehensive Income (Loss) on Derivative Years Ended December 31 2022 2021 2020 Derivatives in cash flow hedging relationship Interest rate contracts $ 4,463 $ 3,610 $ (3,004)</t>
        </is>
      </c>
    </row>
    <row r="7">
      <c r="A7" s="4" t="inlineStr">
        <is>
          <t>Effect of Derivative Instruments on Consolidated Statement of Income Derivative in Fair Value Hedging Relationship</t>
        </is>
      </c>
      <c r="B7" s="4" t="inlineStr">
        <is>
          <t xml:space="preserve">The effect of the derivative instruments on the consolidated statements of income for the 12–month periods ended December 31 is as follows: Location of gain (loss) recognized on derivative Amount of Gain (Loss) Recognized on Derivative Years Ended December 31 2022 2021 2020 Derivative designated as hedging instruments Interest rate contracts – cash flow hedges Interest expense – $ (628) $ (1,901) $ (1,838) Total $ (628) $ (1,901) $ (1,838) Location of gain Amount of Gain (Loss) Recognized on Derivative Years Ended December 31 2022 2021 2020 Derivative not designated as hedging instruments Interest rate contracts – fair value hedge Interest income – loans receivable $ (39) $ (372) $ (223) Interest rate contracts – fair value hedge Interest income – investment securities (99) (267) (183) Mortgage loan contracts Non–interest income 188 (238) 38 Commitments to originate mortgage loans Non–interest income (753) (8) 781 Total $ (703) $ (885) $ 4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2</t>
        </is>
      </c>
    </row>
    <row r="3">
      <c r="A3" s="3" t="inlineStr">
        <is>
          <t>Text Block [Abstract]</t>
        </is>
      </c>
      <c r="B3" s="4" t="inlineStr">
        <is>
          <t xml:space="preserve"> </t>
        </is>
      </c>
    </row>
    <row r="4">
      <c r="A4" s="4" t="inlineStr">
        <is>
          <t>Fair Value Measurements of Assets and Liabilities Recognized on a Recurring Basis</t>
        </is>
      </c>
      <c r="B4" s="4" t="inlineStr">
        <is>
          <t xml:space="preserve">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 December 31, 2022 Fair Value Quoted Prices in Significant Significant Available for sale securities U.S. Treasury and federal agencies $ 267,179 $ — $ 267,179 $ — State and municipal 433,544 — 433,544 — Federal agency collateralized mortgage obligations 31,215 — 31,215 — Federal agency mortgage–backed pools 190,656 — 190,656 — Corporate notes 74,964 — 74,964 — Total available for sale securities 997,558 — 997,558 — Interest rate swap agreements asset 44,595 — 44,595 — Commitments to originate mortgage loans 284 — 284 — Interest rate swap agreements liability (42,619) — (42,619) — Mortgage loan contracts (50) — (50) — December 31, 2021 Fair Value Quoted Prices in Significant Significant Available for sale securities U.S. Treasury and federal agencies $ 116,979 $ — $ 116,979 $ — State and municipal 639,746 — 519,282 120,464 Federal agency collateralized mortgage obligations 61,577 — 61,577 — Federal agency mortgage–backed pools 257,691 — 257,691 — Corporate notes 84,819 — 79,787 5,032 Total available for sale securities 1,160,812 — 1,035,316 125,496 Interest rate swap agreements asset 14,419 — 14,419 — Commitments to originate mortgage loans 1,037 — 1,037 — Interest rate swap agreements liability (18,092) — (18,092) — Mortgage loan contracts (238) — (238) — </t>
        </is>
      </c>
    </row>
    <row r="5">
      <c r="A5" s="4" t="inlineStr">
        <is>
          <t>Fair Value, Assets Measured on Recurring Basis, Unobservable Input Reconciliation</t>
        </is>
      </c>
      <c r="B5" s="4" t="inlineStr">
        <is>
          <t xml:space="preserve">The following is a reconciliation of the beginning and ending balances of recurring fair value measurements recognized in the accompanying balance sheets using significant unobservable Level 3 inputs for the year ended December 31, 2022. Available for Sale Securities Years Ended December 31 2022 2021 Beginning balance $ 125,496 $ — Transfer to Level 2 (125,496) — Included in other comprehensive income — (134) Purchases, issuances and settlements — 125,630 Principal payments — — Ending balance $ — $ 125,496 </t>
        </is>
      </c>
    </row>
    <row r="6">
      <c r="A6" s="4" t="inlineStr">
        <is>
          <t>Other Assets Measured at Fair Value on Nonrecurring Basis</t>
        </is>
      </c>
      <c r="B6" s="4" t="inlineStr">
        <is>
          <t xml:space="preserve">Certain other assets are measured at fair value on a nonrecurring basis in the ordinary course of business and are subject to fair value adjustments in certain circumstances (for example, when there is evidence of impairment): Fair Quoted Prices in Significant Significant December 31, 2022 Collateral dependent loans $ 8,091 $ — $ — $ 8,091 December 31, 2021 Collateral dependent loans $ 15,176 $ — $ — $ 15,176 Mortgage servicing rights 15,186 — — 15,186 </t>
        </is>
      </c>
    </row>
    <row r="7">
      <c r="A7" s="4" t="inlineStr">
        <is>
          <t>Qualitative Information About Unobservable Inputs Used in Recurring and Nonrecurring Level 3 Fair Value Measurements, Other than Goodwill</t>
        </is>
      </c>
      <c r="B7" s="4" t="inlineStr">
        <is>
          <t>The following table presents qualitative information about unobservable inputs used in recurring and nonrecurring Level 3 fair value measurements, other than goodwill, at December 31, 2022 and 2021. December 31, 2022 Fair Valuation Unobservable Range Collateral dependent loans $ 8,091 Collateral based measurement Discount to reflect current market conditions and ultimate collectability 0.0%–100.0% (13.3%) December 31, 2021 Fair Valuation Unobservable Range State and municipal securities $ 120,464 Grid pricing Maturity date, 1 month–16 years, 2.05% Corporate securities 5,032 Grid pricing Maturity date, 9 years–17 years, 3.97% Collateral dependent loans $ 15,176 Collateral based measurement Discount to reflect current market conditions and ultimate collectability 0.0%–54.0% (4.8%) Mortgage servicing rights 15,186 Discounted cash flows Discount rate, 8.0%–8.0% (8.0%), 8.4%–14.6% (11.6%), 0.0%–2.0%(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Estimated Fair Values of Financial Instruments</t>
        </is>
      </c>
      <c r="B4" s="4" t="inlineStr">
        <is>
          <t xml:space="preserve">The following table presents estimated fair values of the Company’s financial instruments and the level within the fair value hierarchy in which the fair value measurements fall. December 31, 2022 Carrying Quoted Prices in Significant Significant Assets Cash and due from banks $ 123,505 $ 123,505 $ — $ — Interest–earning time deposits 2,812 — 2,778 — Investment securities, held to maturity 2,022,748 — 1,681,309 — Loans held for sale 5,807 — — 5,807 Loans (excluding loan level hedges), net 4,107,534 — — 3,852,458 Stock in FHLB 26,677 — 26,677 — Interest receivable 35,294 — 35,294 — Liabilities Non–interest bearing deposits $ 1,277,768 $ 1,277,768 $ — $ — Interest bearing deposits 4,580,006 — 4,100,154 — Borrowings 1,142,949 — 1,139,926 — Subordinated notes 58,896 — 56,496 — Junior subordinated debentures issued to capital trusts 57,027 — 51,327 — Interest payable 5,380 — 5,380 — December 31, 2021 Carrying Quoted Prices in Significant Significant Assets Cash and due from banks $ 593,508 $ 593,508 $ — $ — Interest–earning time deposits 4,782 — 4,861 — Investment securities, held to maturity 1,552,443 — 1,513,520 46,471 Loans held for sale 12,579 — — 12,579 Loans (excluding loan level hedges), net 3,604,248 — — 3,513,346 Stock in FHLB 24,440 — 24,440 — Interest receivable 26,137 — 26,137 — Liabilities Non–interest bearing deposits $ 1,360,338 $ 1,360,338 $ — $ — Interest bearing deposits 4,442,653 — 4,369,011 — Borrowings 712,739 — 708,275 — Subordinated notes 58,750 — 57,906 — Junior subordinated debentures issued to capital trusts 56,785 — 53,420 — Interest payable 2,235 — 2,235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December 31 Assets Total cash and cash equivalents $ 54,097 $ 53,907 Investment in subsidiaries 748,983 796,054 Other assets 10,519 9,510 Total assets $ 813,599 $ 859,471 Liabilities Subordinated notes $ 58,896 $ 58,750 Junior subordinated debentures issued to capital trusts 57,027 56,785 Other liabilities 20,301 20,727 Stockholders’ Equity 677,375 723,209 Total liabilities and stockholders’ equity $ 813,599 $ 859,471 </t>
        </is>
      </c>
    </row>
    <row r="5">
      <c r="A5" s="4" t="inlineStr">
        <is>
          <t>Condensed Statements of Income</t>
        </is>
      </c>
      <c r="B5" s="4" t="inlineStr">
        <is>
          <t xml:space="preserve">Condensed Statements of Income Years Ended December 31 2022 2021 2020 Operating Income (Expense) Dividend income from subsidiaries $ 34,750 $ 22,500 $ 61,400 Other income 45 25 106 Interest expense (6,258) (5,767) (4,483) Salaries and employee benefits (2,551) (1,890) (1,997) Other expense (411) (591) (517) Income Before Undistributed Income of Subsidiaries 25,575 14,277 54,509 Undistributed Income of Subsidiaries 66,473 71,439 13,131 Income Before Tax 92,048 85,716 67,640 Income Tax Benefit 1,360 1,375 859 Net Income Available to Common Shareholders $ 93,408 $ 87,091 $ 68,499 </t>
        </is>
      </c>
    </row>
    <row r="6">
      <c r="A6" s="4" t="inlineStr">
        <is>
          <t>Condensed Statements of Comprehensive Income</t>
        </is>
      </c>
      <c r="B6" s="4" t="inlineStr">
        <is>
          <t xml:space="preserve">Condensed Statements of Comprehensive Income (Loss) Years Ended December 31 2022 2021 2020 Net Income $ 93,408 $ 87,091 $ 68,499 Other Comprehensive Income (Loss) Change in fair value of derivative instruments, net of taxes 4,463 3,610 (3,004) Unrealized gain (loss) for the period on held to maturity securities, net of taxes (1,603) 4,687 (46) Unrealized gain (loss) on available for sale securities, net of taxes (116,403) (28,082) 27,865 Less: reclassification adjustment for realized gains included in net income, net of taxes — (722) (3,395) (113,543) (20,507) 21,420 Comprehensive Income (Loss) $ (20,135) $ 66,584 $ 89,919 </t>
        </is>
      </c>
    </row>
    <row r="7">
      <c r="A7" s="4" t="inlineStr">
        <is>
          <t>Condensed Statements of Cash Flows</t>
        </is>
      </c>
      <c r="B7" s="4" t="inlineStr">
        <is>
          <t xml:space="preserve">Condensed Statements of Cash Flows Years Ended December 31 2022 2021 2020 Operating Activities Net income $ 93,408 $ 87,091 $ 68,499 Items not requiring (providing) cash Equity in undistributed net income of subsidiaries (66,473) (71,439) (13,131) Change in: Share based compensation 2,475 1,819 1,338 Other assets (284) 730 (20) Other liabilities 120 946 (14) Net cash provided by operating activities 29,246 19,147 56,672 Investing Activities Capital contribution to subsidiary — (60,000) — Net cash used in investing activities — (60,000) — Financing Activities Other change in borrowings 388 384 16 Repurchase of outstanding stock — (7,607) (19,636) Dividends paid on common shares (27,765) (24,768) (21,183) Proceeds from issuance of stock — — 1,233 Net settlement of share awards (1,824) (1,355) — Stock option exercises 145 1,062 157 Net proceeds from issuance of subordinated notes — — 58,824 Net cash (used in) provided by financing activities (29,056) (32,284) 19,411 Net Change in Cash and Cash Equivalents 190 (73,137) 76,083 Cash and Cash Equivalents at Beginning of Year 53,907 127,044 50,961 Cash and Cash Equivalents at End of Year $ 54,097 $ 53,907 $ 127,0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32" customWidth="1" min="2" max="2"/>
    <col width="22" customWidth="1" min="3" max="3"/>
    <col width="55" customWidth="1" min="4" max="4"/>
    <col width="29" customWidth="1" min="5" max="5"/>
    <col width="29" customWidth="1" min="6" max="6"/>
    <col width="22" customWidth="1" min="7" max="7"/>
    <col width="21" customWidth="1" min="8" max="8"/>
  </cols>
  <sheetData>
    <row r="1">
      <c r="A1" s="1" t="inlineStr">
        <is>
          <t>Nature of Operations and Summary of Significant Accounting Policies - Additional Information (Details) $ / shares in Units, $ in Thousands</t>
        </is>
      </c>
      <c r="D1" s="2" t="inlineStr">
        <is>
          <t>12 Months Ended</t>
        </is>
      </c>
    </row>
    <row r="2">
      <c r="B2" s="2" t="inlineStr">
        <is>
          <t>Mar. 06, 2020 $ / shares shares</t>
        </is>
      </c>
      <c r="C2" s="2" t="inlineStr">
        <is>
          <t>Jan. 01, 2020 USD ($)</t>
        </is>
      </c>
      <c r="D2" s="2" t="inlineStr">
        <is>
          <t>Dec. 31, 2022 USD ($) office segment $ / shares shares</t>
        </is>
      </c>
      <c r="E2" s="2" t="inlineStr">
        <is>
          <t>Dec. 31, 2021 USD ($) shares</t>
        </is>
      </c>
      <c r="F2" s="2" t="inlineStr">
        <is>
          <t>Dec. 31, 2020 USD ($) shares</t>
        </is>
      </c>
      <c r="G2" s="2" t="inlineStr">
        <is>
          <t>Dec. 31, 2019 USD ($)</t>
        </is>
      </c>
      <c r="H2" s="2" t="inlineStr">
        <is>
          <t>Jul. 16, 2019 shares</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ll service facilities maintained by bank | office</t>
        </is>
      </c>
      <c r="B4" s="4" t="inlineStr">
        <is>
          <t xml:space="preserve"> </t>
        </is>
      </c>
      <c r="C4" s="4" t="inlineStr">
        <is>
          <t xml:space="preserve"> </t>
        </is>
      </c>
      <c r="D4" s="6" t="n">
        <v>71</v>
      </c>
      <c r="E4" s="4" t="inlineStr">
        <is>
          <t xml:space="preserve"> </t>
        </is>
      </c>
      <c r="F4" s="4" t="inlineStr">
        <is>
          <t xml:space="preserve"> </t>
        </is>
      </c>
      <c r="G4" s="4" t="inlineStr">
        <is>
          <t xml:space="preserve"> </t>
        </is>
      </c>
      <c r="H4" s="4" t="inlineStr">
        <is>
          <t xml:space="preserve"> </t>
        </is>
      </c>
    </row>
    <row r="5">
      <c r="A5" s="4" t="inlineStr">
        <is>
          <t>Accrued interest receivable</t>
        </is>
      </c>
      <c r="B5" s="4" t="inlineStr">
        <is>
          <t xml:space="preserve"> </t>
        </is>
      </c>
      <c r="C5" s="4" t="inlineStr">
        <is>
          <t xml:space="preserve"> </t>
        </is>
      </c>
      <c r="D5" s="7" t="n">
        <v>17500</v>
      </c>
      <c r="E5" s="7" t="n">
        <v>11500</v>
      </c>
      <c r="F5" s="4" t="inlineStr">
        <is>
          <t xml:space="preserve"> </t>
        </is>
      </c>
      <c r="G5" s="4" t="inlineStr">
        <is>
          <t xml:space="preserve"> </t>
        </is>
      </c>
      <c r="H5" s="4" t="inlineStr">
        <is>
          <t xml:space="preserve"> </t>
        </is>
      </c>
    </row>
    <row r="6">
      <c r="A6" s="4" t="inlineStr">
        <is>
          <t>Minimum period required for satisfactory performance to return loan from non-accrual to accrual status</t>
        </is>
      </c>
      <c r="B6" s="4" t="inlineStr">
        <is>
          <t xml:space="preserve"> </t>
        </is>
      </c>
      <c r="C6" s="4" t="inlineStr">
        <is>
          <t xml:space="preserve"> </t>
        </is>
      </c>
      <c r="D6" s="4" t="inlineStr">
        <is>
          <t>6 months</t>
        </is>
      </c>
      <c r="E6" s="4" t="inlineStr">
        <is>
          <t xml:space="preserve"> </t>
        </is>
      </c>
      <c r="F6" s="4" t="inlineStr">
        <is>
          <t xml:space="preserve"> </t>
        </is>
      </c>
      <c r="G6" s="4" t="inlineStr">
        <is>
          <t xml:space="preserve"> </t>
        </is>
      </c>
      <c r="H6" s="4" t="inlineStr">
        <is>
          <t xml:space="preserve"> </t>
        </is>
      </c>
    </row>
    <row r="7">
      <c r="A7" s="4" t="inlineStr">
        <is>
          <t>Commercial loans as a percentage of total loan</t>
        </is>
      </c>
      <c r="B7" s="4" t="inlineStr">
        <is>
          <t xml:space="preserve"> </t>
        </is>
      </c>
      <c r="C7" s="4" t="inlineStr">
        <is>
          <t xml:space="preserve"> </t>
        </is>
      </c>
      <c r="D7" s="9" t="n">
        <v>0.59</v>
      </c>
      <c r="E7" s="4" t="inlineStr">
        <is>
          <t xml:space="preserve"> </t>
        </is>
      </c>
      <c r="F7" s="4" t="inlineStr">
        <is>
          <t xml:space="preserve"> </t>
        </is>
      </c>
      <c r="G7" s="4" t="inlineStr">
        <is>
          <t xml:space="preserve"> </t>
        </is>
      </c>
      <c r="H7" s="4" t="inlineStr">
        <is>
          <t xml:space="preserve"> </t>
        </is>
      </c>
    </row>
    <row r="8">
      <c r="A8" s="4" t="inlineStr">
        <is>
          <t>Residential real estate loans as a percentage of total loan</t>
        </is>
      </c>
      <c r="B8" s="4" t="inlineStr">
        <is>
          <t xml:space="preserve"> </t>
        </is>
      </c>
      <c r="C8" s="4" t="inlineStr">
        <is>
          <t xml:space="preserve"> </t>
        </is>
      </c>
      <c r="D8" s="9" t="n">
        <v>0.16</v>
      </c>
      <c r="E8" s="4" t="inlineStr">
        <is>
          <t xml:space="preserve"> </t>
        </is>
      </c>
      <c r="F8" s="4" t="inlineStr">
        <is>
          <t xml:space="preserve"> </t>
        </is>
      </c>
      <c r="G8" s="4" t="inlineStr">
        <is>
          <t xml:space="preserve"> </t>
        </is>
      </c>
      <c r="H8" s="4" t="inlineStr">
        <is>
          <t xml:space="preserve"> </t>
        </is>
      </c>
    </row>
    <row r="9">
      <c r="A9" s="4" t="inlineStr">
        <is>
          <t>Installment loans as a percentage of total loan</t>
        </is>
      </c>
      <c r="B9" s="4" t="inlineStr">
        <is>
          <t xml:space="preserve"> </t>
        </is>
      </c>
      <c r="C9" s="4" t="inlineStr">
        <is>
          <t xml:space="preserve"> </t>
        </is>
      </c>
      <c r="D9" s="9" t="n">
        <v>0.23</v>
      </c>
      <c r="E9" s="4" t="inlineStr">
        <is>
          <t xml:space="preserve"> </t>
        </is>
      </c>
      <c r="F9" s="4" t="inlineStr">
        <is>
          <t xml:space="preserve"> </t>
        </is>
      </c>
      <c r="G9" s="4" t="inlineStr">
        <is>
          <t xml:space="preserve"> </t>
        </is>
      </c>
      <c r="H9" s="4" t="inlineStr">
        <is>
          <t xml:space="preserve"> </t>
        </is>
      </c>
    </row>
    <row r="10">
      <c r="A10" s="4" t="inlineStr">
        <is>
          <t>Mortgage warehouse loans as a percentage of total loan</t>
        </is>
      </c>
      <c r="B10" s="4" t="inlineStr">
        <is>
          <t xml:space="preserve"> </t>
        </is>
      </c>
      <c r="C10" s="4" t="inlineStr">
        <is>
          <t xml:space="preserve"> </t>
        </is>
      </c>
      <c r="D10" s="9" t="n">
        <v>0.02</v>
      </c>
      <c r="E10" s="4" t="inlineStr">
        <is>
          <t xml:space="preserve"> </t>
        </is>
      </c>
      <c r="F10" s="4" t="inlineStr">
        <is>
          <t xml:space="preserve"> </t>
        </is>
      </c>
      <c r="G10" s="4" t="inlineStr">
        <is>
          <t xml:space="preserve"> </t>
        </is>
      </c>
      <c r="H10" s="4" t="inlineStr">
        <is>
          <t xml:space="preserve"> </t>
        </is>
      </c>
    </row>
    <row r="11">
      <c r="A11" s="4" t="inlineStr">
        <is>
          <t>Allowance for credit loss</t>
        </is>
      </c>
      <c r="B11" s="4" t="inlineStr">
        <is>
          <t xml:space="preserve"> </t>
        </is>
      </c>
      <c r="C11" s="7" t="n">
        <v>22577</v>
      </c>
      <c r="D11" s="7" t="n">
        <v>50464</v>
      </c>
      <c r="E11" s="6" t="n">
        <v>54286</v>
      </c>
      <c r="F11" s="7" t="n">
        <v>57027</v>
      </c>
      <c r="G11" s="4" t="inlineStr">
        <is>
          <t xml:space="preserve"> </t>
        </is>
      </c>
      <c r="H11" s="4" t="inlineStr">
        <is>
          <t xml:space="preserve"> </t>
        </is>
      </c>
    </row>
    <row r="12">
      <c r="A12" s="4" t="inlineStr">
        <is>
          <t>Investment in limited partnerships</t>
        </is>
      </c>
      <c r="B12" s="4" t="inlineStr">
        <is>
          <t xml:space="preserve"> </t>
        </is>
      </c>
      <c r="C12" s="4" t="inlineStr">
        <is>
          <t xml:space="preserve"> </t>
        </is>
      </c>
      <c r="D12" s="6" t="n">
        <v>4500</v>
      </c>
      <c r="E12" s="6" t="n">
        <v>2300</v>
      </c>
      <c r="F12" s="4" t="inlineStr">
        <is>
          <t xml:space="preserve"> </t>
        </is>
      </c>
      <c r="G12" s="4" t="inlineStr">
        <is>
          <t xml:space="preserve"> </t>
        </is>
      </c>
      <c r="H12" s="4" t="inlineStr">
        <is>
          <t xml:space="preserve"> </t>
        </is>
      </c>
    </row>
    <row r="13">
      <c r="A13" s="4" t="inlineStr">
        <is>
          <t>Core deposit intangibles</t>
        </is>
      </c>
      <c r="B13" s="4" t="inlineStr">
        <is>
          <t xml:space="preserve"> </t>
        </is>
      </c>
      <c r="C13" s="4" t="inlineStr">
        <is>
          <t xml:space="preserve"> </t>
        </is>
      </c>
      <c r="D13" s="6" t="n">
        <v>17200</v>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7" t="n">
        <v>155211</v>
      </c>
      <c r="E14" s="7" t="n">
        <v>154572</v>
      </c>
      <c r="F14" s="7" t="n">
        <v>151238</v>
      </c>
      <c r="G14" s="4" t="inlineStr">
        <is>
          <t xml:space="preserve"> </t>
        </is>
      </c>
      <c r="H14" s="4" t="inlineStr">
        <is>
          <t xml:space="preserve"> </t>
        </is>
      </c>
    </row>
    <row r="15">
      <c r="A15" s="4" t="inlineStr">
        <is>
          <t>Uncertain tax positions recognized</t>
        </is>
      </c>
      <c r="B15" s="4" t="inlineStr">
        <is>
          <t xml:space="preserve"> </t>
        </is>
      </c>
      <c r="C15" s="4" t="inlineStr">
        <is>
          <t xml:space="preserve"> </t>
        </is>
      </c>
      <c r="D15" s="9" t="n">
        <v>0.5</v>
      </c>
      <c r="E15" s="4" t="inlineStr">
        <is>
          <t xml:space="preserve"> </t>
        </is>
      </c>
      <c r="F15" s="4" t="inlineStr">
        <is>
          <t xml:space="preserve"> </t>
        </is>
      </c>
      <c r="G15" s="4" t="inlineStr">
        <is>
          <t xml:space="preserve"> </t>
        </is>
      </c>
      <c r="H15" s="4" t="inlineStr">
        <is>
          <t xml:space="preserve"> </t>
        </is>
      </c>
    </row>
    <row r="16">
      <c r="A16" s="4" t="inlineStr">
        <is>
          <t>Shares, non-dilutive (in shares) | shares</t>
        </is>
      </c>
      <c r="B16" s="4" t="inlineStr">
        <is>
          <t xml:space="preserve"> </t>
        </is>
      </c>
      <c r="C16" s="4" t="inlineStr">
        <is>
          <t xml:space="preserve"> </t>
        </is>
      </c>
      <c r="D16" s="6" t="n">
        <v>319760</v>
      </c>
      <c r="E16" s="6" t="n">
        <v>140955</v>
      </c>
      <c r="F16" s="6" t="n">
        <v>278776</v>
      </c>
      <c r="G16" s="4" t="inlineStr">
        <is>
          <t xml:space="preserve"> </t>
        </is>
      </c>
      <c r="H16" s="4" t="inlineStr">
        <is>
          <t xml:space="preserve"> </t>
        </is>
      </c>
    </row>
    <row r="17">
      <c r="A17" s="4" t="inlineStr">
        <is>
          <t>Number of shares authorized to be repurchas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250000</v>
      </c>
    </row>
    <row r="18">
      <c r="A18" s="4" t="inlineStr">
        <is>
          <t>Number of shares repurchased | shares</t>
        </is>
      </c>
      <c r="B18" s="6" t="n">
        <v>1000000</v>
      </c>
      <c r="C18" s="4" t="inlineStr">
        <is>
          <t xml:space="preserve"> </t>
        </is>
      </c>
      <c r="D18" s="6" t="n">
        <v>803349</v>
      </c>
      <c r="E18" s="4" t="inlineStr">
        <is>
          <t xml:space="preserve"> </t>
        </is>
      </c>
      <c r="F18" s="4" t="inlineStr">
        <is>
          <t xml:space="preserve"> </t>
        </is>
      </c>
      <c r="G18" s="4" t="inlineStr">
        <is>
          <t xml:space="preserve"> </t>
        </is>
      </c>
      <c r="H18" s="4" t="inlineStr">
        <is>
          <t xml:space="preserve"> </t>
        </is>
      </c>
    </row>
    <row r="19">
      <c r="A19" s="4" t="inlineStr">
        <is>
          <t>Average price per share repurchased | $ / shares</t>
        </is>
      </c>
      <c r="B19" s="8" t="n">
        <v>15.19</v>
      </c>
      <c r="C19" s="4" t="inlineStr">
        <is>
          <t xml:space="preserve"> </t>
        </is>
      </c>
      <c r="D19" s="8" t="n">
        <v>16.89</v>
      </c>
      <c r="E19" s="4" t="inlineStr">
        <is>
          <t xml:space="preserve"> </t>
        </is>
      </c>
      <c r="F19" s="4" t="inlineStr">
        <is>
          <t xml:space="preserve"> </t>
        </is>
      </c>
      <c r="G19" s="4" t="inlineStr">
        <is>
          <t xml:space="preserve"> </t>
        </is>
      </c>
      <c r="H19" s="4" t="inlineStr">
        <is>
          <t xml:space="preserve"> </t>
        </is>
      </c>
    </row>
    <row r="20">
      <c r="A20" s="4" t="inlineStr">
        <is>
          <t>Amount available for payment of dividend</t>
        </is>
      </c>
      <c r="B20" s="4" t="inlineStr">
        <is>
          <t xml:space="preserve"> </t>
        </is>
      </c>
      <c r="C20" s="4" t="inlineStr">
        <is>
          <t xml:space="preserve"> </t>
        </is>
      </c>
      <c r="D20" s="7" t="n">
        <v>149900</v>
      </c>
      <c r="E20" s="4" t="inlineStr">
        <is>
          <t xml:space="preserve"> </t>
        </is>
      </c>
      <c r="F20" s="4" t="inlineStr">
        <is>
          <t xml:space="preserve"> </t>
        </is>
      </c>
      <c r="G20" s="4" t="inlineStr">
        <is>
          <t xml:space="preserve"> </t>
        </is>
      </c>
      <c r="H20" s="4" t="inlineStr">
        <is>
          <t xml:space="preserve"> </t>
        </is>
      </c>
    </row>
    <row r="21">
      <c r="A21" s="4" t="inlineStr">
        <is>
          <t>Compensation expense</t>
        </is>
      </c>
      <c r="B21" s="4" t="inlineStr">
        <is>
          <t xml:space="preserve"> </t>
        </is>
      </c>
      <c r="C21" s="4" t="inlineStr">
        <is>
          <t xml:space="preserve"> </t>
        </is>
      </c>
      <c r="D21" s="7" t="n">
        <v>2500</v>
      </c>
      <c r="E21" s="7" t="n">
        <v>1800</v>
      </c>
      <c r="F21" s="7" t="n">
        <v>1300</v>
      </c>
      <c r="G21" s="4" t="inlineStr">
        <is>
          <t xml:space="preserve"> </t>
        </is>
      </c>
      <c r="H21" s="4" t="inlineStr">
        <is>
          <t xml:space="preserve"> </t>
        </is>
      </c>
    </row>
    <row r="22">
      <c r="A22" s="4" t="inlineStr">
        <is>
          <t>Number of business segment | segment</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7" t="n">
        <v>93408</v>
      </c>
      <c r="E23" s="6" t="n">
        <v>87091</v>
      </c>
      <c r="F23" s="6" t="n">
        <v>68499</v>
      </c>
      <c r="G23" s="4" t="inlineStr">
        <is>
          <t xml:space="preserve"> </t>
        </is>
      </c>
      <c r="H23" s="4" t="inlineStr">
        <is>
          <t xml:space="preserve"> </t>
        </is>
      </c>
    </row>
    <row r="24">
      <c r="A24" s="4" t="inlineStr">
        <is>
          <t>Stockholders’ Equity</t>
        </is>
      </c>
      <c r="B24" s="4" t="inlineStr">
        <is>
          <t xml:space="preserve"> </t>
        </is>
      </c>
      <c r="C24" s="4" t="inlineStr">
        <is>
          <t xml:space="preserve"> </t>
        </is>
      </c>
      <c r="D24" s="7" t="n">
        <v>677375</v>
      </c>
      <c r="E24" s="7" t="n">
        <v>723209</v>
      </c>
      <c r="F24" s="7" t="n">
        <v>692216</v>
      </c>
      <c r="G24" s="7" t="n">
        <v>656023</v>
      </c>
      <c r="H24" s="4" t="inlineStr">
        <is>
          <t xml:space="preserve"> </t>
        </is>
      </c>
    </row>
    <row r="25">
      <c r="A25" s="4" t="inlineStr">
        <is>
          <t>Revision of Prior Period, Accounting Standards Update,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holders’ Equity</t>
        </is>
      </c>
      <c r="B27" s="4" t="inlineStr">
        <is>
          <t xml:space="preserve"> </t>
        </is>
      </c>
      <c r="C27" s="6" t="n">
        <v>156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Input,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tor considered to be significant for fair value measurement</t>
        </is>
      </c>
      <c r="B30" s="4" t="inlineStr">
        <is>
          <t xml:space="preserve"> </t>
        </is>
      </c>
      <c r="C30" s="4" t="inlineStr">
        <is>
          <t xml:space="preserve"> </t>
        </is>
      </c>
      <c r="D30" s="10" t="n">
        <v>0.1</v>
      </c>
      <c r="E30" s="4" t="inlineStr">
        <is>
          <t xml:space="preserve"> </t>
        </is>
      </c>
      <c r="F30" s="4" t="inlineStr">
        <is>
          <t xml:space="preserve"> </t>
        </is>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delinquency period</t>
        </is>
      </c>
      <c r="B33" s="4" t="inlineStr">
        <is>
          <t xml:space="preserve"> </t>
        </is>
      </c>
      <c r="C33" s="4" t="inlineStr">
        <is>
          <t xml:space="preserve"> </t>
        </is>
      </c>
      <c r="D33" s="4" t="inlineStr">
        <is>
          <t>90 days</t>
        </is>
      </c>
      <c r="E33" s="4" t="inlineStr">
        <is>
          <t xml:space="preserve"> </t>
        </is>
      </c>
      <c r="F33" s="4" t="inlineStr">
        <is>
          <t xml:space="preserve"> </t>
        </is>
      </c>
      <c r="G33" s="4" t="inlineStr">
        <is>
          <t xml:space="preserve"> </t>
        </is>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owance for loan losses charge down family first and junior lien mortgages past due period</t>
        </is>
      </c>
      <c r="B36" s="4" t="inlineStr">
        <is>
          <t xml:space="preserve"> </t>
        </is>
      </c>
      <c r="C36" s="4" t="inlineStr">
        <is>
          <t xml:space="preserve"> </t>
        </is>
      </c>
      <c r="D36" s="4" t="inlineStr">
        <is>
          <t>180 days</t>
        </is>
      </c>
      <c r="E36" s="4" t="inlineStr">
        <is>
          <t xml:space="preserve"> </t>
        </is>
      </c>
      <c r="F36" s="4" t="inlineStr">
        <is>
          <t xml:space="preserve"> </t>
        </is>
      </c>
      <c r="G36" s="4" t="inlineStr">
        <is>
          <t xml:space="preserve"> </t>
        </is>
      </c>
      <c r="H36" s="4" t="inlineStr">
        <is>
          <t xml:space="preserve"> </t>
        </is>
      </c>
    </row>
    <row r="37">
      <c r="A37" s="4" t="inlineStr">
        <is>
          <t>Allowance for loan losses charge down unsecured open end loans past due period</t>
        </is>
      </c>
      <c r="B37" s="4" t="inlineStr">
        <is>
          <t xml:space="preserve"> </t>
        </is>
      </c>
      <c r="C37" s="4" t="inlineStr">
        <is>
          <t xml:space="preserve"> </t>
        </is>
      </c>
      <c r="D37" s="4" t="inlineStr">
        <is>
          <t>90 days</t>
        </is>
      </c>
      <c r="E37" s="4" t="inlineStr">
        <is>
          <t xml:space="preserve"> </t>
        </is>
      </c>
      <c r="F37" s="4" t="inlineStr">
        <is>
          <t xml:space="preserve"> </t>
        </is>
      </c>
      <c r="G37" s="4" t="inlineStr">
        <is>
          <t xml:space="preserve"> </t>
        </is>
      </c>
      <c r="H37" s="4" t="inlineStr">
        <is>
          <t xml:space="preserve"> </t>
        </is>
      </c>
    </row>
    <row r="38">
      <c r="A38" s="4" t="inlineStr">
        <is>
          <t>Buildings and improvemen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seful Life for depreciation</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row>
    <row r="41">
      <c r="A41" s="4" t="inlineStr">
        <is>
          <t>Buildings and improveme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seful Life for depreciation</t>
        </is>
      </c>
      <c r="B43" s="4" t="inlineStr">
        <is>
          <t xml:space="preserve"> </t>
        </is>
      </c>
      <c r="C43" s="4" t="inlineStr">
        <is>
          <t xml:space="preserve"> </t>
        </is>
      </c>
      <c r="D43" s="4" t="inlineStr">
        <is>
          <t>40 years</t>
        </is>
      </c>
      <c r="E43" s="4" t="inlineStr">
        <is>
          <t xml:space="preserve"> </t>
        </is>
      </c>
      <c r="F43" s="4" t="inlineStr">
        <is>
          <t xml:space="preserve"> </t>
        </is>
      </c>
      <c r="G43" s="4" t="inlineStr">
        <is>
          <t xml:space="preserve"> </t>
        </is>
      </c>
      <c r="H43" s="4" t="inlineStr">
        <is>
          <t xml:space="preserve"> </t>
        </is>
      </c>
    </row>
    <row r="44">
      <c r="A44" s="4" t="inlineStr">
        <is>
          <t>Furniture and equipm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chedule Of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seful Life for depreciation</t>
        </is>
      </c>
      <c r="B46" s="4" t="inlineStr">
        <is>
          <t xml:space="preserve"> </t>
        </is>
      </c>
      <c r="C46" s="4" t="inlineStr">
        <is>
          <t xml:space="preserve"> </t>
        </is>
      </c>
      <c r="D46" s="4" t="inlineStr">
        <is>
          <t>2 years</t>
        </is>
      </c>
      <c r="E46" s="4" t="inlineStr">
        <is>
          <t xml:space="preserve"> </t>
        </is>
      </c>
      <c r="F46" s="4" t="inlineStr">
        <is>
          <t xml:space="preserve"> </t>
        </is>
      </c>
      <c r="G46" s="4" t="inlineStr">
        <is>
          <t xml:space="preserve"> </t>
        </is>
      </c>
      <c r="H46" s="4" t="inlineStr">
        <is>
          <t xml:space="preserve"> </t>
        </is>
      </c>
    </row>
    <row r="47">
      <c r="A47" s="4" t="inlineStr">
        <is>
          <t>Furniture and equip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seful Life for depreciation</t>
        </is>
      </c>
      <c r="B49" s="4" t="inlineStr">
        <is>
          <t xml:space="preserve"> </t>
        </is>
      </c>
      <c r="C49" s="4" t="inlineStr">
        <is>
          <t xml:space="preserve"> </t>
        </is>
      </c>
      <c r="D49" s="4" t="inlineStr">
        <is>
          <t>20 years</t>
        </is>
      </c>
      <c r="E49" s="4" t="inlineStr">
        <is>
          <t xml:space="preserve"> </t>
        </is>
      </c>
      <c r="F49" s="4" t="inlineStr">
        <is>
          <t xml:space="preserve"> </t>
        </is>
      </c>
      <c r="G49" s="4" t="inlineStr">
        <is>
          <t xml:space="preserve"> </t>
        </is>
      </c>
      <c r="H49" s="4" t="inlineStr">
        <is>
          <t xml:space="preserve"> </t>
        </is>
      </c>
    </row>
    <row r="50">
      <c r="A50" s="4" t="inlineStr">
        <is>
          <t>Accounting Standards Update 2016-1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CD loans charge–offs</t>
        </is>
      </c>
      <c r="B52" s="4" t="inlineStr">
        <is>
          <t xml:space="preserve"> </t>
        </is>
      </c>
      <c r="C52" s="7" t="n">
        <v>2800</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mmary of Comput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Income</t>
        </is>
      </c>
      <c r="B4" s="7" t="n">
        <v>93408</v>
      </c>
      <c r="C4" s="7" t="n">
        <v>87091</v>
      </c>
      <c r="D4" s="7" t="n">
        <v>68499</v>
      </c>
    </row>
    <row r="5">
      <c r="A5" s="4" t="inlineStr">
        <is>
          <t>Weighted average common shares outstanding (in shares)</t>
        </is>
      </c>
      <c r="B5" s="6" t="n">
        <v>43568823</v>
      </c>
      <c r="C5" s="6" t="n">
        <v>43802733</v>
      </c>
      <c r="D5" s="6" t="n">
        <v>44044737</v>
      </c>
    </row>
    <row r="6">
      <c r="A6" s="4" t="inlineStr">
        <is>
          <t>Basic Earnings Per Share (in USD per share)</t>
        </is>
      </c>
      <c r="B6" s="8" t="n">
        <v>2.14</v>
      </c>
      <c r="C6" s="8" t="n">
        <v>1.99</v>
      </c>
      <c r="D6" s="8" t="n">
        <v>1.56</v>
      </c>
    </row>
    <row r="7">
      <c r="A7" s="3" t="inlineStr">
        <is>
          <t>Diluted earnings per share</t>
        </is>
      </c>
      <c r="B7" s="4" t="inlineStr">
        <is>
          <t xml:space="preserve"> </t>
        </is>
      </c>
      <c r="C7" s="4" t="inlineStr">
        <is>
          <t xml:space="preserve"> </t>
        </is>
      </c>
      <c r="D7" s="4" t="inlineStr">
        <is>
          <t xml:space="preserve"> </t>
        </is>
      </c>
    </row>
    <row r="8">
      <c r="A8" s="4" t="inlineStr">
        <is>
          <t>Net income available to common shareholders</t>
        </is>
      </c>
      <c r="B8" s="7" t="n">
        <v>93408</v>
      </c>
      <c r="C8" s="7" t="n">
        <v>87091</v>
      </c>
      <c r="D8" s="7" t="n">
        <v>68499</v>
      </c>
    </row>
    <row r="9">
      <c r="A9" s="3" t="inlineStr">
        <is>
          <t>Effect of dilutive securities:</t>
        </is>
      </c>
      <c r="B9" s="4" t="inlineStr">
        <is>
          <t xml:space="preserve"> </t>
        </is>
      </c>
      <c r="C9" s="4" t="inlineStr">
        <is>
          <t xml:space="preserve"> </t>
        </is>
      </c>
      <c r="D9" s="4" t="inlineStr">
        <is>
          <t xml:space="preserve"> </t>
        </is>
      </c>
    </row>
    <row r="10">
      <c r="A10" s="4" t="inlineStr">
        <is>
          <t>Weighted average common shares outstanding (in shares)</t>
        </is>
      </c>
      <c r="B10" s="6" t="n">
        <v>43699115</v>
      </c>
      <c r="C10" s="6" t="n">
        <v>43955280</v>
      </c>
      <c r="D10" s="6" t="n">
        <v>44123076</v>
      </c>
    </row>
    <row r="11">
      <c r="A11" s="4" t="inlineStr">
        <is>
          <t>Diluted Earnings Per Share (in USD per share)</t>
        </is>
      </c>
      <c r="B11" s="8" t="n">
        <v>2.14</v>
      </c>
      <c r="C11" s="8" t="n">
        <v>1.98</v>
      </c>
      <c r="D11" s="8" t="n">
        <v>1.55</v>
      </c>
    </row>
    <row r="12">
      <c r="A12" s="4" t="inlineStr">
        <is>
          <t>Restricted stock</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Effect of dilutive securities (in shares)</t>
        </is>
      </c>
      <c r="B14" s="6" t="n">
        <v>92381</v>
      </c>
      <c r="C14" s="6" t="n">
        <v>107988</v>
      </c>
      <c r="D14" s="6" t="n">
        <v>41817</v>
      </c>
    </row>
    <row r="15">
      <c r="A15" s="4" t="inlineStr">
        <is>
          <t>Stock options</t>
        </is>
      </c>
      <c r="B15" s="4" t="inlineStr">
        <is>
          <t xml:space="preserve"> </t>
        </is>
      </c>
      <c r="C15" s="4" t="inlineStr">
        <is>
          <t xml:space="preserve"> </t>
        </is>
      </c>
      <c r="D15" s="4" t="inlineStr">
        <is>
          <t xml:space="preserve"> </t>
        </is>
      </c>
    </row>
    <row r="16">
      <c r="A16" s="3" t="inlineStr">
        <is>
          <t>Effect of dilutive securities:</t>
        </is>
      </c>
      <c r="B16" s="4" t="inlineStr">
        <is>
          <t xml:space="preserve"> </t>
        </is>
      </c>
      <c r="C16" s="4" t="inlineStr">
        <is>
          <t xml:space="preserve"> </t>
        </is>
      </c>
      <c r="D16" s="4" t="inlineStr">
        <is>
          <t xml:space="preserve"> </t>
        </is>
      </c>
    </row>
    <row r="17">
      <c r="A17" s="4" t="inlineStr">
        <is>
          <t>Effect of dilutive securities (in shares)</t>
        </is>
      </c>
      <c r="B17" s="6" t="n">
        <v>37911</v>
      </c>
      <c r="C17" s="6" t="n">
        <v>44559</v>
      </c>
      <c r="D17" s="6" t="n">
        <v>365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Error Correction (Details) - USD ($) $ in Thousands</t>
        </is>
      </c>
      <c r="B1" s="2" t="inlineStr">
        <is>
          <t>12 Months Ended</t>
        </is>
      </c>
    </row>
    <row r="2">
      <c r="B2" s="2" t="inlineStr">
        <is>
          <t>Dec. 31, 2022</t>
        </is>
      </c>
      <c r="C2" s="2" t="inlineStr">
        <is>
          <t>Dec. 31, 2021</t>
        </is>
      </c>
      <c r="D2" s="2" t="inlineStr">
        <is>
          <t>Dec. 31, 2020</t>
        </is>
      </c>
    </row>
    <row r="3">
      <c r="A3" s="3" t="inlineStr">
        <is>
          <t>Statement of Financial Position [Abstract]</t>
        </is>
      </c>
      <c r="B3" s="4" t="inlineStr">
        <is>
          <t xml:space="preserve"> </t>
        </is>
      </c>
      <c r="C3" s="4" t="inlineStr">
        <is>
          <t xml:space="preserve"> </t>
        </is>
      </c>
      <c r="D3" s="4" t="inlineStr">
        <is>
          <t xml:space="preserve"> </t>
        </is>
      </c>
    </row>
    <row r="4">
      <c r="A4" s="4" t="inlineStr">
        <is>
          <t>Loans, net of allowance for credit losses</t>
        </is>
      </c>
      <c r="B4" s="4" t="inlineStr">
        <is>
          <t xml:space="preserve"> </t>
        </is>
      </c>
      <c r="C4" s="7" t="n">
        <v>3604248</v>
      </c>
      <c r="D4" s="4" t="inlineStr">
        <is>
          <t xml:space="preserve"> </t>
        </is>
      </c>
    </row>
    <row r="5">
      <c r="A5" s="4" t="inlineStr">
        <is>
          <t>Other assets</t>
        </is>
      </c>
      <c r="B5" s="7" t="n">
        <v>139281</v>
      </c>
      <c r="C5" s="6" t="n">
        <v>66836</v>
      </c>
      <c r="D5" s="4" t="inlineStr">
        <is>
          <t xml:space="preserve"> </t>
        </is>
      </c>
    </row>
    <row r="6">
      <c r="A6" s="4" t="inlineStr">
        <is>
          <t>Total assets</t>
        </is>
      </c>
      <c r="B6" s="6" t="n">
        <v>7872518</v>
      </c>
      <c r="C6" s="6" t="n">
        <v>7411889</v>
      </c>
      <c r="D6" s="4" t="inlineStr">
        <is>
          <t xml:space="preserve"> </t>
        </is>
      </c>
    </row>
    <row r="7">
      <c r="A7" s="4" t="inlineStr">
        <is>
          <t>Borrowings</t>
        </is>
      </c>
      <c r="B7" s="6" t="n">
        <v>1142949</v>
      </c>
      <c r="C7" s="6" t="n">
        <v>712739</v>
      </c>
      <c r="D7" s="4" t="inlineStr">
        <is>
          <t xml:space="preserve"> </t>
        </is>
      </c>
    </row>
    <row r="8">
      <c r="A8" s="4" t="inlineStr">
        <is>
          <t>Total liabilities</t>
        </is>
      </c>
      <c r="B8" s="6" t="n">
        <v>7195143</v>
      </c>
      <c r="C8" s="6" t="n">
        <v>6688680</v>
      </c>
      <c r="D8" s="4" t="inlineStr">
        <is>
          <t xml:space="preserve"> </t>
        </is>
      </c>
    </row>
    <row r="9">
      <c r="A9" s="4" t="inlineStr">
        <is>
          <t>Total liabilities and stockholders’ equity</t>
        </is>
      </c>
      <c r="B9" s="6" t="n">
        <v>7872518</v>
      </c>
      <c r="C9" s="6" t="n">
        <v>7411889</v>
      </c>
      <c r="D9" s="4" t="inlineStr">
        <is>
          <t xml:space="preserve"> </t>
        </is>
      </c>
    </row>
    <row r="10">
      <c r="A10" s="3" t="inlineStr">
        <is>
          <t>Interest Income</t>
        </is>
      </c>
      <c r="B10" s="4" t="inlineStr">
        <is>
          <t xml:space="preserve"> </t>
        </is>
      </c>
      <c r="C10" s="4" t="inlineStr">
        <is>
          <t xml:space="preserve"> </t>
        </is>
      </c>
      <c r="D10" s="4" t="inlineStr">
        <is>
          <t xml:space="preserve"> </t>
        </is>
      </c>
    </row>
    <row r="11">
      <c r="A11" s="4" t="inlineStr">
        <is>
          <t>Loans receivable</t>
        </is>
      </c>
      <c r="B11" s="6" t="n">
        <v>173500</v>
      </c>
      <c r="C11" s="6" t="n">
        <v>155732</v>
      </c>
      <c r="D11" s="7" t="n">
        <v>174262</v>
      </c>
    </row>
    <row r="12">
      <c r="A12" s="4" t="inlineStr">
        <is>
          <t>Total interest income</t>
        </is>
      </c>
      <c r="B12" s="6" t="n">
        <v>236033</v>
      </c>
      <c r="C12" s="6" t="n">
        <v>194110</v>
      </c>
      <c r="D12" s="6" t="n">
        <v>199968</v>
      </c>
    </row>
    <row r="13">
      <c r="A13" s="4" t="inlineStr">
        <is>
          <t>Net Interest Income</t>
        </is>
      </c>
      <c r="B13" s="6" t="n">
        <v>199518</v>
      </c>
      <c r="C13" s="6" t="n">
        <v>175805</v>
      </c>
      <c r="D13" s="6" t="n">
        <v>165530</v>
      </c>
    </row>
    <row r="14">
      <c r="A14" s="4" t="inlineStr">
        <is>
          <t>Net Interest Income after Credit Loss Expense</t>
        </is>
      </c>
      <c r="B14" s="6" t="n">
        <v>201334</v>
      </c>
      <c r="C14" s="6" t="n">
        <v>177889</v>
      </c>
      <c r="D14" s="6" t="n">
        <v>144779</v>
      </c>
    </row>
    <row r="15">
      <c r="A15" s="3" t="inlineStr">
        <is>
          <t>Non–interest Expense</t>
        </is>
      </c>
      <c r="B15" s="4" t="inlineStr">
        <is>
          <t xml:space="preserve"> </t>
        </is>
      </c>
      <c r="C15" s="4" t="inlineStr">
        <is>
          <t xml:space="preserve"> </t>
        </is>
      </c>
      <c r="D15" s="4" t="inlineStr">
        <is>
          <t xml:space="preserve"> </t>
        </is>
      </c>
    </row>
    <row r="16">
      <c r="A16" s="4" t="inlineStr">
        <is>
          <t>Loan expense</t>
        </is>
      </c>
      <c r="B16" s="6" t="n">
        <v>5411</v>
      </c>
      <c r="C16" s="6" t="n">
        <v>5492</v>
      </c>
      <c r="D16" s="6" t="n">
        <v>5218</v>
      </c>
    </row>
    <row r="17">
      <c r="A17" s="4" t="inlineStr">
        <is>
          <t>Total non–interest expense</t>
        </is>
      </c>
      <c r="B17" s="6" t="n">
        <v>143201</v>
      </c>
      <c r="C17" s="6" t="n">
        <v>133394</v>
      </c>
      <c r="D17" s="6" t="n">
        <v>126031</v>
      </c>
    </row>
    <row r="18">
      <c r="A18" s="4" t="inlineStr">
        <is>
          <t>Net Income Available to Common Shareholders</t>
        </is>
      </c>
      <c r="B18" s="6" t="n">
        <v>93408</v>
      </c>
      <c r="C18" s="6" t="n">
        <v>87091</v>
      </c>
      <c r="D18" s="6" t="n">
        <v>68499</v>
      </c>
    </row>
    <row r="19">
      <c r="A19" s="3" t="inlineStr">
        <is>
          <t>Operating Activities</t>
        </is>
      </c>
      <c r="B19" s="4" t="inlineStr">
        <is>
          <t xml:space="preserve"> </t>
        </is>
      </c>
      <c r="C19" s="4" t="inlineStr">
        <is>
          <t xml:space="preserve"> </t>
        </is>
      </c>
      <c r="D19" s="4" t="inlineStr">
        <is>
          <t xml:space="preserve"> </t>
        </is>
      </c>
    </row>
    <row r="20">
      <c r="A20" s="4" t="inlineStr">
        <is>
          <t>Increase (Decrease) in Other Operating Assets</t>
        </is>
      </c>
      <c r="B20" s="6" t="n">
        <v>-13964</v>
      </c>
      <c r="C20" s="6" t="n">
        <v>9633</v>
      </c>
      <c r="D20" s="6" t="n">
        <v>-4456</v>
      </c>
    </row>
    <row r="21">
      <c r="A21" s="4" t="inlineStr">
        <is>
          <t>Net cash provided by operating activities</t>
        </is>
      </c>
      <c r="B21" s="6" t="n">
        <v>94380</v>
      </c>
      <c r="C21" s="6" t="n">
        <v>106350</v>
      </c>
      <c r="D21" s="6" t="n">
        <v>78858</v>
      </c>
    </row>
    <row r="22">
      <c r="A22" s="3" t="inlineStr">
        <is>
          <t>Investing Activities</t>
        </is>
      </c>
      <c r="B22" s="4" t="inlineStr">
        <is>
          <t xml:space="preserve"> </t>
        </is>
      </c>
      <c r="C22" s="4" t="inlineStr">
        <is>
          <t xml:space="preserve"> </t>
        </is>
      </c>
      <c r="D22" s="4" t="inlineStr">
        <is>
          <t xml:space="preserve"> </t>
        </is>
      </c>
    </row>
    <row r="23">
      <c r="A23" s="4" t="inlineStr">
        <is>
          <t>Net change in loans</t>
        </is>
      </c>
      <c r="B23" s="6" t="n">
        <v>-448284</v>
      </c>
      <c r="C23" s="6" t="n">
        <v>480028</v>
      </c>
      <c r="D23" s="6" t="n">
        <v>-239938</v>
      </c>
    </row>
    <row r="24">
      <c r="A24" s="4" t="inlineStr">
        <is>
          <t>Net cash used in investing activities</t>
        </is>
      </c>
      <c r="B24" s="6" t="n">
        <v>-1019932</v>
      </c>
      <c r="C24" s="6" t="n">
        <v>-344853</v>
      </c>
      <c r="D24" s="6" t="n">
        <v>-478458</v>
      </c>
    </row>
    <row r="25">
      <c r="A25" s="3" t="inlineStr">
        <is>
          <t>Financing Activities</t>
        </is>
      </c>
      <c r="B25" s="4" t="inlineStr">
        <is>
          <t xml:space="preserve"> </t>
        </is>
      </c>
      <c r="C25" s="4" t="inlineStr">
        <is>
          <t xml:space="preserve"> </t>
        </is>
      </c>
      <c r="D25" s="4" t="inlineStr">
        <is>
          <t xml:space="preserve"> </t>
        </is>
      </c>
    </row>
    <row r="26">
      <c r="A26" s="4" t="inlineStr">
        <is>
          <t>Repurchase of outstanding stock</t>
        </is>
      </c>
      <c r="B26" s="6" t="n">
        <v>0</v>
      </c>
      <c r="C26" s="6" t="n">
        <v>-7607</v>
      </c>
      <c r="D26" s="6" t="n">
        <v>-19636</v>
      </c>
    </row>
    <row r="27">
      <c r="A27" s="4" t="inlineStr">
        <is>
          <t>Net cash provided by (used in) financing activities</t>
        </is>
      </c>
      <c r="B27" s="6" t="n">
        <v>455549</v>
      </c>
      <c r="C27" s="6" t="n">
        <v>582300</v>
      </c>
      <c r="D27" s="6" t="n">
        <v>550480</v>
      </c>
    </row>
    <row r="28">
      <c r="A28" s="4" t="inlineStr">
        <is>
          <t>Net Change in Cash and Cash Equivalents</t>
        </is>
      </c>
      <c r="B28" s="7" t="n">
        <v>-470003</v>
      </c>
      <c r="C28" s="6" t="n">
        <v>343797</v>
      </c>
      <c r="D28" s="6" t="n">
        <v>150880</v>
      </c>
    </row>
    <row r="29">
      <c r="A29" s="4" t="inlineStr">
        <is>
          <t>As Reported</t>
        </is>
      </c>
      <c r="B29" s="4" t="inlineStr">
        <is>
          <t xml:space="preserve"> </t>
        </is>
      </c>
      <c r="C29" s="4" t="inlineStr">
        <is>
          <t xml:space="preserve"> </t>
        </is>
      </c>
      <c r="D29" s="4" t="inlineStr">
        <is>
          <t xml:space="preserve"> </t>
        </is>
      </c>
    </row>
    <row r="30">
      <c r="A30" s="3" t="inlineStr">
        <is>
          <t>Statement of Financial Position [Abstract]</t>
        </is>
      </c>
      <c r="B30" s="4" t="inlineStr">
        <is>
          <t xml:space="preserve"> </t>
        </is>
      </c>
      <c r="C30" s="4" t="inlineStr">
        <is>
          <t xml:space="preserve"> </t>
        </is>
      </c>
      <c r="D30" s="4" t="inlineStr">
        <is>
          <t xml:space="preserve"> </t>
        </is>
      </c>
    </row>
    <row r="31">
      <c r="A31" s="4" t="inlineStr">
        <is>
          <t>Loans, net of allowance for credit losses</t>
        </is>
      </c>
      <c r="B31" s="4" t="inlineStr">
        <is>
          <t xml:space="preserve"> </t>
        </is>
      </c>
      <c r="C31" s="6" t="n">
        <v>3553345</v>
      </c>
      <c r="D31" s="4" t="inlineStr">
        <is>
          <t xml:space="preserve"> </t>
        </is>
      </c>
    </row>
    <row r="32">
      <c r="A32" s="4" t="inlineStr">
        <is>
          <t>Other assets</t>
        </is>
      </c>
      <c r="B32" s="4" t="inlineStr">
        <is>
          <t xml:space="preserve"> </t>
        </is>
      </c>
      <c r="C32" s="6" t="n">
        <v>80753</v>
      </c>
      <c r="D32" s="4" t="inlineStr">
        <is>
          <t xml:space="preserve"> </t>
        </is>
      </c>
    </row>
    <row r="33">
      <c r="A33" s="4" t="inlineStr">
        <is>
          <t>Total assets</t>
        </is>
      </c>
      <c r="B33" s="4" t="inlineStr">
        <is>
          <t xml:space="preserve"> </t>
        </is>
      </c>
      <c r="C33" s="6" t="n">
        <v>7374903</v>
      </c>
      <c r="D33" s="4" t="inlineStr">
        <is>
          <t xml:space="preserve"> </t>
        </is>
      </c>
    </row>
    <row r="34">
      <c r="A34" s="4" t="inlineStr">
        <is>
          <t>Borrowings</t>
        </is>
      </c>
      <c r="B34" s="4" t="inlineStr">
        <is>
          <t xml:space="preserve"> </t>
        </is>
      </c>
      <c r="C34" s="6" t="n">
        <v>675753</v>
      </c>
      <c r="D34" s="4" t="inlineStr">
        <is>
          <t xml:space="preserve"> </t>
        </is>
      </c>
    </row>
    <row r="35">
      <c r="A35" s="4" t="inlineStr">
        <is>
          <t>Total liabilities</t>
        </is>
      </c>
      <c r="B35" s="4" t="inlineStr">
        <is>
          <t xml:space="preserve"> </t>
        </is>
      </c>
      <c r="C35" s="6" t="n">
        <v>6651694</v>
      </c>
      <c r="D35" s="4" t="inlineStr">
        <is>
          <t xml:space="preserve"> </t>
        </is>
      </c>
    </row>
    <row r="36">
      <c r="A36" s="4" t="inlineStr">
        <is>
          <t>Total liabilities and stockholders’ equity</t>
        </is>
      </c>
      <c r="B36" s="4" t="inlineStr">
        <is>
          <t xml:space="preserve"> </t>
        </is>
      </c>
      <c r="C36" s="6" t="n">
        <v>7374903</v>
      </c>
      <c r="D36" s="4" t="inlineStr">
        <is>
          <t xml:space="preserve"> </t>
        </is>
      </c>
    </row>
    <row r="37">
      <c r="A37" s="3" t="inlineStr">
        <is>
          <t>Interest Income</t>
        </is>
      </c>
      <c r="B37" s="4" t="inlineStr">
        <is>
          <t xml:space="preserve"> </t>
        </is>
      </c>
      <c r="C37" s="4" t="inlineStr">
        <is>
          <t xml:space="preserve"> </t>
        </is>
      </c>
      <c r="D37" s="4" t="inlineStr">
        <is>
          <t xml:space="preserve"> </t>
        </is>
      </c>
    </row>
    <row r="38">
      <c r="A38" s="4" t="inlineStr">
        <is>
          <t>Loans receivable</t>
        </is>
      </c>
      <c r="B38" s="4" t="inlineStr">
        <is>
          <t xml:space="preserve"> </t>
        </is>
      </c>
      <c r="C38" s="6" t="n">
        <v>161617</v>
      </c>
      <c r="D38" s="6" t="n">
        <v>179672</v>
      </c>
    </row>
    <row r="39">
      <c r="A39" s="4" t="inlineStr">
        <is>
          <t>Total interest income</t>
        </is>
      </c>
      <c r="B39" s="4" t="inlineStr">
        <is>
          <t xml:space="preserve"> </t>
        </is>
      </c>
      <c r="C39" s="6" t="n">
        <v>199995</v>
      </c>
      <c r="D39" s="6" t="n">
        <v>205378</v>
      </c>
    </row>
    <row r="40">
      <c r="A40" s="4" t="inlineStr">
        <is>
          <t>Net Interest Income</t>
        </is>
      </c>
      <c r="B40" s="4" t="inlineStr">
        <is>
          <t xml:space="preserve"> </t>
        </is>
      </c>
      <c r="C40" s="6" t="n">
        <v>181690</v>
      </c>
      <c r="D40" s="6" t="n">
        <v>170940</v>
      </c>
    </row>
    <row r="41">
      <c r="A41" s="4" t="inlineStr">
        <is>
          <t>Net Interest Income after Credit Loss Expense</t>
        </is>
      </c>
      <c r="B41" s="4" t="inlineStr">
        <is>
          <t xml:space="preserve"> </t>
        </is>
      </c>
      <c r="C41" s="6" t="n">
        <v>183774</v>
      </c>
      <c r="D41" s="6" t="n">
        <v>150189</v>
      </c>
    </row>
    <row r="42">
      <c r="A42" s="3" t="inlineStr">
        <is>
          <t>Non–interest Expense</t>
        </is>
      </c>
      <c r="B42" s="4" t="inlineStr">
        <is>
          <t xml:space="preserve"> </t>
        </is>
      </c>
      <c r="C42" s="4" t="inlineStr">
        <is>
          <t xml:space="preserve"> </t>
        </is>
      </c>
      <c r="D42" s="4" t="inlineStr">
        <is>
          <t xml:space="preserve"> </t>
        </is>
      </c>
    </row>
    <row r="43">
      <c r="A43" s="4" t="inlineStr">
        <is>
          <t>Loan expense</t>
        </is>
      </c>
      <c r="B43" s="4" t="inlineStr">
        <is>
          <t xml:space="preserve"> </t>
        </is>
      </c>
      <c r="C43" s="6" t="n">
        <v>11377</v>
      </c>
      <c r="D43" s="6" t="n">
        <v>10628</v>
      </c>
    </row>
    <row r="44">
      <c r="A44" s="4" t="inlineStr">
        <is>
          <t>Total non–interest expense</t>
        </is>
      </c>
      <c r="B44" s="4" t="inlineStr">
        <is>
          <t xml:space="preserve"> </t>
        </is>
      </c>
      <c r="C44" s="6" t="n">
        <v>139279</v>
      </c>
      <c r="D44" s="6" t="n">
        <v>131441</v>
      </c>
    </row>
    <row r="45">
      <c r="A45" s="4" t="inlineStr">
        <is>
          <t>Net Income Available to Common Shareholders</t>
        </is>
      </c>
      <c r="B45" s="4" t="inlineStr">
        <is>
          <t xml:space="preserve"> </t>
        </is>
      </c>
      <c r="C45" s="6" t="n">
        <v>87091</v>
      </c>
      <c r="D45" s="6" t="n">
        <v>68499</v>
      </c>
    </row>
    <row r="46">
      <c r="A46" s="3" t="inlineStr">
        <is>
          <t>Operating Activities</t>
        </is>
      </c>
      <c r="B46" s="4" t="inlineStr">
        <is>
          <t xml:space="preserve"> </t>
        </is>
      </c>
      <c r="C46" s="4" t="inlineStr">
        <is>
          <t xml:space="preserve"> </t>
        </is>
      </c>
      <c r="D46" s="4" t="inlineStr">
        <is>
          <t xml:space="preserve"> </t>
        </is>
      </c>
    </row>
    <row r="47">
      <c r="A47" s="4" t="inlineStr">
        <is>
          <t>Increase (Decrease) in Other Operating Assets</t>
        </is>
      </c>
      <c r="B47" s="4" t="inlineStr">
        <is>
          <t xml:space="preserve"> </t>
        </is>
      </c>
      <c r="C47" s="6" t="n">
        <v>10964</v>
      </c>
      <c r="D47" s="6" t="n">
        <v>-13987</v>
      </c>
    </row>
    <row r="48">
      <c r="A48" s="4" t="inlineStr">
        <is>
          <t>Net cash provided by operating activities</t>
        </is>
      </c>
      <c r="B48" s="4" t="inlineStr">
        <is>
          <t xml:space="preserve"> </t>
        </is>
      </c>
      <c r="C48" s="6" t="n">
        <v>105348</v>
      </c>
      <c r="D48" s="6" t="n">
        <v>78765</v>
      </c>
    </row>
    <row r="49">
      <c r="A49" s="3" t="inlineStr">
        <is>
          <t>Investing Activities</t>
        </is>
      </c>
      <c r="B49" s="4" t="inlineStr">
        <is>
          <t xml:space="preserve"> </t>
        </is>
      </c>
      <c r="C49" s="4" t="inlineStr">
        <is>
          <t xml:space="preserve"> </t>
        </is>
      </c>
      <c r="D49" s="4" t="inlineStr">
        <is>
          <t xml:space="preserve"> </t>
        </is>
      </c>
    </row>
    <row r="50">
      <c r="A50" s="4" t="inlineStr">
        <is>
          <t>Net change in loans</t>
        </is>
      </c>
      <c r="B50" s="4" t="inlineStr">
        <is>
          <t xml:space="preserve"> </t>
        </is>
      </c>
      <c r="C50" s="6" t="n">
        <v>469412</v>
      </c>
      <c r="D50" s="6" t="n">
        <v>-234166</v>
      </c>
    </row>
    <row r="51">
      <c r="A51" s="4" t="inlineStr">
        <is>
          <t>Repurchase of outstanding stock</t>
        </is>
      </c>
      <c r="B51" s="4" t="inlineStr">
        <is>
          <t xml:space="preserve"> </t>
        </is>
      </c>
      <c r="C51" s="6" t="n">
        <v>-7607</v>
      </c>
      <c r="D51" s="6" t="n">
        <v>-19636</v>
      </c>
    </row>
    <row r="52">
      <c r="A52" s="4" t="inlineStr">
        <is>
          <t>Net cash used in investing activities</t>
        </is>
      </c>
      <c r="B52" s="4" t="inlineStr">
        <is>
          <t xml:space="preserve"> </t>
        </is>
      </c>
      <c r="C52" s="6" t="n">
        <v>-363076</v>
      </c>
      <c r="D52" s="6" t="n">
        <v>-492322</v>
      </c>
    </row>
    <row r="53">
      <c r="A53" s="3" t="inlineStr">
        <is>
          <t>Financing Activities</t>
        </is>
      </c>
      <c r="B53" s="4" t="inlineStr">
        <is>
          <t xml:space="preserve"> </t>
        </is>
      </c>
      <c r="C53" s="4" t="inlineStr">
        <is>
          <t xml:space="preserve"> </t>
        </is>
      </c>
      <c r="D53" s="4" t="inlineStr">
        <is>
          <t xml:space="preserve"> </t>
        </is>
      </c>
    </row>
    <row r="54">
      <c r="A54" s="4" t="inlineStr">
        <is>
          <t>Proceeds from borrowings</t>
        </is>
      </c>
      <c r="B54" s="4" t="inlineStr">
        <is>
          <t xml:space="preserve"> </t>
        </is>
      </c>
      <c r="C54" s="6" t="n">
        <v>201137</v>
      </c>
      <c r="D54" s="6" t="n">
        <v>-74725</v>
      </c>
    </row>
    <row r="55">
      <c r="A55" s="4" t="inlineStr">
        <is>
          <t>Net cash provided by (used in) financing activities</t>
        </is>
      </c>
      <c r="B55" s="4" t="inlineStr">
        <is>
          <t xml:space="preserve"> </t>
        </is>
      </c>
      <c r="C55" s="6" t="n">
        <v>601525</v>
      </c>
      <c r="D55" s="6" t="n">
        <v>564437</v>
      </c>
    </row>
    <row r="56">
      <c r="A56" s="4" t="inlineStr">
        <is>
          <t>Net Change in Cash and Cash Equivalents</t>
        </is>
      </c>
      <c r="B56" s="4" t="inlineStr">
        <is>
          <t xml:space="preserve"> </t>
        </is>
      </c>
      <c r="C56" s="6" t="n">
        <v>343797</v>
      </c>
      <c r="D56" s="6" t="n">
        <v>150880</v>
      </c>
    </row>
    <row r="57">
      <c r="A57" s="4" t="inlineStr">
        <is>
          <t>Adjustment</t>
        </is>
      </c>
      <c r="B57" s="4" t="inlineStr">
        <is>
          <t xml:space="preserve"> </t>
        </is>
      </c>
      <c r="C57" s="4" t="inlineStr">
        <is>
          <t xml:space="preserve"> </t>
        </is>
      </c>
      <c r="D57" s="4" t="inlineStr">
        <is>
          <t xml:space="preserve"> </t>
        </is>
      </c>
    </row>
    <row r="58">
      <c r="A58" s="3" t="inlineStr">
        <is>
          <t>Interest Income</t>
        </is>
      </c>
      <c r="B58" s="4" t="inlineStr">
        <is>
          <t xml:space="preserve"> </t>
        </is>
      </c>
      <c r="C58" s="4" t="inlineStr">
        <is>
          <t xml:space="preserve"> </t>
        </is>
      </c>
      <c r="D58" s="4" t="inlineStr">
        <is>
          <t xml:space="preserve"> </t>
        </is>
      </c>
    </row>
    <row r="59">
      <c r="A59" s="4" t="inlineStr">
        <is>
          <t>Loans receivable</t>
        </is>
      </c>
      <c r="B59" s="4" t="inlineStr">
        <is>
          <t xml:space="preserve"> </t>
        </is>
      </c>
      <c r="C59" s="6" t="n">
        <v>-5885</v>
      </c>
      <c r="D59" s="6" t="n">
        <v>-5410</v>
      </c>
    </row>
    <row r="60">
      <c r="A60" s="4" t="inlineStr">
        <is>
          <t>Total interest income</t>
        </is>
      </c>
      <c r="B60" s="4" t="inlineStr">
        <is>
          <t xml:space="preserve"> </t>
        </is>
      </c>
      <c r="C60" s="6" t="n">
        <v>-5885</v>
      </c>
      <c r="D60" s="6" t="n">
        <v>-5410</v>
      </c>
    </row>
    <row r="61">
      <c r="A61" s="4" t="inlineStr">
        <is>
          <t>Net Interest Income</t>
        </is>
      </c>
      <c r="B61" s="4" t="inlineStr">
        <is>
          <t xml:space="preserve"> </t>
        </is>
      </c>
      <c r="C61" s="6" t="n">
        <v>-5885</v>
      </c>
      <c r="D61" s="6" t="n">
        <v>-5410</v>
      </c>
    </row>
    <row r="62">
      <c r="A62" s="4" t="inlineStr">
        <is>
          <t>Net Interest Income after Credit Loss Expense</t>
        </is>
      </c>
      <c r="B62" s="4" t="inlineStr">
        <is>
          <t xml:space="preserve"> </t>
        </is>
      </c>
      <c r="C62" s="6" t="n">
        <v>-5885</v>
      </c>
      <c r="D62" s="6" t="n">
        <v>-5410</v>
      </c>
    </row>
    <row r="63">
      <c r="A63" s="3" t="inlineStr">
        <is>
          <t>Non–interest Expense</t>
        </is>
      </c>
      <c r="B63" s="4" t="inlineStr">
        <is>
          <t xml:space="preserve"> </t>
        </is>
      </c>
      <c r="C63" s="4" t="inlineStr">
        <is>
          <t xml:space="preserve"> </t>
        </is>
      </c>
      <c r="D63" s="4" t="inlineStr">
        <is>
          <t xml:space="preserve"> </t>
        </is>
      </c>
    </row>
    <row r="64">
      <c r="A64" s="4" t="inlineStr">
        <is>
          <t>Loan expense</t>
        </is>
      </c>
      <c r="B64" s="4" t="inlineStr">
        <is>
          <t xml:space="preserve"> </t>
        </is>
      </c>
      <c r="C64" s="6" t="n">
        <v>-5885</v>
      </c>
      <c r="D64" s="6" t="n">
        <v>-5410</v>
      </c>
    </row>
    <row r="65">
      <c r="A65" s="4" t="inlineStr">
        <is>
          <t>Total non–interest expense</t>
        </is>
      </c>
      <c r="B65" s="4" t="inlineStr">
        <is>
          <t xml:space="preserve"> </t>
        </is>
      </c>
      <c r="C65" s="6" t="n">
        <v>-5885</v>
      </c>
      <c r="D65" s="6" t="n">
        <v>-5410</v>
      </c>
    </row>
    <row r="66">
      <c r="A66" s="4" t="inlineStr">
        <is>
          <t>Adjustment | Sold Commercial Loan Participation Adjustment</t>
        </is>
      </c>
      <c r="B66" s="4" t="inlineStr">
        <is>
          <t xml:space="preserve"> </t>
        </is>
      </c>
      <c r="C66" s="4" t="inlineStr">
        <is>
          <t xml:space="preserve"> </t>
        </is>
      </c>
      <c r="D66" s="4" t="inlineStr">
        <is>
          <t xml:space="preserve"> </t>
        </is>
      </c>
    </row>
    <row r="67">
      <c r="A67" s="3" t="inlineStr">
        <is>
          <t>Statement of Financial Position [Abstract]</t>
        </is>
      </c>
      <c r="B67" s="4" t="inlineStr">
        <is>
          <t xml:space="preserve"> </t>
        </is>
      </c>
      <c r="C67" s="4" t="inlineStr">
        <is>
          <t xml:space="preserve"> </t>
        </is>
      </c>
      <c r="D67" s="4" t="inlineStr">
        <is>
          <t xml:space="preserve"> </t>
        </is>
      </c>
    </row>
    <row r="68">
      <c r="A68" s="4" t="inlineStr">
        <is>
          <t>Loans, net of allowance for credit losses</t>
        </is>
      </c>
      <c r="B68" s="4" t="inlineStr">
        <is>
          <t xml:space="preserve"> </t>
        </is>
      </c>
      <c r="C68" s="6" t="n">
        <v>36986</v>
      </c>
      <c r="D68" s="4" t="inlineStr">
        <is>
          <t xml:space="preserve"> </t>
        </is>
      </c>
    </row>
    <row r="69">
      <c r="A69" s="4" t="inlineStr">
        <is>
          <t>Total assets</t>
        </is>
      </c>
      <c r="B69" s="4" t="inlineStr">
        <is>
          <t xml:space="preserve"> </t>
        </is>
      </c>
      <c r="C69" s="6" t="n">
        <v>36986</v>
      </c>
      <c r="D69" s="4" t="inlineStr">
        <is>
          <t xml:space="preserve"> </t>
        </is>
      </c>
    </row>
    <row r="70">
      <c r="A70" s="4" t="inlineStr">
        <is>
          <t>Borrowings</t>
        </is>
      </c>
      <c r="B70" s="4" t="inlineStr">
        <is>
          <t xml:space="preserve"> </t>
        </is>
      </c>
      <c r="C70" s="6" t="n">
        <v>36986</v>
      </c>
      <c r="D70" s="4" t="inlineStr">
        <is>
          <t xml:space="preserve"> </t>
        </is>
      </c>
    </row>
    <row r="71">
      <c r="A71" s="4" t="inlineStr">
        <is>
          <t>Total liabilities</t>
        </is>
      </c>
      <c r="B71" s="4" t="inlineStr">
        <is>
          <t xml:space="preserve"> </t>
        </is>
      </c>
      <c r="C71" s="6" t="n">
        <v>36986</v>
      </c>
      <c r="D71" s="4" t="inlineStr">
        <is>
          <t xml:space="preserve"> </t>
        </is>
      </c>
    </row>
    <row r="72">
      <c r="A72" s="4" t="inlineStr">
        <is>
          <t>Total liabilities and stockholders’ equity</t>
        </is>
      </c>
      <c r="B72" s="4" t="inlineStr">
        <is>
          <t xml:space="preserve"> </t>
        </is>
      </c>
      <c r="C72" s="6" t="n">
        <v>36986</v>
      </c>
      <c r="D72" s="4" t="inlineStr">
        <is>
          <t xml:space="preserve"> </t>
        </is>
      </c>
    </row>
    <row r="73">
      <c r="A73" s="3" t="inlineStr">
        <is>
          <t>Investing Activities</t>
        </is>
      </c>
      <c r="B73" s="4" t="inlineStr">
        <is>
          <t xml:space="preserve"> </t>
        </is>
      </c>
      <c r="C73" s="4" t="inlineStr">
        <is>
          <t xml:space="preserve"> </t>
        </is>
      </c>
      <c r="D73" s="4" t="inlineStr">
        <is>
          <t xml:space="preserve"> </t>
        </is>
      </c>
    </row>
    <row r="74">
      <c r="A74" s="4" t="inlineStr">
        <is>
          <t>Net change in loans</t>
        </is>
      </c>
      <c r="B74" s="4" t="inlineStr">
        <is>
          <t xml:space="preserve"> </t>
        </is>
      </c>
      <c r="C74" s="6" t="n">
        <v>11234</v>
      </c>
      <c r="D74" s="6" t="n">
        <v>-5695</v>
      </c>
    </row>
    <row r="75">
      <c r="A75" s="4" t="inlineStr">
        <is>
          <t>Net cash used in investing activities</t>
        </is>
      </c>
      <c r="B75" s="4" t="inlineStr">
        <is>
          <t xml:space="preserve"> </t>
        </is>
      </c>
      <c r="C75" s="6" t="n">
        <v>11234</v>
      </c>
      <c r="D75" s="6" t="n">
        <v>-5695</v>
      </c>
    </row>
    <row r="76">
      <c r="A76" s="3" t="inlineStr">
        <is>
          <t>Financing Activities</t>
        </is>
      </c>
      <c r="B76" s="4" t="inlineStr">
        <is>
          <t xml:space="preserve"> </t>
        </is>
      </c>
      <c r="C76" s="4" t="inlineStr">
        <is>
          <t xml:space="preserve"> </t>
        </is>
      </c>
      <c r="D76" s="4" t="inlineStr">
        <is>
          <t xml:space="preserve"> </t>
        </is>
      </c>
    </row>
    <row r="77">
      <c r="A77" s="4" t="inlineStr">
        <is>
          <t>Proceeds from borrowings</t>
        </is>
      </c>
      <c r="B77" s="4" t="inlineStr">
        <is>
          <t xml:space="preserve"> </t>
        </is>
      </c>
      <c r="C77" s="6" t="n">
        <v>-11234</v>
      </c>
      <c r="D77" s="6" t="n">
        <v>5695</v>
      </c>
    </row>
    <row r="78">
      <c r="A78" s="4" t="inlineStr">
        <is>
          <t>Net cash provided by (used in) financing activities</t>
        </is>
      </c>
      <c r="B78" s="4" t="inlineStr">
        <is>
          <t xml:space="preserve"> </t>
        </is>
      </c>
      <c r="C78" s="6" t="n">
        <v>-11234</v>
      </c>
      <c r="D78" s="6" t="n">
        <v>5695</v>
      </c>
    </row>
    <row r="79">
      <c r="A79" s="4" t="inlineStr">
        <is>
          <t>Adjustment | Indirect Loan Dealer Reserve Adjustment</t>
        </is>
      </c>
      <c r="B79" s="4" t="inlineStr">
        <is>
          <t xml:space="preserve"> </t>
        </is>
      </c>
      <c r="C79" s="4" t="inlineStr">
        <is>
          <t xml:space="preserve"> </t>
        </is>
      </c>
      <c r="D79" s="4" t="inlineStr">
        <is>
          <t xml:space="preserve"> </t>
        </is>
      </c>
    </row>
    <row r="80">
      <c r="A80" s="3" t="inlineStr">
        <is>
          <t>Statement of Financial Position [Abstract]</t>
        </is>
      </c>
      <c r="B80" s="4" t="inlineStr">
        <is>
          <t xml:space="preserve"> </t>
        </is>
      </c>
      <c r="C80" s="4" t="inlineStr">
        <is>
          <t xml:space="preserve"> </t>
        </is>
      </c>
      <c r="D80" s="4" t="inlineStr">
        <is>
          <t xml:space="preserve"> </t>
        </is>
      </c>
    </row>
    <row r="81">
      <c r="A81" s="4" t="inlineStr">
        <is>
          <t>Loans, net of allowance for credit losses</t>
        </is>
      </c>
      <c r="B81" s="4" t="inlineStr">
        <is>
          <t xml:space="preserve"> </t>
        </is>
      </c>
      <c r="C81" s="6" t="n">
        <v>13917</v>
      </c>
      <c r="D81" s="4" t="inlineStr">
        <is>
          <t xml:space="preserve"> </t>
        </is>
      </c>
    </row>
    <row r="82">
      <c r="A82" s="4" t="inlineStr">
        <is>
          <t>Other assets</t>
        </is>
      </c>
      <c r="B82" s="4" t="inlineStr">
        <is>
          <t xml:space="preserve"> </t>
        </is>
      </c>
      <c r="C82" s="6" t="n">
        <v>-13917</v>
      </c>
      <c r="D82" s="4" t="inlineStr">
        <is>
          <t xml:space="preserve"> </t>
        </is>
      </c>
    </row>
    <row r="83">
      <c r="A83" s="3" t="inlineStr">
        <is>
          <t>Operating Activities</t>
        </is>
      </c>
      <c r="B83" s="4" t="inlineStr">
        <is>
          <t xml:space="preserve"> </t>
        </is>
      </c>
      <c r="C83" s="4" t="inlineStr">
        <is>
          <t xml:space="preserve"> </t>
        </is>
      </c>
      <c r="D83" s="4" t="inlineStr">
        <is>
          <t xml:space="preserve"> </t>
        </is>
      </c>
    </row>
    <row r="84">
      <c r="A84" s="4" t="inlineStr">
        <is>
          <t>Increase (Decrease) in Other Operating Assets</t>
        </is>
      </c>
      <c r="B84" s="4" t="inlineStr">
        <is>
          <t xml:space="preserve"> </t>
        </is>
      </c>
      <c r="C84" s="6" t="n">
        <v>618</v>
      </c>
      <c r="D84" s="6" t="n">
        <v>77</v>
      </c>
    </row>
    <row r="85">
      <c r="A85" s="4" t="inlineStr">
        <is>
          <t>Net cash provided by operating activities</t>
        </is>
      </c>
      <c r="B85" s="4" t="inlineStr">
        <is>
          <t xml:space="preserve"> </t>
        </is>
      </c>
      <c r="C85" s="6" t="n">
        <v>618</v>
      </c>
      <c r="D85" s="6" t="n">
        <v>77</v>
      </c>
    </row>
    <row r="86">
      <c r="A86" s="3" t="inlineStr">
        <is>
          <t>Investing Activities</t>
        </is>
      </c>
      <c r="B86" s="4" t="inlineStr">
        <is>
          <t xml:space="preserve"> </t>
        </is>
      </c>
      <c r="C86" s="4" t="inlineStr">
        <is>
          <t xml:space="preserve"> </t>
        </is>
      </c>
      <c r="D86" s="4" t="inlineStr">
        <is>
          <t xml:space="preserve"> </t>
        </is>
      </c>
    </row>
    <row r="87">
      <c r="A87" s="4" t="inlineStr">
        <is>
          <t>Net change in loans</t>
        </is>
      </c>
      <c r="B87" s="4" t="inlineStr">
        <is>
          <t xml:space="preserve"> </t>
        </is>
      </c>
      <c r="C87" s="6" t="n">
        <v>-618</v>
      </c>
      <c r="D87" s="6" t="n">
        <v>-77</v>
      </c>
    </row>
    <row r="88">
      <c r="A88" s="4" t="inlineStr">
        <is>
          <t>Net cash used in investing activities</t>
        </is>
      </c>
      <c r="B88" s="4" t="inlineStr">
        <is>
          <t xml:space="preserve"> </t>
        </is>
      </c>
      <c r="C88" s="6" t="n">
        <v>-618</v>
      </c>
      <c r="D88" s="6" t="n">
        <v>-77</v>
      </c>
    </row>
    <row r="89">
      <c r="A89" s="4" t="inlineStr">
        <is>
          <t>Adjustment | Repurchase of Outstanding Stock Adjustment</t>
        </is>
      </c>
      <c r="B89" s="4" t="inlineStr">
        <is>
          <t xml:space="preserve"> </t>
        </is>
      </c>
      <c r="C89" s="4" t="inlineStr">
        <is>
          <t xml:space="preserve"> </t>
        </is>
      </c>
      <c r="D89" s="4" t="inlineStr">
        <is>
          <t xml:space="preserve"> </t>
        </is>
      </c>
    </row>
    <row r="90">
      <c r="A90" s="3" t="inlineStr">
        <is>
          <t>Investing Activities</t>
        </is>
      </c>
      <c r="B90" s="4" t="inlineStr">
        <is>
          <t xml:space="preserve"> </t>
        </is>
      </c>
      <c r="C90" s="4" t="inlineStr">
        <is>
          <t xml:space="preserve"> </t>
        </is>
      </c>
      <c r="D90" s="4" t="inlineStr">
        <is>
          <t xml:space="preserve"> </t>
        </is>
      </c>
    </row>
    <row r="91">
      <c r="A91" s="4" t="inlineStr">
        <is>
          <t>Net change in loans</t>
        </is>
      </c>
      <c r="B91" s="4" t="inlineStr">
        <is>
          <t xml:space="preserve"> </t>
        </is>
      </c>
      <c r="C91" s="6" t="n">
        <v>0</v>
      </c>
      <c r="D91" s="4" t="inlineStr">
        <is>
          <t xml:space="preserve"> </t>
        </is>
      </c>
    </row>
    <row r="92">
      <c r="A92" s="4" t="inlineStr">
        <is>
          <t>Repurchase of outstanding stock</t>
        </is>
      </c>
      <c r="B92" s="4" t="inlineStr">
        <is>
          <t xml:space="preserve"> </t>
        </is>
      </c>
      <c r="C92" s="6" t="n">
        <v>7607</v>
      </c>
      <c r="D92" s="6" t="n">
        <v>19636</v>
      </c>
    </row>
    <row r="93">
      <c r="A93" s="4" t="inlineStr">
        <is>
          <t>Net cash used in investing activities</t>
        </is>
      </c>
      <c r="B93" s="4" t="inlineStr">
        <is>
          <t xml:space="preserve"> </t>
        </is>
      </c>
      <c r="C93" s="6" t="n">
        <v>7607</v>
      </c>
      <c r="D93" s="6" t="n">
        <v>19636</v>
      </c>
    </row>
    <row r="94">
      <c r="A94" s="3" t="inlineStr">
        <is>
          <t>Financing Activities</t>
        </is>
      </c>
      <c r="B94" s="4" t="inlineStr">
        <is>
          <t xml:space="preserve"> </t>
        </is>
      </c>
      <c r="C94" s="4" t="inlineStr">
        <is>
          <t xml:space="preserve"> </t>
        </is>
      </c>
      <c r="D94" s="4" t="inlineStr">
        <is>
          <t xml:space="preserve"> </t>
        </is>
      </c>
    </row>
    <row r="95">
      <c r="A95" s="4" t="inlineStr">
        <is>
          <t>Repurchase of outstanding stock</t>
        </is>
      </c>
      <c r="B95" s="4" t="inlineStr">
        <is>
          <t xml:space="preserve"> </t>
        </is>
      </c>
      <c r="C95" s="6" t="n">
        <v>-7607</v>
      </c>
      <c r="D95" s="6" t="n">
        <v>-19636</v>
      </c>
    </row>
    <row r="96">
      <c r="A96" s="4" t="inlineStr">
        <is>
          <t>Net cash provided by (used in) financing activities</t>
        </is>
      </c>
      <c r="B96" s="4" t="inlineStr">
        <is>
          <t xml:space="preserve"> </t>
        </is>
      </c>
      <c r="C96" s="6" t="n">
        <v>-7607</v>
      </c>
      <c r="D96" s="6" t="n">
        <v>-19636</v>
      </c>
    </row>
    <row r="97">
      <c r="A97" s="4" t="inlineStr">
        <is>
          <t>As Revised</t>
        </is>
      </c>
      <c r="B97" s="4" t="inlineStr">
        <is>
          <t xml:space="preserve"> </t>
        </is>
      </c>
      <c r="C97" s="4" t="inlineStr">
        <is>
          <t xml:space="preserve"> </t>
        </is>
      </c>
      <c r="D97" s="4" t="inlineStr">
        <is>
          <t xml:space="preserve"> </t>
        </is>
      </c>
    </row>
    <row r="98">
      <c r="A98" s="3" t="inlineStr">
        <is>
          <t>Operating Activities</t>
        </is>
      </c>
      <c r="B98" s="4" t="inlineStr">
        <is>
          <t xml:space="preserve"> </t>
        </is>
      </c>
      <c r="C98" s="4" t="inlineStr">
        <is>
          <t xml:space="preserve"> </t>
        </is>
      </c>
      <c r="D98" s="4" t="inlineStr">
        <is>
          <t xml:space="preserve"> </t>
        </is>
      </c>
    </row>
    <row r="99">
      <c r="A99" s="4" t="inlineStr">
        <is>
          <t>Increase (Decrease) in Other Operating Assets</t>
        </is>
      </c>
      <c r="B99" s="4" t="inlineStr">
        <is>
          <t xml:space="preserve"> </t>
        </is>
      </c>
      <c r="C99" s="6" t="n">
        <v>11582</v>
      </c>
      <c r="D99" s="6" t="n">
        <v>-13910</v>
      </c>
    </row>
    <row r="100">
      <c r="A100" s="4" t="inlineStr">
        <is>
          <t>Net cash provided by operating activities</t>
        </is>
      </c>
      <c r="B100" s="4" t="inlineStr">
        <is>
          <t xml:space="preserve"> </t>
        </is>
      </c>
      <c r="C100" s="6" t="n">
        <v>105966</v>
      </c>
      <c r="D100" s="6" t="n">
        <v>78842</v>
      </c>
    </row>
    <row r="101">
      <c r="A101" s="3" t="inlineStr">
        <is>
          <t>Investing Activities</t>
        </is>
      </c>
      <c r="B101" s="4" t="inlineStr">
        <is>
          <t xml:space="preserve"> </t>
        </is>
      </c>
      <c r="C101" s="4" t="inlineStr">
        <is>
          <t xml:space="preserve"> </t>
        </is>
      </c>
      <c r="D101" s="4" t="inlineStr">
        <is>
          <t xml:space="preserve"> </t>
        </is>
      </c>
    </row>
    <row r="102">
      <c r="A102" s="4" t="inlineStr">
        <is>
          <t>Net change in loans</t>
        </is>
      </c>
      <c r="B102" s="4" t="inlineStr">
        <is>
          <t xml:space="preserve"> </t>
        </is>
      </c>
      <c r="C102" s="6" t="n">
        <v>480028</v>
      </c>
      <c r="D102" s="6" t="n">
        <v>-239938</v>
      </c>
    </row>
    <row r="103">
      <c r="A103" s="4" t="inlineStr">
        <is>
          <t>Net cash used in investing activities</t>
        </is>
      </c>
      <c r="B103" s="4" t="inlineStr">
        <is>
          <t xml:space="preserve"> </t>
        </is>
      </c>
      <c r="C103" s="6" t="n">
        <v>-344853</v>
      </c>
      <c r="D103" s="6" t="n">
        <v>-478458</v>
      </c>
    </row>
    <row r="104">
      <c r="A104" s="3" t="inlineStr">
        <is>
          <t>Financing Activities</t>
        </is>
      </c>
      <c r="B104" s="4" t="inlineStr">
        <is>
          <t xml:space="preserve"> </t>
        </is>
      </c>
      <c r="C104" s="4" t="inlineStr">
        <is>
          <t xml:space="preserve"> </t>
        </is>
      </c>
      <c r="D104" s="4" t="inlineStr">
        <is>
          <t xml:space="preserve"> </t>
        </is>
      </c>
    </row>
    <row r="105">
      <c r="A105" s="4" t="inlineStr">
        <is>
          <t>Proceeds from borrowings</t>
        </is>
      </c>
      <c r="B105" s="4" t="inlineStr">
        <is>
          <t xml:space="preserve"> </t>
        </is>
      </c>
      <c r="C105" s="6" t="n">
        <v>189903</v>
      </c>
      <c r="D105" s="6" t="n">
        <v>-69030</v>
      </c>
    </row>
    <row r="106">
      <c r="A106" s="4" t="inlineStr">
        <is>
          <t>Repurchase of outstanding stock</t>
        </is>
      </c>
      <c r="B106" s="4" t="inlineStr">
        <is>
          <t xml:space="preserve"> </t>
        </is>
      </c>
      <c r="C106" s="6" t="n">
        <v>-7607</v>
      </c>
      <c r="D106" s="6" t="n">
        <v>-19636</v>
      </c>
    </row>
    <row r="107">
      <c r="A107" s="4" t="inlineStr">
        <is>
          <t>Net cash provided by (used in) financing activities</t>
        </is>
      </c>
      <c r="B107" s="4" t="inlineStr">
        <is>
          <t xml:space="preserve"> </t>
        </is>
      </c>
      <c r="C107" s="6" t="n">
        <v>582684</v>
      </c>
      <c r="D107" s="6" t="n">
        <v>550496</v>
      </c>
    </row>
    <row r="108">
      <c r="A108" s="4" t="inlineStr">
        <is>
          <t>Net Change in Cash and Cash Equivalents</t>
        </is>
      </c>
      <c r="B108" s="4" t="inlineStr">
        <is>
          <t xml:space="preserve"> </t>
        </is>
      </c>
      <c r="C108" s="7" t="n">
        <v>343797</v>
      </c>
      <c r="D108" s="7" t="n">
        <v>1508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3408</v>
      </c>
      <c r="C4" s="7" t="n">
        <v>87091</v>
      </c>
      <c r="D4" s="7" t="n">
        <v>68499</v>
      </c>
    </row>
    <row r="5">
      <c r="A5" s="3" t="inlineStr">
        <is>
          <t>Change in fair value of derivative instruments:</t>
        </is>
      </c>
      <c r="B5" s="4" t="inlineStr">
        <is>
          <t xml:space="preserve"> </t>
        </is>
      </c>
      <c r="C5" s="4" t="inlineStr">
        <is>
          <t xml:space="preserve"> </t>
        </is>
      </c>
      <c r="D5" s="4" t="inlineStr">
        <is>
          <t xml:space="preserve"> </t>
        </is>
      </c>
    </row>
    <row r="6">
      <c r="A6" s="4" t="inlineStr">
        <is>
          <t>Change in fair value of derivative instruments for the period</t>
        </is>
      </c>
      <c r="B6" s="6" t="n">
        <v>5649</v>
      </c>
      <c r="C6" s="6" t="n">
        <v>4570</v>
      </c>
      <c r="D6" s="6" t="n">
        <v>-3803</v>
      </c>
    </row>
    <row r="7">
      <c r="A7" s="4" t="inlineStr">
        <is>
          <t>Income tax effect</t>
        </is>
      </c>
      <c r="B7" s="6" t="n">
        <v>-1186</v>
      </c>
      <c r="C7" s="6" t="n">
        <v>-960</v>
      </c>
      <c r="D7" s="6" t="n">
        <v>799</v>
      </c>
    </row>
    <row r="8">
      <c r="A8" s="4" t="inlineStr">
        <is>
          <t>Changes from derivative instruments</t>
        </is>
      </c>
      <c r="B8" s="6" t="n">
        <v>4463</v>
      </c>
      <c r="C8" s="6" t="n">
        <v>3610</v>
      </c>
      <c r="D8" s="6" t="n">
        <v>-3004</v>
      </c>
    </row>
    <row r="9">
      <c r="A9" s="3" t="inlineStr">
        <is>
          <t>Change in securities:</t>
        </is>
      </c>
      <c r="B9" s="4" t="inlineStr">
        <is>
          <t xml:space="preserve"> </t>
        </is>
      </c>
      <c r="C9" s="4" t="inlineStr">
        <is>
          <t xml:space="preserve"> </t>
        </is>
      </c>
      <c r="D9" s="4" t="inlineStr">
        <is>
          <t xml:space="preserve"> </t>
        </is>
      </c>
    </row>
    <row r="10">
      <c r="A10" s="4" t="inlineStr">
        <is>
          <t>Unrealized gain (loss) for the period on available for sale securities</t>
        </is>
      </c>
      <c r="B10" s="6" t="n">
        <v>-147345</v>
      </c>
      <c r="C10" s="6" t="n">
        <v>-35547</v>
      </c>
      <c r="D10" s="6" t="n">
        <v>35272</v>
      </c>
    </row>
    <row r="11">
      <c r="A11" s="4" t="inlineStr">
        <is>
          <t>Reclassification of securities from available for sale to held to maturity</t>
        </is>
      </c>
      <c r="B11" s="6" t="n">
        <v>-794</v>
      </c>
      <c r="C11" s="6" t="n">
        <v>5869</v>
      </c>
      <c r="D11" s="6" t="n">
        <v>0</v>
      </c>
    </row>
    <row r="12">
      <c r="A12" s="4" t="inlineStr">
        <is>
          <t>Accretion (amortization) from transfer of securities from available for sale to held to maturity securities</t>
        </is>
      </c>
      <c r="B12" s="6" t="n">
        <v>-1236</v>
      </c>
      <c r="C12" s="6" t="n">
        <v>66</v>
      </c>
      <c r="D12" s="6" t="n">
        <v>-58</v>
      </c>
    </row>
    <row r="13">
      <c r="A13" s="4" t="inlineStr">
        <is>
          <t>Reclassification adjustment for securities (gains) losses realized in income</t>
        </is>
      </c>
      <c r="B13" s="6" t="n">
        <v>0</v>
      </c>
      <c r="C13" s="6" t="n">
        <v>-914</v>
      </c>
      <c r="D13" s="6" t="n">
        <v>-4297</v>
      </c>
    </row>
    <row r="14">
      <c r="A14" s="4" t="inlineStr">
        <is>
          <t>Income tax effect</t>
        </is>
      </c>
      <c r="B14" s="6" t="n">
        <v>31369</v>
      </c>
      <c r="C14" s="6" t="n">
        <v>6409</v>
      </c>
      <c r="D14" s="6" t="n">
        <v>-6493</v>
      </c>
    </row>
    <row r="15">
      <c r="A15" s="4" t="inlineStr">
        <is>
          <t>Unrealized gains (losses) on securities</t>
        </is>
      </c>
      <c r="B15" s="6" t="n">
        <v>-118006</v>
      </c>
      <c r="C15" s="6" t="n">
        <v>-24117</v>
      </c>
      <c r="D15" s="6" t="n">
        <v>24424</v>
      </c>
    </row>
    <row r="16">
      <c r="A16" s="4" t="inlineStr">
        <is>
          <t>Other Comprehensive Income (Loss), Net of Tax</t>
        </is>
      </c>
      <c r="B16" s="6" t="n">
        <v>-113543</v>
      </c>
      <c r="C16" s="6" t="n">
        <v>-20507</v>
      </c>
      <c r="D16" s="6" t="n">
        <v>21420</v>
      </c>
    </row>
    <row r="17">
      <c r="A17" s="4" t="inlineStr">
        <is>
          <t>Comprehensive Income (Loss)</t>
        </is>
      </c>
      <c r="B17" s="7" t="n">
        <v>-20135</v>
      </c>
      <c r="C17" s="7" t="n">
        <v>66584</v>
      </c>
      <c r="D17" s="7" t="n">
        <v>899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Fair Value of Securities Correction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Amortized Cost</t>
        </is>
      </c>
      <c r="B3" s="7" t="n">
        <v>1137702</v>
      </c>
      <c r="C3" s="7" t="n">
        <v>1153611</v>
      </c>
    </row>
    <row r="4">
      <c r="A4" s="4" t="inlineStr">
        <is>
          <t>Gross Unrealized Gains</t>
        </is>
      </c>
      <c r="B4" s="6" t="n">
        <v>335</v>
      </c>
      <c r="C4" s="6" t="n">
        <v>16800</v>
      </c>
    </row>
    <row r="5">
      <c r="A5" s="4" t="inlineStr">
        <is>
          <t>Gross Unrealized Losses</t>
        </is>
      </c>
      <c r="B5" s="6" t="n">
        <v>-140479</v>
      </c>
      <c r="C5" s="6" t="n">
        <v>-9599</v>
      </c>
    </row>
    <row r="6">
      <c r="A6" s="4" t="inlineStr">
        <is>
          <t>Fair Value</t>
        </is>
      </c>
      <c r="B6" s="6" t="n">
        <v>997558</v>
      </c>
      <c r="C6" s="6" t="n">
        <v>1160812</v>
      </c>
    </row>
    <row r="7">
      <c r="A7" s="3" t="inlineStr">
        <is>
          <t>Held to maturity</t>
        </is>
      </c>
      <c r="B7" s="4" t="inlineStr">
        <is>
          <t xml:space="preserve"> </t>
        </is>
      </c>
      <c r="C7" s="4" t="inlineStr">
        <is>
          <t xml:space="preserve"> </t>
        </is>
      </c>
    </row>
    <row r="8">
      <c r="A8" s="4" t="inlineStr">
        <is>
          <t>Investment securities, held to maturity</t>
        </is>
      </c>
      <c r="B8" s="6" t="n">
        <v>2022748</v>
      </c>
      <c r="C8" s="6" t="n">
        <v>1552443</v>
      </c>
    </row>
    <row r="9">
      <c r="A9" s="4" t="inlineStr">
        <is>
          <t>Gross Unrealized Gains</t>
        </is>
      </c>
      <c r="B9" s="6" t="n">
        <v>374</v>
      </c>
      <c r="C9" s="6" t="n">
        <v>20954</v>
      </c>
    </row>
    <row r="10">
      <c r="A10" s="4" t="inlineStr">
        <is>
          <t>Gross Unrealized Losses</t>
        </is>
      </c>
      <c r="B10" s="6" t="n">
        <v>-341813</v>
      </c>
      <c r="C10" s="6" t="n">
        <v>-13406</v>
      </c>
    </row>
    <row r="11">
      <c r="A11" s="4" t="inlineStr">
        <is>
          <t>Fair Value</t>
        </is>
      </c>
      <c r="B11" s="6" t="n">
        <v>1681309</v>
      </c>
      <c r="C11" s="6" t="n">
        <v>1559991</v>
      </c>
    </row>
    <row r="12">
      <c r="A12" s="4" t="inlineStr">
        <is>
          <t>Federal agency mortgage–backed pool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6" t="n">
        <v>220963</v>
      </c>
      <c r="C14" s="6" t="n">
        <v>257185</v>
      </c>
    </row>
    <row r="15">
      <c r="A15" s="4" t="inlineStr">
        <is>
          <t>Gross Unrealized Gains</t>
        </is>
      </c>
      <c r="B15" s="6" t="n">
        <v>0</v>
      </c>
      <c r="C15" s="6" t="n">
        <v>1914</v>
      </c>
    </row>
    <row r="16">
      <c r="A16" s="4" t="inlineStr">
        <is>
          <t>Gross Unrealized Losses</t>
        </is>
      </c>
      <c r="B16" s="6" t="n">
        <v>-30307</v>
      </c>
      <c r="C16" s="6" t="n">
        <v>-1408</v>
      </c>
    </row>
    <row r="17">
      <c r="A17" s="4" t="inlineStr">
        <is>
          <t>Fair Value</t>
        </is>
      </c>
      <c r="B17" s="6" t="n">
        <v>190656</v>
      </c>
      <c r="C17" s="6" t="n">
        <v>257691</v>
      </c>
    </row>
    <row r="18">
      <c r="A18" s="3" t="inlineStr">
        <is>
          <t>Held to maturity</t>
        </is>
      </c>
      <c r="B18" s="4" t="inlineStr">
        <is>
          <t xml:space="preserve"> </t>
        </is>
      </c>
      <c r="C18" s="4" t="inlineStr">
        <is>
          <t xml:space="preserve"> </t>
        </is>
      </c>
    </row>
    <row r="19">
      <c r="A19" s="4" t="inlineStr">
        <is>
          <t>Investment securities, held to maturity</t>
        </is>
      </c>
      <c r="B19" s="6" t="n">
        <v>343953</v>
      </c>
      <c r="C19" s="6" t="n">
        <v>247937</v>
      </c>
    </row>
    <row r="20">
      <c r="A20" s="4" t="inlineStr">
        <is>
          <t>Gross Unrealized Gains</t>
        </is>
      </c>
      <c r="B20" s="6" t="n">
        <v>0</v>
      </c>
      <c r="C20" s="6" t="n">
        <v>209</v>
      </c>
    </row>
    <row r="21">
      <c r="A21" s="4" t="inlineStr">
        <is>
          <t>Gross Unrealized Losses</t>
        </is>
      </c>
      <c r="B21" s="6" t="n">
        <v>-56714</v>
      </c>
      <c r="C21" s="6" t="n">
        <v>-4010</v>
      </c>
    </row>
    <row r="22">
      <c r="A22" s="4" t="inlineStr">
        <is>
          <t>Fair Value</t>
        </is>
      </c>
      <c r="B22" s="6" t="n">
        <v>287239</v>
      </c>
      <c r="C22" s="6" t="n">
        <v>244136</v>
      </c>
    </row>
    <row r="23">
      <c r="A23" s="4" t="inlineStr">
        <is>
          <t>Private labeled mortgage–backed pools</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Amortized Cost</t>
        </is>
      </c>
      <c r="B25" s="4" t="inlineStr">
        <is>
          <t xml:space="preserve"> </t>
        </is>
      </c>
      <c r="C25" s="6" t="n">
        <v>0</v>
      </c>
    </row>
    <row r="26">
      <c r="A26" s="4" t="inlineStr">
        <is>
          <t>Gross Unrealized Gains</t>
        </is>
      </c>
      <c r="B26" s="4" t="inlineStr">
        <is>
          <t xml:space="preserve"> </t>
        </is>
      </c>
      <c r="C26" s="6" t="n">
        <v>0</v>
      </c>
    </row>
    <row r="27">
      <c r="A27" s="4" t="inlineStr">
        <is>
          <t>Gross Unrealized Losses</t>
        </is>
      </c>
      <c r="B27" s="4" t="inlineStr">
        <is>
          <t xml:space="preserve"> </t>
        </is>
      </c>
      <c r="C27" s="6" t="n">
        <v>0</v>
      </c>
    </row>
    <row r="28">
      <c r="A28" s="4" t="inlineStr">
        <is>
          <t>Fair Value</t>
        </is>
      </c>
      <c r="B28" s="4" t="inlineStr">
        <is>
          <t xml:space="preserve"> </t>
        </is>
      </c>
      <c r="C28" s="6" t="n">
        <v>0</v>
      </c>
    </row>
    <row r="29">
      <c r="A29" s="3" t="inlineStr">
        <is>
          <t>Held to maturity</t>
        </is>
      </c>
      <c r="B29" s="4" t="inlineStr">
        <is>
          <t xml:space="preserve"> </t>
        </is>
      </c>
      <c r="C29" s="4" t="inlineStr">
        <is>
          <t xml:space="preserve"> </t>
        </is>
      </c>
    </row>
    <row r="30">
      <c r="A30" s="4" t="inlineStr">
        <is>
          <t>Investment securities, held to maturity</t>
        </is>
      </c>
      <c r="B30" s="6" t="n">
        <v>35466</v>
      </c>
      <c r="C30" s="6" t="n">
        <v>40447</v>
      </c>
    </row>
    <row r="31">
      <c r="A31" s="4" t="inlineStr">
        <is>
          <t>Gross Unrealized Gains</t>
        </is>
      </c>
      <c r="B31" s="6" t="n">
        <v>0</v>
      </c>
      <c r="C31" s="6" t="n">
        <v>0</v>
      </c>
    </row>
    <row r="32">
      <c r="A32" s="4" t="inlineStr">
        <is>
          <t>Gross Unrealized Losses</t>
        </is>
      </c>
      <c r="B32" s="6" t="n">
        <v>-5493</v>
      </c>
      <c r="C32" s="6" t="n">
        <v>-442</v>
      </c>
    </row>
    <row r="33">
      <c r="A33" s="4" t="inlineStr">
        <is>
          <t>Fair Value</t>
        </is>
      </c>
      <c r="B33" s="7" t="n">
        <v>29973</v>
      </c>
      <c r="C33" s="6" t="n">
        <v>40005</v>
      </c>
    </row>
    <row r="34">
      <c r="A34" s="4" t="inlineStr">
        <is>
          <t>Total held to maturity investment securities</t>
        </is>
      </c>
      <c r="B34" s="4" t="inlineStr">
        <is>
          <t xml:space="preserve"> </t>
        </is>
      </c>
      <c r="C34" s="4" t="inlineStr">
        <is>
          <t xml:space="preserve"> </t>
        </is>
      </c>
    </row>
    <row r="35">
      <c r="A35" s="3" t="inlineStr">
        <is>
          <t>Available for sale</t>
        </is>
      </c>
      <c r="B35" s="4" t="inlineStr">
        <is>
          <t xml:space="preserve"> </t>
        </is>
      </c>
      <c r="C35" s="4" t="inlineStr">
        <is>
          <t xml:space="preserve"> </t>
        </is>
      </c>
    </row>
    <row r="36">
      <c r="A36" s="4" t="inlineStr">
        <is>
          <t>Amortized Cost</t>
        </is>
      </c>
      <c r="B36" s="4" t="inlineStr">
        <is>
          <t xml:space="preserve"> </t>
        </is>
      </c>
      <c r="C36" s="6" t="n">
        <v>257185</v>
      </c>
    </row>
    <row r="37">
      <c r="A37" s="4" t="inlineStr">
        <is>
          <t>Gross Unrealized Gains</t>
        </is>
      </c>
      <c r="B37" s="4" t="inlineStr">
        <is>
          <t xml:space="preserve"> </t>
        </is>
      </c>
      <c r="C37" s="6" t="n">
        <v>1914</v>
      </c>
    </row>
    <row r="38">
      <c r="A38" s="4" t="inlineStr">
        <is>
          <t>Gross Unrealized Losses</t>
        </is>
      </c>
      <c r="B38" s="4" t="inlineStr">
        <is>
          <t xml:space="preserve"> </t>
        </is>
      </c>
      <c r="C38" s="6" t="n">
        <v>-1408</v>
      </c>
    </row>
    <row r="39">
      <c r="A39" s="4" t="inlineStr">
        <is>
          <t>Fair Value</t>
        </is>
      </c>
      <c r="B39" s="4" t="inlineStr">
        <is>
          <t xml:space="preserve"> </t>
        </is>
      </c>
      <c r="C39" s="6" t="n">
        <v>257691</v>
      </c>
    </row>
    <row r="40">
      <c r="A40" s="3" t="inlineStr">
        <is>
          <t>Held to maturity</t>
        </is>
      </c>
      <c r="B40" s="4" t="inlineStr">
        <is>
          <t xml:space="preserve"> </t>
        </is>
      </c>
      <c r="C40" s="4" t="inlineStr">
        <is>
          <t xml:space="preserve"> </t>
        </is>
      </c>
    </row>
    <row r="41">
      <c r="A41" s="4" t="inlineStr">
        <is>
          <t>Investment securities, held to maturity</t>
        </is>
      </c>
      <c r="B41" s="4" t="inlineStr">
        <is>
          <t xml:space="preserve"> </t>
        </is>
      </c>
      <c r="C41" s="6" t="n">
        <v>288384</v>
      </c>
    </row>
    <row r="42">
      <c r="A42" s="4" t="inlineStr">
        <is>
          <t>Gross Unrealized Gains</t>
        </is>
      </c>
      <c r="B42" s="4" t="inlineStr">
        <is>
          <t xml:space="preserve"> </t>
        </is>
      </c>
      <c r="C42" s="6" t="n">
        <v>209</v>
      </c>
    </row>
    <row r="43">
      <c r="A43" s="4" t="inlineStr">
        <is>
          <t>Gross Unrealized Losses</t>
        </is>
      </c>
      <c r="B43" s="4" t="inlineStr">
        <is>
          <t xml:space="preserve"> </t>
        </is>
      </c>
      <c r="C43" s="6" t="n">
        <v>-4452</v>
      </c>
    </row>
    <row r="44">
      <c r="A44" s="4" t="inlineStr">
        <is>
          <t>Fair Value</t>
        </is>
      </c>
      <c r="B44" s="4" t="inlineStr">
        <is>
          <t xml:space="preserve"> </t>
        </is>
      </c>
      <c r="C44" s="6" t="n">
        <v>284141</v>
      </c>
    </row>
    <row r="45">
      <c r="A45" s="4" t="inlineStr">
        <is>
          <t>As Reported | Federal agency mortgage–backed pools</t>
        </is>
      </c>
      <c r="B45" s="4" t="inlineStr">
        <is>
          <t xml:space="preserve"> </t>
        </is>
      </c>
      <c r="C45" s="4" t="inlineStr">
        <is>
          <t xml:space="preserve"> </t>
        </is>
      </c>
    </row>
    <row r="46">
      <c r="A46" s="3" t="inlineStr">
        <is>
          <t>Available for sale</t>
        </is>
      </c>
      <c r="B46" s="4" t="inlineStr">
        <is>
          <t xml:space="preserve"> </t>
        </is>
      </c>
      <c r="C46" s="4" t="inlineStr">
        <is>
          <t xml:space="preserve"> </t>
        </is>
      </c>
    </row>
    <row r="47">
      <c r="A47" s="4" t="inlineStr">
        <is>
          <t>Amortized Cost</t>
        </is>
      </c>
      <c r="B47" s="4" t="inlineStr">
        <is>
          <t xml:space="preserve"> </t>
        </is>
      </c>
      <c r="C47" s="6" t="n">
        <v>225329</v>
      </c>
    </row>
    <row r="48">
      <c r="A48" s="4" t="inlineStr">
        <is>
          <t>Gross Unrealized Gains</t>
        </is>
      </c>
      <c r="B48" s="4" t="inlineStr">
        <is>
          <t xml:space="preserve"> </t>
        </is>
      </c>
      <c r="C48" s="6" t="n">
        <v>1777</v>
      </c>
    </row>
    <row r="49">
      <c r="A49" s="4" t="inlineStr">
        <is>
          <t>Gross Unrealized Losses</t>
        </is>
      </c>
      <c r="B49" s="4" t="inlineStr">
        <is>
          <t xml:space="preserve"> </t>
        </is>
      </c>
      <c r="C49" s="6" t="n">
        <v>-1032</v>
      </c>
    </row>
    <row r="50">
      <c r="A50" s="4" t="inlineStr">
        <is>
          <t>Fair Value</t>
        </is>
      </c>
      <c r="B50" s="4" t="inlineStr">
        <is>
          <t xml:space="preserve"> </t>
        </is>
      </c>
      <c r="C50" s="6" t="n">
        <v>226074</v>
      </c>
    </row>
    <row r="51">
      <c r="A51" s="3" t="inlineStr">
        <is>
          <t>Held to maturity</t>
        </is>
      </c>
      <c r="B51" s="4" t="inlineStr">
        <is>
          <t xml:space="preserve"> </t>
        </is>
      </c>
      <c r="C51" s="4" t="inlineStr">
        <is>
          <t xml:space="preserve"> </t>
        </is>
      </c>
    </row>
    <row r="52">
      <c r="A52" s="4" t="inlineStr">
        <is>
          <t>Investment securities, held to maturity</t>
        </is>
      </c>
      <c r="B52" s="4" t="inlineStr">
        <is>
          <t xml:space="preserve"> </t>
        </is>
      </c>
      <c r="C52" s="6" t="n">
        <v>188426</v>
      </c>
    </row>
    <row r="53">
      <c r="A53" s="4" t="inlineStr">
        <is>
          <t>Gross Unrealized Gains</t>
        </is>
      </c>
      <c r="B53" s="4" t="inlineStr">
        <is>
          <t xml:space="preserve"> </t>
        </is>
      </c>
      <c r="C53" s="6" t="n">
        <v>151</v>
      </c>
    </row>
    <row r="54">
      <c r="A54" s="4" t="inlineStr">
        <is>
          <t>Gross Unrealized Losses</t>
        </is>
      </c>
      <c r="B54" s="4" t="inlineStr">
        <is>
          <t xml:space="preserve"> </t>
        </is>
      </c>
      <c r="C54" s="6" t="n">
        <v>-2612</v>
      </c>
    </row>
    <row r="55">
      <c r="A55" s="4" t="inlineStr">
        <is>
          <t>Fair Value</t>
        </is>
      </c>
      <c r="B55" s="4" t="inlineStr">
        <is>
          <t xml:space="preserve"> </t>
        </is>
      </c>
      <c r="C55" s="6" t="n">
        <v>185965</v>
      </c>
    </row>
    <row r="56">
      <c r="A56" s="4" t="inlineStr">
        <is>
          <t>As Reported | Private labeled mortgage–backed pools</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Amortized Cost</t>
        </is>
      </c>
      <c r="B58" s="4" t="inlineStr">
        <is>
          <t xml:space="preserve"> </t>
        </is>
      </c>
      <c r="C58" s="6" t="n">
        <v>31856</v>
      </c>
    </row>
    <row r="59">
      <c r="A59" s="4" t="inlineStr">
        <is>
          <t>Gross Unrealized Gains</t>
        </is>
      </c>
      <c r="B59" s="4" t="inlineStr">
        <is>
          <t xml:space="preserve"> </t>
        </is>
      </c>
      <c r="C59" s="6" t="n">
        <v>137</v>
      </c>
    </row>
    <row r="60">
      <c r="A60" s="4" t="inlineStr">
        <is>
          <t>Gross Unrealized Losses</t>
        </is>
      </c>
      <c r="B60" s="4" t="inlineStr">
        <is>
          <t xml:space="preserve"> </t>
        </is>
      </c>
      <c r="C60" s="6" t="n">
        <v>-376</v>
      </c>
    </row>
    <row r="61">
      <c r="A61" s="4" t="inlineStr">
        <is>
          <t>Fair Value</t>
        </is>
      </c>
      <c r="B61" s="4" t="inlineStr">
        <is>
          <t xml:space="preserve"> </t>
        </is>
      </c>
      <c r="C61" s="6" t="n">
        <v>31617</v>
      </c>
    </row>
    <row r="62">
      <c r="A62" s="3" t="inlineStr">
        <is>
          <t>Held to maturity</t>
        </is>
      </c>
      <c r="B62" s="4" t="inlineStr">
        <is>
          <t xml:space="preserve"> </t>
        </is>
      </c>
      <c r="C62" s="4" t="inlineStr">
        <is>
          <t xml:space="preserve"> </t>
        </is>
      </c>
    </row>
    <row r="63">
      <c r="A63" s="4" t="inlineStr">
        <is>
          <t>Investment securities, held to maturity</t>
        </is>
      </c>
      <c r="B63" s="4" t="inlineStr">
        <is>
          <t xml:space="preserve"> </t>
        </is>
      </c>
      <c r="C63" s="6" t="n">
        <v>99958</v>
      </c>
    </row>
    <row r="64">
      <c r="A64" s="4" t="inlineStr">
        <is>
          <t>Gross Unrealized Gains</t>
        </is>
      </c>
      <c r="B64" s="4" t="inlineStr">
        <is>
          <t xml:space="preserve"> </t>
        </is>
      </c>
      <c r="C64" s="6" t="n">
        <v>58</v>
      </c>
    </row>
    <row r="65">
      <c r="A65" s="4" t="inlineStr">
        <is>
          <t>Gross Unrealized Losses</t>
        </is>
      </c>
      <c r="B65" s="4" t="inlineStr">
        <is>
          <t xml:space="preserve"> </t>
        </is>
      </c>
      <c r="C65" s="6" t="n">
        <v>-1840</v>
      </c>
    </row>
    <row r="66">
      <c r="A66" s="4" t="inlineStr">
        <is>
          <t>Fair Value</t>
        </is>
      </c>
      <c r="B66" s="4" t="inlineStr">
        <is>
          <t xml:space="preserve"> </t>
        </is>
      </c>
      <c r="C66" s="6" t="n">
        <v>98176</v>
      </c>
    </row>
    <row r="67">
      <c r="A67" s="4" t="inlineStr">
        <is>
          <t>As Reported | Total held to maturity investment securities</t>
        </is>
      </c>
      <c r="B67" s="4" t="inlineStr">
        <is>
          <t xml:space="preserve"> </t>
        </is>
      </c>
      <c r="C67" s="4" t="inlineStr">
        <is>
          <t xml:space="preserve"> </t>
        </is>
      </c>
    </row>
    <row r="68">
      <c r="A68" s="3" t="inlineStr">
        <is>
          <t>Available for sale</t>
        </is>
      </c>
      <c r="B68" s="4" t="inlineStr">
        <is>
          <t xml:space="preserve"> </t>
        </is>
      </c>
      <c r="C68" s="4" t="inlineStr">
        <is>
          <t xml:space="preserve"> </t>
        </is>
      </c>
    </row>
    <row r="69">
      <c r="A69" s="4" t="inlineStr">
        <is>
          <t>Amortized Cost</t>
        </is>
      </c>
      <c r="B69" s="4" t="inlineStr">
        <is>
          <t xml:space="preserve"> </t>
        </is>
      </c>
      <c r="C69" s="6" t="n">
        <v>257185</v>
      </c>
    </row>
    <row r="70">
      <c r="A70" s="4" t="inlineStr">
        <is>
          <t>Gross Unrealized Gains</t>
        </is>
      </c>
      <c r="B70" s="4" t="inlineStr">
        <is>
          <t xml:space="preserve"> </t>
        </is>
      </c>
      <c r="C70" s="6" t="n">
        <v>1914</v>
      </c>
    </row>
    <row r="71">
      <c r="A71" s="4" t="inlineStr">
        <is>
          <t>Gross Unrealized Losses</t>
        </is>
      </c>
      <c r="B71" s="4" t="inlineStr">
        <is>
          <t xml:space="preserve"> </t>
        </is>
      </c>
      <c r="C71" s="6" t="n">
        <v>-1408</v>
      </c>
    </row>
    <row r="72">
      <c r="A72" s="4" t="inlineStr">
        <is>
          <t>Fair Value</t>
        </is>
      </c>
      <c r="B72" s="4" t="inlineStr">
        <is>
          <t xml:space="preserve"> </t>
        </is>
      </c>
      <c r="C72" s="6" t="n">
        <v>257691</v>
      </c>
    </row>
    <row r="73">
      <c r="A73" s="3" t="inlineStr">
        <is>
          <t>Held to maturity</t>
        </is>
      </c>
      <c r="B73" s="4" t="inlineStr">
        <is>
          <t xml:space="preserve"> </t>
        </is>
      </c>
      <c r="C73" s="4" t="inlineStr">
        <is>
          <t xml:space="preserve"> </t>
        </is>
      </c>
    </row>
    <row r="74">
      <c r="A74" s="4" t="inlineStr">
        <is>
          <t>Investment securities, held to maturity</t>
        </is>
      </c>
      <c r="B74" s="4" t="inlineStr">
        <is>
          <t xml:space="preserve"> </t>
        </is>
      </c>
      <c r="C74" s="6" t="n">
        <v>288384</v>
      </c>
    </row>
    <row r="75">
      <c r="A75" s="4" t="inlineStr">
        <is>
          <t>Gross Unrealized Gains</t>
        </is>
      </c>
      <c r="B75" s="4" t="inlineStr">
        <is>
          <t xml:space="preserve"> </t>
        </is>
      </c>
      <c r="C75" s="6" t="n">
        <v>209</v>
      </c>
    </row>
    <row r="76">
      <c r="A76" s="4" t="inlineStr">
        <is>
          <t>Gross Unrealized Losses</t>
        </is>
      </c>
      <c r="B76" s="4" t="inlineStr">
        <is>
          <t xml:space="preserve"> </t>
        </is>
      </c>
      <c r="C76" s="6" t="n">
        <v>-4452</v>
      </c>
    </row>
    <row r="77">
      <c r="A77" s="4" t="inlineStr">
        <is>
          <t>Fair Value</t>
        </is>
      </c>
      <c r="B77" s="4" t="inlineStr">
        <is>
          <t xml:space="preserve"> </t>
        </is>
      </c>
      <c r="C77" s="6" t="n">
        <v>284141</v>
      </c>
    </row>
    <row r="78">
      <c r="A78" s="4" t="inlineStr">
        <is>
          <t>Adjustment | Federal agency mortgage–backed pools</t>
        </is>
      </c>
      <c r="B78" s="4" t="inlineStr">
        <is>
          <t xml:space="preserve"> </t>
        </is>
      </c>
      <c r="C78" s="4" t="inlineStr">
        <is>
          <t xml:space="preserve"> </t>
        </is>
      </c>
    </row>
    <row r="79">
      <c r="A79" s="3" t="inlineStr">
        <is>
          <t>Available for sale</t>
        </is>
      </c>
      <c r="B79" s="4" t="inlineStr">
        <is>
          <t xml:space="preserve"> </t>
        </is>
      </c>
      <c r="C79" s="4" t="inlineStr">
        <is>
          <t xml:space="preserve"> </t>
        </is>
      </c>
    </row>
    <row r="80">
      <c r="A80" s="4" t="inlineStr">
        <is>
          <t>Amortized Cost</t>
        </is>
      </c>
      <c r="B80" s="4" t="inlineStr">
        <is>
          <t xml:space="preserve"> </t>
        </is>
      </c>
      <c r="C80" s="6" t="n">
        <v>31856</v>
      </c>
    </row>
    <row r="81">
      <c r="A81" s="4" t="inlineStr">
        <is>
          <t>Gross Unrealized Gains</t>
        </is>
      </c>
      <c r="B81" s="4" t="inlineStr">
        <is>
          <t xml:space="preserve"> </t>
        </is>
      </c>
      <c r="C81" s="6" t="n">
        <v>137</v>
      </c>
    </row>
    <row r="82">
      <c r="A82" s="4" t="inlineStr">
        <is>
          <t>Gross Unrealized Losses</t>
        </is>
      </c>
      <c r="B82" s="4" t="inlineStr">
        <is>
          <t xml:space="preserve"> </t>
        </is>
      </c>
      <c r="C82" s="6" t="n">
        <v>-376</v>
      </c>
    </row>
    <row r="83">
      <c r="A83" s="4" t="inlineStr">
        <is>
          <t>Fair Value</t>
        </is>
      </c>
      <c r="B83" s="4" t="inlineStr">
        <is>
          <t xml:space="preserve"> </t>
        </is>
      </c>
      <c r="C83" s="6" t="n">
        <v>31617</v>
      </c>
    </row>
    <row r="84">
      <c r="A84" s="3" t="inlineStr">
        <is>
          <t>Held to maturity</t>
        </is>
      </c>
      <c r="B84" s="4" t="inlineStr">
        <is>
          <t xml:space="preserve"> </t>
        </is>
      </c>
      <c r="C84" s="4" t="inlineStr">
        <is>
          <t xml:space="preserve"> </t>
        </is>
      </c>
    </row>
    <row r="85">
      <c r="A85" s="4" t="inlineStr">
        <is>
          <t>Investment securities, held to maturity</t>
        </is>
      </c>
      <c r="B85" s="4" t="inlineStr">
        <is>
          <t xml:space="preserve"> </t>
        </is>
      </c>
      <c r="C85" s="6" t="n">
        <v>59511</v>
      </c>
    </row>
    <row r="86">
      <c r="A86" s="4" t="inlineStr">
        <is>
          <t>Gross Unrealized Gains</t>
        </is>
      </c>
      <c r="B86" s="4" t="inlineStr">
        <is>
          <t xml:space="preserve"> </t>
        </is>
      </c>
      <c r="C86" s="6" t="n">
        <v>58</v>
      </c>
    </row>
    <row r="87">
      <c r="A87" s="4" t="inlineStr">
        <is>
          <t>Gross Unrealized Losses</t>
        </is>
      </c>
      <c r="B87" s="4" t="inlineStr">
        <is>
          <t xml:space="preserve"> </t>
        </is>
      </c>
      <c r="C87" s="6" t="n">
        <v>-1398</v>
      </c>
    </row>
    <row r="88">
      <c r="A88" s="4" t="inlineStr">
        <is>
          <t>Fair Value</t>
        </is>
      </c>
      <c r="B88" s="4" t="inlineStr">
        <is>
          <t xml:space="preserve"> </t>
        </is>
      </c>
      <c r="C88" s="6" t="n">
        <v>58171</v>
      </c>
    </row>
    <row r="89">
      <c r="A89" s="4" t="inlineStr">
        <is>
          <t>Adjustment | Private labeled mortgage–backed pools</t>
        </is>
      </c>
      <c r="B89" s="4" t="inlineStr">
        <is>
          <t xml:space="preserve"> </t>
        </is>
      </c>
      <c r="C89" s="4" t="inlineStr">
        <is>
          <t xml:space="preserve"> </t>
        </is>
      </c>
    </row>
    <row r="90">
      <c r="A90" s="3" t="inlineStr">
        <is>
          <t>Available for sale</t>
        </is>
      </c>
      <c r="B90" s="4" t="inlineStr">
        <is>
          <t xml:space="preserve"> </t>
        </is>
      </c>
      <c r="C90" s="4" t="inlineStr">
        <is>
          <t xml:space="preserve"> </t>
        </is>
      </c>
    </row>
    <row r="91">
      <c r="A91" s="4" t="inlineStr">
        <is>
          <t>Amortized Cost</t>
        </is>
      </c>
      <c r="B91" s="4" t="inlineStr">
        <is>
          <t xml:space="preserve"> </t>
        </is>
      </c>
      <c r="C91" s="6" t="n">
        <v>-31856</v>
      </c>
    </row>
    <row r="92">
      <c r="A92" s="4" t="inlineStr">
        <is>
          <t>Gross Unrealized Gains</t>
        </is>
      </c>
      <c r="B92" s="4" t="inlineStr">
        <is>
          <t xml:space="preserve"> </t>
        </is>
      </c>
      <c r="C92" s="6" t="n">
        <v>-137</v>
      </c>
    </row>
    <row r="93">
      <c r="A93" s="4" t="inlineStr">
        <is>
          <t>Gross Unrealized Losses</t>
        </is>
      </c>
      <c r="B93" s="4" t="inlineStr">
        <is>
          <t xml:space="preserve"> </t>
        </is>
      </c>
      <c r="C93" s="6" t="n">
        <v>376</v>
      </c>
    </row>
    <row r="94">
      <c r="A94" s="4" t="inlineStr">
        <is>
          <t>Fair Value</t>
        </is>
      </c>
      <c r="B94" s="4" t="inlineStr">
        <is>
          <t xml:space="preserve"> </t>
        </is>
      </c>
      <c r="C94" s="6" t="n">
        <v>-31617</v>
      </c>
    </row>
    <row r="95">
      <c r="A95" s="3" t="inlineStr">
        <is>
          <t>Held to maturity</t>
        </is>
      </c>
      <c r="B95" s="4" t="inlineStr">
        <is>
          <t xml:space="preserve"> </t>
        </is>
      </c>
      <c r="C95" s="4" t="inlineStr">
        <is>
          <t xml:space="preserve"> </t>
        </is>
      </c>
    </row>
    <row r="96">
      <c r="A96" s="4" t="inlineStr">
        <is>
          <t>Investment securities, held to maturity</t>
        </is>
      </c>
      <c r="B96" s="4" t="inlineStr">
        <is>
          <t xml:space="preserve"> </t>
        </is>
      </c>
      <c r="C96" s="6" t="n">
        <v>-59511</v>
      </c>
    </row>
    <row r="97">
      <c r="A97" s="4" t="inlineStr">
        <is>
          <t>Gross Unrealized Gains</t>
        </is>
      </c>
      <c r="B97" s="4" t="inlineStr">
        <is>
          <t xml:space="preserve"> </t>
        </is>
      </c>
      <c r="C97" s="6" t="n">
        <v>-58</v>
      </c>
    </row>
    <row r="98">
      <c r="A98" s="4" t="inlineStr">
        <is>
          <t>Gross Unrealized Losses</t>
        </is>
      </c>
      <c r="B98" s="4" t="inlineStr">
        <is>
          <t xml:space="preserve"> </t>
        </is>
      </c>
      <c r="C98" s="6" t="n">
        <v>1398</v>
      </c>
    </row>
    <row r="99">
      <c r="A99" s="4" t="inlineStr">
        <is>
          <t>Fair Value</t>
        </is>
      </c>
      <c r="B99" s="4" t="inlineStr">
        <is>
          <t xml:space="preserve"> </t>
        </is>
      </c>
      <c r="C99" s="7" t="n">
        <v>-581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Impact of ASC 326 (Details) - USD ($) $ in Thousands</t>
        </is>
      </c>
      <c r="B1" s="2" t="inlineStr">
        <is>
          <t>Dec. 31, 2022</t>
        </is>
      </c>
      <c r="C1" s="2" t="inlineStr">
        <is>
          <t>Dec. 31, 2021</t>
        </is>
      </c>
      <c r="D1" s="2" t="inlineStr">
        <is>
          <t>Dec. 31, 2020</t>
        </is>
      </c>
      <c r="E1" s="2" t="inlineStr">
        <is>
          <t>Jan. 0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t>
        </is>
      </c>
      <c r="B3" s="7" t="n">
        <v>50464</v>
      </c>
      <c r="C3" s="7" t="n">
        <v>54286</v>
      </c>
      <c r="D3" s="7" t="n">
        <v>57027</v>
      </c>
      <c r="E3" s="7" t="n">
        <v>22577</v>
      </c>
    </row>
    <row r="4">
      <c r="A4" s="4" t="inlineStr">
        <is>
          <t>Commercial</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Financing receivable, allowance for credit loss</t>
        </is>
      </c>
      <c r="B6" s="4" t="inlineStr">
        <is>
          <t xml:space="preserve"> </t>
        </is>
      </c>
      <c r="C6" s="4" t="inlineStr">
        <is>
          <t xml:space="preserve"> </t>
        </is>
      </c>
      <c r="D6" s="4" t="inlineStr">
        <is>
          <t xml:space="preserve"> </t>
        </is>
      </c>
      <c r="E6" s="6" t="n">
        <v>13618</v>
      </c>
    </row>
    <row r="7">
      <c r="A7" s="4" t="inlineStr">
        <is>
          <t>Real Estat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ng receivable, allowance for credit loss</t>
        </is>
      </c>
      <c r="B9" s="4" t="inlineStr">
        <is>
          <t xml:space="preserve"> </t>
        </is>
      </c>
      <c r="C9" s="4" t="inlineStr">
        <is>
          <t xml:space="preserve"> </t>
        </is>
      </c>
      <c r="D9" s="4" t="inlineStr">
        <is>
          <t xml:space="preserve"> </t>
        </is>
      </c>
      <c r="E9" s="6" t="n">
        <v>4048</v>
      </c>
    </row>
    <row r="10">
      <c r="A10" s="4" t="inlineStr">
        <is>
          <t>Mortgage warehous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t>
        </is>
      </c>
      <c r="B12" s="7" t="n">
        <v>1020</v>
      </c>
      <c r="C12" s="7" t="n">
        <v>1059</v>
      </c>
      <c r="D12" s="7" t="n">
        <v>1267</v>
      </c>
      <c r="E12" s="6" t="n">
        <v>0</v>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t>
        </is>
      </c>
      <c r="B15" s="4" t="inlineStr">
        <is>
          <t xml:space="preserve"> </t>
        </is>
      </c>
      <c r="C15" s="4" t="inlineStr">
        <is>
          <t xml:space="preserve"> </t>
        </is>
      </c>
      <c r="D15" s="4" t="inlineStr">
        <is>
          <t xml:space="preserve"> </t>
        </is>
      </c>
      <c r="E15" s="6" t="n">
        <v>4911</v>
      </c>
    </row>
    <row r="16">
      <c r="A16" s="4" t="inlineStr">
        <is>
          <t>As Reported Under ASC 326</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t>
        </is>
      </c>
      <c r="B18" s="4" t="inlineStr">
        <is>
          <t xml:space="preserve"> </t>
        </is>
      </c>
      <c r="C18" s="4" t="inlineStr">
        <is>
          <t xml:space="preserve"> </t>
        </is>
      </c>
      <c r="D18" s="4" t="inlineStr">
        <is>
          <t xml:space="preserve"> </t>
        </is>
      </c>
      <c r="E18" s="6" t="n">
        <v>40244</v>
      </c>
    </row>
    <row r="19">
      <c r="A19" s="4" t="inlineStr">
        <is>
          <t>As Reported Under ASC 326 | Commerci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t>
        </is>
      </c>
      <c r="B21" s="4" t="inlineStr">
        <is>
          <t xml:space="preserve"> </t>
        </is>
      </c>
      <c r="C21" s="4" t="inlineStr">
        <is>
          <t xml:space="preserve"> </t>
        </is>
      </c>
      <c r="D21" s="4" t="inlineStr">
        <is>
          <t xml:space="preserve"> </t>
        </is>
      </c>
      <c r="E21" s="6" t="n">
        <v>25614</v>
      </c>
    </row>
    <row r="22">
      <c r="A22" s="4" t="inlineStr">
        <is>
          <t>As Reported Under ASC 326 | Real Estat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t>
        </is>
      </c>
      <c r="B24" s="4" t="inlineStr">
        <is>
          <t xml:space="preserve"> </t>
        </is>
      </c>
      <c r="C24" s="4" t="inlineStr">
        <is>
          <t xml:space="preserve"> </t>
        </is>
      </c>
      <c r="D24" s="4" t="inlineStr">
        <is>
          <t xml:space="preserve"> </t>
        </is>
      </c>
      <c r="E24" s="6" t="n">
        <v>4971</v>
      </c>
    </row>
    <row r="25">
      <c r="A25" s="4" t="inlineStr">
        <is>
          <t>As Reported Under ASC 326 | Mortgage warehous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t>
        </is>
      </c>
      <c r="B27" s="4" t="inlineStr">
        <is>
          <t xml:space="preserve"> </t>
        </is>
      </c>
      <c r="C27" s="4" t="inlineStr">
        <is>
          <t xml:space="preserve"> </t>
        </is>
      </c>
      <c r="D27" s="4" t="inlineStr">
        <is>
          <t xml:space="preserve"> </t>
        </is>
      </c>
      <c r="E27" s="6" t="n">
        <v>1077</v>
      </c>
    </row>
    <row r="28">
      <c r="A28" s="4" t="inlineStr">
        <is>
          <t>As Reported Under ASC 326 | Consum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t>
        </is>
      </c>
      <c r="B30" s="4" t="inlineStr">
        <is>
          <t xml:space="preserve"> </t>
        </is>
      </c>
      <c r="C30" s="4" t="inlineStr">
        <is>
          <t xml:space="preserve"> </t>
        </is>
      </c>
      <c r="D30" s="4" t="inlineStr">
        <is>
          <t xml:space="preserve"> </t>
        </is>
      </c>
      <c r="E30" s="6" t="n">
        <v>8582</v>
      </c>
    </row>
    <row r="31">
      <c r="A31" s="4" t="inlineStr">
        <is>
          <t>Impact of adopting ASC 326</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Financing receivable, allowance for credit loss</t>
        </is>
      </c>
      <c r="B33" s="4" t="inlineStr">
        <is>
          <t xml:space="preserve"> </t>
        </is>
      </c>
      <c r="C33" s="4" t="inlineStr">
        <is>
          <t xml:space="preserve"> </t>
        </is>
      </c>
      <c r="D33" s="4" t="inlineStr">
        <is>
          <t xml:space="preserve"> </t>
        </is>
      </c>
      <c r="E33" s="6" t="n">
        <v>17667</v>
      </c>
    </row>
    <row r="34">
      <c r="A34" s="4" t="inlineStr">
        <is>
          <t>Impact of adopting ASC 326 | Commercial</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t>
        </is>
      </c>
      <c r="B36" s="4" t="inlineStr">
        <is>
          <t xml:space="preserve"> </t>
        </is>
      </c>
      <c r="C36" s="4" t="inlineStr">
        <is>
          <t xml:space="preserve"> </t>
        </is>
      </c>
      <c r="D36" s="4" t="inlineStr">
        <is>
          <t xml:space="preserve"> </t>
        </is>
      </c>
      <c r="E36" s="6" t="n">
        <v>11996</v>
      </c>
    </row>
    <row r="37">
      <c r="A37" s="4" t="inlineStr">
        <is>
          <t>Impact of adopting ASC 326 | Real Estate</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Financing receivable, allowance for credit loss</t>
        </is>
      </c>
      <c r="B39" s="4" t="inlineStr">
        <is>
          <t xml:space="preserve"> </t>
        </is>
      </c>
      <c r="C39" s="4" t="inlineStr">
        <is>
          <t xml:space="preserve"> </t>
        </is>
      </c>
      <c r="D39" s="4" t="inlineStr">
        <is>
          <t xml:space="preserve"> </t>
        </is>
      </c>
      <c r="E39" s="6" t="n">
        <v>923</v>
      </c>
    </row>
    <row r="40">
      <c r="A40" s="4" t="inlineStr">
        <is>
          <t>Impact of adopting ASC 326 | Mortgage warehouse</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Financing receivable, allowance for credit loss</t>
        </is>
      </c>
      <c r="B42" s="4" t="inlineStr">
        <is>
          <t xml:space="preserve"> </t>
        </is>
      </c>
      <c r="C42" s="4" t="inlineStr">
        <is>
          <t xml:space="preserve"> </t>
        </is>
      </c>
      <c r="D42" s="4" t="inlineStr">
        <is>
          <t xml:space="preserve"> </t>
        </is>
      </c>
      <c r="E42" s="6" t="n">
        <v>1077</v>
      </c>
    </row>
    <row r="43">
      <c r="A43" s="4" t="inlineStr">
        <is>
          <t>Impact of adopting ASC 326 | Consum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t>
        </is>
      </c>
      <c r="B45" s="4" t="inlineStr">
        <is>
          <t xml:space="preserve"> </t>
        </is>
      </c>
      <c r="C45" s="4" t="inlineStr">
        <is>
          <t xml:space="preserve"> </t>
        </is>
      </c>
      <c r="D45" s="4" t="inlineStr">
        <is>
          <t xml:space="preserve"> </t>
        </is>
      </c>
      <c r="E45" s="7" t="n">
        <v>36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38" customWidth="1" min="2" max="2"/>
    <col width="22" customWidth="1" min="3" max="3"/>
    <col width="22" customWidth="1" min="4" max="4"/>
    <col width="22" customWidth="1" min="5" max="5"/>
  </cols>
  <sheetData>
    <row r="1">
      <c r="A1" s="1" t="inlineStr">
        <is>
          <t>Acquisitions - Additional Information (Details) $ in Thousands</t>
        </is>
      </c>
      <c r="C1" s="2" t="inlineStr">
        <is>
          <t>12 Months Ended</t>
        </is>
      </c>
    </row>
    <row r="2">
      <c r="B2" s="2" t="inlineStr">
        <is>
          <t>Sep. 17, 2021 USD ($) county business</t>
        </is>
      </c>
      <c r="C2" s="2" t="inlineStr">
        <is>
          <t>Dec. 31, 2022 USD ($)</t>
        </is>
      </c>
      <c r="D2" s="2" t="inlineStr">
        <is>
          <t>Dec. 31, 2021 USD ($)</t>
        </is>
      </c>
      <c r="E2" s="2" t="inlineStr">
        <is>
          <t>Dec. 31, 2020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Net cash received in branch acquisition</t>
        </is>
      </c>
      <c r="B4" s="4" t="inlineStr">
        <is>
          <t xml:space="preserve"> </t>
        </is>
      </c>
      <c r="C4" s="7" t="n">
        <v>0</v>
      </c>
      <c r="D4" s="7" t="n">
        <v>622179</v>
      </c>
      <c r="E4" s="7" t="n">
        <v>0</v>
      </c>
    </row>
    <row r="5">
      <c r="A5" s="4" t="inlineStr">
        <is>
          <t>Goodwill</t>
        </is>
      </c>
      <c r="B5" s="4" t="inlineStr">
        <is>
          <t xml:space="preserve"> </t>
        </is>
      </c>
      <c r="C5" s="7" t="n">
        <v>155211</v>
      </c>
      <c r="D5" s="7" t="n">
        <v>154572</v>
      </c>
      <c r="E5" s="7" t="n">
        <v>151238</v>
      </c>
    </row>
    <row r="6">
      <c r="A6" s="4" t="inlineStr">
        <is>
          <t>TCF National Bank</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Number of businesses acquired | business</t>
        </is>
      </c>
      <c r="B8" s="6" t="n">
        <v>14</v>
      </c>
      <c r="C8" s="4" t="inlineStr">
        <is>
          <t xml:space="preserve"> </t>
        </is>
      </c>
      <c r="D8" s="4" t="inlineStr">
        <is>
          <t xml:space="preserve"> </t>
        </is>
      </c>
      <c r="E8" s="4" t="inlineStr">
        <is>
          <t xml:space="preserve"> </t>
        </is>
      </c>
    </row>
    <row r="9">
      <c r="A9" s="4" t="inlineStr">
        <is>
          <t>Number of businesses acquired in country | county</t>
        </is>
      </c>
      <c r="B9" s="6" t="n">
        <v>11</v>
      </c>
      <c r="C9" s="4" t="inlineStr">
        <is>
          <t xml:space="preserve"> </t>
        </is>
      </c>
      <c r="D9" s="4" t="inlineStr">
        <is>
          <t xml:space="preserve"> </t>
        </is>
      </c>
      <c r="E9" s="4" t="inlineStr">
        <is>
          <t xml:space="preserve"> </t>
        </is>
      </c>
    </row>
    <row r="10">
      <c r="A10" s="4" t="inlineStr">
        <is>
          <t>Net cash received in branch acquisition</t>
        </is>
      </c>
      <c r="B10" s="7" t="n">
        <v>618167</v>
      </c>
      <c r="C10" s="4" t="inlineStr">
        <is>
          <t xml:space="preserve"> </t>
        </is>
      </c>
      <c r="D10" s="4" t="inlineStr">
        <is>
          <t xml:space="preserve"> </t>
        </is>
      </c>
      <c r="E10" s="4" t="inlineStr">
        <is>
          <t xml:space="preserve"> </t>
        </is>
      </c>
    </row>
    <row r="11">
      <c r="A11" s="4" t="inlineStr">
        <is>
          <t>Loans</t>
        </is>
      </c>
      <c r="B11" s="6" t="n">
        <v>212000</v>
      </c>
      <c r="C11" s="4" t="inlineStr">
        <is>
          <t xml:space="preserve"> </t>
        </is>
      </c>
      <c r="D11" s="4" t="inlineStr">
        <is>
          <t xml:space="preserve"> </t>
        </is>
      </c>
      <c r="E11" s="4" t="inlineStr">
        <is>
          <t xml:space="preserve"> </t>
        </is>
      </c>
    </row>
    <row r="12">
      <c r="A12" s="4" t="inlineStr">
        <is>
          <t>Fixed assets</t>
        </is>
      </c>
      <c r="B12" s="6" t="n">
        <v>6901</v>
      </c>
      <c r="C12" s="4" t="inlineStr">
        <is>
          <t xml:space="preserve"> </t>
        </is>
      </c>
      <c r="D12" s="4" t="inlineStr">
        <is>
          <t xml:space="preserve"> </t>
        </is>
      </c>
      <c r="E12" s="4" t="inlineStr">
        <is>
          <t xml:space="preserve"> </t>
        </is>
      </c>
    </row>
    <row r="13">
      <c r="A13" s="4" t="inlineStr">
        <is>
          <t>Cash and due from banks</t>
        </is>
      </c>
      <c r="B13" s="7" t="n">
        <v>4012</v>
      </c>
      <c r="C13" s="4" t="inlineStr">
        <is>
          <t xml:space="preserve"> </t>
        </is>
      </c>
      <c r="D13" s="4" t="inlineStr">
        <is>
          <t xml:space="preserve"> </t>
        </is>
      </c>
      <c r="E13" s="4" t="inlineStr">
        <is>
          <t xml:space="preserve"> </t>
        </is>
      </c>
    </row>
    <row r="14">
      <c r="A14" s="4" t="inlineStr">
        <is>
          <t>Premium percentage on deposits</t>
        </is>
      </c>
      <c r="B14" s="11" t="n">
        <v>0.0175</v>
      </c>
      <c r="C14" s="4" t="inlineStr">
        <is>
          <t xml:space="preserve"> </t>
        </is>
      </c>
      <c r="D14" s="4" t="inlineStr">
        <is>
          <t xml:space="preserve"> </t>
        </is>
      </c>
      <c r="E14" s="4" t="inlineStr">
        <is>
          <t xml:space="preserve"> </t>
        </is>
      </c>
    </row>
    <row r="15">
      <c r="A15" s="4" t="inlineStr">
        <is>
          <t>Customer deposits</t>
        </is>
      </c>
      <c r="B15" s="7" t="n">
        <v>846400</v>
      </c>
      <c r="C15" s="4" t="inlineStr">
        <is>
          <t xml:space="preserve"> </t>
        </is>
      </c>
      <c r="D15" s="4" t="inlineStr">
        <is>
          <t xml:space="preserve"> </t>
        </is>
      </c>
      <c r="E15" s="4" t="inlineStr">
        <is>
          <t xml:space="preserve"> </t>
        </is>
      </c>
    </row>
    <row r="16">
      <c r="A16" s="4" t="inlineStr">
        <is>
          <t>Goodwill</t>
        </is>
      </c>
      <c r="B16" s="6" t="n">
        <v>3973</v>
      </c>
      <c r="C16" s="4" t="inlineStr">
        <is>
          <t xml:space="preserve"> </t>
        </is>
      </c>
      <c r="D16" s="4" t="inlineStr">
        <is>
          <t xml:space="preserve"> </t>
        </is>
      </c>
      <c r="E16" s="4" t="inlineStr">
        <is>
          <t xml:space="preserve"> </t>
        </is>
      </c>
    </row>
    <row r="17">
      <c r="A17" s="4" t="inlineStr">
        <is>
          <t>TCF National Bank | Core Deposit Intangible</t>
        </is>
      </c>
      <c r="B17" s="4" t="inlineStr">
        <is>
          <t xml:space="preserve"> </t>
        </is>
      </c>
      <c r="C17" s="4" t="inlineStr">
        <is>
          <t xml:space="preserve"> </t>
        </is>
      </c>
      <c r="D17" s="4" t="inlineStr">
        <is>
          <t xml:space="preserve"> </t>
        </is>
      </c>
      <c r="E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row>
    <row r="19">
      <c r="A19" s="4" t="inlineStr">
        <is>
          <t>Core deposit intangible</t>
        </is>
      </c>
      <c r="B19" s="7" t="n">
        <v>1600</v>
      </c>
      <c r="C19" s="4" t="inlineStr">
        <is>
          <t xml:space="preserve"> </t>
        </is>
      </c>
      <c r="D19" s="4" t="inlineStr">
        <is>
          <t xml:space="preserve"> </t>
        </is>
      </c>
      <c r="E19" s="4" t="inlineStr">
        <is>
          <t xml:space="preserve"> </t>
        </is>
      </c>
    </row>
    <row r="20">
      <c r="A20" s="4" t="inlineStr">
        <is>
          <t>Core deposit intangible amortization period</t>
        </is>
      </c>
      <c r="B20" s="4" t="inlineStr">
        <is>
          <t>10 years</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Purchase Price of Assets Acquired and Liabilities Assumed (Details) - USD ($) $ in Thousands</t>
        </is>
      </c>
      <c r="C1" s="2" t="inlineStr">
        <is>
          <t>12 Months Ended</t>
        </is>
      </c>
    </row>
    <row r="2">
      <c r="B2" s="2" t="inlineStr">
        <is>
          <t>Sep. 17, 2021</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55211</v>
      </c>
      <c r="D4" s="7" t="n">
        <v>154572</v>
      </c>
      <c r="E4" s="7" t="n">
        <v>151238</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Net cash received</t>
        </is>
      </c>
      <c r="B6" s="4" t="inlineStr">
        <is>
          <t xml:space="preserve"> </t>
        </is>
      </c>
      <c r="C6" s="7" t="n">
        <v>0</v>
      </c>
      <c r="D6" s="7" t="n">
        <v>-622179</v>
      </c>
      <c r="E6" s="7" t="n">
        <v>0</v>
      </c>
    </row>
    <row r="7">
      <c r="A7" s="4" t="inlineStr">
        <is>
          <t>TCF National Bank</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and due from banks</t>
        </is>
      </c>
      <c r="B9" s="7" t="n">
        <v>4012</v>
      </c>
      <c r="C9" s="4" t="inlineStr">
        <is>
          <t xml:space="preserve"> </t>
        </is>
      </c>
      <c r="D9" s="4" t="inlineStr">
        <is>
          <t xml:space="preserve"> </t>
        </is>
      </c>
      <c r="E9" s="4" t="inlineStr">
        <is>
          <t xml:space="preserve"> </t>
        </is>
      </c>
    </row>
    <row r="10">
      <c r="A10" s="4" t="inlineStr">
        <is>
          <t>Commercial</t>
        </is>
      </c>
      <c r="B10" s="6" t="n">
        <v>101327</v>
      </c>
      <c r="C10" s="4" t="inlineStr">
        <is>
          <t xml:space="preserve"> </t>
        </is>
      </c>
      <c r="D10" s="4" t="inlineStr">
        <is>
          <t xml:space="preserve"> </t>
        </is>
      </c>
      <c r="E10" s="4" t="inlineStr">
        <is>
          <t xml:space="preserve"> </t>
        </is>
      </c>
    </row>
    <row r="11">
      <c r="A11" s="4" t="inlineStr">
        <is>
          <t>Residential mortgage</t>
        </is>
      </c>
      <c r="B11" s="6" t="n">
        <v>56499</v>
      </c>
      <c r="C11" s="4" t="inlineStr">
        <is>
          <t xml:space="preserve"> </t>
        </is>
      </c>
      <c r="D11" s="4" t="inlineStr">
        <is>
          <t xml:space="preserve"> </t>
        </is>
      </c>
      <c r="E11" s="4" t="inlineStr">
        <is>
          <t xml:space="preserve"> </t>
        </is>
      </c>
    </row>
    <row r="12">
      <c r="A12" s="4" t="inlineStr">
        <is>
          <t>Consumer</t>
        </is>
      </c>
      <c r="B12" s="6" t="n">
        <v>54212</v>
      </c>
      <c r="C12" s="4" t="inlineStr">
        <is>
          <t xml:space="preserve"> </t>
        </is>
      </c>
      <c r="D12" s="4" t="inlineStr">
        <is>
          <t xml:space="preserve"> </t>
        </is>
      </c>
      <c r="E12" s="4" t="inlineStr">
        <is>
          <t xml:space="preserve"> </t>
        </is>
      </c>
    </row>
    <row r="13">
      <c r="A13" s="4" t="inlineStr">
        <is>
          <t>Total loans</t>
        </is>
      </c>
      <c r="B13" s="6" t="n">
        <v>212038</v>
      </c>
      <c r="C13" s="4" t="inlineStr">
        <is>
          <t xml:space="preserve"> </t>
        </is>
      </c>
      <c r="D13" s="4" t="inlineStr">
        <is>
          <t xml:space="preserve"> </t>
        </is>
      </c>
      <c r="E13" s="4" t="inlineStr">
        <is>
          <t xml:space="preserve"> </t>
        </is>
      </c>
    </row>
    <row r="14">
      <c r="A14" s="4" t="inlineStr">
        <is>
          <t>Premises and equipment, net</t>
        </is>
      </c>
      <c r="B14" s="6" t="n">
        <v>6901</v>
      </c>
      <c r="C14" s="4" t="inlineStr">
        <is>
          <t xml:space="preserve"> </t>
        </is>
      </c>
      <c r="D14" s="4" t="inlineStr">
        <is>
          <t xml:space="preserve"> </t>
        </is>
      </c>
      <c r="E14" s="4" t="inlineStr">
        <is>
          <t xml:space="preserve"> </t>
        </is>
      </c>
    </row>
    <row r="15">
      <c r="A15" s="4" t="inlineStr">
        <is>
          <t>Goodwill</t>
        </is>
      </c>
      <c r="B15" s="6" t="n">
        <v>3973</v>
      </c>
      <c r="C15" s="4" t="inlineStr">
        <is>
          <t xml:space="preserve"> </t>
        </is>
      </c>
      <c r="D15" s="4" t="inlineStr">
        <is>
          <t xml:space="preserve"> </t>
        </is>
      </c>
      <c r="E15" s="4" t="inlineStr">
        <is>
          <t xml:space="preserve"> </t>
        </is>
      </c>
    </row>
    <row r="16">
      <c r="A16" s="4" t="inlineStr">
        <is>
          <t>Core deposit intangible</t>
        </is>
      </c>
      <c r="B16" s="6" t="n">
        <v>1630</v>
      </c>
      <c r="C16" s="4" t="inlineStr">
        <is>
          <t xml:space="preserve"> </t>
        </is>
      </c>
      <c r="D16" s="4" t="inlineStr">
        <is>
          <t xml:space="preserve"> </t>
        </is>
      </c>
      <c r="E16" s="4" t="inlineStr">
        <is>
          <t xml:space="preserve"> </t>
        </is>
      </c>
    </row>
    <row r="17">
      <c r="A17" s="4" t="inlineStr">
        <is>
          <t>Interest receivable</t>
        </is>
      </c>
      <c r="B17" s="6" t="n">
        <v>519</v>
      </c>
      <c r="C17" s="4" t="inlineStr">
        <is>
          <t xml:space="preserve"> </t>
        </is>
      </c>
      <c r="D17" s="4" t="inlineStr">
        <is>
          <t xml:space="preserve"> </t>
        </is>
      </c>
      <c r="E17" s="4" t="inlineStr">
        <is>
          <t xml:space="preserve"> </t>
        </is>
      </c>
    </row>
    <row r="18">
      <c r="A18" s="4" t="inlineStr">
        <is>
          <t>Other assets</t>
        </is>
      </c>
      <c r="B18" s="6" t="n">
        <v>463</v>
      </c>
      <c r="C18" s="4" t="inlineStr">
        <is>
          <t xml:space="preserve"> </t>
        </is>
      </c>
      <c r="D18" s="4" t="inlineStr">
        <is>
          <t xml:space="preserve"> </t>
        </is>
      </c>
      <c r="E18" s="4" t="inlineStr">
        <is>
          <t xml:space="preserve"> </t>
        </is>
      </c>
    </row>
    <row r="19">
      <c r="A19" s="4" t="inlineStr">
        <is>
          <t>Total assets purchased</t>
        </is>
      </c>
      <c r="B19" s="6" t="n">
        <v>229536</v>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Non-interest bearing</t>
        </is>
      </c>
      <c r="B21" s="6" t="n">
        <v>181403</v>
      </c>
      <c r="C21" s="4" t="inlineStr">
        <is>
          <t xml:space="preserve"> </t>
        </is>
      </c>
      <c r="D21" s="4" t="inlineStr">
        <is>
          <t xml:space="preserve"> </t>
        </is>
      </c>
      <c r="E21" s="4" t="inlineStr">
        <is>
          <t xml:space="preserve"> </t>
        </is>
      </c>
    </row>
    <row r="22">
      <c r="A22" s="4" t="inlineStr">
        <is>
          <t>NOW accounts</t>
        </is>
      </c>
      <c r="B22" s="6" t="n">
        <v>303050</v>
      </c>
      <c r="C22" s="4" t="inlineStr">
        <is>
          <t xml:space="preserve"> </t>
        </is>
      </c>
      <c r="D22" s="4" t="inlineStr">
        <is>
          <t xml:space="preserve"> </t>
        </is>
      </c>
      <c r="E22" s="4" t="inlineStr">
        <is>
          <t xml:space="preserve"> </t>
        </is>
      </c>
    </row>
    <row r="23">
      <c r="A23" s="4" t="inlineStr">
        <is>
          <t>Savings and money market</t>
        </is>
      </c>
      <c r="B23" s="6" t="n">
        <v>262488</v>
      </c>
      <c r="C23" s="4" t="inlineStr">
        <is>
          <t xml:space="preserve"> </t>
        </is>
      </c>
      <c r="D23" s="4" t="inlineStr">
        <is>
          <t xml:space="preserve"> </t>
        </is>
      </c>
      <c r="E23" s="4" t="inlineStr">
        <is>
          <t xml:space="preserve"> </t>
        </is>
      </c>
    </row>
    <row r="24">
      <c r="A24" s="4" t="inlineStr">
        <is>
          <t>Certificates of deposit</t>
        </is>
      </c>
      <c r="B24" s="6" t="n">
        <v>99468</v>
      </c>
      <c r="C24" s="4" t="inlineStr">
        <is>
          <t xml:space="preserve"> </t>
        </is>
      </c>
      <c r="D24" s="4" t="inlineStr">
        <is>
          <t xml:space="preserve"> </t>
        </is>
      </c>
      <c r="E24" s="4" t="inlineStr">
        <is>
          <t xml:space="preserve"> </t>
        </is>
      </c>
    </row>
    <row r="25">
      <c r="A25" s="4" t="inlineStr">
        <is>
          <t>Total deposits</t>
        </is>
      </c>
      <c r="B25" s="6" t="n">
        <v>846409</v>
      </c>
      <c r="C25" s="4" t="inlineStr">
        <is>
          <t xml:space="preserve"> </t>
        </is>
      </c>
      <c r="D25" s="4" t="inlineStr">
        <is>
          <t xml:space="preserve"> </t>
        </is>
      </c>
      <c r="E25" s="4" t="inlineStr">
        <is>
          <t xml:space="preserve"> </t>
        </is>
      </c>
    </row>
    <row r="26">
      <c r="A26" s="4" t="inlineStr">
        <is>
          <t>Interest payable</t>
        </is>
      </c>
      <c r="B26" s="6" t="n">
        <v>16</v>
      </c>
      <c r="C26" s="4" t="inlineStr">
        <is>
          <t xml:space="preserve"> </t>
        </is>
      </c>
      <c r="D26" s="4" t="inlineStr">
        <is>
          <t xml:space="preserve"> </t>
        </is>
      </c>
      <c r="E26" s="4" t="inlineStr">
        <is>
          <t xml:space="preserve"> </t>
        </is>
      </c>
    </row>
    <row r="27">
      <c r="A27" s="4" t="inlineStr">
        <is>
          <t>Other liabilities</t>
        </is>
      </c>
      <c r="B27" s="6" t="n">
        <v>1278</v>
      </c>
      <c r="C27" s="4" t="inlineStr">
        <is>
          <t xml:space="preserve"> </t>
        </is>
      </c>
      <c r="D27" s="4" t="inlineStr">
        <is>
          <t xml:space="preserve"> </t>
        </is>
      </c>
      <c r="E27" s="4" t="inlineStr">
        <is>
          <t xml:space="preserve"> </t>
        </is>
      </c>
    </row>
    <row r="28">
      <c r="A28" s="4" t="inlineStr">
        <is>
          <t>Total liabilities assumed</t>
        </is>
      </c>
      <c r="B28" s="6" t="n">
        <v>847703</v>
      </c>
      <c r="C28" s="4" t="inlineStr">
        <is>
          <t xml:space="preserve"> </t>
        </is>
      </c>
      <c r="D28" s="4" t="inlineStr">
        <is>
          <t xml:space="preserve"> </t>
        </is>
      </c>
      <c r="E28" s="4" t="inlineStr">
        <is>
          <t xml:space="preserve"> </t>
        </is>
      </c>
    </row>
    <row r="29">
      <c r="A29" s="4" t="inlineStr">
        <is>
          <t>Net cash received</t>
        </is>
      </c>
      <c r="B29" s="7" t="n">
        <v>-618167</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ash Equivalents - Additional Information (Details) $ in Millions</t>
        </is>
      </c>
      <c r="B1" s="2" t="inlineStr">
        <is>
          <t>12 Months Ended</t>
        </is>
      </c>
    </row>
    <row r="2">
      <c r="B2" s="2" t="inlineStr">
        <is>
          <t>Dec. 31, 2022 USD ($)</t>
        </is>
      </c>
    </row>
    <row r="3">
      <c r="A3" s="3" t="inlineStr">
        <is>
          <t>Cash and Cash Equivalents [Abstract]</t>
        </is>
      </c>
      <c r="B3" s="4" t="inlineStr">
        <is>
          <t xml:space="preserve"> </t>
        </is>
      </c>
    </row>
    <row r="4">
      <c r="A4" s="4" t="inlineStr">
        <is>
          <t>Cash equivalent maximum maturity period</t>
        </is>
      </c>
      <c r="B4" s="4" t="inlineStr">
        <is>
          <t>3 months</t>
        </is>
      </c>
    </row>
    <row r="5">
      <c r="A5" s="4" t="inlineStr">
        <is>
          <t>Increase in cash account over the insured limit</t>
        </is>
      </c>
      <c r="B5" s="5" t="n">
        <v>25.7</v>
      </c>
    </row>
    <row r="6">
      <c r="A6" s="4" t="inlineStr">
        <is>
          <t>Federal home loan bank stock and federal reserve bank stock</t>
        </is>
      </c>
      <c r="B6" s="5" t="n">
        <v>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Fair Value of Securities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Amortized Cost</t>
        </is>
      </c>
      <c r="B3" s="7" t="n">
        <v>1137702</v>
      </c>
      <c r="C3" s="7" t="n">
        <v>1153611</v>
      </c>
    </row>
    <row r="4">
      <c r="A4" s="4" t="inlineStr">
        <is>
          <t>Gross Unrealized Gains</t>
        </is>
      </c>
      <c r="B4" s="6" t="n">
        <v>335</v>
      </c>
      <c r="C4" s="6" t="n">
        <v>16800</v>
      </c>
    </row>
    <row r="5">
      <c r="A5" s="4" t="inlineStr">
        <is>
          <t>Gross Unrealized Losses</t>
        </is>
      </c>
      <c r="B5" s="6" t="n">
        <v>-140479</v>
      </c>
      <c r="C5" s="6" t="n">
        <v>-9599</v>
      </c>
    </row>
    <row r="6">
      <c r="A6" s="4" t="inlineStr">
        <is>
          <t>Fair Value</t>
        </is>
      </c>
      <c r="B6" s="6" t="n">
        <v>997558</v>
      </c>
      <c r="C6" s="6" t="n">
        <v>1160812</v>
      </c>
    </row>
    <row r="7">
      <c r="A7" s="3" t="inlineStr">
        <is>
          <t>Held to maturity</t>
        </is>
      </c>
      <c r="B7" s="4" t="inlineStr">
        <is>
          <t xml:space="preserve"> </t>
        </is>
      </c>
      <c r="C7" s="4" t="inlineStr">
        <is>
          <t xml:space="preserve"> </t>
        </is>
      </c>
    </row>
    <row r="8">
      <c r="A8" s="4" t="inlineStr">
        <is>
          <t>Amortized Cost</t>
        </is>
      </c>
      <c r="B8" s="6" t="n">
        <v>2022748</v>
      </c>
      <c r="C8" s="6" t="n">
        <v>1552443</v>
      </c>
    </row>
    <row r="9">
      <c r="A9" s="4" t="inlineStr">
        <is>
          <t>Gross Unrealized Gains</t>
        </is>
      </c>
      <c r="B9" s="6" t="n">
        <v>374</v>
      </c>
      <c r="C9" s="6" t="n">
        <v>20954</v>
      </c>
    </row>
    <row r="10">
      <c r="A10" s="4" t="inlineStr">
        <is>
          <t>Gross Unrealized Losses</t>
        </is>
      </c>
      <c r="B10" s="6" t="n">
        <v>-341813</v>
      </c>
      <c r="C10" s="6" t="n">
        <v>-13406</v>
      </c>
    </row>
    <row r="11">
      <c r="A11" s="4" t="inlineStr">
        <is>
          <t>Fair Value</t>
        </is>
      </c>
      <c r="B11" s="6" t="n">
        <v>1681309</v>
      </c>
      <c r="C11" s="6" t="n">
        <v>1559991</v>
      </c>
    </row>
    <row r="12">
      <c r="A12" s="4" t="inlineStr">
        <is>
          <t>U.S. Treasury and federal agenc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6" t="n">
        <v>294329</v>
      </c>
      <c r="C14" s="6" t="n">
        <v>118595</v>
      </c>
    </row>
    <row r="15">
      <c r="A15" s="4" t="inlineStr">
        <is>
          <t>Gross Unrealized Gains</t>
        </is>
      </c>
      <c r="B15" s="6" t="n">
        <v>0</v>
      </c>
      <c r="C15" s="6" t="n">
        <v>82</v>
      </c>
    </row>
    <row r="16">
      <c r="A16" s="4" t="inlineStr">
        <is>
          <t>Gross Unrealized Losses</t>
        </is>
      </c>
      <c r="B16" s="6" t="n">
        <v>-27150</v>
      </c>
      <c r="C16" s="6" t="n">
        <v>-1698</v>
      </c>
    </row>
    <row r="17">
      <c r="A17" s="4" t="inlineStr">
        <is>
          <t>Fair Value</t>
        </is>
      </c>
      <c r="B17" s="6" t="n">
        <v>267179</v>
      </c>
      <c r="C17" s="6" t="n">
        <v>116979</v>
      </c>
    </row>
    <row r="18">
      <c r="A18" s="3" t="inlineStr">
        <is>
          <t>Held to maturity</t>
        </is>
      </c>
      <c r="B18" s="4" t="inlineStr">
        <is>
          <t xml:space="preserve"> </t>
        </is>
      </c>
      <c r="C18" s="4" t="inlineStr">
        <is>
          <t xml:space="preserve"> </t>
        </is>
      </c>
    </row>
    <row r="19">
      <c r="A19" s="4" t="inlineStr">
        <is>
          <t>Amortized Cost</t>
        </is>
      </c>
      <c r="B19" s="6" t="n">
        <v>295250</v>
      </c>
      <c r="C19" s="6" t="n">
        <v>195429</v>
      </c>
    </row>
    <row r="20">
      <c r="A20" s="4" t="inlineStr">
        <is>
          <t>Gross Unrealized Gains</t>
        </is>
      </c>
      <c r="B20" s="6" t="n">
        <v>0</v>
      </c>
      <c r="C20" s="6" t="n">
        <v>12</v>
      </c>
    </row>
    <row r="21">
      <c r="A21" s="4" t="inlineStr">
        <is>
          <t>Gross Unrealized Losses</t>
        </is>
      </c>
      <c r="B21" s="6" t="n">
        <v>-49237</v>
      </c>
      <c r="C21" s="6" t="n">
        <v>-1215</v>
      </c>
    </row>
    <row r="22">
      <c r="A22" s="4" t="inlineStr">
        <is>
          <t>Fair Value</t>
        </is>
      </c>
      <c r="B22" s="6" t="n">
        <v>246013</v>
      </c>
      <c r="C22" s="6" t="n">
        <v>194226</v>
      </c>
    </row>
    <row r="23">
      <c r="A23" s="4" t="inlineStr">
        <is>
          <t>State and municipal</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Amortized Cost</t>
        </is>
      </c>
      <c r="B25" s="6" t="n">
        <v>505006</v>
      </c>
      <c r="C25" s="6" t="n">
        <v>632652</v>
      </c>
    </row>
    <row r="26">
      <c r="A26" s="4" t="inlineStr">
        <is>
          <t>Gross Unrealized Gains</t>
        </is>
      </c>
      <c r="B26" s="6" t="n">
        <v>140</v>
      </c>
      <c r="C26" s="6" t="n">
        <v>12802</v>
      </c>
    </row>
    <row r="27">
      <c r="A27" s="4" t="inlineStr">
        <is>
          <t>Gross Unrealized Losses</t>
        </is>
      </c>
      <c r="B27" s="6" t="n">
        <v>-71602</v>
      </c>
      <c r="C27" s="6" t="n">
        <v>-5708</v>
      </c>
    </row>
    <row r="28">
      <c r="A28" s="4" t="inlineStr">
        <is>
          <t>Fair Value</t>
        </is>
      </c>
      <c r="B28" s="6" t="n">
        <v>433544</v>
      </c>
      <c r="C28" s="6" t="n">
        <v>639746</v>
      </c>
    </row>
    <row r="29">
      <c r="A29" s="3" t="inlineStr">
        <is>
          <t>Held to maturity</t>
        </is>
      </c>
      <c r="B29" s="4" t="inlineStr">
        <is>
          <t xml:space="preserve"> </t>
        </is>
      </c>
      <c r="C29" s="4" t="inlineStr">
        <is>
          <t xml:space="preserve"> </t>
        </is>
      </c>
    </row>
    <row r="30">
      <c r="A30" s="4" t="inlineStr">
        <is>
          <t>Amortized Cost</t>
        </is>
      </c>
      <c r="B30" s="6" t="n">
        <v>1127669</v>
      </c>
      <c r="C30" s="6" t="n">
        <v>862461</v>
      </c>
    </row>
    <row r="31">
      <c r="A31" s="4" t="inlineStr">
        <is>
          <t>Gross Unrealized Gains</t>
        </is>
      </c>
      <c r="B31" s="6" t="n">
        <v>374</v>
      </c>
      <c r="C31" s="6" t="n">
        <v>20719</v>
      </c>
    </row>
    <row r="32">
      <c r="A32" s="4" t="inlineStr">
        <is>
          <t>Gross Unrealized Losses</t>
        </is>
      </c>
      <c r="B32" s="6" t="n">
        <v>-192458</v>
      </c>
      <c r="C32" s="6" t="n">
        <v>-4263</v>
      </c>
    </row>
    <row r="33">
      <c r="A33" s="4" t="inlineStr">
        <is>
          <t>Fair Value</t>
        </is>
      </c>
      <c r="B33" s="6" t="n">
        <v>935585</v>
      </c>
      <c r="C33" s="6" t="n">
        <v>878917</v>
      </c>
    </row>
    <row r="34">
      <c r="A34" s="4" t="inlineStr">
        <is>
          <t>Federal agency collateralized mortgage obligations</t>
        </is>
      </c>
      <c r="B34" s="4" t="inlineStr">
        <is>
          <t xml:space="preserve"> </t>
        </is>
      </c>
      <c r="C34" s="4" t="inlineStr">
        <is>
          <t xml:space="preserve"> </t>
        </is>
      </c>
    </row>
    <row r="35">
      <c r="A35" s="3" t="inlineStr">
        <is>
          <t>Available for sale</t>
        </is>
      </c>
      <c r="B35" s="4" t="inlineStr">
        <is>
          <t xml:space="preserve"> </t>
        </is>
      </c>
      <c r="C35" s="4" t="inlineStr">
        <is>
          <t xml:space="preserve"> </t>
        </is>
      </c>
    </row>
    <row r="36">
      <c r="A36" s="4" t="inlineStr">
        <is>
          <t>Amortized Cost</t>
        </is>
      </c>
      <c r="B36" s="6" t="n">
        <v>33011</v>
      </c>
      <c r="C36" s="6" t="n">
        <v>60600</v>
      </c>
    </row>
    <row r="37">
      <c r="A37" s="4" t="inlineStr">
        <is>
          <t>Gross Unrealized Gains</t>
        </is>
      </c>
      <c r="B37" s="6" t="n">
        <v>0</v>
      </c>
      <c r="C37" s="6" t="n">
        <v>989</v>
      </c>
    </row>
    <row r="38">
      <c r="A38" s="4" t="inlineStr">
        <is>
          <t>Gross Unrealized Losses</t>
        </is>
      </c>
      <c r="B38" s="6" t="n">
        <v>-1796</v>
      </c>
      <c r="C38" s="6" t="n">
        <v>-12</v>
      </c>
    </row>
    <row r="39">
      <c r="A39" s="4" t="inlineStr">
        <is>
          <t>Fair Value</t>
        </is>
      </c>
      <c r="B39" s="6" t="n">
        <v>31215</v>
      </c>
      <c r="C39" s="6" t="n">
        <v>61577</v>
      </c>
    </row>
    <row r="40">
      <c r="A40" s="3" t="inlineStr">
        <is>
          <t>Held to maturity</t>
        </is>
      </c>
      <c r="B40" s="4" t="inlineStr">
        <is>
          <t xml:space="preserve"> </t>
        </is>
      </c>
      <c r="C40" s="4" t="inlineStr">
        <is>
          <t xml:space="preserve"> </t>
        </is>
      </c>
    </row>
    <row r="41">
      <c r="A41" s="4" t="inlineStr">
        <is>
          <t>Amortized Cost</t>
        </is>
      </c>
      <c r="B41" s="6" t="n">
        <v>56564</v>
      </c>
      <c r="C41" s="6" t="n">
        <v>48482</v>
      </c>
    </row>
    <row r="42">
      <c r="A42" s="4" t="inlineStr">
        <is>
          <t>Gross Unrealized Gains</t>
        </is>
      </c>
      <c r="B42" s="6" t="n">
        <v>0</v>
      </c>
      <c r="C42" s="6" t="n">
        <v>3</v>
      </c>
    </row>
    <row r="43">
      <c r="A43" s="4" t="inlineStr">
        <is>
          <t>Gross Unrealized Losses</t>
        </is>
      </c>
      <c r="B43" s="6" t="n">
        <v>-8865</v>
      </c>
      <c r="C43" s="6" t="n">
        <v>-1020</v>
      </c>
    </row>
    <row r="44">
      <c r="A44" s="4" t="inlineStr">
        <is>
          <t>Fair Value</t>
        </is>
      </c>
      <c r="B44" s="6" t="n">
        <v>47699</v>
      </c>
      <c r="C44" s="6" t="n">
        <v>47465</v>
      </c>
    </row>
    <row r="45">
      <c r="A45" s="4" t="inlineStr">
        <is>
          <t>Federal agency mortgage–backed pools</t>
        </is>
      </c>
      <c r="B45" s="4" t="inlineStr">
        <is>
          <t xml:space="preserve"> </t>
        </is>
      </c>
      <c r="C45" s="4" t="inlineStr">
        <is>
          <t xml:space="preserve"> </t>
        </is>
      </c>
    </row>
    <row r="46">
      <c r="A46" s="3" t="inlineStr">
        <is>
          <t>Available for sale</t>
        </is>
      </c>
      <c r="B46" s="4" t="inlineStr">
        <is>
          <t xml:space="preserve"> </t>
        </is>
      </c>
      <c r="C46" s="4" t="inlineStr">
        <is>
          <t xml:space="preserve"> </t>
        </is>
      </c>
    </row>
    <row r="47">
      <c r="A47" s="4" t="inlineStr">
        <is>
          <t>Amortized Cost</t>
        </is>
      </c>
      <c r="B47" s="6" t="n">
        <v>220963</v>
      </c>
      <c r="C47" s="6" t="n">
        <v>257185</v>
      </c>
    </row>
    <row r="48">
      <c r="A48" s="4" t="inlineStr">
        <is>
          <t>Gross Unrealized Gains</t>
        </is>
      </c>
      <c r="B48" s="6" t="n">
        <v>0</v>
      </c>
      <c r="C48" s="6" t="n">
        <v>1914</v>
      </c>
    </row>
    <row r="49">
      <c r="A49" s="4" t="inlineStr">
        <is>
          <t>Gross Unrealized Losses</t>
        </is>
      </c>
      <c r="B49" s="6" t="n">
        <v>-30307</v>
      </c>
      <c r="C49" s="6" t="n">
        <v>-1408</v>
      </c>
    </row>
    <row r="50">
      <c r="A50" s="4" t="inlineStr">
        <is>
          <t>Fair Value</t>
        </is>
      </c>
      <c r="B50" s="6" t="n">
        <v>190656</v>
      </c>
      <c r="C50" s="6" t="n">
        <v>257691</v>
      </c>
    </row>
    <row r="51">
      <c r="A51" s="3" t="inlineStr">
        <is>
          <t>Held to maturity</t>
        </is>
      </c>
      <c r="B51" s="4" t="inlineStr">
        <is>
          <t xml:space="preserve"> </t>
        </is>
      </c>
      <c r="C51" s="4" t="inlineStr">
        <is>
          <t xml:space="preserve"> </t>
        </is>
      </c>
    </row>
    <row r="52">
      <c r="A52" s="4" t="inlineStr">
        <is>
          <t>Amortized Cost</t>
        </is>
      </c>
      <c r="B52" s="6" t="n">
        <v>343953</v>
      </c>
      <c r="C52" s="6" t="n">
        <v>247937</v>
      </c>
    </row>
    <row r="53">
      <c r="A53" s="4" t="inlineStr">
        <is>
          <t>Gross Unrealized Gains</t>
        </is>
      </c>
      <c r="B53" s="6" t="n">
        <v>0</v>
      </c>
      <c r="C53" s="6" t="n">
        <v>209</v>
      </c>
    </row>
    <row r="54">
      <c r="A54" s="4" t="inlineStr">
        <is>
          <t>Gross Unrealized Losses</t>
        </is>
      </c>
      <c r="B54" s="6" t="n">
        <v>-56714</v>
      </c>
      <c r="C54" s="6" t="n">
        <v>-4010</v>
      </c>
    </row>
    <row r="55">
      <c r="A55" s="4" t="inlineStr">
        <is>
          <t>Fair Value</t>
        </is>
      </c>
      <c r="B55" s="6" t="n">
        <v>287239</v>
      </c>
      <c r="C55" s="6" t="n">
        <v>244136</v>
      </c>
    </row>
    <row r="56">
      <c r="A56" s="4" t="inlineStr">
        <is>
          <t>Private labeled mortgage–backed pools</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Amortized Cost</t>
        </is>
      </c>
      <c r="B58" s="4" t="inlineStr">
        <is>
          <t xml:space="preserve"> </t>
        </is>
      </c>
      <c r="C58" s="6" t="n">
        <v>0</v>
      </c>
    </row>
    <row r="59">
      <c r="A59" s="4" t="inlineStr">
        <is>
          <t>Gross Unrealized Gains</t>
        </is>
      </c>
      <c r="B59" s="4" t="inlineStr">
        <is>
          <t xml:space="preserve"> </t>
        </is>
      </c>
      <c r="C59" s="6" t="n">
        <v>0</v>
      </c>
    </row>
    <row r="60">
      <c r="A60" s="4" t="inlineStr">
        <is>
          <t>Gross Unrealized Losses</t>
        </is>
      </c>
      <c r="B60" s="4" t="inlineStr">
        <is>
          <t xml:space="preserve"> </t>
        </is>
      </c>
      <c r="C60" s="6" t="n">
        <v>0</v>
      </c>
    </row>
    <row r="61">
      <c r="A61" s="4" t="inlineStr">
        <is>
          <t>Fair Value</t>
        </is>
      </c>
      <c r="B61" s="4" t="inlineStr">
        <is>
          <t xml:space="preserve"> </t>
        </is>
      </c>
      <c r="C61" s="6" t="n">
        <v>0</v>
      </c>
    </row>
    <row r="62">
      <c r="A62" s="3" t="inlineStr">
        <is>
          <t>Held to maturity</t>
        </is>
      </c>
      <c r="B62" s="4" t="inlineStr">
        <is>
          <t xml:space="preserve"> </t>
        </is>
      </c>
      <c r="C62" s="4" t="inlineStr">
        <is>
          <t xml:space="preserve"> </t>
        </is>
      </c>
    </row>
    <row r="63">
      <c r="A63" s="4" t="inlineStr">
        <is>
          <t>Amortized Cost</t>
        </is>
      </c>
      <c r="B63" s="6" t="n">
        <v>35466</v>
      </c>
      <c r="C63" s="6" t="n">
        <v>40447</v>
      </c>
    </row>
    <row r="64">
      <c r="A64" s="4" t="inlineStr">
        <is>
          <t>Gross Unrealized Gains</t>
        </is>
      </c>
      <c r="B64" s="6" t="n">
        <v>0</v>
      </c>
      <c r="C64" s="6" t="n">
        <v>0</v>
      </c>
    </row>
    <row r="65">
      <c r="A65" s="4" t="inlineStr">
        <is>
          <t>Gross Unrealized Losses</t>
        </is>
      </c>
      <c r="B65" s="6" t="n">
        <v>-5493</v>
      </c>
      <c r="C65" s="6" t="n">
        <v>-442</v>
      </c>
    </row>
    <row r="66">
      <c r="A66" s="4" t="inlineStr">
        <is>
          <t>Fair Value</t>
        </is>
      </c>
      <c r="B66" s="6" t="n">
        <v>29973</v>
      </c>
      <c r="C66" s="6" t="n">
        <v>40005</v>
      </c>
    </row>
    <row r="67">
      <c r="A67" s="4" t="inlineStr">
        <is>
          <t>Corporate notes</t>
        </is>
      </c>
      <c r="B67" s="4" t="inlineStr">
        <is>
          <t xml:space="preserve"> </t>
        </is>
      </c>
      <c r="C67" s="4" t="inlineStr">
        <is>
          <t xml:space="preserve"> </t>
        </is>
      </c>
    </row>
    <row r="68">
      <c r="A68" s="3" t="inlineStr">
        <is>
          <t>Available for sale</t>
        </is>
      </c>
      <c r="B68" s="4" t="inlineStr">
        <is>
          <t xml:space="preserve"> </t>
        </is>
      </c>
      <c r="C68" s="4" t="inlineStr">
        <is>
          <t xml:space="preserve"> </t>
        </is>
      </c>
    </row>
    <row r="69">
      <c r="A69" s="4" t="inlineStr">
        <is>
          <t>Amortized Cost</t>
        </is>
      </c>
      <c r="B69" s="6" t="n">
        <v>84393</v>
      </c>
      <c r="C69" s="6" t="n">
        <v>84579</v>
      </c>
    </row>
    <row r="70">
      <c r="A70" s="4" t="inlineStr">
        <is>
          <t>Gross Unrealized Gains</t>
        </is>
      </c>
      <c r="B70" s="6" t="n">
        <v>195</v>
      </c>
      <c r="C70" s="6" t="n">
        <v>1013</v>
      </c>
    </row>
    <row r="71">
      <c r="A71" s="4" t="inlineStr">
        <is>
          <t>Gross Unrealized Losses</t>
        </is>
      </c>
      <c r="B71" s="6" t="n">
        <v>-9624</v>
      </c>
      <c r="C71" s="6" t="n">
        <v>-773</v>
      </c>
    </row>
    <row r="72">
      <c r="A72" s="4" t="inlineStr">
        <is>
          <t>Fair Value</t>
        </is>
      </c>
      <c r="B72" s="6" t="n">
        <v>74964</v>
      </c>
      <c r="C72" s="6" t="n">
        <v>84819</v>
      </c>
    </row>
    <row r="73">
      <c r="A73" s="3" t="inlineStr">
        <is>
          <t>Held to maturity</t>
        </is>
      </c>
      <c r="B73" s="4" t="inlineStr">
        <is>
          <t xml:space="preserve"> </t>
        </is>
      </c>
      <c r="C73" s="4" t="inlineStr">
        <is>
          <t xml:space="preserve"> </t>
        </is>
      </c>
    </row>
    <row r="74">
      <c r="A74" s="4" t="inlineStr">
        <is>
          <t>Amortized Cost</t>
        </is>
      </c>
      <c r="B74" s="6" t="n">
        <v>163846</v>
      </c>
      <c r="C74" s="6" t="n">
        <v>157687</v>
      </c>
    </row>
    <row r="75">
      <c r="A75" s="4" t="inlineStr">
        <is>
          <t>Gross Unrealized Gains</t>
        </is>
      </c>
      <c r="B75" s="6" t="n">
        <v>0</v>
      </c>
      <c r="C75" s="6" t="n">
        <v>11</v>
      </c>
    </row>
    <row r="76">
      <c r="A76" s="4" t="inlineStr">
        <is>
          <t>Gross Unrealized Losses</t>
        </is>
      </c>
      <c r="B76" s="6" t="n">
        <v>-29046</v>
      </c>
      <c r="C76" s="6" t="n">
        <v>-2456</v>
      </c>
    </row>
    <row r="77">
      <c r="A77" s="4" t="inlineStr">
        <is>
          <t>Fair Value</t>
        </is>
      </c>
      <c r="B77" s="7" t="n">
        <v>134800</v>
      </c>
      <c r="C77" s="7" t="n">
        <v>1552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31" customWidth="1" min="2" max="2"/>
    <col width="31" customWidth="1" min="3" max="3"/>
    <col width="31" customWidth="1" min="4" max="4"/>
    <col width="31" customWidth="1" min="5" max="5"/>
    <col width="22" customWidth="1" min="6" max="6"/>
  </cols>
  <sheetData>
    <row r="1">
      <c r="A1" s="1" t="inlineStr">
        <is>
          <t>Securities - Additional Information (Details)</t>
        </is>
      </c>
      <c r="C1" s="2" t="inlineStr">
        <is>
          <t>1 Months Ended</t>
        </is>
      </c>
      <c r="D1" s="2" t="inlineStr">
        <is>
          <t>12 Months Ended</t>
        </is>
      </c>
    </row>
    <row r="2">
      <c r="B2" s="2" t="inlineStr">
        <is>
          <t>Dec. 31, 2021 USD ($) security</t>
        </is>
      </c>
      <c r="C2" s="2" t="inlineStr">
        <is>
          <t>Mar. 31, 2022 USD ($) security</t>
        </is>
      </c>
      <c r="D2" s="2" t="inlineStr">
        <is>
          <t>Dec. 31, 2022 USD ($) security</t>
        </is>
      </c>
      <c r="E2" s="2" t="inlineStr">
        <is>
          <t>Dec. 31, 2021 USD ($) security</t>
        </is>
      </c>
      <c r="F2" s="2" t="inlineStr">
        <is>
          <t>Dec. 31, 2020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 security</t>
        </is>
      </c>
      <c r="B4" s="6" t="n">
        <v>475</v>
      </c>
      <c r="C4" s="6" t="n">
        <v>793</v>
      </c>
      <c r="D4" s="4" t="inlineStr">
        <is>
          <t xml:space="preserve"> </t>
        </is>
      </c>
      <c r="E4" s="6" t="n">
        <v>475</v>
      </c>
      <c r="F4" s="4" t="inlineStr">
        <is>
          <t xml:space="preserve"> </t>
        </is>
      </c>
    </row>
    <row r="5">
      <c r="A5" s="4" t="inlineStr">
        <is>
          <t>Aggregate fair value of securities</t>
        </is>
      </c>
      <c r="B5" s="7" t="n">
        <v>490200000</v>
      </c>
      <c r="C5" s="7" t="n">
        <v>120900000</v>
      </c>
      <c r="D5" s="4" t="inlineStr">
        <is>
          <t xml:space="preserve"> </t>
        </is>
      </c>
      <c r="E5" s="7" t="n">
        <v>490200000</v>
      </c>
      <c r="F5" s="4" t="inlineStr">
        <is>
          <t xml:space="preserve"> </t>
        </is>
      </c>
    </row>
    <row r="6">
      <c r="A6" s="4" t="inlineStr">
        <is>
          <t>Gain(Loss) from net unrealized holdings, net of tax</t>
        </is>
      </c>
      <c r="B6" s="7" t="n">
        <v>5900000</v>
      </c>
      <c r="C6" s="7" t="n">
        <v>-814000</v>
      </c>
      <c r="D6" s="7" t="n">
        <v>-118006000</v>
      </c>
      <c r="E6" s="7" t="n">
        <v>-24117000</v>
      </c>
      <c r="F6" s="7" t="n">
        <v>24424000</v>
      </c>
    </row>
    <row r="7">
      <c r="A7" s="4" t="inlineStr">
        <is>
          <t>Number of securities in unrealized loss positions | security</t>
        </is>
      </c>
      <c r="B7" s="6" t="n">
        <v>1129</v>
      </c>
      <c r="C7" s="4" t="inlineStr">
        <is>
          <t xml:space="preserve"> </t>
        </is>
      </c>
      <c r="D7" s="6" t="n">
        <v>2828</v>
      </c>
      <c r="E7" s="6" t="n">
        <v>1129</v>
      </c>
      <c r="F7" s="4" t="inlineStr">
        <is>
          <t xml:space="preserve"> </t>
        </is>
      </c>
    </row>
    <row r="8">
      <c r="A8" s="4" t="inlineStr">
        <is>
          <t>Unrealized loss positions</t>
        </is>
      </c>
      <c r="B8" s="7" t="n">
        <v>1535967000</v>
      </c>
      <c r="C8" s="4" t="inlineStr">
        <is>
          <t xml:space="preserve"> </t>
        </is>
      </c>
      <c r="D8" s="7" t="n">
        <v>2599464000</v>
      </c>
      <c r="E8" s="7" t="n">
        <v>1535967000</v>
      </c>
      <c r="F8" s="4" t="inlineStr">
        <is>
          <t xml:space="preserve"> </t>
        </is>
      </c>
    </row>
    <row r="9">
      <c r="A9" s="4" t="inlineStr">
        <is>
          <t>Percentage of portfolio</t>
        </is>
      </c>
      <c r="B9" s="4" t="inlineStr">
        <is>
          <t xml:space="preserve"> </t>
        </is>
      </c>
      <c r="C9" s="4" t="inlineStr">
        <is>
          <t xml:space="preserve"> </t>
        </is>
      </c>
      <c r="D9" s="9" t="n">
        <v>0.86</v>
      </c>
      <c r="E9" s="9" t="n">
        <v>0.57</v>
      </c>
      <c r="F9" s="4" t="inlineStr">
        <is>
          <t xml:space="preserve"> </t>
        </is>
      </c>
    </row>
    <row r="10">
      <c r="A10" s="4" t="inlineStr">
        <is>
          <t>Allowance for credit losses for available for sale debt securities</t>
        </is>
      </c>
      <c r="B10" s="6" t="n">
        <v>0</v>
      </c>
      <c r="C10" s="4" t="inlineStr">
        <is>
          <t xml:space="preserve"> </t>
        </is>
      </c>
      <c r="D10" s="7" t="n">
        <v>0</v>
      </c>
      <c r="E10" s="7" t="n">
        <v>0</v>
      </c>
      <c r="F10" s="4" t="inlineStr">
        <is>
          <t xml:space="preserve"> </t>
        </is>
      </c>
    </row>
    <row r="11">
      <c r="A11" s="4" t="inlineStr">
        <is>
          <t>Accrued interest receivable on available for sale debt securities</t>
        </is>
      </c>
      <c r="B11" s="7" t="n">
        <v>14600000</v>
      </c>
      <c r="C11" s="4" t="inlineStr">
        <is>
          <t xml:space="preserve"> </t>
        </is>
      </c>
      <c r="D11" s="6" t="n">
        <v>17800000</v>
      </c>
      <c r="E11" s="6" t="n">
        <v>14600000</v>
      </c>
      <c r="F11" s="4" t="inlineStr">
        <is>
          <t xml:space="preserve"> </t>
        </is>
      </c>
    </row>
    <row r="12">
      <c r="A12" s="4" t="inlineStr">
        <is>
          <t>Tax effect of the proceeds from sale of securities</t>
        </is>
      </c>
      <c r="B12" s="4" t="inlineStr">
        <is>
          <t xml:space="preserve"> </t>
        </is>
      </c>
      <c r="C12" s="4" t="inlineStr">
        <is>
          <t xml:space="preserve"> </t>
        </is>
      </c>
      <c r="D12" s="6" t="n">
        <v>0</v>
      </c>
      <c r="E12" s="7" t="n">
        <v>192000</v>
      </c>
      <c r="F12" s="7" t="n">
        <v>902000</v>
      </c>
    </row>
    <row r="13">
      <c r="A13" s="4" t="inlineStr">
        <is>
          <t>Pledged of fair value of securities as collateral</t>
        </is>
      </c>
      <c r="B13" s="4" t="inlineStr">
        <is>
          <t xml:space="preserve"> </t>
        </is>
      </c>
      <c r="C13" s="4" t="inlineStr">
        <is>
          <t xml:space="preserve"> </t>
        </is>
      </c>
      <c r="D13" s="6" t="n">
        <v>160500000</v>
      </c>
      <c r="E13" s="4" t="inlineStr">
        <is>
          <t xml:space="preserve"> </t>
        </is>
      </c>
      <c r="F13" s="4" t="inlineStr">
        <is>
          <t xml:space="preserve"> </t>
        </is>
      </c>
    </row>
    <row r="14">
      <c r="A14" s="4" t="inlineStr">
        <is>
          <t>Amortization cost of securities as collateral not separately reported</t>
        </is>
      </c>
      <c r="B14" s="4" t="inlineStr">
        <is>
          <t xml:space="preserve"> </t>
        </is>
      </c>
      <c r="C14" s="4" t="inlineStr">
        <is>
          <t xml:space="preserve"> </t>
        </is>
      </c>
      <c r="D14" s="6" t="n">
        <v>186400000</v>
      </c>
      <c r="E14" s="4" t="inlineStr">
        <is>
          <t xml:space="preserve"> </t>
        </is>
      </c>
      <c r="F14" s="4" t="inlineStr">
        <is>
          <t xml:space="preserve"> </t>
        </is>
      </c>
    </row>
    <row r="15">
      <c r="A15" s="4" t="inlineStr">
        <is>
          <t>Debt instrument repurchase agreement</t>
        </is>
      </c>
      <c r="B15" s="4" t="inlineStr">
        <is>
          <t xml:space="preserve"> </t>
        </is>
      </c>
      <c r="C15" s="4" t="inlineStr">
        <is>
          <t xml:space="preserve"> </t>
        </is>
      </c>
      <c r="D15" s="6" t="n">
        <v>137900000</v>
      </c>
      <c r="E15" s="4" t="inlineStr">
        <is>
          <t xml:space="preserve"> </t>
        </is>
      </c>
      <c r="F15" s="4" t="inlineStr">
        <is>
          <t xml:space="preserve"> </t>
        </is>
      </c>
    </row>
    <row r="16">
      <c r="A16" s="4" t="inlineStr">
        <is>
          <t>Securities pledged for federal home loan bank at fair value</t>
        </is>
      </c>
      <c r="B16" s="4" t="inlineStr">
        <is>
          <t xml:space="preserve"> </t>
        </is>
      </c>
      <c r="C16" s="4" t="inlineStr">
        <is>
          <t xml:space="preserve"> </t>
        </is>
      </c>
      <c r="D16" s="6" t="n">
        <v>405200000</v>
      </c>
      <c r="E16" s="4" t="inlineStr">
        <is>
          <t xml:space="preserve"> </t>
        </is>
      </c>
      <c r="F16" s="4" t="inlineStr">
        <is>
          <t xml:space="preserve"> </t>
        </is>
      </c>
    </row>
    <row r="17">
      <c r="A17" s="4" t="inlineStr">
        <is>
          <t>Securities for federal home loan bank not separately reported</t>
        </is>
      </c>
      <c r="B17" s="4" t="inlineStr">
        <is>
          <t xml:space="preserve"> </t>
        </is>
      </c>
      <c r="C17" s="4" t="inlineStr">
        <is>
          <t xml:space="preserve"> </t>
        </is>
      </c>
      <c r="D17" s="6" t="n">
        <v>439200000</v>
      </c>
      <c r="E17" s="4" t="inlineStr">
        <is>
          <t xml:space="preserve"> </t>
        </is>
      </c>
      <c r="F17" s="4" t="inlineStr">
        <is>
          <t xml:space="preserve"> </t>
        </is>
      </c>
    </row>
    <row r="18">
      <c r="A18" s="4" t="inlineStr">
        <is>
          <t>Debt instrument federal home loan bank</t>
        </is>
      </c>
      <c r="B18" s="4" t="inlineStr">
        <is>
          <t xml:space="preserve"> </t>
        </is>
      </c>
      <c r="C18" s="4" t="inlineStr">
        <is>
          <t xml:space="preserve"> </t>
        </is>
      </c>
      <c r="D18" s="6" t="n">
        <v>244000000</v>
      </c>
      <c r="E18" s="4" t="inlineStr">
        <is>
          <t xml:space="preserve"> </t>
        </is>
      </c>
      <c r="F18" s="4" t="inlineStr">
        <is>
          <t xml:space="preserve"> </t>
        </is>
      </c>
    </row>
    <row r="19">
      <c r="A19" s="4" t="inlineStr">
        <is>
          <t>Securities pledged for derivative at fair value</t>
        </is>
      </c>
      <c r="B19" s="4" t="inlineStr">
        <is>
          <t xml:space="preserve"> </t>
        </is>
      </c>
      <c r="C19" s="4" t="inlineStr">
        <is>
          <t xml:space="preserve"> </t>
        </is>
      </c>
      <c r="D19" s="6" t="n">
        <v>24800000</v>
      </c>
      <c r="E19" s="4" t="inlineStr">
        <is>
          <t xml:space="preserve"> </t>
        </is>
      </c>
      <c r="F19" s="4" t="inlineStr">
        <is>
          <t xml:space="preserve"> </t>
        </is>
      </c>
    </row>
    <row r="20">
      <c r="A20" s="4" t="inlineStr">
        <is>
          <t>Securities pledged for derivative at amortized cost</t>
        </is>
      </c>
      <c r="B20" s="4" t="inlineStr">
        <is>
          <t xml:space="preserve"> </t>
        </is>
      </c>
      <c r="C20" s="4" t="inlineStr">
        <is>
          <t xml:space="preserve"> </t>
        </is>
      </c>
      <c r="D20" s="6" t="n">
        <v>27100000</v>
      </c>
      <c r="E20" s="4" t="inlineStr">
        <is>
          <t xml:space="preserve"> </t>
        </is>
      </c>
      <c r="F20" s="4" t="inlineStr">
        <is>
          <t xml:space="preserve"> </t>
        </is>
      </c>
    </row>
    <row r="21">
      <c r="A21" s="4" t="inlineStr">
        <is>
          <t>Debt instrument derivative swap agreement</t>
        </is>
      </c>
      <c r="B21" s="4" t="inlineStr">
        <is>
          <t xml:space="preserve"> </t>
        </is>
      </c>
      <c r="C21" s="4" t="inlineStr">
        <is>
          <t xml:space="preserve"> </t>
        </is>
      </c>
      <c r="D21" s="7" t="n">
        <v>43800000</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to Maturity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 within one year</t>
        </is>
      </c>
      <c r="B3" s="7" t="n">
        <v>1535</v>
      </c>
      <c r="C3" s="7" t="n">
        <v>22980</v>
      </c>
    </row>
    <row r="4">
      <c r="A4" s="4" t="inlineStr">
        <is>
          <t>Amortized cost one to five years</t>
        </is>
      </c>
      <c r="B4" s="6" t="n">
        <v>340212</v>
      </c>
      <c r="C4" s="6" t="n">
        <v>156677</v>
      </c>
    </row>
    <row r="5">
      <c r="A5" s="4" t="inlineStr">
        <is>
          <t>Amortized cost for five to ten years</t>
        </is>
      </c>
      <c r="B5" s="6" t="n">
        <v>238045</v>
      </c>
      <c r="C5" s="6" t="n">
        <v>315630</v>
      </c>
    </row>
    <row r="6">
      <c r="A6" s="4" t="inlineStr">
        <is>
          <t>Amortized cost for after ten years</t>
        </is>
      </c>
      <c r="B6" s="6" t="n">
        <v>303936</v>
      </c>
      <c r="C6" s="6" t="n">
        <v>340539</v>
      </c>
    </row>
    <row r="7">
      <c r="A7" s="4" t="inlineStr">
        <is>
          <t>Available for sale</t>
        </is>
      </c>
      <c r="B7" s="6" t="n">
        <v>883728</v>
      </c>
      <c r="C7" s="6" t="n">
        <v>835826</v>
      </c>
    </row>
    <row r="8">
      <c r="A8" s="4" t="inlineStr">
        <is>
          <t>Amortized Cost</t>
        </is>
      </c>
      <c r="B8" s="6" t="n">
        <v>1137702</v>
      </c>
      <c r="C8" s="6" t="n">
        <v>1153611</v>
      </c>
    </row>
    <row r="9">
      <c r="A9" s="4" t="inlineStr">
        <is>
          <t>Within one year, amortized cost</t>
        </is>
      </c>
      <c r="B9" s="6" t="n">
        <v>32610</v>
      </c>
      <c r="C9" s="6" t="n">
        <v>5222</v>
      </c>
    </row>
    <row r="10">
      <c r="A10" s="4" t="inlineStr">
        <is>
          <t>One to five years, amortized cost</t>
        </is>
      </c>
      <c r="B10" s="6" t="n">
        <v>222443</v>
      </c>
      <c r="C10" s="6" t="n">
        <v>65739</v>
      </c>
    </row>
    <row r="11">
      <c r="A11" s="4" t="inlineStr">
        <is>
          <t>Five to ten years, amortized cost</t>
        </is>
      </c>
      <c r="B11" s="6" t="n">
        <v>324967</v>
      </c>
      <c r="C11" s="6" t="n">
        <v>273720</v>
      </c>
    </row>
    <row r="12">
      <c r="A12" s="4" t="inlineStr">
        <is>
          <t>After ten years, amortized cost</t>
        </is>
      </c>
      <c r="B12" s="6" t="n">
        <v>1006745</v>
      </c>
      <c r="C12" s="6" t="n">
        <v>870896</v>
      </c>
    </row>
    <row r="13">
      <c r="A13" s="4" t="inlineStr">
        <is>
          <t>Total amortized cost</t>
        </is>
      </c>
      <c r="B13" s="6" t="n">
        <v>1586765</v>
      </c>
      <c r="C13" s="6" t="n">
        <v>1215577</v>
      </c>
    </row>
    <row r="14">
      <c r="A14" s="4" t="inlineStr">
        <is>
          <t>Investment securities, held to maturity</t>
        </is>
      </c>
      <c r="B14" s="6" t="n">
        <v>2022748</v>
      </c>
      <c r="C14" s="6" t="n">
        <v>1552443</v>
      </c>
    </row>
    <row r="15">
      <c r="A15" s="4" t="inlineStr">
        <is>
          <t>Fair value within one year</t>
        </is>
      </c>
      <c r="B15" s="6" t="n">
        <v>1512</v>
      </c>
      <c r="C15" s="6" t="n">
        <v>22984</v>
      </c>
    </row>
    <row r="16">
      <c r="A16" s="4" t="inlineStr">
        <is>
          <t>Fair value for one to five years</t>
        </is>
      </c>
      <c r="B16" s="6" t="n">
        <v>312137</v>
      </c>
      <c r="C16" s="6" t="n">
        <v>156397</v>
      </c>
    </row>
    <row r="17">
      <c r="A17" s="4" t="inlineStr">
        <is>
          <t>Fair value for five to ten years</t>
        </is>
      </c>
      <c r="B17" s="6" t="n">
        <v>204282</v>
      </c>
      <c r="C17" s="6" t="n">
        <v>316125</v>
      </c>
    </row>
    <row r="18">
      <c r="A18" s="4" t="inlineStr">
        <is>
          <t>Fair value for after ten years</t>
        </is>
      </c>
      <c r="B18" s="6" t="n">
        <v>257756</v>
      </c>
      <c r="C18" s="6" t="n">
        <v>346038</v>
      </c>
    </row>
    <row r="19">
      <c r="A19" s="4" t="inlineStr">
        <is>
          <t>Total fair value</t>
        </is>
      </c>
      <c r="B19" s="6" t="n">
        <v>775687</v>
      </c>
      <c r="C19" s="6" t="n">
        <v>841544</v>
      </c>
    </row>
    <row r="20">
      <c r="A20" s="4" t="inlineStr">
        <is>
          <t>Investment securities, available for sale</t>
        </is>
      </c>
      <c r="B20" s="6" t="n">
        <v>997558</v>
      </c>
      <c r="C20" s="6" t="n">
        <v>1160812</v>
      </c>
    </row>
    <row r="21">
      <c r="A21" s="4" t="inlineStr">
        <is>
          <t>Within one year, fair value</t>
        </is>
      </c>
      <c r="B21" s="6" t="n">
        <v>32382</v>
      </c>
      <c r="C21" s="6" t="n">
        <v>5265</v>
      </c>
    </row>
    <row r="22">
      <c r="A22" s="4" t="inlineStr">
        <is>
          <t>One to five years, fair value</t>
        </is>
      </c>
      <c r="B22" s="6" t="n">
        <v>209854</v>
      </c>
      <c r="C22" s="6" t="n">
        <v>66982</v>
      </c>
    </row>
    <row r="23">
      <c r="A23" s="4" t="inlineStr">
        <is>
          <t>five to ten years, fair value</t>
        </is>
      </c>
      <c r="B23" s="6" t="n">
        <v>280618</v>
      </c>
      <c r="C23" s="6" t="n">
        <v>275308</v>
      </c>
    </row>
    <row r="24">
      <c r="A24" s="4" t="inlineStr">
        <is>
          <t>After ten years, fair value</t>
        </is>
      </c>
      <c r="B24" s="6" t="n">
        <v>793544</v>
      </c>
      <c r="C24" s="6" t="n">
        <v>880830</v>
      </c>
    </row>
    <row r="25">
      <c r="A25" s="4" t="inlineStr">
        <is>
          <t>Total fair value</t>
        </is>
      </c>
      <c r="B25" s="6" t="n">
        <v>1316398</v>
      </c>
      <c r="C25" s="6" t="n">
        <v>1228385</v>
      </c>
    </row>
    <row r="26">
      <c r="A26" s="4" t="inlineStr">
        <is>
          <t>Fair Value</t>
        </is>
      </c>
      <c r="B26" s="6" t="n">
        <v>1681309</v>
      </c>
      <c r="C26" s="6" t="n">
        <v>1559991</v>
      </c>
    </row>
    <row r="27">
      <c r="A27" s="4" t="inlineStr">
        <is>
          <t>Federal agency collateralized mortgage obligations</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vailable for sale</t>
        </is>
      </c>
      <c r="B29" s="6" t="n">
        <v>33011</v>
      </c>
      <c r="C29" s="6" t="n">
        <v>60600</v>
      </c>
    </row>
    <row r="30">
      <c r="A30" s="4" t="inlineStr">
        <is>
          <t>Amortized Cost</t>
        </is>
      </c>
      <c r="B30" s="6" t="n">
        <v>33011</v>
      </c>
      <c r="C30" s="6" t="n">
        <v>60600</v>
      </c>
    </row>
    <row r="31">
      <c r="A31" s="4" t="inlineStr">
        <is>
          <t>Investment securities, held to maturity</t>
        </is>
      </c>
      <c r="B31" s="6" t="n">
        <v>56564</v>
      </c>
      <c r="C31" s="6" t="n">
        <v>48482</v>
      </c>
    </row>
    <row r="32">
      <c r="A32" s="4" t="inlineStr">
        <is>
          <t>Investment securities, available for sale</t>
        </is>
      </c>
      <c r="B32" s="6" t="n">
        <v>31215</v>
      </c>
      <c r="C32" s="6" t="n">
        <v>61577</v>
      </c>
    </row>
    <row r="33">
      <c r="A33" s="4" t="inlineStr">
        <is>
          <t>Fair Value</t>
        </is>
      </c>
      <c r="B33" s="6" t="n">
        <v>47699</v>
      </c>
      <c r="C33" s="6" t="n">
        <v>47465</v>
      </c>
    </row>
    <row r="34">
      <c r="A34" s="4" t="inlineStr">
        <is>
          <t>Federal agency mortgage–backed pools</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 for sale</t>
        </is>
      </c>
      <c r="B36" s="6" t="n">
        <v>220963</v>
      </c>
      <c r="C36" s="6" t="n">
        <v>257185</v>
      </c>
    </row>
    <row r="37">
      <c r="A37" s="4" t="inlineStr">
        <is>
          <t>Amortized Cost</t>
        </is>
      </c>
      <c r="B37" s="6" t="n">
        <v>220963</v>
      </c>
      <c r="C37" s="6" t="n">
        <v>257185</v>
      </c>
    </row>
    <row r="38">
      <c r="A38" s="4" t="inlineStr">
        <is>
          <t>Investment securities, held to maturity</t>
        </is>
      </c>
      <c r="B38" s="6" t="n">
        <v>343953</v>
      </c>
      <c r="C38" s="6" t="n">
        <v>247937</v>
      </c>
    </row>
    <row r="39">
      <c r="A39" s="4" t="inlineStr">
        <is>
          <t>Investment securities, available for sale</t>
        </is>
      </c>
      <c r="B39" s="6" t="n">
        <v>190656</v>
      </c>
      <c r="C39" s="6" t="n">
        <v>257691</v>
      </c>
    </row>
    <row r="40">
      <c r="A40" s="4" t="inlineStr">
        <is>
          <t>Fair Value</t>
        </is>
      </c>
      <c r="B40" s="6" t="n">
        <v>287239</v>
      </c>
      <c r="C40" s="6" t="n">
        <v>244136</v>
      </c>
    </row>
    <row r="41">
      <c r="A41" s="4" t="inlineStr">
        <is>
          <t>Private labeled mortgage–backed pool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t>
        </is>
      </c>
      <c r="B43" s="4" t="inlineStr">
        <is>
          <t xml:space="preserve"> </t>
        </is>
      </c>
      <c r="C43" s="6" t="n">
        <v>0</v>
      </c>
    </row>
    <row r="44">
      <c r="A44" s="4" t="inlineStr">
        <is>
          <t>Investment securities, held to maturity</t>
        </is>
      </c>
      <c r="B44" s="6" t="n">
        <v>35466</v>
      </c>
      <c r="C44" s="6" t="n">
        <v>40447</v>
      </c>
    </row>
    <row r="45">
      <c r="A45" s="4" t="inlineStr">
        <is>
          <t>Investment securities, available for sale</t>
        </is>
      </c>
      <c r="B45" s="4" t="inlineStr">
        <is>
          <t xml:space="preserve"> </t>
        </is>
      </c>
      <c r="C45" s="6" t="n">
        <v>0</v>
      </c>
    </row>
    <row r="46">
      <c r="A46" s="4" t="inlineStr">
        <is>
          <t>Fair Value</t>
        </is>
      </c>
      <c r="B46" s="7" t="n">
        <v>29973</v>
      </c>
      <c r="C46" s="7" t="n">
        <v>40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of Company's Investments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Fair Value less than 12 months</t>
        </is>
      </c>
      <c r="B3" s="7" t="n">
        <v>880068</v>
      </c>
      <c r="C3" s="7" t="n">
        <v>1500686</v>
      </c>
    </row>
    <row r="4">
      <c r="A4" s="4" t="inlineStr">
        <is>
          <t>Unrealized losses less than 12 months</t>
        </is>
      </c>
      <c r="B4" s="6" t="n">
        <v>-75452</v>
      </c>
      <c r="C4" s="6" t="n">
        <v>-21993</v>
      </c>
    </row>
    <row r="5">
      <c r="A5" s="4" t="inlineStr">
        <is>
          <t>Fair value more than 12 months</t>
        </is>
      </c>
      <c r="B5" s="6" t="n">
        <v>1719396</v>
      </c>
      <c r="C5" s="6" t="n">
        <v>35281</v>
      </c>
    </row>
    <row r="6">
      <c r="A6" s="4" t="inlineStr">
        <is>
          <t>Unrealized losses more than 12 months</t>
        </is>
      </c>
      <c r="B6" s="6" t="n">
        <v>-406840</v>
      </c>
      <c r="C6" s="6" t="n">
        <v>-1012</v>
      </c>
    </row>
    <row r="7">
      <c r="A7" s="4" t="inlineStr">
        <is>
          <t>Total fair value</t>
        </is>
      </c>
      <c r="B7" s="6" t="n">
        <v>2599464</v>
      </c>
      <c r="C7" s="6" t="n">
        <v>1535967</v>
      </c>
    </row>
    <row r="8">
      <c r="A8" s="4" t="inlineStr">
        <is>
          <t>Total unrealized losses</t>
        </is>
      </c>
      <c r="B8" s="6" t="n">
        <v>-482292</v>
      </c>
      <c r="C8" s="6" t="n">
        <v>-23005</v>
      </c>
    </row>
    <row r="9">
      <c r="A9" s="4" t="inlineStr">
        <is>
          <t>U.S. Treasury and federal agenc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6" t="n">
        <v>217357</v>
      </c>
      <c r="C11" s="6" t="n">
        <v>268732</v>
      </c>
    </row>
    <row r="12">
      <c r="A12" s="4" t="inlineStr">
        <is>
          <t>Unrealized losses less than 12 months</t>
        </is>
      </c>
      <c r="B12" s="6" t="n">
        <v>-16692</v>
      </c>
      <c r="C12" s="6" t="n">
        <v>-2483</v>
      </c>
    </row>
    <row r="13">
      <c r="A13" s="4" t="inlineStr">
        <is>
          <t>Fair value more than 12 months</t>
        </is>
      </c>
      <c r="B13" s="6" t="n">
        <v>295585</v>
      </c>
      <c r="C13" s="6" t="n">
        <v>15820</v>
      </c>
    </row>
    <row r="14">
      <c r="A14" s="4" t="inlineStr">
        <is>
          <t>Unrealized losses more than 12 months</t>
        </is>
      </c>
      <c r="B14" s="6" t="n">
        <v>-59695</v>
      </c>
      <c r="C14" s="6" t="n">
        <v>-430</v>
      </c>
    </row>
    <row r="15">
      <c r="A15" s="4" t="inlineStr">
        <is>
          <t>Total fair value</t>
        </is>
      </c>
      <c r="B15" s="6" t="n">
        <v>512942</v>
      </c>
      <c r="C15" s="6" t="n">
        <v>284552</v>
      </c>
    </row>
    <row r="16">
      <c r="A16" s="4" t="inlineStr">
        <is>
          <t>Total unrealized losses</t>
        </is>
      </c>
      <c r="B16" s="6" t="n">
        <v>-76387</v>
      </c>
      <c r="C16" s="6" t="n">
        <v>-2913</v>
      </c>
    </row>
    <row r="17">
      <c r="A17" s="4" t="inlineStr">
        <is>
          <t>State and municipal</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less than 12 months</t>
        </is>
      </c>
      <c r="B19" s="6" t="n">
        <v>533871</v>
      </c>
      <c r="C19" s="6" t="n">
        <v>539882</v>
      </c>
    </row>
    <row r="20">
      <c r="A20" s="4" t="inlineStr">
        <is>
          <t>Unrealized losses less than 12 months</t>
        </is>
      </c>
      <c r="B20" s="6" t="n">
        <v>-45881</v>
      </c>
      <c r="C20" s="6" t="n">
        <v>-9389</v>
      </c>
    </row>
    <row r="21">
      <c r="A21" s="4" t="inlineStr">
        <is>
          <t>Fair value more than 12 months</t>
        </is>
      </c>
      <c r="B21" s="6" t="n">
        <v>757061</v>
      </c>
      <c r="C21" s="6" t="n">
        <v>19461</v>
      </c>
    </row>
    <row r="22">
      <c r="A22" s="4" t="inlineStr">
        <is>
          <t>Unrealized losses more than 12 months</t>
        </is>
      </c>
      <c r="B22" s="6" t="n">
        <v>-218179</v>
      </c>
      <c r="C22" s="6" t="n">
        <v>-582</v>
      </c>
    </row>
    <row r="23">
      <c r="A23" s="4" t="inlineStr">
        <is>
          <t>Total fair value</t>
        </is>
      </c>
      <c r="B23" s="6" t="n">
        <v>1290932</v>
      </c>
      <c r="C23" s="6" t="n">
        <v>559343</v>
      </c>
    </row>
    <row r="24">
      <c r="A24" s="4" t="inlineStr">
        <is>
          <t>Total unrealized losses</t>
        </is>
      </c>
      <c r="B24" s="6" t="n">
        <v>-264060</v>
      </c>
      <c r="C24" s="6" t="n">
        <v>-9971</v>
      </c>
    </row>
    <row r="25">
      <c r="A25" s="4" t="inlineStr">
        <is>
          <t>Federal agency collateralized mortgage obligation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less than 12 months</t>
        </is>
      </c>
      <c r="B27" s="6" t="n">
        <v>40301</v>
      </c>
      <c r="C27" s="6" t="n">
        <v>56027</v>
      </c>
    </row>
    <row r="28">
      <c r="A28" s="4" t="inlineStr">
        <is>
          <t>Unrealized losses less than 12 months</t>
        </is>
      </c>
      <c r="B28" s="6" t="n">
        <v>-2881</v>
      </c>
      <c r="C28" s="6" t="n">
        <v>-1032</v>
      </c>
    </row>
    <row r="29">
      <c r="A29" s="4" t="inlineStr">
        <is>
          <t>Fair value more than 12 months</t>
        </is>
      </c>
      <c r="B29" s="6" t="n">
        <v>38613</v>
      </c>
      <c r="C29" s="6" t="n">
        <v>0</v>
      </c>
    </row>
    <row r="30">
      <c r="A30" s="4" t="inlineStr">
        <is>
          <t>Unrealized losses more than 12 months</t>
        </is>
      </c>
      <c r="B30" s="6" t="n">
        <v>-7780</v>
      </c>
      <c r="C30" s="6" t="n">
        <v>0</v>
      </c>
    </row>
    <row r="31">
      <c r="A31" s="4" t="inlineStr">
        <is>
          <t>Total fair value</t>
        </is>
      </c>
      <c r="B31" s="6" t="n">
        <v>78914</v>
      </c>
      <c r="C31" s="6" t="n">
        <v>56027</v>
      </c>
    </row>
    <row r="32">
      <c r="A32" s="4" t="inlineStr">
        <is>
          <t>Total unrealized losses</t>
        </is>
      </c>
      <c r="B32" s="6" t="n">
        <v>-10661</v>
      </c>
      <c r="C32" s="6" t="n">
        <v>-1032</v>
      </c>
    </row>
    <row r="33">
      <c r="A33" s="4" t="inlineStr">
        <is>
          <t>Federal agency mortgage–backed pool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Fair Value less than 12 months</t>
        </is>
      </c>
      <c r="B35" s="6" t="n">
        <v>49633</v>
      </c>
      <c r="C35" s="6" t="n">
        <v>406540</v>
      </c>
    </row>
    <row r="36">
      <c r="A36" s="4" t="inlineStr">
        <is>
          <t>Unrealized losses less than 12 months</t>
        </is>
      </c>
      <c r="B36" s="6" t="n">
        <v>-3211</v>
      </c>
      <c r="C36" s="6" t="n">
        <v>-5418</v>
      </c>
    </row>
    <row r="37">
      <c r="A37" s="4" t="inlineStr">
        <is>
          <t>Fair value more than 12 months</t>
        </is>
      </c>
      <c r="B37" s="6" t="n">
        <v>428243</v>
      </c>
      <c r="C37" s="6" t="n">
        <v>0</v>
      </c>
    </row>
    <row r="38">
      <c r="A38" s="4" t="inlineStr">
        <is>
          <t>Unrealized losses more than 12 months</t>
        </is>
      </c>
      <c r="B38" s="6" t="n">
        <v>-83810</v>
      </c>
      <c r="C38" s="6" t="n">
        <v>0</v>
      </c>
    </row>
    <row r="39">
      <c r="A39" s="4" t="inlineStr">
        <is>
          <t>Total fair value</t>
        </is>
      </c>
      <c r="B39" s="6" t="n">
        <v>477876</v>
      </c>
      <c r="C39" s="6" t="n">
        <v>406540</v>
      </c>
    </row>
    <row r="40">
      <c r="A40" s="4" t="inlineStr">
        <is>
          <t>Total unrealized losses</t>
        </is>
      </c>
      <c r="B40" s="6" t="n">
        <v>-87021</v>
      </c>
      <c r="C40" s="6" t="n">
        <v>-5418</v>
      </c>
    </row>
    <row r="41">
      <c r="A41" s="4" t="inlineStr">
        <is>
          <t>Private labeled mortgage–backed pool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Fair Value less than 12 months</t>
        </is>
      </c>
      <c r="B43" s="6" t="n">
        <v>0</v>
      </c>
      <c r="C43" s="6" t="n">
        <v>40005</v>
      </c>
    </row>
    <row r="44">
      <c r="A44" s="4" t="inlineStr">
        <is>
          <t>Unrealized losses less than 12 months</t>
        </is>
      </c>
      <c r="B44" s="6" t="n">
        <v>0</v>
      </c>
      <c r="C44" s="6" t="n">
        <v>-442</v>
      </c>
    </row>
    <row r="45">
      <c r="A45" s="4" t="inlineStr">
        <is>
          <t>Fair value more than 12 months</t>
        </is>
      </c>
      <c r="B45" s="6" t="n">
        <v>29973</v>
      </c>
      <c r="C45" s="6" t="n">
        <v>0</v>
      </c>
    </row>
    <row r="46">
      <c r="A46" s="4" t="inlineStr">
        <is>
          <t>Unrealized losses more than 12 months</t>
        </is>
      </c>
      <c r="B46" s="6" t="n">
        <v>-5493</v>
      </c>
      <c r="C46" s="6" t="n">
        <v>0</v>
      </c>
    </row>
    <row r="47">
      <c r="A47" s="4" t="inlineStr">
        <is>
          <t>Total fair value</t>
        </is>
      </c>
      <c r="B47" s="6" t="n">
        <v>29973</v>
      </c>
      <c r="C47" s="6" t="n">
        <v>40005</v>
      </c>
    </row>
    <row r="48">
      <c r="A48" s="4" t="inlineStr">
        <is>
          <t>Total unrealized losses</t>
        </is>
      </c>
      <c r="B48" s="6" t="n">
        <v>-5493</v>
      </c>
      <c r="C48" s="6" t="n">
        <v>-442</v>
      </c>
    </row>
    <row r="49">
      <c r="A49" s="4" t="inlineStr">
        <is>
          <t>Corporate note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Fair Value less than 12 months</t>
        </is>
      </c>
      <c r="B51" s="6" t="n">
        <v>38906</v>
      </c>
      <c r="C51" s="6" t="n">
        <v>189500</v>
      </c>
    </row>
    <row r="52">
      <c r="A52" s="4" t="inlineStr">
        <is>
          <t>Unrealized losses less than 12 months</t>
        </is>
      </c>
      <c r="B52" s="6" t="n">
        <v>-6787</v>
      </c>
      <c r="C52" s="6" t="n">
        <v>-3229</v>
      </c>
    </row>
    <row r="53">
      <c r="A53" s="4" t="inlineStr">
        <is>
          <t>Fair value more than 12 months</t>
        </is>
      </c>
      <c r="B53" s="6" t="n">
        <v>169921</v>
      </c>
      <c r="C53" s="6" t="n">
        <v>0</v>
      </c>
    </row>
    <row r="54">
      <c r="A54" s="4" t="inlineStr">
        <is>
          <t>Unrealized losses more than 12 months</t>
        </is>
      </c>
      <c r="B54" s="6" t="n">
        <v>-31883</v>
      </c>
      <c r="C54" s="6" t="n">
        <v>0</v>
      </c>
    </row>
    <row r="55">
      <c r="A55" s="4" t="inlineStr">
        <is>
          <t>Total fair value</t>
        </is>
      </c>
      <c r="B55" s="6" t="n">
        <v>208827</v>
      </c>
      <c r="C55" s="6" t="n">
        <v>189500</v>
      </c>
    </row>
    <row r="56">
      <c r="A56" s="4" t="inlineStr">
        <is>
          <t>Total unrealized losses</t>
        </is>
      </c>
      <c r="B56" s="7" t="n">
        <v>-38670</v>
      </c>
      <c r="C56" s="7" t="n">
        <v>-32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of Securities Available for Sale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7" t="n">
        <v>0</v>
      </c>
      <c r="C4" s="7" t="n">
        <v>27514</v>
      </c>
      <c r="D4" s="7" t="n">
        <v>77213</v>
      </c>
    </row>
    <row r="5">
      <c r="A5" s="4" t="inlineStr">
        <is>
          <t>Gross gains</t>
        </is>
      </c>
      <c r="B5" s="6" t="n">
        <v>0</v>
      </c>
      <c r="C5" s="6" t="n">
        <v>914</v>
      </c>
      <c r="D5" s="6" t="n">
        <v>4372</v>
      </c>
    </row>
    <row r="6">
      <c r="A6" s="4" t="inlineStr">
        <is>
          <t>Gross losses</t>
        </is>
      </c>
      <c r="B6" s="7" t="n">
        <v>0</v>
      </c>
      <c r="C6" s="7" t="n">
        <v>0</v>
      </c>
      <c r="D6" s="7" t="n">
        <v>-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3" customWidth="1" min="5" max="5"/>
    <col width="27" customWidth="1" min="6" max="6"/>
    <col width="18" customWidth="1" min="7" max="7"/>
    <col width="29" customWidth="1" min="8" max="8"/>
    <col width="46" customWidth="1" min="9" max="9"/>
  </cols>
  <sheetData>
    <row r="1">
      <c r="A1" s="1" t="inlineStr">
        <is>
          <t>Consolidated Statements of Stockholders' Equity - USD ($) $ in Thousands</t>
        </is>
      </c>
      <c r="B1" s="2" t="inlineStr">
        <is>
          <t>Total</t>
        </is>
      </c>
      <c r="C1" s="2" t="inlineStr">
        <is>
          <t>Adjustment</t>
        </is>
      </c>
      <c r="D1" s="2" t="inlineStr">
        <is>
          <t>Preferred Stock</t>
        </is>
      </c>
      <c r="E1" s="2" t="inlineStr">
        <is>
          <t>Common Stock</t>
        </is>
      </c>
      <c r="F1" s="2" t="inlineStr">
        <is>
          <t>Additional Paid-in Capital</t>
        </is>
      </c>
      <c r="G1" s="2" t="inlineStr">
        <is>
          <t>Retained Earnings</t>
        </is>
      </c>
      <c r="H1" s="2" t="inlineStr">
        <is>
          <t>Retained Earnings Adjustment</t>
        </is>
      </c>
      <c r="I1" s="2" t="inlineStr">
        <is>
          <t>Accumulated Other Comprehensive Income (Loss)</t>
        </is>
      </c>
    </row>
    <row r="2">
      <c r="A2" s="4" t="inlineStr">
        <is>
          <t>Beginning Balances at Dec. 31, 2019</t>
        </is>
      </c>
      <c r="B2" s="7" t="n">
        <v>656023</v>
      </c>
      <c r="C2" s="4" t="inlineStr">
        <is>
          <t xml:space="preserve"> </t>
        </is>
      </c>
      <c r="D2" s="7" t="n">
        <v>0</v>
      </c>
      <c r="E2" s="7" t="n">
        <v>0</v>
      </c>
      <c r="F2" s="7" t="n">
        <v>379853</v>
      </c>
      <c r="G2" s="7" t="n">
        <v>269738</v>
      </c>
      <c r="H2" s="4" t="inlineStr">
        <is>
          <t xml:space="preserve"> </t>
        </is>
      </c>
      <c r="I2" s="7" t="n">
        <v>643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8499</v>
      </c>
      <c r="C4" s="4" t="inlineStr">
        <is>
          <t xml:space="preserve"> </t>
        </is>
      </c>
      <c r="D4" s="4" t="inlineStr">
        <is>
          <t xml:space="preserve"> </t>
        </is>
      </c>
      <c r="E4" s="4" t="inlineStr">
        <is>
          <t xml:space="preserve"> </t>
        </is>
      </c>
      <c r="F4" s="4" t="inlineStr">
        <is>
          <t xml:space="preserve"> </t>
        </is>
      </c>
      <c r="G4" s="6" t="n">
        <v>68499</v>
      </c>
      <c r="H4" s="4" t="inlineStr">
        <is>
          <t xml:space="preserve"> </t>
        </is>
      </c>
      <c r="I4" s="4" t="inlineStr">
        <is>
          <t xml:space="preserve"> </t>
        </is>
      </c>
    </row>
    <row r="5">
      <c r="A5" s="4" t="inlineStr">
        <is>
          <t>Other comprehensive income (loss), net of tax</t>
        </is>
      </c>
      <c r="B5" s="6" t="n">
        <v>214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420</v>
      </c>
    </row>
    <row r="6">
      <c r="A6" s="4" t="inlineStr">
        <is>
          <t>Amortization of unearned compensation</t>
        </is>
      </c>
      <c r="B6" s="6" t="n">
        <v>1206</v>
      </c>
      <c r="C6" s="4" t="inlineStr">
        <is>
          <t xml:space="preserve"> </t>
        </is>
      </c>
      <c r="D6" s="4" t="inlineStr">
        <is>
          <t xml:space="preserve"> </t>
        </is>
      </c>
      <c r="E6" s="4" t="inlineStr">
        <is>
          <t xml:space="preserve"> </t>
        </is>
      </c>
      <c r="F6" s="6" t="n">
        <v>1206</v>
      </c>
      <c r="G6" s="4" t="inlineStr">
        <is>
          <t xml:space="preserve"> </t>
        </is>
      </c>
      <c r="H6" s="4" t="inlineStr">
        <is>
          <t xml:space="preserve"> </t>
        </is>
      </c>
      <c r="I6" s="4" t="inlineStr">
        <is>
          <t xml:space="preserve"> </t>
        </is>
      </c>
    </row>
    <row r="7">
      <c r="A7" s="4" t="inlineStr">
        <is>
          <t>Exercise of stock options</t>
        </is>
      </c>
      <c r="B7" s="6" t="n">
        <v>157</v>
      </c>
      <c r="C7" s="4" t="inlineStr">
        <is>
          <t xml:space="preserve"> </t>
        </is>
      </c>
      <c r="D7" s="4" t="inlineStr">
        <is>
          <t xml:space="preserve"> </t>
        </is>
      </c>
      <c r="E7" s="4" t="inlineStr">
        <is>
          <t xml:space="preserve"> </t>
        </is>
      </c>
      <c r="F7" s="6" t="n">
        <v>157</v>
      </c>
      <c r="G7" s="4" t="inlineStr">
        <is>
          <t xml:space="preserve"> </t>
        </is>
      </c>
      <c r="H7" s="4" t="inlineStr">
        <is>
          <t xml:space="preserve"> </t>
        </is>
      </c>
      <c r="I7" s="4" t="inlineStr">
        <is>
          <t xml:space="preserve"> </t>
        </is>
      </c>
    </row>
    <row r="8">
      <c r="A8" s="4" t="inlineStr">
        <is>
          <t>Stock option expense</t>
        </is>
      </c>
      <c r="B8" s="6" t="n">
        <v>132</v>
      </c>
      <c r="C8" s="4" t="inlineStr">
        <is>
          <t xml:space="preserve"> </t>
        </is>
      </c>
      <c r="D8" s="4" t="inlineStr">
        <is>
          <t xml:space="preserve"> </t>
        </is>
      </c>
      <c r="E8" s="4" t="inlineStr">
        <is>
          <t xml:space="preserve"> </t>
        </is>
      </c>
      <c r="F8" s="6" t="n">
        <v>132</v>
      </c>
      <c r="G8" s="4" t="inlineStr">
        <is>
          <t xml:space="preserve"> </t>
        </is>
      </c>
      <c r="H8" s="4" t="inlineStr">
        <is>
          <t xml:space="preserve"> </t>
        </is>
      </c>
      <c r="I8" s="4" t="inlineStr">
        <is>
          <t xml:space="preserve"> </t>
        </is>
      </c>
    </row>
    <row r="9">
      <c r="A9" s="4" t="inlineStr">
        <is>
          <t>Stock issued stock plans</t>
        </is>
      </c>
      <c r="B9" s="6" t="n">
        <v>1233</v>
      </c>
      <c r="C9" s="4" t="inlineStr">
        <is>
          <t xml:space="preserve"> </t>
        </is>
      </c>
      <c r="D9" s="4" t="inlineStr">
        <is>
          <t xml:space="preserve"> </t>
        </is>
      </c>
      <c r="E9" s="4" t="inlineStr">
        <is>
          <t xml:space="preserve"> </t>
        </is>
      </c>
      <c r="F9" s="6" t="n">
        <v>1233</v>
      </c>
      <c r="G9" s="4" t="inlineStr">
        <is>
          <t xml:space="preserve"> </t>
        </is>
      </c>
      <c r="H9" s="4" t="inlineStr">
        <is>
          <t xml:space="preserve"> </t>
        </is>
      </c>
      <c r="I9" s="4" t="inlineStr">
        <is>
          <t xml:space="preserve"> </t>
        </is>
      </c>
    </row>
    <row r="10">
      <c r="A10" s="4" t="inlineStr">
        <is>
          <t>Repurchase of outstanding stock</t>
        </is>
      </c>
      <c r="B10" s="6" t="n">
        <v>-19636</v>
      </c>
      <c r="C10" s="4" t="inlineStr">
        <is>
          <t xml:space="preserve"> </t>
        </is>
      </c>
      <c r="D10" s="4" t="inlineStr">
        <is>
          <t xml:space="preserve"> </t>
        </is>
      </c>
      <c r="E10" s="4" t="inlineStr">
        <is>
          <t xml:space="preserve"> </t>
        </is>
      </c>
      <c r="F10" s="6" t="n">
        <v>-19636</v>
      </c>
      <c r="G10" s="4" t="inlineStr">
        <is>
          <t xml:space="preserve"> </t>
        </is>
      </c>
      <c r="H10" s="4" t="inlineStr">
        <is>
          <t xml:space="preserve"> </t>
        </is>
      </c>
      <c r="I10" s="4" t="inlineStr">
        <is>
          <t xml:space="preserve"> </t>
        </is>
      </c>
    </row>
    <row r="11">
      <c r="A11" s="4" t="inlineStr">
        <is>
          <t>Cash dividends on common stock</t>
        </is>
      </c>
      <c r="B11" s="6" t="n">
        <v>-21183</v>
      </c>
      <c r="C11" s="4" t="inlineStr">
        <is>
          <t xml:space="preserve"> </t>
        </is>
      </c>
      <c r="D11" s="4" t="inlineStr">
        <is>
          <t xml:space="preserve"> </t>
        </is>
      </c>
      <c r="E11" s="4" t="inlineStr">
        <is>
          <t xml:space="preserve"> </t>
        </is>
      </c>
      <c r="F11" s="4" t="inlineStr">
        <is>
          <t xml:space="preserve"> </t>
        </is>
      </c>
      <c r="G11" s="6" t="n">
        <v>-21183</v>
      </c>
      <c r="H11" s="4" t="inlineStr">
        <is>
          <t xml:space="preserve"> </t>
        </is>
      </c>
      <c r="I11" s="4" t="inlineStr">
        <is>
          <t xml:space="preserve"> </t>
        </is>
      </c>
    </row>
    <row r="12">
      <c r="A12" s="4" t="inlineStr">
        <is>
          <t>Ending Balances at Dec. 31, 2020</t>
        </is>
      </c>
      <c r="B12" s="6" t="n">
        <v>692216</v>
      </c>
      <c r="C12" s="7" t="n">
        <v>-15635</v>
      </c>
      <c r="D12" s="6" t="n">
        <v>0</v>
      </c>
      <c r="E12" s="6" t="n">
        <v>0</v>
      </c>
      <c r="F12" s="6" t="n">
        <v>362945</v>
      </c>
      <c r="G12" s="6" t="n">
        <v>301419</v>
      </c>
      <c r="H12" s="7" t="n">
        <v>-15635</v>
      </c>
      <c r="I12" s="6" t="n">
        <v>2785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87091</v>
      </c>
      <c r="C14" s="4" t="inlineStr">
        <is>
          <t xml:space="preserve"> </t>
        </is>
      </c>
      <c r="D14" s="4" t="inlineStr">
        <is>
          <t xml:space="preserve"> </t>
        </is>
      </c>
      <c r="E14" s="4" t="inlineStr">
        <is>
          <t xml:space="preserve"> </t>
        </is>
      </c>
      <c r="F14" s="4" t="inlineStr">
        <is>
          <t xml:space="preserve"> </t>
        </is>
      </c>
      <c r="G14" s="6" t="n">
        <v>87091</v>
      </c>
      <c r="H14" s="4" t="inlineStr">
        <is>
          <t xml:space="preserve"> </t>
        </is>
      </c>
      <c r="I14" s="4" t="inlineStr">
        <is>
          <t xml:space="preserve"> </t>
        </is>
      </c>
    </row>
    <row r="15">
      <c r="A15" s="4" t="inlineStr">
        <is>
          <t>Other comprehensive income (loss), net of tax</t>
        </is>
      </c>
      <c r="B15" s="6" t="n">
        <v>-205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507</v>
      </c>
    </row>
    <row r="16">
      <c r="A16" s="4" t="inlineStr">
        <is>
          <t>Amortization of unearned compensation</t>
        </is>
      </c>
      <c r="B16" s="6" t="n">
        <v>1751</v>
      </c>
      <c r="C16" s="4" t="inlineStr">
        <is>
          <t xml:space="preserve"> </t>
        </is>
      </c>
      <c r="D16" s="4" t="inlineStr">
        <is>
          <t xml:space="preserve"> </t>
        </is>
      </c>
      <c r="E16" s="4" t="inlineStr">
        <is>
          <t xml:space="preserve"> </t>
        </is>
      </c>
      <c r="F16" s="6" t="n">
        <v>1751</v>
      </c>
      <c r="G16" s="4" t="inlineStr">
        <is>
          <t xml:space="preserve"> </t>
        </is>
      </c>
      <c r="H16" s="4" t="inlineStr">
        <is>
          <t xml:space="preserve"> </t>
        </is>
      </c>
      <c r="I16" s="4" t="inlineStr">
        <is>
          <t xml:space="preserve"> </t>
        </is>
      </c>
    </row>
    <row r="17">
      <c r="A17" s="4" t="inlineStr">
        <is>
          <t>Exercise of stock options</t>
        </is>
      </c>
      <c r="B17" s="6" t="n">
        <v>1062</v>
      </c>
      <c r="C17" s="4" t="inlineStr">
        <is>
          <t xml:space="preserve"> </t>
        </is>
      </c>
      <c r="D17" s="4" t="inlineStr">
        <is>
          <t xml:space="preserve"> </t>
        </is>
      </c>
      <c r="E17" s="4" t="inlineStr">
        <is>
          <t xml:space="preserve"> </t>
        </is>
      </c>
      <c r="F17" s="6" t="n">
        <v>1062</v>
      </c>
      <c r="G17" s="4" t="inlineStr">
        <is>
          <t xml:space="preserve"> </t>
        </is>
      </c>
      <c r="H17" s="4" t="inlineStr">
        <is>
          <t xml:space="preserve"> </t>
        </is>
      </c>
      <c r="I17" s="4" t="inlineStr">
        <is>
          <t xml:space="preserve"> </t>
        </is>
      </c>
    </row>
    <row r="18">
      <c r="A18" s="4" t="inlineStr">
        <is>
          <t>Stock option expense</t>
        </is>
      </c>
      <c r="B18" s="6" t="n">
        <v>68</v>
      </c>
      <c r="C18" s="4" t="inlineStr">
        <is>
          <t xml:space="preserve"> </t>
        </is>
      </c>
      <c r="D18" s="4" t="inlineStr">
        <is>
          <t xml:space="preserve"> </t>
        </is>
      </c>
      <c r="E18" s="4" t="inlineStr">
        <is>
          <t xml:space="preserve"> </t>
        </is>
      </c>
      <c r="F18" s="6" t="n">
        <v>68</v>
      </c>
      <c r="G18" s="4" t="inlineStr">
        <is>
          <t xml:space="preserve"> </t>
        </is>
      </c>
      <c r="H18" s="4" t="inlineStr">
        <is>
          <t xml:space="preserve"> </t>
        </is>
      </c>
      <c r="I18" s="4" t="inlineStr">
        <is>
          <t xml:space="preserve"> </t>
        </is>
      </c>
    </row>
    <row r="19">
      <c r="A19" s="4" t="inlineStr">
        <is>
          <t>Stock awards vested</t>
        </is>
      </c>
      <c r="B19" s="6" t="n">
        <v>-1355</v>
      </c>
      <c r="C19" s="4" t="inlineStr">
        <is>
          <t xml:space="preserve"> </t>
        </is>
      </c>
      <c r="D19" s="4" t="inlineStr">
        <is>
          <t xml:space="preserve"> </t>
        </is>
      </c>
      <c r="E19" s="4" t="inlineStr">
        <is>
          <t xml:space="preserve"> </t>
        </is>
      </c>
      <c r="F19" s="6" t="n">
        <v>-1355</v>
      </c>
      <c r="G19" s="4" t="inlineStr">
        <is>
          <t xml:space="preserve"> </t>
        </is>
      </c>
      <c r="H19" s="4" t="inlineStr">
        <is>
          <t xml:space="preserve"> </t>
        </is>
      </c>
      <c r="I19" s="4" t="inlineStr">
        <is>
          <t xml:space="preserve"> </t>
        </is>
      </c>
    </row>
    <row r="20">
      <c r="A20" s="4" t="inlineStr">
        <is>
          <t>Repurchase of outstanding stock</t>
        </is>
      </c>
      <c r="B20" s="6" t="n">
        <v>-7607</v>
      </c>
      <c r="C20" s="4" t="inlineStr">
        <is>
          <t xml:space="preserve"> </t>
        </is>
      </c>
      <c r="D20" s="4" t="inlineStr">
        <is>
          <t xml:space="preserve"> </t>
        </is>
      </c>
      <c r="E20" s="4" t="inlineStr">
        <is>
          <t xml:space="preserve"> </t>
        </is>
      </c>
      <c r="F20" s="6" t="n">
        <v>-7607</v>
      </c>
      <c r="G20" s="4" t="inlineStr">
        <is>
          <t xml:space="preserve"> </t>
        </is>
      </c>
      <c r="H20" s="4" t="inlineStr">
        <is>
          <t xml:space="preserve"> </t>
        </is>
      </c>
      <c r="I20" s="4" t="inlineStr">
        <is>
          <t xml:space="preserve"> </t>
        </is>
      </c>
    </row>
    <row r="21">
      <c r="A21" s="4" t="inlineStr">
        <is>
          <t>Stock retirement plans</t>
        </is>
      </c>
      <c r="B21" s="6" t="n">
        <v>-4742</v>
      </c>
      <c r="C21" s="4" t="inlineStr">
        <is>
          <t xml:space="preserve"> </t>
        </is>
      </c>
      <c r="D21" s="4" t="inlineStr">
        <is>
          <t xml:space="preserve"> </t>
        </is>
      </c>
      <c r="E21" s="4" t="inlineStr">
        <is>
          <t xml:space="preserve"> </t>
        </is>
      </c>
      <c r="F21" s="6" t="n">
        <v>-4742</v>
      </c>
      <c r="G21" s="4" t="inlineStr">
        <is>
          <t xml:space="preserve"> </t>
        </is>
      </c>
      <c r="H21" s="4" t="inlineStr">
        <is>
          <t xml:space="preserve"> </t>
        </is>
      </c>
      <c r="I21" s="4" t="inlineStr">
        <is>
          <t xml:space="preserve"> </t>
        </is>
      </c>
    </row>
    <row r="22">
      <c r="A22" s="4" t="inlineStr">
        <is>
          <t>Cash dividends on common stock</t>
        </is>
      </c>
      <c r="B22" s="6" t="n">
        <v>-24768</v>
      </c>
      <c r="C22" s="4" t="inlineStr">
        <is>
          <t xml:space="preserve"> </t>
        </is>
      </c>
      <c r="D22" s="4" t="inlineStr">
        <is>
          <t xml:space="preserve"> </t>
        </is>
      </c>
      <c r="E22" s="4" t="inlineStr">
        <is>
          <t xml:space="preserve"> </t>
        </is>
      </c>
      <c r="F22" s="4" t="inlineStr">
        <is>
          <t xml:space="preserve"> </t>
        </is>
      </c>
      <c r="G22" s="6" t="n">
        <v>-24768</v>
      </c>
      <c r="H22" s="4" t="inlineStr">
        <is>
          <t xml:space="preserve"> </t>
        </is>
      </c>
      <c r="I22" s="4" t="inlineStr">
        <is>
          <t xml:space="preserve"> </t>
        </is>
      </c>
    </row>
    <row r="23">
      <c r="A23" s="4" t="inlineStr">
        <is>
          <t>Ending Balances at Dec. 31, 2021</t>
        </is>
      </c>
      <c r="B23" s="6" t="n">
        <v>723209</v>
      </c>
      <c r="C23" s="4" t="inlineStr">
        <is>
          <t xml:space="preserve"> </t>
        </is>
      </c>
      <c r="D23" s="6" t="n">
        <v>0</v>
      </c>
      <c r="E23" s="6" t="n">
        <v>0</v>
      </c>
      <c r="F23" s="6" t="n">
        <v>352122</v>
      </c>
      <c r="G23" s="6" t="n">
        <v>363742</v>
      </c>
      <c r="H23" s="4" t="inlineStr">
        <is>
          <t xml:space="preserve"> </t>
        </is>
      </c>
      <c r="I23" s="6" t="n">
        <v>734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93408</v>
      </c>
      <c r="C25" s="4" t="inlineStr">
        <is>
          <t xml:space="preserve"> </t>
        </is>
      </c>
      <c r="D25" s="4" t="inlineStr">
        <is>
          <t xml:space="preserve"> </t>
        </is>
      </c>
      <c r="E25" s="4" t="inlineStr">
        <is>
          <t xml:space="preserve"> </t>
        </is>
      </c>
      <c r="F25" s="4" t="inlineStr">
        <is>
          <t xml:space="preserve"> </t>
        </is>
      </c>
      <c r="G25" s="6" t="n">
        <v>93408</v>
      </c>
      <c r="H25" s="4" t="inlineStr">
        <is>
          <t xml:space="preserve"> </t>
        </is>
      </c>
      <c r="I25" s="4" t="inlineStr">
        <is>
          <t xml:space="preserve"> </t>
        </is>
      </c>
    </row>
    <row r="26">
      <c r="A26" s="4" t="inlineStr">
        <is>
          <t>Other comprehensive income (loss), net of tax</t>
        </is>
      </c>
      <c r="B26" s="6" t="n">
        <v>-1135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3543</v>
      </c>
    </row>
    <row r="27">
      <c r="A27" s="4" t="inlineStr">
        <is>
          <t>Amortization of unearned compensation</t>
        </is>
      </c>
      <c r="B27" s="6" t="n">
        <v>2462</v>
      </c>
      <c r="C27" s="4" t="inlineStr">
        <is>
          <t xml:space="preserve"> </t>
        </is>
      </c>
      <c r="D27" s="4" t="inlineStr">
        <is>
          <t xml:space="preserve"> </t>
        </is>
      </c>
      <c r="E27" s="4" t="inlineStr">
        <is>
          <t xml:space="preserve"> </t>
        </is>
      </c>
      <c r="F27" s="6" t="n">
        <v>2462</v>
      </c>
      <c r="G27" s="4" t="inlineStr">
        <is>
          <t xml:space="preserve"> </t>
        </is>
      </c>
      <c r="H27" s="4" t="inlineStr">
        <is>
          <t xml:space="preserve"> </t>
        </is>
      </c>
      <c r="I27" s="4" t="inlineStr">
        <is>
          <t xml:space="preserve"> </t>
        </is>
      </c>
    </row>
    <row r="28">
      <c r="A28" s="4" t="inlineStr">
        <is>
          <t>Exercise of stock options</t>
        </is>
      </c>
      <c r="B28" s="6" t="n">
        <v>145</v>
      </c>
      <c r="C28" s="4" t="inlineStr">
        <is>
          <t xml:space="preserve"> </t>
        </is>
      </c>
      <c r="D28" s="4" t="inlineStr">
        <is>
          <t xml:space="preserve"> </t>
        </is>
      </c>
      <c r="E28" s="4" t="inlineStr">
        <is>
          <t xml:space="preserve"> </t>
        </is>
      </c>
      <c r="F28" s="6" t="n">
        <v>145</v>
      </c>
      <c r="G28" s="4" t="inlineStr">
        <is>
          <t xml:space="preserve"> </t>
        </is>
      </c>
      <c r="H28" s="4" t="inlineStr">
        <is>
          <t xml:space="preserve"> </t>
        </is>
      </c>
      <c r="I28" s="4" t="inlineStr">
        <is>
          <t xml:space="preserve"> </t>
        </is>
      </c>
    </row>
    <row r="29">
      <c r="A29" s="4" t="inlineStr">
        <is>
          <t>Stock option expense</t>
        </is>
      </c>
      <c r="B29" s="6" t="n">
        <v>13</v>
      </c>
      <c r="C29" s="4" t="inlineStr">
        <is>
          <t xml:space="preserve"> </t>
        </is>
      </c>
      <c r="D29" s="4" t="inlineStr">
        <is>
          <t xml:space="preserve"> </t>
        </is>
      </c>
      <c r="E29" s="4" t="inlineStr">
        <is>
          <t xml:space="preserve"> </t>
        </is>
      </c>
      <c r="F29" s="6" t="n">
        <v>13</v>
      </c>
      <c r="G29" s="4" t="inlineStr">
        <is>
          <t xml:space="preserve"> </t>
        </is>
      </c>
      <c r="H29" s="4" t="inlineStr">
        <is>
          <t xml:space="preserve"> </t>
        </is>
      </c>
      <c r="I29" s="4" t="inlineStr">
        <is>
          <t xml:space="preserve"> </t>
        </is>
      </c>
    </row>
    <row r="30">
      <c r="A30" s="4" t="inlineStr">
        <is>
          <t>Net settlement of share awards</t>
        </is>
      </c>
      <c r="B30" s="6" t="n">
        <v>-1824</v>
      </c>
      <c r="C30" s="4" t="inlineStr">
        <is>
          <t xml:space="preserve"> </t>
        </is>
      </c>
      <c r="D30" s="4" t="inlineStr">
        <is>
          <t xml:space="preserve"> </t>
        </is>
      </c>
      <c r="E30" s="4" t="inlineStr">
        <is>
          <t xml:space="preserve"> </t>
        </is>
      </c>
      <c r="F30" s="6" t="n">
        <v>-1824</v>
      </c>
      <c r="G30" s="4" t="inlineStr">
        <is>
          <t xml:space="preserve"> </t>
        </is>
      </c>
      <c r="H30" s="4" t="inlineStr">
        <is>
          <t xml:space="preserve"> </t>
        </is>
      </c>
      <c r="I30" s="4" t="inlineStr">
        <is>
          <t xml:space="preserve"> </t>
        </is>
      </c>
    </row>
    <row r="31">
      <c r="A31" s="4" t="inlineStr">
        <is>
          <t>Stock retirement plans</t>
        </is>
      </c>
      <c r="B31" s="6" t="n">
        <v>1270</v>
      </c>
      <c r="C31" s="4" t="inlineStr">
        <is>
          <t xml:space="preserve"> </t>
        </is>
      </c>
      <c r="D31" s="4" t="inlineStr">
        <is>
          <t xml:space="preserve"> </t>
        </is>
      </c>
      <c r="E31" s="4" t="inlineStr">
        <is>
          <t xml:space="preserve"> </t>
        </is>
      </c>
      <c r="F31" s="6" t="n">
        <v>1270</v>
      </c>
      <c r="G31" s="4" t="inlineStr">
        <is>
          <t xml:space="preserve"> </t>
        </is>
      </c>
      <c r="H31" s="4" t="inlineStr">
        <is>
          <t xml:space="preserve"> </t>
        </is>
      </c>
      <c r="I31" s="4" t="inlineStr">
        <is>
          <t xml:space="preserve"> </t>
        </is>
      </c>
    </row>
    <row r="32">
      <c r="A32" s="4" t="inlineStr">
        <is>
          <t>Cash dividends on common stock</t>
        </is>
      </c>
      <c r="B32" s="6" t="n">
        <v>-27765</v>
      </c>
      <c r="C32" s="4" t="inlineStr">
        <is>
          <t xml:space="preserve"> </t>
        </is>
      </c>
      <c r="D32" s="4" t="inlineStr">
        <is>
          <t xml:space="preserve"> </t>
        </is>
      </c>
      <c r="E32" s="4" t="inlineStr">
        <is>
          <t xml:space="preserve"> </t>
        </is>
      </c>
      <c r="F32" s="4" t="inlineStr">
        <is>
          <t xml:space="preserve"> </t>
        </is>
      </c>
      <c r="G32" s="6" t="n">
        <v>-27765</v>
      </c>
      <c r="H32" s="4" t="inlineStr">
        <is>
          <t xml:space="preserve"> </t>
        </is>
      </c>
      <c r="I32" s="4" t="inlineStr">
        <is>
          <t xml:space="preserve"> </t>
        </is>
      </c>
    </row>
    <row r="33">
      <c r="A33" s="4" t="inlineStr">
        <is>
          <t>Ending Balances at Dec. 31, 2022</t>
        </is>
      </c>
      <c r="B33" s="7" t="n">
        <v>677375</v>
      </c>
      <c r="C33" s="4" t="inlineStr">
        <is>
          <t xml:space="preserve"> </t>
        </is>
      </c>
      <c r="D33" s="7" t="n">
        <v>0</v>
      </c>
      <c r="E33" s="7" t="n">
        <v>0</v>
      </c>
      <c r="F33" s="7" t="n">
        <v>354188</v>
      </c>
      <c r="G33" s="7" t="n">
        <v>429385</v>
      </c>
      <c r="H33" s="4" t="inlineStr">
        <is>
          <t xml:space="preserve"> </t>
        </is>
      </c>
      <c r="I33" s="7" t="n">
        <v>-1061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s Outstanding by Portfolio Class (Details) - USD ($) $ in Thousands</t>
        </is>
      </c>
      <c r="B1" s="2" t="inlineStr">
        <is>
          <t>Dec. 31, 2022</t>
        </is>
      </c>
      <c r="C1" s="2" t="inlineStr">
        <is>
          <t>Dec. 31, 2021</t>
        </is>
      </c>
      <c r="D1" s="2" t="inlineStr">
        <is>
          <t>Dec. 31, 2020</t>
        </is>
      </c>
      <c r="E1" s="2" t="inlineStr">
        <is>
          <t>Jan. 0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7" t="n">
        <v>4157998</v>
      </c>
      <c r="C3" s="7" t="n">
        <v>3658534</v>
      </c>
      <c r="D3" s="4" t="inlineStr">
        <is>
          <t xml:space="preserve"> </t>
        </is>
      </c>
      <c r="E3" s="4" t="inlineStr">
        <is>
          <t xml:space="preserve"> </t>
        </is>
      </c>
    </row>
    <row r="4">
      <c r="A4" s="4" t="inlineStr">
        <is>
          <t>Allowance for credit losses</t>
        </is>
      </c>
      <c r="B4" s="6" t="n">
        <v>-50464</v>
      </c>
      <c r="C4" s="6" t="n">
        <v>-54286</v>
      </c>
      <c r="D4" s="7" t="n">
        <v>-57027</v>
      </c>
      <c r="E4" s="7" t="n">
        <v>-22577</v>
      </c>
    </row>
    <row r="5">
      <c r="A5" s="4" t="inlineStr">
        <is>
          <t>Net loans</t>
        </is>
      </c>
      <c r="B5" s="6" t="n">
        <v>4107534</v>
      </c>
      <c r="C5" s="6" t="n">
        <v>3604248</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t>
        </is>
      </c>
      <c r="B8" s="6" t="n">
        <v>2467422</v>
      </c>
      <c r="C8" s="6" t="n">
        <v>2213945</v>
      </c>
      <c r="D8" s="4" t="inlineStr">
        <is>
          <t xml:space="preserve"> </t>
        </is>
      </c>
      <c r="E8" s="4" t="inlineStr">
        <is>
          <t xml:space="preserve"> </t>
        </is>
      </c>
    </row>
    <row r="9">
      <c r="A9" s="4" t="inlineStr">
        <is>
          <t>Allowance for credit losses</t>
        </is>
      </c>
      <c r="B9" s="6" t="n">
        <v>-32445</v>
      </c>
      <c r="C9" s="6" t="n">
        <v>-40775</v>
      </c>
      <c r="D9" s="6" t="n">
        <v>-42210</v>
      </c>
      <c r="E9" s="4" t="inlineStr">
        <is>
          <t xml:space="preserve"> </t>
        </is>
      </c>
    </row>
    <row r="10">
      <c r="A10" s="4" t="inlineStr">
        <is>
          <t>Commercial | Owner occupied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594562</v>
      </c>
      <c r="C12" s="6" t="n">
        <v>560887</v>
      </c>
      <c r="D12" s="4" t="inlineStr">
        <is>
          <t xml:space="preserve"> </t>
        </is>
      </c>
      <c r="E12" s="4" t="inlineStr">
        <is>
          <t xml:space="preserve"> </t>
        </is>
      </c>
    </row>
    <row r="13">
      <c r="A13" s="4" t="inlineStr">
        <is>
          <t>Commercial | Non–owner occupied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6" t="n">
        <v>1187077</v>
      </c>
      <c r="C15" s="6" t="n">
        <v>1088470</v>
      </c>
      <c r="D15" s="4" t="inlineStr">
        <is>
          <t xml:space="preserve"> </t>
        </is>
      </c>
      <c r="E15" s="4" t="inlineStr">
        <is>
          <t xml:space="preserve"> </t>
        </is>
      </c>
    </row>
    <row r="16">
      <c r="A16" s="4" t="inlineStr">
        <is>
          <t>Commercial | Residential spec home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6" t="n">
        <v>10838</v>
      </c>
      <c r="C18" s="6" t="n">
        <v>9907</v>
      </c>
      <c r="D18" s="4" t="inlineStr">
        <is>
          <t xml:space="preserve"> </t>
        </is>
      </c>
      <c r="E18" s="4" t="inlineStr">
        <is>
          <t xml:space="preserve"> </t>
        </is>
      </c>
    </row>
    <row r="19">
      <c r="A19" s="4" t="inlineStr">
        <is>
          <t>Commercial | Development &amp; spec land</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6" t="n">
        <v>27358</v>
      </c>
      <c r="C21" s="6" t="n">
        <v>24473</v>
      </c>
      <c r="D21" s="4" t="inlineStr">
        <is>
          <t xml:space="preserve"> </t>
        </is>
      </c>
      <c r="E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6" t="n">
        <v>647587</v>
      </c>
      <c r="C24" s="6" t="n">
        <v>530208</v>
      </c>
      <c r="D24" s="4" t="inlineStr">
        <is>
          <t xml:space="preserve"> </t>
        </is>
      </c>
      <c r="E24" s="4" t="inlineStr">
        <is>
          <t xml:space="preserve"> </t>
        </is>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6" t="n">
        <v>722821</v>
      </c>
      <c r="C27" s="6" t="n">
        <v>703413</v>
      </c>
      <c r="D27" s="4" t="inlineStr">
        <is>
          <t xml:space="preserve"> </t>
        </is>
      </c>
      <c r="E27" s="4" t="inlineStr">
        <is>
          <t xml:space="preserve"> </t>
        </is>
      </c>
    </row>
    <row r="28">
      <c r="A28" s="4" t="inlineStr">
        <is>
          <t>Allowance for credit losses</t>
        </is>
      </c>
      <c r="B28" s="6" t="n">
        <v>-5577</v>
      </c>
      <c r="C28" s="6" t="n">
        <v>-3856</v>
      </c>
      <c r="D28" s="6" t="n">
        <v>-4620</v>
      </c>
      <c r="E28" s="4" t="inlineStr">
        <is>
          <t xml:space="preserve"> </t>
        </is>
      </c>
    </row>
    <row r="29">
      <c r="A29" s="4" t="inlineStr">
        <is>
          <t>Real Estate | Residential mortgag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6" t="n">
        <v>612551</v>
      </c>
      <c r="C31" s="6" t="n">
        <v>563811</v>
      </c>
      <c r="D31" s="4" t="inlineStr">
        <is>
          <t xml:space="preserve"> </t>
        </is>
      </c>
      <c r="E31" s="4" t="inlineStr">
        <is>
          <t xml:space="preserve"> </t>
        </is>
      </c>
    </row>
    <row r="32">
      <c r="A32" s="4" t="inlineStr">
        <is>
          <t>Real Estate | Residential construction</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6" t="n">
        <v>40741</v>
      </c>
      <c r="C34" s="6" t="n">
        <v>30571</v>
      </c>
      <c r="D34" s="4" t="inlineStr">
        <is>
          <t xml:space="preserve"> </t>
        </is>
      </c>
      <c r="E34" s="4" t="inlineStr">
        <is>
          <t xml:space="preserve"> </t>
        </is>
      </c>
    </row>
    <row r="35">
      <c r="A35" s="4" t="inlineStr">
        <is>
          <t>Real Estate | Mortgage warehous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6" t="n">
        <v>69529</v>
      </c>
      <c r="C37" s="6" t="n">
        <v>109031</v>
      </c>
      <c r="D37" s="4" t="inlineStr">
        <is>
          <t xml:space="preserve"> </t>
        </is>
      </c>
      <c r="E37" s="4" t="inlineStr">
        <is>
          <t xml:space="preserve"> </t>
        </is>
      </c>
    </row>
    <row r="38">
      <c r="A38" s="4" t="inlineStr">
        <is>
          <t>Consum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loans</t>
        </is>
      </c>
      <c r="B40" s="6" t="n">
        <v>967755</v>
      </c>
      <c r="C40" s="6" t="n">
        <v>741176</v>
      </c>
      <c r="D40" s="4" t="inlineStr">
        <is>
          <t xml:space="preserve"> </t>
        </is>
      </c>
      <c r="E40" s="4" t="inlineStr">
        <is>
          <t xml:space="preserve"> </t>
        </is>
      </c>
    </row>
    <row r="41">
      <c r="A41" s="4" t="inlineStr">
        <is>
          <t>Allowance for credit losses</t>
        </is>
      </c>
      <c r="B41" s="6" t="n">
        <v>-11422</v>
      </c>
      <c r="C41" s="6" t="n">
        <v>-8596</v>
      </c>
      <c r="D41" s="7" t="n">
        <v>-8930</v>
      </c>
      <c r="E41" s="4" t="inlineStr">
        <is>
          <t xml:space="preserve"> </t>
        </is>
      </c>
    </row>
    <row r="42">
      <c r="A42" s="4" t="inlineStr">
        <is>
          <t>Consumer | Direct installment</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6" t="n">
        <v>56614</v>
      </c>
      <c r="C44" s="6" t="n">
        <v>63714</v>
      </c>
      <c r="D44" s="4" t="inlineStr">
        <is>
          <t xml:space="preserve"> </t>
        </is>
      </c>
      <c r="E44" s="4" t="inlineStr">
        <is>
          <t xml:space="preserve"> </t>
        </is>
      </c>
    </row>
    <row r="45">
      <c r="A45" s="4" t="inlineStr">
        <is>
          <t>Consumer | Indirect installment</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6" t="n">
        <v>500549</v>
      </c>
      <c r="C47" s="6" t="n">
        <v>386492</v>
      </c>
      <c r="D47" s="4" t="inlineStr">
        <is>
          <t xml:space="preserve"> </t>
        </is>
      </c>
      <c r="E47" s="4" t="inlineStr">
        <is>
          <t xml:space="preserve"> </t>
        </is>
      </c>
    </row>
    <row r="48">
      <c r="A48" s="4" t="inlineStr">
        <is>
          <t>Consumer | Home equity</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loans</t>
        </is>
      </c>
      <c r="B50" s="7" t="n">
        <v>410592</v>
      </c>
      <c r="C50" s="7" t="n">
        <v>290970</v>
      </c>
      <c r="D50" s="4" t="inlineStr">
        <is>
          <t xml:space="preserve"> </t>
        </is>
      </c>
      <c r="E5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Loans - Additional Information (Details)</t>
        </is>
      </c>
      <c r="B1" s="2" t="inlineStr">
        <is>
          <t>12 Months Ended</t>
        </is>
      </c>
    </row>
    <row r="2">
      <c r="B2" s="2" t="inlineStr">
        <is>
          <t>Dec. 31, 2022 USD ($) loan payment</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Paycheck protection program</t>
        </is>
      </c>
      <c r="B4" s="7" t="n">
        <v>217000</v>
      </c>
      <c r="C4" s="7" t="n">
        <v>25800000</v>
      </c>
    </row>
    <row r="5">
      <c r="A5" s="4" t="inlineStr">
        <is>
          <t>Deferred loan costs</t>
        </is>
      </c>
      <c r="B5" s="7" t="n">
        <v>22700000</v>
      </c>
      <c r="C5" s="6" t="n">
        <v>-15800000</v>
      </c>
    </row>
    <row r="6">
      <c r="A6" s="4" t="inlineStr">
        <is>
          <t>Period of loan sold</t>
        </is>
      </c>
      <c r="B6" s="4" t="inlineStr">
        <is>
          <t>30 days</t>
        </is>
      </c>
      <c r="C6" s="4" t="inlineStr">
        <is>
          <t xml:space="preserve"> </t>
        </is>
      </c>
    </row>
    <row r="7">
      <c r="A7" s="4" t="inlineStr">
        <is>
          <t>Minimum period seldom held</t>
        </is>
      </c>
      <c r="B7" s="4" t="inlineStr">
        <is>
          <t>90 days</t>
        </is>
      </c>
      <c r="C7" s="4" t="inlineStr">
        <is>
          <t xml:space="preserve"> </t>
        </is>
      </c>
    </row>
    <row r="8">
      <c r="A8" s="4" t="inlineStr">
        <is>
          <t>Mortgage warehousing maximum pay off period</t>
        </is>
      </c>
      <c r="B8" s="4" t="inlineStr">
        <is>
          <t>30 days</t>
        </is>
      </c>
      <c r="C8" s="4" t="inlineStr">
        <is>
          <t xml:space="preserve"> </t>
        </is>
      </c>
    </row>
    <row r="9">
      <c r="A9" s="4" t="inlineStr">
        <is>
          <t>Nonaccrual interest income</t>
        </is>
      </c>
      <c r="B9" s="7" t="n">
        <v>0</v>
      </c>
      <c r="C9" s="6" t="n">
        <v>0</v>
      </c>
    </row>
    <row r="10">
      <c r="A10" s="4" t="inlineStr">
        <is>
          <t>Non-accrual loans</t>
        </is>
      </c>
      <c r="B10" s="6" t="n">
        <v>17630000</v>
      </c>
      <c r="C10" s="6" t="n">
        <v>14962000</v>
      </c>
    </row>
    <row r="11">
      <c r="A11" s="4" t="inlineStr">
        <is>
          <t>Non-performing TDRs</t>
        </is>
      </c>
      <c r="B11" s="6" t="n">
        <v>1500000</v>
      </c>
      <c r="C11" s="6" t="n">
        <v>1500000</v>
      </c>
    </row>
    <row r="12">
      <c r="A12" s="4" t="inlineStr">
        <is>
          <t>TDR loans</t>
        </is>
      </c>
      <c r="B12" s="7" t="n">
        <v>1548000</v>
      </c>
      <c r="C12" s="6" t="n">
        <v>1521000</v>
      </c>
    </row>
    <row r="13">
      <c r="A13" s="4" t="inlineStr">
        <is>
          <t>Restructured loan returned to accruing status number of Consecutive Payments of loan | payment</t>
        </is>
      </c>
      <c r="B13" s="6" t="n">
        <v>6</v>
      </c>
      <c r="C13" s="4" t="inlineStr">
        <is>
          <t xml:space="preserve"> </t>
        </is>
      </c>
    </row>
    <row r="14">
      <c r="A14" s="4" t="inlineStr">
        <is>
          <t>Restructured loan reported in TDRs</t>
        </is>
      </c>
      <c r="B14" s="7" t="n">
        <v>4118000</v>
      </c>
      <c r="C14" s="6" t="n">
        <v>3912000</v>
      </c>
    </row>
    <row r="15">
      <c r="A15" s="4" t="inlineStr">
        <is>
          <t>Specific reserves allocated to troubled debt restructuring</t>
        </is>
      </c>
      <c r="B15" s="6" t="n">
        <v>0</v>
      </c>
      <c r="C15" s="4" t="inlineStr">
        <is>
          <t xml:space="preserve"> </t>
        </is>
      </c>
    </row>
    <row r="16">
      <c r="A16" s="4" t="inlineStr">
        <is>
          <t>Minimum</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Loans with an aggregate credit exposure</t>
        </is>
      </c>
      <c r="B18" s="7" t="n">
        <v>3000000</v>
      </c>
      <c r="C18" s="4" t="inlineStr">
        <is>
          <t xml:space="preserve"> </t>
        </is>
      </c>
    </row>
    <row r="19">
      <c r="A19" s="4" t="inlineStr">
        <is>
          <t>Loans classified as TDR after a period</t>
        </is>
      </c>
      <c r="B19" s="4" t="inlineStr">
        <is>
          <t>90 days</t>
        </is>
      </c>
      <c r="C19" s="4" t="inlineStr">
        <is>
          <t xml:space="preserve"> </t>
        </is>
      </c>
    </row>
    <row r="20">
      <c r="A20" s="4" t="inlineStr">
        <is>
          <t>Minimum | Good Pas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consecutive years of profit for Good Pass Rating</t>
        </is>
      </c>
      <c r="B22" s="4" t="inlineStr">
        <is>
          <t>3 years</t>
        </is>
      </c>
      <c r="C22" s="4" t="inlineStr">
        <is>
          <t xml:space="preserve"> </t>
        </is>
      </c>
    </row>
    <row r="23">
      <c r="A23" s="4" t="inlineStr">
        <is>
          <t>Number of consecutive years of profit Unaudited Financial Information for Good Pass Rating</t>
        </is>
      </c>
      <c r="B23" s="4" t="inlineStr">
        <is>
          <t>5 years</t>
        </is>
      </c>
      <c r="C23" s="4" t="inlineStr">
        <is>
          <t xml:space="preserve"> </t>
        </is>
      </c>
    </row>
    <row r="24">
      <c r="A24" s="4" t="inlineStr">
        <is>
          <t>Number of years of Satisfactory Relationship with bank for Good Pass Rating</t>
        </is>
      </c>
      <c r="B24" s="4" t="inlineStr">
        <is>
          <t>5 years</t>
        </is>
      </c>
      <c r="C24" s="4" t="inlineStr">
        <is>
          <t xml:space="preserve"> </t>
        </is>
      </c>
    </row>
    <row r="25">
      <c r="A25" s="4" t="inlineStr">
        <is>
          <t>Maximum</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Loans with an aggregate credit exposure</t>
        </is>
      </c>
      <c r="B27" s="7" t="n">
        <v>6000000</v>
      </c>
      <c r="C27" s="4" t="inlineStr">
        <is>
          <t xml:space="preserve"> </t>
        </is>
      </c>
    </row>
    <row r="28">
      <c r="A28" s="4" t="inlineStr">
        <is>
          <t>Loans classified as TDR after a period</t>
        </is>
      </c>
      <c r="B28" s="4" t="inlineStr">
        <is>
          <t>120 days</t>
        </is>
      </c>
      <c r="C28" s="4" t="inlineStr">
        <is>
          <t xml:space="preserve"> </t>
        </is>
      </c>
    </row>
    <row r="29">
      <c r="A29" s="4" t="inlineStr">
        <is>
          <t>Maximum | Satisfactory Pas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Minimum number of years of Satisfactory Repayment required for Satisfactory Pass Rating</t>
        </is>
      </c>
      <c r="B31" s="4" t="inlineStr">
        <is>
          <t>2 years</t>
        </is>
      </c>
      <c r="C31" s="4" t="inlineStr">
        <is>
          <t xml:space="preserve"> </t>
        </is>
      </c>
    </row>
    <row r="32">
      <c r="A32" s="4" t="inlineStr">
        <is>
          <t>CARES Act</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Restructured loan reported in TDRs</t>
        </is>
      </c>
      <c r="B34" s="7" t="n">
        <v>34000</v>
      </c>
      <c r="C34" s="6" t="n">
        <v>10900000</v>
      </c>
    </row>
    <row r="35">
      <c r="A35" s="4" t="inlineStr">
        <is>
          <t>Performing</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Restructured loan reported in TDRs</t>
        </is>
      </c>
      <c r="B37" s="7" t="n">
        <v>2600000</v>
      </c>
      <c r="C37" s="7" t="n">
        <v>2400000</v>
      </c>
    </row>
    <row r="38">
      <c r="A38" s="4" t="inlineStr">
        <is>
          <t>Number TDRs returned to accrual status | loan</t>
        </is>
      </c>
      <c r="B38" s="6" t="n">
        <v>4</v>
      </c>
      <c r="C38" s="6" t="n">
        <v>5</v>
      </c>
    </row>
    <row r="39">
      <c r="A39" s="4" t="inlineStr">
        <is>
          <t>Loans Purchased With Evidence of Credit Deteriorat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Non-accrual loans</t>
        </is>
      </c>
      <c r="B41" s="7" t="n">
        <v>1500000</v>
      </c>
      <c r="C41" s="7" t="n">
        <v>2200000</v>
      </c>
    </row>
    <row r="42">
      <c r="A42" s="4" t="inlineStr">
        <is>
          <t>Non-performing TDRs</t>
        </is>
      </c>
      <c r="B42" s="7" t="n">
        <v>105000</v>
      </c>
      <c r="C42" s="7" t="n">
        <v>29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Past Due Over 90 Days Still on Accrual, and Troubled Debt Restructured ("TDRs") by Class of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7" t="n">
        <v>17630</v>
      </c>
      <c r="C3" s="7" t="n">
        <v>14962</v>
      </c>
    </row>
    <row r="4">
      <c r="A4" s="4" t="inlineStr">
        <is>
          <t>Loans Past Due Over 90 Days Still Accruing</t>
        </is>
      </c>
      <c r="B4" s="6" t="n">
        <v>92</v>
      </c>
      <c r="C4" s="6" t="n">
        <v>145</v>
      </c>
    </row>
    <row r="5">
      <c r="A5" s="4" t="inlineStr">
        <is>
          <t>Non–performing TDRs</t>
        </is>
      </c>
      <c r="B5" s="6" t="n">
        <v>1548</v>
      </c>
      <c r="C5" s="6" t="n">
        <v>1521</v>
      </c>
    </row>
    <row r="6">
      <c r="A6" s="4" t="inlineStr">
        <is>
          <t>Performing TDRs</t>
        </is>
      </c>
      <c r="B6" s="6" t="n">
        <v>2570</v>
      </c>
      <c r="C6" s="6" t="n">
        <v>2391</v>
      </c>
    </row>
    <row r="7">
      <c r="A7" s="4" t="inlineStr">
        <is>
          <t>Total Non–performing Loans</t>
        </is>
      </c>
      <c r="B7" s="6" t="n">
        <v>21840</v>
      </c>
      <c r="C7" s="6" t="n">
        <v>19019</v>
      </c>
    </row>
    <row r="8">
      <c r="A8" s="4" t="inlineStr">
        <is>
          <t>Non–performing Loans with no Allowance for Credit Losses</t>
        </is>
      </c>
      <c r="B8" s="6" t="n">
        <v>18980</v>
      </c>
      <c r="C8" s="6" t="n">
        <v>16727</v>
      </c>
    </row>
    <row r="9">
      <c r="A9" s="4" t="inlineStr">
        <is>
          <t>Commerc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6" t="n">
        <v>8493</v>
      </c>
      <c r="C11" s="6" t="n">
        <v>6621</v>
      </c>
    </row>
    <row r="12">
      <c r="A12" s="4" t="inlineStr">
        <is>
          <t>Loans Past Due Over 90 Days Still Accruing</t>
        </is>
      </c>
      <c r="B12" s="6" t="n">
        <v>0</v>
      </c>
      <c r="C12" s="6" t="n">
        <v>0</v>
      </c>
    </row>
    <row r="13">
      <c r="A13" s="4" t="inlineStr">
        <is>
          <t>Non–performing TDRs</t>
        </is>
      </c>
      <c r="B13" s="6" t="n">
        <v>0</v>
      </c>
      <c r="C13" s="6" t="n">
        <v>285</v>
      </c>
    </row>
    <row r="14">
      <c r="A14" s="4" t="inlineStr">
        <is>
          <t>Performing TDRs</t>
        </is>
      </c>
      <c r="B14" s="6" t="n">
        <v>837</v>
      </c>
      <c r="C14" s="6" t="n">
        <v>603</v>
      </c>
    </row>
    <row r="15">
      <c r="A15" s="4" t="inlineStr">
        <is>
          <t>Total Non–performing Loans</t>
        </is>
      </c>
      <c r="B15" s="6" t="n">
        <v>9330</v>
      </c>
      <c r="C15" s="6" t="n">
        <v>7509</v>
      </c>
    </row>
    <row r="16">
      <c r="A16" s="4" t="inlineStr">
        <is>
          <t>Non–performing Loans with no Allowance for Credit Losses</t>
        </is>
      </c>
      <c r="B16" s="6" t="n">
        <v>6470</v>
      </c>
      <c r="C16" s="6" t="n">
        <v>5217</v>
      </c>
    </row>
    <row r="17">
      <c r="A17" s="4" t="inlineStr">
        <is>
          <t>Commercial | Owner occupied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6" t="n">
        <v>3423</v>
      </c>
      <c r="C19" s="6" t="n">
        <v>4247</v>
      </c>
    </row>
    <row r="20">
      <c r="A20" s="4" t="inlineStr">
        <is>
          <t>Loans Past Due Over 90 Days Still Accruing</t>
        </is>
      </c>
      <c r="B20" s="6" t="n">
        <v>0</v>
      </c>
      <c r="C20" s="6" t="n">
        <v>0</v>
      </c>
    </row>
    <row r="21">
      <c r="A21" s="4" t="inlineStr">
        <is>
          <t>Non–performing TDRs</t>
        </is>
      </c>
      <c r="B21" s="6" t="n">
        <v>0</v>
      </c>
      <c r="C21" s="6" t="n">
        <v>0</v>
      </c>
    </row>
    <row r="22">
      <c r="A22" s="4" t="inlineStr">
        <is>
          <t>Performing TDRs</t>
        </is>
      </c>
      <c r="B22" s="6" t="n">
        <v>568</v>
      </c>
      <c r="C22" s="6" t="n">
        <v>603</v>
      </c>
    </row>
    <row r="23">
      <c r="A23" s="4" t="inlineStr">
        <is>
          <t>Total Non–performing Loans</t>
        </is>
      </c>
      <c r="B23" s="6" t="n">
        <v>3991</v>
      </c>
      <c r="C23" s="6" t="n">
        <v>4850</v>
      </c>
    </row>
    <row r="24">
      <c r="A24" s="4" t="inlineStr">
        <is>
          <t>Non–performing Loans with no Allowance for Credit Losses</t>
        </is>
      </c>
      <c r="B24" s="6" t="n">
        <v>3805</v>
      </c>
      <c r="C24" s="6" t="n">
        <v>2796</v>
      </c>
    </row>
    <row r="25">
      <c r="A25" s="4" t="inlineStr">
        <is>
          <t>Commercial | Non–owner occupied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6" t="n">
        <v>3866</v>
      </c>
      <c r="C27" s="6" t="n">
        <v>761</v>
      </c>
    </row>
    <row r="28">
      <c r="A28" s="4" t="inlineStr">
        <is>
          <t>Loans Past Due Over 90 Days Still Accruing</t>
        </is>
      </c>
      <c r="B28" s="6" t="n">
        <v>0</v>
      </c>
      <c r="C28" s="6" t="n">
        <v>0</v>
      </c>
    </row>
    <row r="29">
      <c r="A29" s="4" t="inlineStr">
        <is>
          <t>Non–performing TDRs</t>
        </is>
      </c>
      <c r="B29" s="6" t="n">
        <v>0</v>
      </c>
      <c r="C29" s="6" t="n">
        <v>285</v>
      </c>
    </row>
    <row r="30">
      <c r="A30" s="4" t="inlineStr">
        <is>
          <t>Performing TDRs</t>
        </is>
      </c>
      <c r="B30" s="6" t="n">
        <v>269</v>
      </c>
      <c r="C30" s="6" t="n">
        <v>0</v>
      </c>
    </row>
    <row r="31">
      <c r="A31" s="4" t="inlineStr">
        <is>
          <t>Total Non–performing Loans</t>
        </is>
      </c>
      <c r="B31" s="6" t="n">
        <v>4135</v>
      </c>
      <c r="C31" s="6" t="n">
        <v>1046</v>
      </c>
    </row>
    <row r="32">
      <c r="A32" s="4" t="inlineStr">
        <is>
          <t>Non–performing Loans with no Allowance for Credit Losses</t>
        </is>
      </c>
      <c r="B32" s="6" t="n">
        <v>2211</v>
      </c>
      <c r="C32" s="6" t="n">
        <v>1046</v>
      </c>
    </row>
    <row r="33">
      <c r="A33" s="4" t="inlineStr">
        <is>
          <t>Commercial | Residential spec hom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6" t="n">
        <v>101</v>
      </c>
      <c r="C35" s="6" t="n">
        <v>0</v>
      </c>
    </row>
    <row r="36">
      <c r="A36" s="4" t="inlineStr">
        <is>
          <t>Loans Past Due Over 90 Days Still Accruing</t>
        </is>
      </c>
      <c r="B36" s="6" t="n">
        <v>0</v>
      </c>
      <c r="C36" s="6" t="n">
        <v>0</v>
      </c>
    </row>
    <row r="37">
      <c r="A37" s="4" t="inlineStr">
        <is>
          <t>Non–performing TDRs</t>
        </is>
      </c>
      <c r="B37" s="6" t="n">
        <v>0</v>
      </c>
      <c r="C37" s="6" t="n">
        <v>0</v>
      </c>
    </row>
    <row r="38">
      <c r="A38" s="4" t="inlineStr">
        <is>
          <t>Performing TDRs</t>
        </is>
      </c>
      <c r="B38" s="6" t="n">
        <v>0</v>
      </c>
      <c r="C38" s="6" t="n">
        <v>0</v>
      </c>
    </row>
    <row r="39">
      <c r="A39" s="4" t="inlineStr">
        <is>
          <t>Total Non–performing Loans</t>
        </is>
      </c>
      <c r="B39" s="6" t="n">
        <v>101</v>
      </c>
      <c r="C39" s="6" t="n">
        <v>0</v>
      </c>
    </row>
    <row r="40">
      <c r="A40" s="4" t="inlineStr">
        <is>
          <t>Non–performing Loans with no Allowance for Credit Losses</t>
        </is>
      </c>
      <c r="B40" s="6" t="n">
        <v>101</v>
      </c>
      <c r="C40" s="6" t="n">
        <v>0</v>
      </c>
    </row>
    <row r="41">
      <c r="A41" s="4" t="inlineStr">
        <is>
          <t>Commercial | Development &amp; spec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6" t="n">
        <v>815</v>
      </c>
      <c r="C43" s="6" t="n">
        <v>919</v>
      </c>
    </row>
    <row r="44">
      <c r="A44" s="4" t="inlineStr">
        <is>
          <t>Loans Past Due Over 90 Days Still Accruing</t>
        </is>
      </c>
      <c r="B44" s="6" t="n">
        <v>0</v>
      </c>
      <c r="C44" s="6" t="n">
        <v>0</v>
      </c>
    </row>
    <row r="45">
      <c r="A45" s="4" t="inlineStr">
        <is>
          <t>Non–performing TDRs</t>
        </is>
      </c>
      <c r="B45" s="6" t="n">
        <v>0</v>
      </c>
      <c r="C45" s="6" t="n">
        <v>0</v>
      </c>
    </row>
    <row r="46">
      <c r="A46" s="4" t="inlineStr">
        <is>
          <t>Performing TDRs</t>
        </is>
      </c>
      <c r="B46" s="6" t="n">
        <v>0</v>
      </c>
      <c r="C46" s="6" t="n">
        <v>0</v>
      </c>
    </row>
    <row r="47">
      <c r="A47" s="4" t="inlineStr">
        <is>
          <t>Total Non–performing Loans</t>
        </is>
      </c>
      <c r="B47" s="6" t="n">
        <v>815</v>
      </c>
      <c r="C47" s="6" t="n">
        <v>919</v>
      </c>
    </row>
    <row r="48">
      <c r="A48" s="4" t="inlineStr">
        <is>
          <t>Non–performing Loans with no Allowance for Credit Losses</t>
        </is>
      </c>
      <c r="B48" s="6" t="n">
        <v>65</v>
      </c>
      <c r="C48" s="6" t="n">
        <v>919</v>
      </c>
    </row>
    <row r="49">
      <c r="A49" s="4" t="inlineStr">
        <is>
          <t>Commercial | Commercial and industr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accrual</t>
        </is>
      </c>
      <c r="B51" s="6" t="n">
        <v>288</v>
      </c>
      <c r="C51" s="6" t="n">
        <v>694</v>
      </c>
    </row>
    <row r="52">
      <c r="A52" s="4" t="inlineStr">
        <is>
          <t>Loans Past Due Over 90 Days Still Accruing</t>
        </is>
      </c>
      <c r="B52" s="6" t="n">
        <v>0</v>
      </c>
      <c r="C52" s="6" t="n">
        <v>0</v>
      </c>
    </row>
    <row r="53">
      <c r="A53" s="4" t="inlineStr">
        <is>
          <t>Non–performing TDRs</t>
        </is>
      </c>
      <c r="B53" s="6" t="n">
        <v>0</v>
      </c>
      <c r="C53" s="6" t="n">
        <v>0</v>
      </c>
    </row>
    <row r="54">
      <c r="A54" s="4" t="inlineStr">
        <is>
          <t>Performing TDRs</t>
        </is>
      </c>
      <c r="B54" s="6" t="n">
        <v>0</v>
      </c>
      <c r="C54" s="6" t="n">
        <v>0</v>
      </c>
    </row>
    <row r="55">
      <c r="A55" s="4" t="inlineStr">
        <is>
          <t>Total Non–performing Loans</t>
        </is>
      </c>
      <c r="B55" s="6" t="n">
        <v>288</v>
      </c>
      <c r="C55" s="6" t="n">
        <v>694</v>
      </c>
    </row>
    <row r="56">
      <c r="A56" s="4" t="inlineStr">
        <is>
          <t>Non–performing Loans with no Allowance for Credit Losses</t>
        </is>
      </c>
      <c r="B56" s="6" t="n">
        <v>288</v>
      </c>
      <c r="C56" s="6" t="n">
        <v>456</v>
      </c>
    </row>
    <row r="57">
      <c r="A57" s="4" t="inlineStr">
        <is>
          <t>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accrual</t>
        </is>
      </c>
      <c r="B59" s="6" t="n">
        <v>5479</v>
      </c>
      <c r="C59" s="6" t="n">
        <v>5626</v>
      </c>
    </row>
    <row r="60">
      <c r="A60" s="4" t="inlineStr">
        <is>
          <t>Loans Past Due Over 90 Days Still Accruing</t>
        </is>
      </c>
      <c r="B60" s="6" t="n">
        <v>43</v>
      </c>
      <c r="C60" s="6" t="n">
        <v>66</v>
      </c>
    </row>
    <row r="61">
      <c r="A61" s="4" t="inlineStr">
        <is>
          <t>Non–performing TDRs</t>
        </is>
      </c>
      <c r="B61" s="6" t="n">
        <v>1210</v>
      </c>
      <c r="C61" s="6" t="n">
        <v>892</v>
      </c>
    </row>
    <row r="62">
      <c r="A62" s="4" t="inlineStr">
        <is>
          <t>Performing TDRs</t>
        </is>
      </c>
      <c r="B62" s="6" t="n">
        <v>1391</v>
      </c>
      <c r="C62" s="6" t="n">
        <v>1421</v>
      </c>
    </row>
    <row r="63">
      <c r="A63" s="4" t="inlineStr">
        <is>
          <t>Total Non–performing Loans</t>
        </is>
      </c>
      <c r="B63" s="6" t="n">
        <v>8123</v>
      </c>
      <c r="C63" s="6" t="n">
        <v>8005</v>
      </c>
    </row>
    <row r="64">
      <c r="A64" s="4" t="inlineStr">
        <is>
          <t>Non–performing Loans with no Allowance for Credit Losses</t>
        </is>
      </c>
      <c r="B64" s="6" t="n">
        <v>8123</v>
      </c>
      <c r="C64" s="6" t="n">
        <v>8005</v>
      </c>
    </row>
    <row r="65">
      <c r="A65" s="4" t="inlineStr">
        <is>
          <t>Real Estate | Residential mortgag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Non–accrual</t>
        </is>
      </c>
      <c r="B67" s="6" t="n">
        <v>5479</v>
      </c>
      <c r="C67" s="6" t="n">
        <v>5626</v>
      </c>
    </row>
    <row r="68">
      <c r="A68" s="4" t="inlineStr">
        <is>
          <t>Loans Past Due Over 90 Days Still Accruing</t>
        </is>
      </c>
      <c r="B68" s="6" t="n">
        <v>43</v>
      </c>
      <c r="C68" s="6" t="n">
        <v>66</v>
      </c>
    </row>
    <row r="69">
      <c r="A69" s="4" t="inlineStr">
        <is>
          <t>Non–performing TDRs</t>
        </is>
      </c>
      <c r="B69" s="6" t="n">
        <v>1210</v>
      </c>
      <c r="C69" s="6" t="n">
        <v>892</v>
      </c>
    </row>
    <row r="70">
      <c r="A70" s="4" t="inlineStr">
        <is>
          <t>Performing TDRs</t>
        </is>
      </c>
      <c r="B70" s="6" t="n">
        <v>1391</v>
      </c>
      <c r="C70" s="6" t="n">
        <v>1421</v>
      </c>
    </row>
    <row r="71">
      <c r="A71" s="4" t="inlineStr">
        <is>
          <t>Total Non–performing Loans</t>
        </is>
      </c>
      <c r="B71" s="6" t="n">
        <v>8123</v>
      </c>
      <c r="C71" s="6" t="n">
        <v>8005</v>
      </c>
    </row>
    <row r="72">
      <c r="A72" s="4" t="inlineStr">
        <is>
          <t>Non–performing Loans with no Allowance for Credit Losses</t>
        </is>
      </c>
      <c r="B72" s="6" t="n">
        <v>8123</v>
      </c>
      <c r="C72" s="6" t="n">
        <v>8005</v>
      </c>
    </row>
    <row r="73">
      <c r="A73" s="4" t="inlineStr">
        <is>
          <t>Real Estate | 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on–accrual</t>
        </is>
      </c>
      <c r="B75" s="6" t="n">
        <v>0</v>
      </c>
      <c r="C75" s="6" t="n">
        <v>0</v>
      </c>
    </row>
    <row r="76">
      <c r="A76" s="4" t="inlineStr">
        <is>
          <t>Loans Past Due Over 90 Days Still Accruing</t>
        </is>
      </c>
      <c r="B76" s="6" t="n">
        <v>0</v>
      </c>
      <c r="C76" s="6" t="n">
        <v>0</v>
      </c>
    </row>
    <row r="77">
      <c r="A77" s="4" t="inlineStr">
        <is>
          <t>Non–performing TDRs</t>
        </is>
      </c>
      <c r="B77" s="6" t="n">
        <v>0</v>
      </c>
      <c r="C77" s="6" t="n">
        <v>0</v>
      </c>
    </row>
    <row r="78">
      <c r="A78" s="4" t="inlineStr">
        <is>
          <t>Performing TDRs</t>
        </is>
      </c>
      <c r="B78" s="6" t="n">
        <v>0</v>
      </c>
      <c r="C78" s="6" t="n">
        <v>0</v>
      </c>
    </row>
    <row r="79">
      <c r="A79" s="4" t="inlineStr">
        <is>
          <t>Total Non–performing Loans</t>
        </is>
      </c>
      <c r="B79" s="6" t="n">
        <v>0</v>
      </c>
      <c r="C79" s="6" t="n">
        <v>0</v>
      </c>
    </row>
    <row r="80">
      <c r="A80" s="4" t="inlineStr">
        <is>
          <t>Non–performing Loans with no Allowance for Credit Losses</t>
        </is>
      </c>
      <c r="B80" s="6" t="n">
        <v>0</v>
      </c>
      <c r="C80" s="6" t="n">
        <v>0</v>
      </c>
    </row>
    <row r="81">
      <c r="A81" s="4" t="inlineStr">
        <is>
          <t>Real Estate | Mortgage warehous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accrual</t>
        </is>
      </c>
      <c r="B83" s="6" t="n">
        <v>0</v>
      </c>
      <c r="C83" s="6" t="n">
        <v>0</v>
      </c>
    </row>
    <row r="84">
      <c r="A84" s="4" t="inlineStr">
        <is>
          <t>Loans Past Due Over 90 Days Still Accruing</t>
        </is>
      </c>
      <c r="B84" s="6" t="n">
        <v>0</v>
      </c>
      <c r="C84" s="6" t="n">
        <v>0</v>
      </c>
    </row>
    <row r="85">
      <c r="A85" s="4" t="inlineStr">
        <is>
          <t>Non–performing TDRs</t>
        </is>
      </c>
      <c r="B85" s="6" t="n">
        <v>0</v>
      </c>
      <c r="C85" s="6" t="n">
        <v>0</v>
      </c>
    </row>
    <row r="86">
      <c r="A86" s="4" t="inlineStr">
        <is>
          <t>Performing TDRs</t>
        </is>
      </c>
      <c r="B86" s="6" t="n">
        <v>0</v>
      </c>
      <c r="C86" s="6" t="n">
        <v>0</v>
      </c>
    </row>
    <row r="87">
      <c r="A87" s="4" t="inlineStr">
        <is>
          <t>Total Non–performing Loans</t>
        </is>
      </c>
      <c r="B87" s="6" t="n">
        <v>0</v>
      </c>
      <c r="C87" s="6" t="n">
        <v>0</v>
      </c>
    </row>
    <row r="88">
      <c r="A88" s="4" t="inlineStr">
        <is>
          <t>Non–performing Loans with no Allowance for Credit Losses</t>
        </is>
      </c>
      <c r="B88" s="6" t="n">
        <v>0</v>
      </c>
      <c r="C88" s="6" t="n">
        <v>0</v>
      </c>
    </row>
    <row r="89">
      <c r="A89" s="4" t="inlineStr">
        <is>
          <t>Consum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Non–accrual</t>
        </is>
      </c>
      <c r="B91" s="6" t="n">
        <v>3658</v>
      </c>
      <c r="C91" s="6" t="n">
        <v>2715</v>
      </c>
    </row>
    <row r="92">
      <c r="A92" s="4" t="inlineStr">
        <is>
          <t>Loans Past Due Over 90 Days Still Accruing</t>
        </is>
      </c>
      <c r="B92" s="6" t="n">
        <v>49</v>
      </c>
      <c r="C92" s="6" t="n">
        <v>79</v>
      </c>
    </row>
    <row r="93">
      <c r="A93" s="4" t="inlineStr">
        <is>
          <t>Non–performing TDRs</t>
        </is>
      </c>
      <c r="B93" s="6" t="n">
        <v>338</v>
      </c>
      <c r="C93" s="6" t="n">
        <v>344</v>
      </c>
    </row>
    <row r="94">
      <c r="A94" s="4" t="inlineStr">
        <is>
          <t>Performing TDRs</t>
        </is>
      </c>
      <c r="B94" s="6" t="n">
        <v>342</v>
      </c>
      <c r="C94" s="6" t="n">
        <v>367</v>
      </c>
    </row>
    <row r="95">
      <c r="A95" s="4" t="inlineStr">
        <is>
          <t>Total Non–performing Loans</t>
        </is>
      </c>
      <c r="B95" s="6" t="n">
        <v>4387</v>
      </c>
      <c r="C95" s="6" t="n">
        <v>3505</v>
      </c>
    </row>
    <row r="96">
      <c r="A96" s="4" t="inlineStr">
        <is>
          <t>Non–performing Loans with no Allowance for Credit Losses</t>
        </is>
      </c>
      <c r="B96" s="6" t="n">
        <v>4387</v>
      </c>
      <c r="C96" s="6" t="n">
        <v>3505</v>
      </c>
    </row>
    <row r="97">
      <c r="A97" s="4" t="inlineStr">
        <is>
          <t>Consumer | Direct install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Non–accrual</t>
        </is>
      </c>
      <c r="B99" s="6" t="n">
        <v>138</v>
      </c>
      <c r="C99" s="6" t="n">
        <v>7</v>
      </c>
    </row>
    <row r="100">
      <c r="A100" s="4" t="inlineStr">
        <is>
          <t>Loans Past Due Over 90 Days Still Accruing</t>
        </is>
      </c>
      <c r="B100" s="6" t="n">
        <v>26</v>
      </c>
      <c r="C100" s="6" t="n">
        <v>0</v>
      </c>
    </row>
    <row r="101">
      <c r="A101" s="4" t="inlineStr">
        <is>
          <t>Non–performing TDRs</t>
        </is>
      </c>
      <c r="B101" s="6" t="n">
        <v>0</v>
      </c>
      <c r="C101" s="6" t="n">
        <v>0</v>
      </c>
    </row>
    <row r="102">
      <c r="A102" s="4" t="inlineStr">
        <is>
          <t>Performing TDRs</t>
        </is>
      </c>
      <c r="B102" s="6" t="n">
        <v>0</v>
      </c>
      <c r="C102" s="6" t="n">
        <v>0</v>
      </c>
    </row>
    <row r="103">
      <c r="A103" s="4" t="inlineStr">
        <is>
          <t>Total Non–performing Loans</t>
        </is>
      </c>
      <c r="B103" s="6" t="n">
        <v>164</v>
      </c>
      <c r="C103" s="6" t="n">
        <v>7</v>
      </c>
    </row>
    <row r="104">
      <c r="A104" s="4" t="inlineStr">
        <is>
          <t>Non–performing Loans with no Allowance for Credit Losses</t>
        </is>
      </c>
      <c r="B104" s="6" t="n">
        <v>164</v>
      </c>
      <c r="C104" s="6" t="n">
        <v>7</v>
      </c>
    </row>
    <row r="105">
      <c r="A105" s="4" t="inlineStr">
        <is>
          <t>Consumer | Indirect installm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Non–accrual</t>
        </is>
      </c>
      <c r="B107" s="6" t="n">
        <v>745</v>
      </c>
      <c r="C107" s="6" t="n">
        <v>538</v>
      </c>
    </row>
    <row r="108">
      <c r="A108" s="4" t="inlineStr">
        <is>
          <t>Loans Past Due Over 90 Days Still Accruing</t>
        </is>
      </c>
      <c r="B108" s="6" t="n">
        <v>23</v>
      </c>
      <c r="C108" s="6" t="n">
        <v>15</v>
      </c>
    </row>
    <row r="109">
      <c r="A109" s="4" t="inlineStr">
        <is>
          <t>Non–performing TDRs</t>
        </is>
      </c>
      <c r="B109" s="6" t="n">
        <v>0</v>
      </c>
      <c r="C109" s="6" t="n">
        <v>0</v>
      </c>
    </row>
    <row r="110">
      <c r="A110" s="4" t="inlineStr">
        <is>
          <t>Performing TDRs</t>
        </is>
      </c>
      <c r="B110" s="6" t="n">
        <v>0</v>
      </c>
      <c r="C110" s="6" t="n">
        <v>0</v>
      </c>
    </row>
    <row r="111">
      <c r="A111" s="4" t="inlineStr">
        <is>
          <t>Total Non–performing Loans</t>
        </is>
      </c>
      <c r="B111" s="6" t="n">
        <v>768</v>
      </c>
      <c r="C111" s="6" t="n">
        <v>553</v>
      </c>
    </row>
    <row r="112">
      <c r="A112" s="4" t="inlineStr">
        <is>
          <t>Non–performing Loans with no Allowance for Credit Losses</t>
        </is>
      </c>
      <c r="B112" s="6" t="n">
        <v>768</v>
      </c>
      <c r="C112" s="6" t="n">
        <v>553</v>
      </c>
    </row>
    <row r="113">
      <c r="A113" s="4" t="inlineStr">
        <is>
          <t>Consumer | 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Non–accrual</t>
        </is>
      </c>
      <c r="B115" s="6" t="n">
        <v>2775</v>
      </c>
      <c r="C115" s="6" t="n">
        <v>2170</v>
      </c>
    </row>
    <row r="116">
      <c r="A116" s="4" t="inlineStr">
        <is>
          <t>Loans Past Due Over 90 Days Still Accruing</t>
        </is>
      </c>
      <c r="B116" s="6" t="n">
        <v>0</v>
      </c>
      <c r="C116" s="6" t="n">
        <v>64</v>
      </c>
    </row>
    <row r="117">
      <c r="A117" s="4" t="inlineStr">
        <is>
          <t>Non–performing TDRs</t>
        </is>
      </c>
      <c r="B117" s="6" t="n">
        <v>338</v>
      </c>
      <c r="C117" s="6" t="n">
        <v>344</v>
      </c>
    </row>
    <row r="118">
      <c r="A118" s="4" t="inlineStr">
        <is>
          <t>Performing TDRs</t>
        </is>
      </c>
      <c r="B118" s="6" t="n">
        <v>342</v>
      </c>
      <c r="C118" s="6" t="n">
        <v>367</v>
      </c>
    </row>
    <row r="119">
      <c r="A119" s="4" t="inlineStr">
        <is>
          <t>Total Non–performing Loans</t>
        </is>
      </c>
      <c r="B119" s="6" t="n">
        <v>3455</v>
      </c>
      <c r="C119" s="6" t="n">
        <v>2945</v>
      </c>
    </row>
    <row r="120">
      <c r="A120" s="4" t="inlineStr">
        <is>
          <t>Non–performing Loans with no Allowance for Credit Losses</t>
        </is>
      </c>
      <c r="B120" s="7" t="n">
        <v>3455</v>
      </c>
      <c r="C120" s="7" t="n">
        <v>29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Payment Status by Class of Loan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Current</t>
        </is>
      </c>
      <c r="B3" s="7" t="n">
        <v>4128019</v>
      </c>
      <c r="C3" s="7" t="n">
        <v>3633370</v>
      </c>
    </row>
    <row r="4">
      <c r="A4" s="4" t="inlineStr">
        <is>
          <t>Mortgage warehouse, Total</t>
        </is>
      </c>
      <c r="B4" s="6" t="n">
        <v>4157998</v>
      </c>
      <c r="C4" s="6" t="n">
        <v>3658534</v>
      </c>
    </row>
    <row r="5">
      <c r="A5" s="4" t="inlineStr">
        <is>
          <t>Total</t>
        </is>
      </c>
      <c r="B5" s="6" t="n">
        <v>10801</v>
      </c>
      <c r="C5" s="6" t="n">
        <v>8681</v>
      </c>
    </row>
    <row r="6">
      <c r="A6" s="4" t="inlineStr">
        <is>
          <t>Total Loans</t>
        </is>
      </c>
      <c r="B6" s="6" t="n">
        <v>4138820</v>
      </c>
      <c r="C6" s="6" t="n">
        <v>3642051</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Mortgage warehouse, Total</t>
        </is>
      </c>
      <c r="B9" s="6" t="n">
        <v>8889</v>
      </c>
      <c r="C9" s="6" t="n">
        <v>7892</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Mortgage warehouse, Total</t>
        </is>
      </c>
      <c r="B12" s="6" t="n">
        <v>1820</v>
      </c>
      <c r="C12" s="6" t="n">
        <v>644</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Mortgage warehouse, Total</t>
        </is>
      </c>
      <c r="B15" s="6" t="n">
        <v>92</v>
      </c>
      <c r="C15" s="6" t="n">
        <v>145</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6" t="n">
        <v>2458107</v>
      </c>
      <c r="C18" s="6" t="n">
        <v>2203431</v>
      </c>
    </row>
    <row r="19">
      <c r="A19" s="4" t="inlineStr">
        <is>
          <t>Mortgage warehouse, Total</t>
        </is>
      </c>
      <c r="B19" s="6" t="n">
        <v>2467422</v>
      </c>
      <c r="C19" s="6" t="n">
        <v>2213945</v>
      </c>
    </row>
    <row r="20">
      <c r="A20" s="4" t="inlineStr">
        <is>
          <t>Total</t>
        </is>
      </c>
      <c r="B20" s="6" t="n">
        <v>822</v>
      </c>
      <c r="C20" s="6" t="n">
        <v>3608</v>
      </c>
    </row>
    <row r="21">
      <c r="A21" s="4" t="inlineStr">
        <is>
          <t>Total Loans</t>
        </is>
      </c>
      <c r="B21" s="6" t="n">
        <v>2458929</v>
      </c>
      <c r="C21" s="6" t="n">
        <v>2207039</v>
      </c>
    </row>
    <row r="22">
      <c r="A22" s="4" t="inlineStr">
        <is>
          <t>Commerc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Mortgage warehouse, Total</t>
        </is>
      </c>
      <c r="B24" s="6" t="n">
        <v>792</v>
      </c>
      <c r="C24" s="6" t="n">
        <v>3529</v>
      </c>
    </row>
    <row r="25">
      <c r="A25" s="4" t="inlineStr">
        <is>
          <t>Commerc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Mortgage warehouse, Total</t>
        </is>
      </c>
      <c r="B27" s="6" t="n">
        <v>30</v>
      </c>
      <c r="C27" s="6" t="n">
        <v>79</v>
      </c>
    </row>
    <row r="28">
      <c r="A28" s="4" t="inlineStr">
        <is>
          <t>Commercial | 90 Days or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Mortgage warehouse, Total</t>
        </is>
      </c>
      <c r="B30" s="6" t="n">
        <v>0</v>
      </c>
      <c r="C30" s="6" t="n">
        <v>0</v>
      </c>
    </row>
    <row r="31">
      <c r="A31" s="4" t="inlineStr">
        <is>
          <t>Commercial | Owner occupied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6" t="n">
        <v>590870</v>
      </c>
      <c r="C33" s="6" t="n">
        <v>555851</v>
      </c>
    </row>
    <row r="34">
      <c r="A34" s="4" t="inlineStr">
        <is>
          <t>Mortgage warehouse, Total</t>
        </is>
      </c>
      <c r="B34" s="6" t="n">
        <v>594562</v>
      </c>
      <c r="C34" s="6" t="n">
        <v>560887</v>
      </c>
    </row>
    <row r="35">
      <c r="A35" s="4" t="inlineStr">
        <is>
          <t>Total</t>
        </is>
      </c>
      <c r="B35" s="6" t="n">
        <v>269</v>
      </c>
      <c r="C35" s="6" t="n">
        <v>789</v>
      </c>
    </row>
    <row r="36">
      <c r="A36" s="4" t="inlineStr">
        <is>
          <t>Total Loans</t>
        </is>
      </c>
      <c r="B36" s="6" t="n">
        <v>591139</v>
      </c>
      <c r="C36" s="6" t="n">
        <v>556640</v>
      </c>
    </row>
    <row r="37">
      <c r="A37" s="4" t="inlineStr">
        <is>
          <t>Commercial | Owner occupied real estate | 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Mortgage warehouse, Total</t>
        </is>
      </c>
      <c r="B39" s="6" t="n">
        <v>269</v>
      </c>
      <c r="C39" s="6" t="n">
        <v>789</v>
      </c>
    </row>
    <row r="40">
      <c r="A40" s="4" t="inlineStr">
        <is>
          <t>Commercial | Owner occupied real estate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Mortgage warehouse, Total</t>
        </is>
      </c>
      <c r="B42" s="6" t="n">
        <v>0</v>
      </c>
      <c r="C42" s="6" t="n">
        <v>0</v>
      </c>
    </row>
    <row r="43">
      <c r="A43" s="4" t="inlineStr">
        <is>
          <t>Commercial | Owner occupied real estate | 90 Days or Greater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Mortgage warehouse, Total</t>
        </is>
      </c>
      <c r="B45" s="6" t="n">
        <v>0</v>
      </c>
      <c r="C45" s="6" t="n">
        <v>0</v>
      </c>
    </row>
    <row r="46">
      <c r="A46" s="4" t="inlineStr">
        <is>
          <t>Commercial | Non–owner occupied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6" t="n">
        <v>1183195</v>
      </c>
      <c r="C48" s="6" t="n">
        <v>1085716</v>
      </c>
    </row>
    <row r="49">
      <c r="A49" s="4" t="inlineStr">
        <is>
          <t>Mortgage warehouse, Total</t>
        </is>
      </c>
      <c r="B49" s="6" t="n">
        <v>1187077</v>
      </c>
      <c r="C49" s="6" t="n">
        <v>1088470</v>
      </c>
    </row>
    <row r="50">
      <c r="A50" s="4" t="inlineStr">
        <is>
          <t>Total</t>
        </is>
      </c>
      <c r="B50" s="6" t="n">
        <v>16</v>
      </c>
      <c r="C50" s="6" t="n">
        <v>1708</v>
      </c>
    </row>
    <row r="51">
      <c r="A51" s="4" t="inlineStr">
        <is>
          <t>Total Loans</t>
        </is>
      </c>
      <c r="B51" s="6" t="n">
        <v>1183211</v>
      </c>
      <c r="C51" s="6" t="n">
        <v>1087424</v>
      </c>
    </row>
    <row r="52">
      <c r="A52" s="4" t="inlineStr">
        <is>
          <t>Commercial | Non–owner occupied real estate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Mortgage warehouse, Total</t>
        </is>
      </c>
      <c r="B54" s="6" t="n">
        <v>16</v>
      </c>
      <c r="C54" s="6" t="n">
        <v>1708</v>
      </c>
    </row>
    <row r="55">
      <c r="A55" s="4" t="inlineStr">
        <is>
          <t>Commercial | Non–owner occupied real estate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Mortgage warehouse, Total</t>
        </is>
      </c>
      <c r="B57" s="6" t="n">
        <v>0</v>
      </c>
      <c r="C57" s="6" t="n">
        <v>0</v>
      </c>
    </row>
    <row r="58">
      <c r="A58" s="4" t="inlineStr">
        <is>
          <t>Commercial | Non–owner occupied real estate | 90 Days or Greater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Mortgage warehouse, Total</t>
        </is>
      </c>
      <c r="B60" s="6" t="n">
        <v>0</v>
      </c>
      <c r="C60" s="6" t="n">
        <v>0</v>
      </c>
    </row>
    <row r="61">
      <c r="A61" s="4" t="inlineStr">
        <is>
          <t>Commercial | Residential spec hom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urrent</t>
        </is>
      </c>
      <c r="B63" s="6" t="n">
        <v>10737</v>
      </c>
      <c r="C63" s="6" t="n">
        <v>9907</v>
      </c>
    </row>
    <row r="64">
      <c r="A64" s="4" t="inlineStr">
        <is>
          <t>Mortgage warehouse, Total</t>
        </is>
      </c>
      <c r="B64" s="6" t="n">
        <v>10838</v>
      </c>
      <c r="C64" s="6" t="n">
        <v>9907</v>
      </c>
    </row>
    <row r="65">
      <c r="A65" s="4" t="inlineStr">
        <is>
          <t>Total</t>
        </is>
      </c>
      <c r="B65" s="6" t="n">
        <v>0</v>
      </c>
      <c r="C65" s="6" t="n">
        <v>0</v>
      </c>
    </row>
    <row r="66">
      <c r="A66" s="4" t="inlineStr">
        <is>
          <t>Total Loans</t>
        </is>
      </c>
      <c r="B66" s="6" t="n">
        <v>10737</v>
      </c>
      <c r="C66" s="6" t="n">
        <v>9907</v>
      </c>
    </row>
    <row r="67">
      <c r="A67" s="4" t="inlineStr">
        <is>
          <t>Commercial | Residential spec homes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Mortgage warehouse, Total</t>
        </is>
      </c>
      <c r="B69" s="6" t="n">
        <v>0</v>
      </c>
      <c r="C69" s="6" t="n">
        <v>0</v>
      </c>
    </row>
    <row r="70">
      <c r="A70" s="4" t="inlineStr">
        <is>
          <t>Commercial | Residential spec home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Mortgage warehouse, Total</t>
        </is>
      </c>
      <c r="B72" s="6" t="n">
        <v>0</v>
      </c>
      <c r="C72" s="6" t="n">
        <v>0</v>
      </c>
    </row>
    <row r="73">
      <c r="A73" s="4" t="inlineStr">
        <is>
          <t>Commercial | Residential spec homes | 90 Days or Greater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Mortgage warehouse, Total</t>
        </is>
      </c>
      <c r="B75" s="6" t="n">
        <v>0</v>
      </c>
      <c r="C75" s="6" t="n">
        <v>0</v>
      </c>
    </row>
    <row r="76">
      <c r="A76" s="4" t="inlineStr">
        <is>
          <t>Commercial | Development &amp; spec lan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urrent</t>
        </is>
      </c>
      <c r="B78" s="6" t="n">
        <v>26513</v>
      </c>
      <c r="C78" s="6" t="n">
        <v>23496</v>
      </c>
    </row>
    <row r="79">
      <c r="A79" s="4" t="inlineStr">
        <is>
          <t>Mortgage warehouse, Total</t>
        </is>
      </c>
      <c r="B79" s="6" t="n">
        <v>27358</v>
      </c>
      <c r="C79" s="6" t="n">
        <v>24473</v>
      </c>
    </row>
    <row r="80">
      <c r="A80" s="4" t="inlineStr">
        <is>
          <t>Total</t>
        </is>
      </c>
      <c r="B80" s="6" t="n">
        <v>30</v>
      </c>
      <c r="C80" s="6" t="n">
        <v>58</v>
      </c>
    </row>
    <row r="81">
      <c r="A81" s="4" t="inlineStr">
        <is>
          <t>Total Loans</t>
        </is>
      </c>
      <c r="B81" s="6" t="n">
        <v>26543</v>
      </c>
      <c r="C81" s="6" t="n">
        <v>23554</v>
      </c>
    </row>
    <row r="82">
      <c r="A82" s="4" t="inlineStr">
        <is>
          <t>Commercial | Development &amp; spec land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Mortgage warehouse, Total</t>
        </is>
      </c>
      <c r="B84" s="6" t="n">
        <v>0</v>
      </c>
      <c r="C84" s="6" t="n">
        <v>58</v>
      </c>
    </row>
    <row r="85">
      <c r="A85" s="4" t="inlineStr">
        <is>
          <t>Commercial | Development &amp; spec land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Mortgage warehouse, Total</t>
        </is>
      </c>
      <c r="B87" s="6" t="n">
        <v>30</v>
      </c>
      <c r="C87" s="6" t="n">
        <v>0</v>
      </c>
    </row>
    <row r="88">
      <c r="A88" s="4" t="inlineStr">
        <is>
          <t>Commercial | Development &amp; spec land | 90 Days or Greater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Mortgage warehouse, Total</t>
        </is>
      </c>
      <c r="B90" s="6" t="n">
        <v>0</v>
      </c>
      <c r="C90" s="6" t="n">
        <v>0</v>
      </c>
    </row>
    <row r="91">
      <c r="A91" s="4" t="inlineStr">
        <is>
          <t>Commercial | Commercial and industr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t>
        </is>
      </c>
      <c r="B93" s="6" t="n">
        <v>646792</v>
      </c>
      <c r="C93" s="6" t="n">
        <v>528461</v>
      </c>
    </row>
    <row r="94">
      <c r="A94" s="4" t="inlineStr">
        <is>
          <t>Mortgage warehouse, Total</t>
        </is>
      </c>
      <c r="B94" s="6" t="n">
        <v>647587</v>
      </c>
      <c r="C94" s="6" t="n">
        <v>530208</v>
      </c>
    </row>
    <row r="95">
      <c r="A95" s="4" t="inlineStr">
        <is>
          <t>Total</t>
        </is>
      </c>
      <c r="B95" s="6" t="n">
        <v>507</v>
      </c>
      <c r="C95" s="6" t="n">
        <v>1053</v>
      </c>
    </row>
    <row r="96">
      <c r="A96" s="4" t="inlineStr">
        <is>
          <t>Total Loans</t>
        </is>
      </c>
      <c r="B96" s="6" t="n">
        <v>647299</v>
      </c>
      <c r="C96" s="6" t="n">
        <v>529514</v>
      </c>
    </row>
    <row r="97">
      <c r="A97" s="4" t="inlineStr">
        <is>
          <t>Commercial | Commercial and industrial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Mortgage warehouse, Total</t>
        </is>
      </c>
      <c r="B99" s="6" t="n">
        <v>507</v>
      </c>
      <c r="C99" s="6" t="n">
        <v>974</v>
      </c>
    </row>
    <row r="100">
      <c r="A100" s="4" t="inlineStr">
        <is>
          <t>Commercial | Commercial and industrial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Mortgage warehouse, Total</t>
        </is>
      </c>
      <c r="B102" s="6" t="n">
        <v>0</v>
      </c>
      <c r="C102" s="6" t="n">
        <v>79</v>
      </c>
    </row>
    <row r="103">
      <c r="A103" s="4" t="inlineStr">
        <is>
          <t>Commercial | Commercial and industrial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Mortgage warehouse, Total</t>
        </is>
      </c>
      <c r="B105" s="6" t="n">
        <v>0</v>
      </c>
      <c r="C105" s="6" t="n">
        <v>0</v>
      </c>
    </row>
    <row r="106">
      <c r="A106" s="4" t="inlineStr">
        <is>
          <t>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urrent</t>
        </is>
      </c>
      <c r="B108" s="6" t="n">
        <v>713900</v>
      </c>
      <c r="C108" s="6" t="n">
        <v>695730</v>
      </c>
    </row>
    <row r="109">
      <c r="A109" s="4" t="inlineStr">
        <is>
          <t>Mortgage warehouse, Total</t>
        </is>
      </c>
      <c r="B109" s="6" t="n">
        <v>722821</v>
      </c>
      <c r="C109" s="6" t="n">
        <v>703413</v>
      </c>
    </row>
    <row r="110">
      <c r="A110" s="4" t="inlineStr">
        <is>
          <t>Total</t>
        </is>
      </c>
      <c r="B110" s="6" t="n">
        <v>2232</v>
      </c>
      <c r="C110" s="6" t="n">
        <v>1165</v>
      </c>
    </row>
    <row r="111">
      <c r="A111" s="4" t="inlineStr">
        <is>
          <t>Total Loans</t>
        </is>
      </c>
      <c r="B111" s="6" t="n">
        <v>716132</v>
      </c>
      <c r="C111" s="6" t="n">
        <v>696895</v>
      </c>
    </row>
    <row r="112">
      <c r="A112" s="4" t="inlineStr">
        <is>
          <t>Real Estate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Mortgage warehouse, Total</t>
        </is>
      </c>
      <c r="B114" s="6" t="n">
        <v>1980</v>
      </c>
      <c r="C114" s="6" t="n">
        <v>834</v>
      </c>
    </row>
    <row r="115">
      <c r="A115" s="4" t="inlineStr">
        <is>
          <t>Real Estate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Mortgage warehouse, Total</t>
        </is>
      </c>
      <c r="B117" s="6" t="n">
        <v>209</v>
      </c>
      <c r="C117" s="6" t="n">
        <v>265</v>
      </c>
    </row>
    <row r="118">
      <c r="A118" s="4" t="inlineStr">
        <is>
          <t>Real Estate | 90 Days or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Mortgage warehouse, Total</t>
        </is>
      </c>
      <c r="B120" s="6" t="n">
        <v>43</v>
      </c>
      <c r="C120" s="6" t="n">
        <v>66</v>
      </c>
    </row>
    <row r="121">
      <c r="A121" s="4" t="inlineStr">
        <is>
          <t>Real Estate | Resident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urrent</t>
        </is>
      </c>
      <c r="B123" s="6" t="n">
        <v>603630</v>
      </c>
      <c r="C123" s="6" t="n">
        <v>556128</v>
      </c>
    </row>
    <row r="124">
      <c r="A124" s="4" t="inlineStr">
        <is>
          <t>Mortgage warehouse, Total</t>
        </is>
      </c>
      <c r="B124" s="6" t="n">
        <v>612551</v>
      </c>
      <c r="C124" s="6" t="n">
        <v>563811</v>
      </c>
    </row>
    <row r="125">
      <c r="A125" s="4" t="inlineStr">
        <is>
          <t>Total</t>
        </is>
      </c>
      <c r="B125" s="6" t="n">
        <v>2232</v>
      </c>
      <c r="C125" s="6" t="n">
        <v>1165</v>
      </c>
    </row>
    <row r="126">
      <c r="A126" s="4" t="inlineStr">
        <is>
          <t>Total Loans</t>
        </is>
      </c>
      <c r="B126" s="6" t="n">
        <v>605862</v>
      </c>
      <c r="C126" s="6" t="n">
        <v>557293</v>
      </c>
    </row>
    <row r="127">
      <c r="A127" s="4" t="inlineStr">
        <is>
          <t>Real Estate | Residential mortgage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Mortgage warehouse, Total</t>
        </is>
      </c>
      <c r="B129" s="6" t="n">
        <v>1980</v>
      </c>
      <c r="C129" s="6" t="n">
        <v>834</v>
      </c>
    </row>
    <row r="130">
      <c r="A130" s="4" t="inlineStr">
        <is>
          <t>Real Estate | Residential mortgage | 60–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Mortgage warehouse, Total</t>
        </is>
      </c>
      <c r="B132" s="6" t="n">
        <v>209</v>
      </c>
      <c r="C132" s="6" t="n">
        <v>265</v>
      </c>
    </row>
    <row r="133">
      <c r="A133" s="4" t="inlineStr">
        <is>
          <t>Real Estate | Residential mortgage | 90 Days or Greater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Mortgage warehouse, Total</t>
        </is>
      </c>
      <c r="B135" s="6" t="n">
        <v>43</v>
      </c>
      <c r="C135" s="6" t="n">
        <v>66</v>
      </c>
    </row>
    <row r="136">
      <c r="A136" s="4" t="inlineStr">
        <is>
          <t>Real Estate | Residential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t>
        </is>
      </c>
      <c r="B138" s="6" t="n">
        <v>40741</v>
      </c>
      <c r="C138" s="6" t="n">
        <v>30571</v>
      </c>
    </row>
    <row r="139">
      <c r="A139" s="4" t="inlineStr">
        <is>
          <t>Mortgage warehouse, Total</t>
        </is>
      </c>
      <c r="B139" s="6" t="n">
        <v>40741</v>
      </c>
      <c r="C139" s="6" t="n">
        <v>30571</v>
      </c>
    </row>
    <row r="140">
      <c r="A140" s="4" t="inlineStr">
        <is>
          <t>Total</t>
        </is>
      </c>
      <c r="B140" s="6" t="n">
        <v>0</v>
      </c>
      <c r="C140" s="6" t="n">
        <v>0</v>
      </c>
    </row>
    <row r="141">
      <c r="A141" s="4" t="inlineStr">
        <is>
          <t>Total Loans</t>
        </is>
      </c>
      <c r="B141" s="6" t="n">
        <v>40741</v>
      </c>
      <c r="C141" s="6" t="n">
        <v>30571</v>
      </c>
    </row>
    <row r="142">
      <c r="A142" s="4" t="inlineStr">
        <is>
          <t>Real Estate | Residential construction | 30–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Mortgage warehouse, Total</t>
        </is>
      </c>
      <c r="B144" s="6" t="n">
        <v>0</v>
      </c>
      <c r="C144" s="6" t="n">
        <v>0</v>
      </c>
    </row>
    <row r="145">
      <c r="A145" s="4" t="inlineStr">
        <is>
          <t>Real Estate | Residential construction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Mortgage warehouse, Total</t>
        </is>
      </c>
      <c r="B147" s="6" t="n">
        <v>0</v>
      </c>
      <c r="C147" s="6" t="n">
        <v>0</v>
      </c>
    </row>
    <row r="148">
      <c r="A148" s="4" t="inlineStr">
        <is>
          <t>Real Estate | Residential construction | 90 Days or Greater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Mortgage warehouse, Total</t>
        </is>
      </c>
      <c r="B150" s="6" t="n">
        <v>0</v>
      </c>
      <c r="C150" s="6" t="n">
        <v>0</v>
      </c>
    </row>
    <row r="151">
      <c r="A151" s="4" t="inlineStr">
        <is>
          <t>Real Estate | Mortgage warehous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urrent</t>
        </is>
      </c>
      <c r="B153" s="6" t="n">
        <v>69529</v>
      </c>
      <c r="C153" s="6" t="n">
        <v>109031</v>
      </c>
    </row>
    <row r="154">
      <c r="A154" s="4" t="inlineStr">
        <is>
          <t>Mortgage warehouse, Total</t>
        </is>
      </c>
      <c r="B154" s="6" t="n">
        <v>69529</v>
      </c>
      <c r="C154" s="6" t="n">
        <v>109031</v>
      </c>
    </row>
    <row r="155">
      <c r="A155" s="4" t="inlineStr">
        <is>
          <t>Total</t>
        </is>
      </c>
      <c r="B155" s="6" t="n">
        <v>0</v>
      </c>
      <c r="C155" s="6" t="n">
        <v>0</v>
      </c>
    </row>
    <row r="156">
      <c r="A156" s="4" t="inlineStr">
        <is>
          <t>Total Loans</t>
        </is>
      </c>
      <c r="B156" s="6" t="n">
        <v>69529</v>
      </c>
      <c r="C156" s="6" t="n">
        <v>109031</v>
      </c>
    </row>
    <row r="157">
      <c r="A157" s="4" t="inlineStr">
        <is>
          <t>Real Estate | Mortgage warehouse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Mortgage warehouse, Total</t>
        </is>
      </c>
      <c r="B159" s="6" t="n">
        <v>0</v>
      </c>
      <c r="C159" s="6" t="n">
        <v>0</v>
      </c>
    </row>
    <row r="160">
      <c r="A160" s="4" t="inlineStr">
        <is>
          <t>Real Estate | Mortgage warehouse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Mortgage warehouse, Total</t>
        </is>
      </c>
      <c r="B162" s="6" t="n">
        <v>0</v>
      </c>
      <c r="C162" s="6" t="n">
        <v>0</v>
      </c>
    </row>
    <row r="163">
      <c r="A163" s="4" t="inlineStr">
        <is>
          <t>Real Estate | Mortgage warehouse | 90 Days or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Mortgage warehouse, Total</t>
        </is>
      </c>
      <c r="B165" s="6" t="n">
        <v>0</v>
      </c>
      <c r="C165" s="6" t="n">
        <v>0</v>
      </c>
    </row>
    <row r="166">
      <c r="A166" s="4" t="inlineStr">
        <is>
          <t>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t>
        </is>
      </c>
      <c r="B168" s="6" t="n">
        <v>956012</v>
      </c>
      <c r="C168" s="6" t="n">
        <v>734209</v>
      </c>
    </row>
    <row r="169">
      <c r="A169" s="4" t="inlineStr">
        <is>
          <t>Mortgage warehouse, Total</t>
        </is>
      </c>
      <c r="B169" s="6" t="n">
        <v>967755</v>
      </c>
      <c r="C169" s="6" t="n">
        <v>741176</v>
      </c>
    </row>
    <row r="170">
      <c r="A170" s="4" t="inlineStr">
        <is>
          <t>Total</t>
        </is>
      </c>
      <c r="B170" s="6" t="n">
        <v>7747</v>
      </c>
      <c r="C170" s="6" t="n">
        <v>3908</v>
      </c>
    </row>
    <row r="171">
      <c r="A171" s="4" t="inlineStr">
        <is>
          <t>Total Loans</t>
        </is>
      </c>
      <c r="B171" s="6" t="n">
        <v>963759</v>
      </c>
      <c r="C171" s="6" t="n">
        <v>738117</v>
      </c>
    </row>
    <row r="172">
      <c r="A172" s="4" t="inlineStr">
        <is>
          <t>Consumer | 30–5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Mortgage warehouse, Total</t>
        </is>
      </c>
      <c r="B174" s="6" t="n">
        <v>6117</v>
      </c>
      <c r="C174" s="6" t="n">
        <v>3529</v>
      </c>
    </row>
    <row r="175">
      <c r="A175" s="4" t="inlineStr">
        <is>
          <t>Consumer | 60–8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Mortgage warehouse, Total</t>
        </is>
      </c>
      <c r="B177" s="6" t="n">
        <v>1581</v>
      </c>
      <c r="C177" s="6" t="n">
        <v>300</v>
      </c>
    </row>
    <row r="178">
      <c r="A178" s="4" t="inlineStr">
        <is>
          <t>Consumer | 90 Days or Greater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Mortgage warehouse, Total</t>
        </is>
      </c>
      <c r="B180" s="6" t="n">
        <v>49</v>
      </c>
      <c r="C180" s="6" t="n">
        <v>79</v>
      </c>
    </row>
    <row r="181">
      <c r="A181" s="4" t="inlineStr">
        <is>
          <t>Consumer | Direct install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urrent</t>
        </is>
      </c>
      <c r="B183" s="6" t="n">
        <v>56266</v>
      </c>
      <c r="C183" s="6" t="n">
        <v>63295</v>
      </c>
    </row>
    <row r="184">
      <c r="A184" s="4" t="inlineStr">
        <is>
          <t>Mortgage warehouse, Total</t>
        </is>
      </c>
      <c r="B184" s="6" t="n">
        <v>56614</v>
      </c>
      <c r="C184" s="6" t="n">
        <v>63714</v>
      </c>
    </row>
    <row r="185">
      <c r="A185" s="4" t="inlineStr">
        <is>
          <t>Total</t>
        </is>
      </c>
      <c r="B185" s="6" t="n">
        <v>210</v>
      </c>
      <c r="C185" s="6" t="n">
        <v>412</v>
      </c>
    </row>
    <row r="186">
      <c r="A186" s="4" t="inlineStr">
        <is>
          <t>Total Loans</t>
        </is>
      </c>
      <c r="B186" s="6" t="n">
        <v>56476</v>
      </c>
      <c r="C186" s="6" t="n">
        <v>63707</v>
      </c>
    </row>
    <row r="187">
      <c r="A187" s="4" t="inlineStr">
        <is>
          <t>Consumer | Direct installment | 30–5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Mortgage warehouse, Total</t>
        </is>
      </c>
      <c r="B189" s="6" t="n">
        <v>168</v>
      </c>
      <c r="C189" s="6" t="n">
        <v>409</v>
      </c>
    </row>
    <row r="190">
      <c r="A190" s="4" t="inlineStr">
        <is>
          <t>Consumer | Direct installment | 60–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Mortgage warehouse, Total</t>
        </is>
      </c>
      <c r="B192" s="6" t="n">
        <v>16</v>
      </c>
      <c r="C192" s="6" t="n">
        <v>3</v>
      </c>
    </row>
    <row r="193">
      <c r="A193" s="4" t="inlineStr">
        <is>
          <t>Consumer | Direct installment | 90 Days or Greater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Mortgage warehouse, Total</t>
        </is>
      </c>
      <c r="B195" s="6" t="n">
        <v>26</v>
      </c>
      <c r="C195" s="6" t="n">
        <v>0</v>
      </c>
    </row>
    <row r="196">
      <c r="A196" s="4" t="inlineStr">
        <is>
          <t>Consumer | Indirect installm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Current</t>
        </is>
      </c>
      <c r="B198" s="6" t="n">
        <v>494341</v>
      </c>
      <c r="C198" s="6" t="n">
        <v>383532</v>
      </c>
    </row>
    <row r="199">
      <c r="A199" s="4" t="inlineStr">
        <is>
          <t>Mortgage warehouse, Total</t>
        </is>
      </c>
      <c r="B199" s="6" t="n">
        <v>500549</v>
      </c>
      <c r="C199" s="6" t="n">
        <v>386492</v>
      </c>
    </row>
    <row r="200">
      <c r="A200" s="4" t="inlineStr">
        <is>
          <t>Total</t>
        </is>
      </c>
      <c r="B200" s="6" t="n">
        <v>5463</v>
      </c>
      <c r="C200" s="6" t="n">
        <v>2422</v>
      </c>
    </row>
    <row r="201">
      <c r="A201" s="4" t="inlineStr">
        <is>
          <t>Total Loans</t>
        </is>
      </c>
      <c r="B201" s="6" t="n">
        <v>499804</v>
      </c>
      <c r="C201" s="6" t="n">
        <v>385954</v>
      </c>
    </row>
    <row r="202">
      <c r="A202" s="4" t="inlineStr">
        <is>
          <t>Consumer | Indirect installment | 30–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Mortgage warehouse, Total</t>
        </is>
      </c>
      <c r="B204" s="6" t="n">
        <v>4536</v>
      </c>
      <c r="C204" s="6" t="n">
        <v>2271</v>
      </c>
    </row>
    <row r="205">
      <c r="A205" s="4" t="inlineStr">
        <is>
          <t>Consumer | Indirect installment | 60–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Mortgage warehouse, Total</t>
        </is>
      </c>
      <c r="B207" s="6" t="n">
        <v>904</v>
      </c>
      <c r="C207" s="6" t="n">
        <v>136</v>
      </c>
    </row>
    <row r="208">
      <c r="A208" s="4" t="inlineStr">
        <is>
          <t>Consumer | Indirect installment | 90 Days or Greater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Mortgage warehouse, Total</t>
        </is>
      </c>
      <c r="B210" s="6" t="n">
        <v>23</v>
      </c>
      <c r="C210" s="6" t="n">
        <v>15</v>
      </c>
    </row>
    <row r="211">
      <c r="A211" s="4" t="inlineStr">
        <is>
          <t>Consumer | Home equity</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Current</t>
        </is>
      </c>
      <c r="B213" s="6" t="n">
        <v>405405</v>
      </c>
      <c r="C213" s="6" t="n">
        <v>287382</v>
      </c>
    </row>
    <row r="214">
      <c r="A214" s="4" t="inlineStr">
        <is>
          <t>Mortgage warehouse, Total</t>
        </is>
      </c>
      <c r="B214" s="6" t="n">
        <v>410592</v>
      </c>
      <c r="C214" s="6" t="n">
        <v>290970</v>
      </c>
    </row>
    <row r="215">
      <c r="A215" s="4" t="inlineStr">
        <is>
          <t>Total</t>
        </is>
      </c>
      <c r="B215" s="6" t="n">
        <v>2074</v>
      </c>
      <c r="C215" s="6" t="n">
        <v>1074</v>
      </c>
    </row>
    <row r="216">
      <c r="A216" s="4" t="inlineStr">
        <is>
          <t>Total Loans</t>
        </is>
      </c>
      <c r="B216" s="6" t="n">
        <v>407479</v>
      </c>
      <c r="C216" s="6" t="n">
        <v>288456</v>
      </c>
    </row>
    <row r="217">
      <c r="A217" s="4" t="inlineStr">
        <is>
          <t>Consumer | Home equity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Mortgage warehouse, Total</t>
        </is>
      </c>
      <c r="B219" s="6" t="n">
        <v>1413</v>
      </c>
      <c r="C219" s="6" t="n">
        <v>849</v>
      </c>
    </row>
    <row r="220">
      <c r="A220" s="4" t="inlineStr">
        <is>
          <t>Consumer | Home equity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Mortgage warehouse, Total</t>
        </is>
      </c>
      <c r="B222" s="6" t="n">
        <v>661</v>
      </c>
      <c r="C222" s="6" t="n">
        <v>161</v>
      </c>
    </row>
    <row r="223">
      <c r="A223" s="4" t="inlineStr">
        <is>
          <t>Consumer | Home equity | 90 Days or Greater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Mortgage warehouse, Total</t>
        </is>
      </c>
      <c r="B225" s="7" t="n">
        <v>0</v>
      </c>
      <c r="C225" s="7" t="n">
        <v>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Schedule of TDRs by Loan Portfolio (Details)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DR loans</t>
        </is>
      </c>
      <c r="B3" s="7" t="n">
        <v>1548</v>
      </c>
      <c r="C3" s="7" t="n">
        <v>1521</v>
      </c>
    </row>
    <row r="4">
      <c r="A4" s="4" t="inlineStr">
        <is>
          <t>Performing TDRs</t>
        </is>
      </c>
      <c r="B4" s="6" t="n">
        <v>2570</v>
      </c>
      <c r="C4" s="6" t="n">
        <v>2391</v>
      </c>
    </row>
    <row r="5">
      <c r="A5" s="4" t="inlineStr">
        <is>
          <t>Total</t>
        </is>
      </c>
      <c r="B5" s="6" t="n">
        <v>4118</v>
      </c>
      <c r="C5" s="6" t="n">
        <v>3912</v>
      </c>
    </row>
    <row r="6">
      <c r="A6" s="4" t="inlineStr">
        <is>
          <t>Commerc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DR loans</t>
        </is>
      </c>
      <c r="B8" s="6" t="n">
        <v>0</v>
      </c>
      <c r="C8" s="6" t="n">
        <v>285</v>
      </c>
    </row>
    <row r="9">
      <c r="A9" s="4" t="inlineStr">
        <is>
          <t>Performing TDRs</t>
        </is>
      </c>
      <c r="B9" s="6" t="n">
        <v>837</v>
      </c>
      <c r="C9" s="6" t="n">
        <v>603</v>
      </c>
    </row>
    <row r="10">
      <c r="A10" s="4" t="inlineStr">
        <is>
          <t>Total</t>
        </is>
      </c>
      <c r="B10" s="6" t="n">
        <v>837</v>
      </c>
      <c r="C10" s="6" t="n">
        <v>888</v>
      </c>
    </row>
    <row r="11">
      <c r="A11" s="4" t="inlineStr">
        <is>
          <t>Commercial | Owner occupied real estat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DR loans</t>
        </is>
      </c>
      <c r="B13" s="6" t="n">
        <v>0</v>
      </c>
      <c r="C13" s="6" t="n">
        <v>0</v>
      </c>
    </row>
    <row r="14">
      <c r="A14" s="4" t="inlineStr">
        <is>
          <t>Performing TDRs</t>
        </is>
      </c>
      <c r="B14" s="6" t="n">
        <v>568</v>
      </c>
      <c r="C14" s="6" t="n">
        <v>603</v>
      </c>
    </row>
    <row r="15">
      <c r="A15" s="4" t="inlineStr">
        <is>
          <t>Total</t>
        </is>
      </c>
      <c r="B15" s="6" t="n">
        <v>568</v>
      </c>
      <c r="C15" s="6" t="n">
        <v>603</v>
      </c>
    </row>
    <row r="16">
      <c r="A16" s="4" t="inlineStr">
        <is>
          <t>Commercial | Non–owner occupied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DR loans</t>
        </is>
      </c>
      <c r="B18" s="6" t="n">
        <v>0</v>
      </c>
      <c r="C18" s="6" t="n">
        <v>285</v>
      </c>
    </row>
    <row r="19">
      <c r="A19" s="4" t="inlineStr">
        <is>
          <t>Performing TDRs</t>
        </is>
      </c>
      <c r="B19" s="6" t="n">
        <v>269</v>
      </c>
      <c r="C19" s="6" t="n">
        <v>0</v>
      </c>
    </row>
    <row r="20">
      <c r="A20" s="4" t="inlineStr">
        <is>
          <t>Total</t>
        </is>
      </c>
      <c r="B20" s="6" t="n">
        <v>269</v>
      </c>
      <c r="C20" s="6" t="n">
        <v>285</v>
      </c>
    </row>
    <row r="21">
      <c r="A21" s="4" t="inlineStr">
        <is>
          <t>Commercial | Residential spec home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DR loans</t>
        </is>
      </c>
      <c r="B23" s="6" t="n">
        <v>0</v>
      </c>
      <c r="C23" s="6" t="n">
        <v>0</v>
      </c>
    </row>
    <row r="24">
      <c r="A24" s="4" t="inlineStr">
        <is>
          <t>Performing TDRs</t>
        </is>
      </c>
      <c r="B24" s="6" t="n">
        <v>0</v>
      </c>
      <c r="C24" s="6" t="n">
        <v>0</v>
      </c>
    </row>
    <row r="25">
      <c r="A25" s="4" t="inlineStr">
        <is>
          <t>Total</t>
        </is>
      </c>
      <c r="B25" s="6" t="n">
        <v>0</v>
      </c>
      <c r="C25" s="6" t="n">
        <v>0</v>
      </c>
    </row>
    <row r="26">
      <c r="A26" s="4" t="inlineStr">
        <is>
          <t>Commercial | Development &amp; spec land</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DR loans</t>
        </is>
      </c>
      <c r="B28" s="6" t="n">
        <v>0</v>
      </c>
      <c r="C28" s="6" t="n">
        <v>0</v>
      </c>
    </row>
    <row r="29">
      <c r="A29" s="4" t="inlineStr">
        <is>
          <t>Performing TDRs</t>
        </is>
      </c>
      <c r="B29" s="6" t="n">
        <v>0</v>
      </c>
      <c r="C29" s="6" t="n">
        <v>0</v>
      </c>
    </row>
    <row r="30">
      <c r="A30" s="4" t="inlineStr">
        <is>
          <t>Total</t>
        </is>
      </c>
      <c r="B30" s="6" t="n">
        <v>0</v>
      </c>
      <c r="C30" s="6" t="n">
        <v>0</v>
      </c>
    </row>
    <row r="31">
      <c r="A31" s="4" t="inlineStr">
        <is>
          <t>Commercial | Commercial and industr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DR loans</t>
        </is>
      </c>
      <c r="B33" s="6" t="n">
        <v>0</v>
      </c>
      <c r="C33" s="6" t="n">
        <v>0</v>
      </c>
    </row>
    <row r="34">
      <c r="A34" s="4" t="inlineStr">
        <is>
          <t>Performing TDRs</t>
        </is>
      </c>
      <c r="B34" s="6" t="n">
        <v>0</v>
      </c>
      <c r="C34" s="6" t="n">
        <v>0</v>
      </c>
    </row>
    <row r="35">
      <c r="A35" s="4" t="inlineStr">
        <is>
          <t>Total</t>
        </is>
      </c>
      <c r="B35" s="6" t="n">
        <v>0</v>
      </c>
      <c r="C35" s="6" t="n">
        <v>0</v>
      </c>
    </row>
    <row r="36">
      <c r="A36" s="4" t="inlineStr">
        <is>
          <t>Real Estate</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DR loans</t>
        </is>
      </c>
      <c r="B38" s="6" t="n">
        <v>1210</v>
      </c>
      <c r="C38" s="6" t="n">
        <v>892</v>
      </c>
    </row>
    <row r="39">
      <c r="A39" s="4" t="inlineStr">
        <is>
          <t>Performing TDRs</t>
        </is>
      </c>
      <c r="B39" s="6" t="n">
        <v>1391</v>
      </c>
      <c r="C39" s="6" t="n">
        <v>1421</v>
      </c>
    </row>
    <row r="40">
      <c r="A40" s="4" t="inlineStr">
        <is>
          <t>Total</t>
        </is>
      </c>
      <c r="B40" s="6" t="n">
        <v>2601</v>
      </c>
      <c r="C40" s="6" t="n">
        <v>2313</v>
      </c>
    </row>
    <row r="41">
      <c r="A41" s="4" t="inlineStr">
        <is>
          <t>Real Estate | Residential mortgag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DR loans</t>
        </is>
      </c>
      <c r="B43" s="6" t="n">
        <v>1210</v>
      </c>
      <c r="C43" s="6" t="n">
        <v>892</v>
      </c>
    </row>
    <row r="44">
      <c r="A44" s="4" t="inlineStr">
        <is>
          <t>Performing TDRs</t>
        </is>
      </c>
      <c r="B44" s="6" t="n">
        <v>1391</v>
      </c>
      <c r="C44" s="6" t="n">
        <v>1421</v>
      </c>
    </row>
    <row r="45">
      <c r="A45" s="4" t="inlineStr">
        <is>
          <t>Total</t>
        </is>
      </c>
      <c r="B45" s="6" t="n">
        <v>2601</v>
      </c>
      <c r="C45" s="6" t="n">
        <v>2313</v>
      </c>
    </row>
    <row r="46">
      <c r="A46" s="4" t="inlineStr">
        <is>
          <t>Real Estate | Residential construction</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DR loans</t>
        </is>
      </c>
      <c r="B48" s="6" t="n">
        <v>0</v>
      </c>
      <c r="C48" s="6" t="n">
        <v>0</v>
      </c>
    </row>
    <row r="49">
      <c r="A49" s="4" t="inlineStr">
        <is>
          <t>Performing TDRs</t>
        </is>
      </c>
      <c r="B49" s="6" t="n">
        <v>0</v>
      </c>
      <c r="C49" s="6" t="n">
        <v>0</v>
      </c>
    </row>
    <row r="50">
      <c r="A50" s="4" t="inlineStr">
        <is>
          <t>Total</t>
        </is>
      </c>
      <c r="B50" s="6" t="n">
        <v>0</v>
      </c>
      <c r="C50" s="6" t="n">
        <v>0</v>
      </c>
    </row>
    <row r="51">
      <c r="A51" s="4" t="inlineStr">
        <is>
          <t>Real Estate | Mortgage warehouse</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TDR loans</t>
        </is>
      </c>
      <c r="B53" s="6" t="n">
        <v>0</v>
      </c>
      <c r="C53" s="6" t="n">
        <v>0</v>
      </c>
    </row>
    <row r="54">
      <c r="A54" s="4" t="inlineStr">
        <is>
          <t>Performing TDRs</t>
        </is>
      </c>
      <c r="B54" s="6" t="n">
        <v>0</v>
      </c>
      <c r="C54" s="6" t="n">
        <v>0</v>
      </c>
    </row>
    <row r="55">
      <c r="A55" s="4" t="inlineStr">
        <is>
          <t>Total</t>
        </is>
      </c>
      <c r="B55" s="6" t="n">
        <v>0</v>
      </c>
      <c r="C55" s="6" t="n">
        <v>0</v>
      </c>
    </row>
    <row r="56">
      <c r="A56" s="4" t="inlineStr">
        <is>
          <t>Consum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DR loans</t>
        </is>
      </c>
      <c r="B58" s="6" t="n">
        <v>338</v>
      </c>
      <c r="C58" s="6" t="n">
        <v>344</v>
      </c>
    </row>
    <row r="59">
      <c r="A59" s="4" t="inlineStr">
        <is>
          <t>Performing TDRs</t>
        </is>
      </c>
      <c r="B59" s="6" t="n">
        <v>342</v>
      </c>
      <c r="C59" s="6" t="n">
        <v>367</v>
      </c>
    </row>
    <row r="60">
      <c r="A60" s="4" t="inlineStr">
        <is>
          <t>Total</t>
        </is>
      </c>
      <c r="B60" s="6" t="n">
        <v>680</v>
      </c>
      <c r="C60" s="6" t="n">
        <v>711</v>
      </c>
    </row>
    <row r="61">
      <c r="A61" s="4" t="inlineStr">
        <is>
          <t>Consumer | Direct installment</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DR loans</t>
        </is>
      </c>
      <c r="B63" s="6" t="n">
        <v>0</v>
      </c>
      <c r="C63" s="6" t="n">
        <v>0</v>
      </c>
    </row>
    <row r="64">
      <c r="A64" s="4" t="inlineStr">
        <is>
          <t>Performing TDRs</t>
        </is>
      </c>
      <c r="B64" s="6" t="n">
        <v>0</v>
      </c>
      <c r="C64" s="6" t="n">
        <v>0</v>
      </c>
    </row>
    <row r="65">
      <c r="A65" s="4" t="inlineStr">
        <is>
          <t>Total</t>
        </is>
      </c>
      <c r="B65" s="6" t="n">
        <v>0</v>
      </c>
      <c r="C65" s="6" t="n">
        <v>0</v>
      </c>
    </row>
    <row r="66">
      <c r="A66" s="4" t="inlineStr">
        <is>
          <t>Consumer | Indirect installment</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TDR loans</t>
        </is>
      </c>
      <c r="B68" s="6" t="n">
        <v>0</v>
      </c>
      <c r="C68" s="6" t="n">
        <v>0</v>
      </c>
    </row>
    <row r="69">
      <c r="A69" s="4" t="inlineStr">
        <is>
          <t>Performing TDRs</t>
        </is>
      </c>
      <c r="B69" s="6" t="n">
        <v>0</v>
      </c>
      <c r="C69" s="6" t="n">
        <v>0</v>
      </c>
    </row>
    <row r="70">
      <c r="A70" s="4" t="inlineStr">
        <is>
          <t>Total</t>
        </is>
      </c>
      <c r="B70" s="6" t="n">
        <v>0</v>
      </c>
      <c r="C70" s="6" t="n">
        <v>0</v>
      </c>
    </row>
    <row r="71">
      <c r="A71" s="4" t="inlineStr">
        <is>
          <t>Consumer | Home equit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DR loans</t>
        </is>
      </c>
      <c r="B73" s="6" t="n">
        <v>338</v>
      </c>
      <c r="C73" s="6" t="n">
        <v>344</v>
      </c>
    </row>
    <row r="74">
      <c r="A74" s="4" t="inlineStr">
        <is>
          <t>Performing TDRs</t>
        </is>
      </c>
      <c r="B74" s="6" t="n">
        <v>342</v>
      </c>
      <c r="C74" s="6" t="n">
        <v>367</v>
      </c>
    </row>
    <row r="75">
      <c r="A75" s="4" t="inlineStr">
        <is>
          <t>Total</t>
        </is>
      </c>
      <c r="B75" s="7" t="n">
        <v>680</v>
      </c>
      <c r="C75" s="7" t="n">
        <v>7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Collateral Pledged Loans (Details) - USD ($) $ in Thousands</t>
        </is>
      </c>
      <c r="B1" s="2" t="inlineStr">
        <is>
          <t>Dec. 31,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loans</t>
        </is>
      </c>
      <c r="B3" s="7" t="n">
        <v>4157998</v>
      </c>
      <c r="C3" s="7" t="n">
        <v>3658534</v>
      </c>
    </row>
    <row r="4">
      <c r="A4" s="4" t="inlineStr">
        <is>
          <t>Commercial</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6" t="n">
        <v>2467422</v>
      </c>
      <c r="C6" s="6" t="n">
        <v>2213945</v>
      </c>
    </row>
    <row r="7">
      <c r="A7" s="4" t="inlineStr">
        <is>
          <t>Commercial | Owner occupied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6" t="n">
        <v>594562</v>
      </c>
      <c r="C9" s="6" t="n">
        <v>560887</v>
      </c>
    </row>
    <row r="10">
      <c r="A10" s="4" t="inlineStr">
        <is>
          <t>Commercial | Non–owner occupied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6" t="n">
        <v>1187077</v>
      </c>
      <c r="C12" s="6" t="n">
        <v>1088470</v>
      </c>
    </row>
    <row r="13">
      <c r="A13" s="4" t="inlineStr">
        <is>
          <t>Commercial | Residential spec hom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6" t="n">
        <v>10838</v>
      </c>
      <c r="C15" s="6" t="n">
        <v>9907</v>
      </c>
    </row>
    <row r="16">
      <c r="A16" s="4" t="inlineStr">
        <is>
          <t>Commercial | Development &amp; spec lan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6" t="n">
        <v>27358</v>
      </c>
      <c r="C18" s="6" t="n">
        <v>24473</v>
      </c>
    </row>
    <row r="19">
      <c r="A19" s="4" t="inlineStr">
        <is>
          <t>Commercial | Commercial and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6" t="n">
        <v>647587</v>
      </c>
      <c r="C21" s="6" t="n">
        <v>530208</v>
      </c>
    </row>
    <row r="22">
      <c r="A22" s="4" t="inlineStr">
        <is>
          <t>Collateral Pledg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t>
        </is>
      </c>
      <c r="B24" s="6" t="n">
        <v>9330</v>
      </c>
      <c r="C24" s="6" t="n">
        <v>15936</v>
      </c>
    </row>
    <row r="25">
      <c r="A25" s="4" t="inlineStr">
        <is>
          <t>ACL Allocation</t>
        </is>
      </c>
      <c r="B25" s="6" t="n">
        <v>1239</v>
      </c>
      <c r="C25" s="6" t="n">
        <v>760</v>
      </c>
    </row>
    <row r="26">
      <c r="A26" s="4" t="inlineStr">
        <is>
          <t>Collateral Pledged | Commercial</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 loans</t>
        </is>
      </c>
      <c r="B28" s="6" t="n">
        <v>9330</v>
      </c>
      <c r="C28" s="6" t="n">
        <v>15936</v>
      </c>
    </row>
    <row r="29">
      <c r="A29" s="4" t="inlineStr">
        <is>
          <t>ACL Allocation</t>
        </is>
      </c>
      <c r="B29" s="6" t="n">
        <v>1239</v>
      </c>
      <c r="C29" s="6" t="n">
        <v>760</v>
      </c>
    </row>
    <row r="30">
      <c r="A30" s="4" t="inlineStr">
        <is>
          <t>Collateral Pledged | Commercial | Owner occupied real estate</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 loans</t>
        </is>
      </c>
      <c r="B32" s="6" t="n">
        <v>4000</v>
      </c>
      <c r="C32" s="6" t="n">
        <v>11304</v>
      </c>
    </row>
    <row r="33">
      <c r="A33" s="4" t="inlineStr">
        <is>
          <t>ACL Allocation</t>
        </is>
      </c>
      <c r="B33" s="6" t="n">
        <v>215</v>
      </c>
      <c r="C33" s="6" t="n">
        <v>632</v>
      </c>
    </row>
    <row r="34">
      <c r="A34" s="4" t="inlineStr">
        <is>
          <t>Collateral Pledged | Commercial | Non–owner occupied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t>
        </is>
      </c>
      <c r="B36" s="6" t="n">
        <v>4135</v>
      </c>
      <c r="C36" s="6" t="n">
        <v>2068</v>
      </c>
    </row>
    <row r="37">
      <c r="A37" s="4" t="inlineStr">
        <is>
          <t>ACL Allocation</t>
        </is>
      </c>
      <c r="B37" s="6" t="n">
        <v>988</v>
      </c>
      <c r="C37" s="6" t="n">
        <v>0</v>
      </c>
    </row>
    <row r="38">
      <c r="A38" s="4" t="inlineStr">
        <is>
          <t>Collateral Pledged | Commercial | Residential spec home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 loans</t>
        </is>
      </c>
      <c r="B40" s="6" t="n">
        <v>101</v>
      </c>
      <c r="C40" s="4" t="inlineStr">
        <is>
          <t xml:space="preserve"> </t>
        </is>
      </c>
    </row>
    <row r="41">
      <c r="A41" s="4" t="inlineStr">
        <is>
          <t>ACL Allocation</t>
        </is>
      </c>
      <c r="B41" s="6" t="n">
        <v>0</v>
      </c>
      <c r="C41" s="4" t="inlineStr">
        <is>
          <t xml:space="preserve"> </t>
        </is>
      </c>
    </row>
    <row r="42">
      <c r="A42" s="4" t="inlineStr">
        <is>
          <t>Collateral Pledged | Commercial | Development &amp; spec land</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Total loans</t>
        </is>
      </c>
      <c r="B44" s="6" t="n">
        <v>815</v>
      </c>
      <c r="C44" s="6" t="n">
        <v>919</v>
      </c>
    </row>
    <row r="45">
      <c r="A45" s="4" t="inlineStr">
        <is>
          <t>ACL Allocation</t>
        </is>
      </c>
      <c r="B45" s="6" t="n">
        <v>36</v>
      </c>
      <c r="C45" s="6" t="n">
        <v>0</v>
      </c>
    </row>
    <row r="46">
      <c r="A46" s="4" t="inlineStr">
        <is>
          <t>Collateral Pledged | Commercial | Commercial and industr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6" t="n">
        <v>279</v>
      </c>
      <c r="C48" s="6" t="n">
        <v>1645</v>
      </c>
    </row>
    <row r="49">
      <c r="A49" s="4" t="inlineStr">
        <is>
          <t>ACL Allocation</t>
        </is>
      </c>
      <c r="B49" s="6" t="n">
        <v>0</v>
      </c>
      <c r="C49" s="6" t="n">
        <v>128</v>
      </c>
    </row>
    <row r="50">
      <c r="A50" s="4" t="inlineStr">
        <is>
          <t>Real Estat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 loans</t>
        </is>
      </c>
      <c r="B52" s="6" t="n">
        <v>8956</v>
      </c>
      <c r="C52" s="6" t="n">
        <v>14615</v>
      </c>
    </row>
    <row r="53">
      <c r="A53" s="4" t="inlineStr">
        <is>
          <t>Real Estate | Commercial</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 loans</t>
        </is>
      </c>
      <c r="B55" s="6" t="n">
        <v>8956</v>
      </c>
      <c r="C55" s="6" t="n">
        <v>14615</v>
      </c>
    </row>
    <row r="56">
      <c r="A56" s="4" t="inlineStr">
        <is>
          <t>Real Estate | Commercial | Owner occupied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 loans</t>
        </is>
      </c>
      <c r="B58" s="6" t="n">
        <v>3905</v>
      </c>
      <c r="C58" s="6" t="n">
        <v>11201</v>
      </c>
    </row>
    <row r="59">
      <c r="A59" s="4" t="inlineStr">
        <is>
          <t>Real Estate | Commercial | Non–owner occupied real estat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 loans</t>
        </is>
      </c>
      <c r="B61" s="6" t="n">
        <v>4135</v>
      </c>
      <c r="C61" s="6" t="n">
        <v>2068</v>
      </c>
    </row>
    <row r="62">
      <c r="A62" s="4" t="inlineStr">
        <is>
          <t>Real Estate | Commercial | Residential spec homes</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 loans</t>
        </is>
      </c>
      <c r="B64" s="6" t="n">
        <v>101</v>
      </c>
      <c r="C64" s="4" t="inlineStr">
        <is>
          <t xml:space="preserve"> </t>
        </is>
      </c>
    </row>
    <row r="65">
      <c r="A65" s="4" t="inlineStr">
        <is>
          <t>Real Estate | Commercial | Development &amp; spec land</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 loans</t>
        </is>
      </c>
      <c r="B67" s="6" t="n">
        <v>815</v>
      </c>
      <c r="C67" s="6" t="n">
        <v>919</v>
      </c>
    </row>
    <row r="68">
      <c r="A68" s="4" t="inlineStr">
        <is>
          <t>Real Estate | Commercial | Commercial and industrial</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 loans</t>
        </is>
      </c>
      <c r="B70" s="6" t="n">
        <v>0</v>
      </c>
      <c r="C70" s="6" t="n">
        <v>427</v>
      </c>
    </row>
    <row r="71">
      <c r="A71" s="4" t="inlineStr">
        <is>
          <t>Accounts Receivable/Equipment</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Total loans</t>
        </is>
      </c>
      <c r="B73" s="6" t="n">
        <v>343</v>
      </c>
      <c r="C73" s="6" t="n">
        <v>1321</v>
      </c>
    </row>
    <row r="74">
      <c r="A74" s="4" t="inlineStr">
        <is>
          <t>Accounts Receivable/Equipment | Commercial</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Total loans</t>
        </is>
      </c>
      <c r="B76" s="6" t="n">
        <v>343</v>
      </c>
      <c r="C76" s="6" t="n">
        <v>1321</v>
      </c>
    </row>
    <row r="77">
      <c r="A77" s="4" t="inlineStr">
        <is>
          <t>Accounts Receivable/Equipment | Commercial | Owner occupied real estate</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Total loans</t>
        </is>
      </c>
      <c r="B79" s="6" t="n">
        <v>95</v>
      </c>
      <c r="C79" s="6" t="n">
        <v>103</v>
      </c>
    </row>
    <row r="80">
      <c r="A80" s="4" t="inlineStr">
        <is>
          <t>Accounts Receivable/Equipment | Commercial | Non–owner occupied real estate</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Total loans</t>
        </is>
      </c>
      <c r="B82" s="6" t="n">
        <v>0</v>
      </c>
      <c r="C82" s="6" t="n">
        <v>0</v>
      </c>
    </row>
    <row r="83">
      <c r="A83" s="4" t="inlineStr">
        <is>
          <t>Accounts Receivable/Equipment | Commercial | Residential spec homes</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Total loans</t>
        </is>
      </c>
      <c r="B85" s="6" t="n">
        <v>0</v>
      </c>
      <c r="C85" s="4" t="inlineStr">
        <is>
          <t xml:space="preserve"> </t>
        </is>
      </c>
    </row>
    <row r="86">
      <c r="A86" s="4" t="inlineStr">
        <is>
          <t>Accounts Receivable/Equipment | Commercial | Development &amp; spec land</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 loans</t>
        </is>
      </c>
      <c r="B88" s="6" t="n">
        <v>0</v>
      </c>
      <c r="C88" s="6" t="n">
        <v>0</v>
      </c>
    </row>
    <row r="89">
      <c r="A89" s="4" t="inlineStr">
        <is>
          <t>Accounts Receivable/Equipment | Commercial | Commercial and industrial</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 loans</t>
        </is>
      </c>
      <c r="B91" s="6" t="n">
        <v>248</v>
      </c>
      <c r="C91" s="6" t="n">
        <v>1218</v>
      </c>
    </row>
    <row r="92">
      <c r="A92" s="4" t="inlineStr">
        <is>
          <t>Other</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Total loans</t>
        </is>
      </c>
      <c r="B94" s="6" t="n">
        <v>31</v>
      </c>
      <c r="C94" s="6" t="n">
        <v>0</v>
      </c>
    </row>
    <row r="95">
      <c r="A95" s="4" t="inlineStr">
        <is>
          <t>Other | Commercial</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Total loans</t>
        </is>
      </c>
      <c r="B97" s="6" t="n">
        <v>31</v>
      </c>
      <c r="C97" s="6" t="n">
        <v>0</v>
      </c>
    </row>
    <row r="98">
      <c r="A98" s="4" t="inlineStr">
        <is>
          <t>Other | Commercial | Owner occupied real estate</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Total loans</t>
        </is>
      </c>
      <c r="B100" s="6" t="n">
        <v>0</v>
      </c>
      <c r="C100" s="6" t="n">
        <v>0</v>
      </c>
    </row>
    <row r="101">
      <c r="A101" s="4" t="inlineStr">
        <is>
          <t>Other | Commercial | Non–owner occupied real estate</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Total loans</t>
        </is>
      </c>
      <c r="B103" s="6" t="n">
        <v>0</v>
      </c>
      <c r="C103" s="6" t="n">
        <v>0</v>
      </c>
    </row>
    <row r="104">
      <c r="A104" s="4" t="inlineStr">
        <is>
          <t>Other | Commercial | Residential spec homes</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Total loans</t>
        </is>
      </c>
      <c r="B106" s="6" t="n">
        <v>0</v>
      </c>
      <c r="C106" s="4" t="inlineStr">
        <is>
          <t xml:space="preserve"> </t>
        </is>
      </c>
    </row>
    <row r="107">
      <c r="A107" s="4" t="inlineStr">
        <is>
          <t>Other | Commercial | Development &amp; spec land</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Total loans</t>
        </is>
      </c>
      <c r="B109" s="6" t="n">
        <v>0</v>
      </c>
      <c r="C109" s="6" t="n">
        <v>0</v>
      </c>
    </row>
    <row r="110">
      <c r="A110" s="4" t="inlineStr">
        <is>
          <t>Other | Commercial | Commercial and industrial</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Total loans</t>
        </is>
      </c>
      <c r="B112" s="7" t="n">
        <v>31</v>
      </c>
      <c r="C112"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Loans by Credit Grade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7" t="n">
        <v>4157998</v>
      </c>
      <c r="C3" s="7" t="n">
        <v>3658534</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6" t="n">
        <v>499976</v>
      </c>
      <c r="C6" s="6" t="n">
        <v>465638</v>
      </c>
    </row>
    <row r="7">
      <c r="A7" s="4" t="inlineStr">
        <is>
          <t>Fiscal year before current fiscal year</t>
        </is>
      </c>
      <c r="B7" s="6" t="n">
        <v>410876</v>
      </c>
      <c r="C7" s="6" t="n">
        <v>221624</v>
      </c>
    </row>
    <row r="8">
      <c r="A8" s="4" t="inlineStr">
        <is>
          <t>Two year before current fiscal year</t>
        </is>
      </c>
      <c r="B8" s="6" t="n">
        <v>222479</v>
      </c>
      <c r="C8" s="6" t="n">
        <v>239891</v>
      </c>
    </row>
    <row r="9">
      <c r="A9" s="4" t="inlineStr">
        <is>
          <t>Three year before current fiscal year</t>
        </is>
      </c>
      <c r="B9" s="6" t="n">
        <v>184764</v>
      </c>
      <c r="C9" s="6" t="n">
        <v>201914</v>
      </c>
    </row>
    <row r="10">
      <c r="A10" s="4" t="inlineStr">
        <is>
          <t>Four year before current fiscal year</t>
        </is>
      </c>
      <c r="B10" s="6" t="n">
        <v>185160</v>
      </c>
      <c r="C10" s="6" t="n">
        <v>256504</v>
      </c>
    </row>
    <row r="11">
      <c r="A11" s="4" t="inlineStr">
        <is>
          <t>Prior</t>
        </is>
      </c>
      <c r="B11" s="6" t="n">
        <v>628468</v>
      </c>
      <c r="C11" s="6" t="n">
        <v>541557</v>
      </c>
    </row>
    <row r="12">
      <c r="A12" s="4" t="inlineStr">
        <is>
          <t>Revolving Loans</t>
        </is>
      </c>
      <c r="B12" s="6" t="n">
        <v>335699</v>
      </c>
      <c r="C12" s="6" t="n">
        <v>286817</v>
      </c>
    </row>
    <row r="13">
      <c r="A13" s="4" t="inlineStr">
        <is>
          <t>Total</t>
        </is>
      </c>
      <c r="B13" s="6" t="n">
        <v>2467422</v>
      </c>
      <c r="C13" s="6" t="n">
        <v>2213945</v>
      </c>
    </row>
    <row r="14">
      <c r="A14" s="4" t="inlineStr">
        <is>
          <t>Commercial | Owner occupied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6" t="n">
        <v>104002</v>
      </c>
      <c r="C16" s="6" t="n">
        <v>86798</v>
      </c>
    </row>
    <row r="17">
      <c r="A17" s="4" t="inlineStr">
        <is>
          <t>Fiscal year before current fiscal year</t>
        </is>
      </c>
      <c r="B17" s="6" t="n">
        <v>85350</v>
      </c>
      <c r="C17" s="6" t="n">
        <v>59864</v>
      </c>
    </row>
    <row r="18">
      <c r="A18" s="4" t="inlineStr">
        <is>
          <t>Two year before current fiscal year</t>
        </is>
      </c>
      <c r="B18" s="6" t="n">
        <v>51734</v>
      </c>
      <c r="C18" s="6" t="n">
        <v>65131</v>
      </c>
    </row>
    <row r="19">
      <c r="A19" s="4" t="inlineStr">
        <is>
          <t>Three year before current fiscal year</t>
        </is>
      </c>
      <c r="B19" s="6" t="n">
        <v>51648</v>
      </c>
      <c r="C19" s="6" t="n">
        <v>50289</v>
      </c>
    </row>
    <row r="20">
      <c r="A20" s="4" t="inlineStr">
        <is>
          <t>Four year before current fiscal year</t>
        </is>
      </c>
      <c r="B20" s="6" t="n">
        <v>41634</v>
      </c>
      <c r="C20" s="6" t="n">
        <v>55766</v>
      </c>
    </row>
    <row r="21">
      <c r="A21" s="4" t="inlineStr">
        <is>
          <t>Prior</t>
        </is>
      </c>
      <c r="B21" s="6" t="n">
        <v>180742</v>
      </c>
      <c r="C21" s="6" t="n">
        <v>180381</v>
      </c>
    </row>
    <row r="22">
      <c r="A22" s="4" t="inlineStr">
        <is>
          <t>Revolving Loans</t>
        </is>
      </c>
      <c r="B22" s="6" t="n">
        <v>79452</v>
      </c>
      <c r="C22" s="6" t="n">
        <v>62658</v>
      </c>
    </row>
    <row r="23">
      <c r="A23" s="4" t="inlineStr">
        <is>
          <t>Total</t>
        </is>
      </c>
      <c r="B23" s="6" t="n">
        <v>594562</v>
      </c>
      <c r="C23" s="6" t="n">
        <v>560887</v>
      </c>
    </row>
    <row r="24">
      <c r="A24" s="4" t="inlineStr">
        <is>
          <t>Commercial | Owner occupied real estate | Pas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6" t="n">
        <v>102986</v>
      </c>
      <c r="C26" s="6" t="n">
        <v>86798</v>
      </c>
    </row>
    <row r="27">
      <c r="A27" s="4" t="inlineStr">
        <is>
          <t>Fiscal year before current fiscal year</t>
        </is>
      </c>
      <c r="B27" s="6" t="n">
        <v>78420</v>
      </c>
      <c r="C27" s="6" t="n">
        <v>58789</v>
      </c>
    </row>
    <row r="28">
      <c r="A28" s="4" t="inlineStr">
        <is>
          <t>Two year before current fiscal year</t>
        </is>
      </c>
      <c r="B28" s="6" t="n">
        <v>50751</v>
      </c>
      <c r="C28" s="6" t="n">
        <v>61134</v>
      </c>
    </row>
    <row r="29">
      <c r="A29" s="4" t="inlineStr">
        <is>
          <t>Three year before current fiscal year</t>
        </is>
      </c>
      <c r="B29" s="6" t="n">
        <v>50807</v>
      </c>
      <c r="C29" s="6" t="n">
        <v>43903</v>
      </c>
    </row>
    <row r="30">
      <c r="A30" s="4" t="inlineStr">
        <is>
          <t>Four year before current fiscal year</t>
        </is>
      </c>
      <c r="B30" s="6" t="n">
        <v>38518</v>
      </c>
      <c r="C30" s="6" t="n">
        <v>46530</v>
      </c>
    </row>
    <row r="31">
      <c r="A31" s="4" t="inlineStr">
        <is>
          <t>Prior</t>
        </is>
      </c>
      <c r="B31" s="6" t="n">
        <v>168574</v>
      </c>
      <c r="C31" s="6" t="n">
        <v>159351</v>
      </c>
    </row>
    <row r="32">
      <c r="A32" s="4" t="inlineStr">
        <is>
          <t>Revolving Loans</t>
        </is>
      </c>
      <c r="B32" s="6" t="n">
        <v>76493</v>
      </c>
      <c r="C32" s="6" t="n">
        <v>60539</v>
      </c>
    </row>
    <row r="33">
      <c r="A33" s="4" t="inlineStr">
        <is>
          <t>Total</t>
        </is>
      </c>
      <c r="B33" s="6" t="n">
        <v>566549</v>
      </c>
      <c r="C33" s="6" t="n">
        <v>517044</v>
      </c>
    </row>
    <row r="34">
      <c r="A34" s="4" t="inlineStr">
        <is>
          <t>Commercial | Owner occupied real estate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6" t="n">
        <v>0</v>
      </c>
      <c r="C36" s="6" t="n">
        <v>0</v>
      </c>
    </row>
    <row r="37">
      <c r="A37" s="4" t="inlineStr">
        <is>
          <t>Fiscal year before current fiscal year</t>
        </is>
      </c>
      <c r="B37" s="6" t="n">
        <v>6677</v>
      </c>
      <c r="C37" s="6" t="n">
        <v>72</v>
      </c>
    </row>
    <row r="38">
      <c r="A38" s="4" t="inlineStr">
        <is>
          <t>Two year before current fiscal year</t>
        </is>
      </c>
      <c r="B38" s="6" t="n">
        <v>0</v>
      </c>
      <c r="C38" s="6" t="n">
        <v>2685</v>
      </c>
    </row>
    <row r="39">
      <c r="A39" s="4" t="inlineStr">
        <is>
          <t>Three year before current fiscal year</t>
        </is>
      </c>
      <c r="B39" s="6" t="n">
        <v>7</v>
      </c>
      <c r="C39" s="6" t="n">
        <v>3194</v>
      </c>
    </row>
    <row r="40">
      <c r="A40" s="4" t="inlineStr">
        <is>
          <t>Four year before current fiscal year</t>
        </is>
      </c>
      <c r="B40" s="6" t="n">
        <v>0</v>
      </c>
      <c r="C40" s="6" t="n">
        <v>7279</v>
      </c>
    </row>
    <row r="41">
      <c r="A41" s="4" t="inlineStr">
        <is>
          <t>Prior</t>
        </is>
      </c>
      <c r="B41" s="6" t="n">
        <v>2729</v>
      </c>
      <c r="C41" s="6" t="n">
        <v>11451</v>
      </c>
    </row>
    <row r="42">
      <c r="A42" s="4" t="inlineStr">
        <is>
          <t>Revolving Loans</t>
        </is>
      </c>
      <c r="B42" s="6" t="n">
        <v>83</v>
      </c>
      <c r="C42" s="6" t="n">
        <v>1345</v>
      </c>
    </row>
    <row r="43">
      <c r="A43" s="4" t="inlineStr">
        <is>
          <t>Total</t>
        </is>
      </c>
      <c r="B43" s="6" t="n">
        <v>9496</v>
      </c>
      <c r="C43" s="6" t="n">
        <v>26026</v>
      </c>
    </row>
    <row r="44">
      <c r="A44" s="4" t="inlineStr">
        <is>
          <t>Commercial | Owner occupied real estate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6" t="n">
        <v>1016</v>
      </c>
      <c r="C46" s="6" t="n">
        <v>0</v>
      </c>
    </row>
    <row r="47">
      <c r="A47" s="4" t="inlineStr">
        <is>
          <t>Fiscal year before current fiscal year</t>
        </is>
      </c>
      <c r="B47" s="6" t="n">
        <v>253</v>
      </c>
      <c r="C47" s="6" t="n">
        <v>1003</v>
      </c>
    </row>
    <row r="48">
      <c r="A48" s="4" t="inlineStr">
        <is>
          <t>Two year before current fiscal year</t>
        </is>
      </c>
      <c r="B48" s="6" t="n">
        <v>983</v>
      </c>
      <c r="C48" s="6" t="n">
        <v>1312</v>
      </c>
    </row>
    <row r="49">
      <c r="A49" s="4" t="inlineStr">
        <is>
          <t>Three year before current fiscal year</t>
        </is>
      </c>
      <c r="B49" s="6" t="n">
        <v>834</v>
      </c>
      <c r="C49" s="6" t="n">
        <v>3192</v>
      </c>
    </row>
    <row r="50">
      <c r="A50" s="4" t="inlineStr">
        <is>
          <t>Four year before current fiscal year</t>
        </is>
      </c>
      <c r="B50" s="6" t="n">
        <v>3116</v>
      </c>
      <c r="C50" s="6" t="n">
        <v>1957</v>
      </c>
    </row>
    <row r="51">
      <c r="A51" s="4" t="inlineStr">
        <is>
          <t>Prior</t>
        </is>
      </c>
      <c r="B51" s="6" t="n">
        <v>9439</v>
      </c>
      <c r="C51" s="6" t="n">
        <v>9579</v>
      </c>
    </row>
    <row r="52">
      <c r="A52" s="4" t="inlineStr">
        <is>
          <t>Revolving Loans</t>
        </is>
      </c>
      <c r="B52" s="6" t="n">
        <v>2876</v>
      </c>
      <c r="C52" s="6" t="n">
        <v>774</v>
      </c>
    </row>
    <row r="53">
      <c r="A53" s="4" t="inlineStr">
        <is>
          <t>Total</t>
        </is>
      </c>
      <c r="B53" s="6" t="n">
        <v>18517</v>
      </c>
      <c r="C53" s="6" t="n">
        <v>17817</v>
      </c>
    </row>
    <row r="54">
      <c r="A54" s="4" t="inlineStr">
        <is>
          <t>Commercial | Owner occupied real estate | Doubtfu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6" t="n">
        <v>0</v>
      </c>
      <c r="C56" s="6" t="n">
        <v>0</v>
      </c>
    </row>
    <row r="57">
      <c r="A57" s="4" t="inlineStr">
        <is>
          <t>Fiscal year before current fiscal year</t>
        </is>
      </c>
      <c r="B57" s="6" t="n">
        <v>0</v>
      </c>
      <c r="C57" s="6" t="n">
        <v>0</v>
      </c>
    </row>
    <row r="58">
      <c r="A58" s="4" t="inlineStr">
        <is>
          <t>Two year before current fiscal year</t>
        </is>
      </c>
      <c r="B58" s="6" t="n">
        <v>0</v>
      </c>
      <c r="C58" s="6" t="n">
        <v>0</v>
      </c>
    </row>
    <row r="59">
      <c r="A59" s="4" t="inlineStr">
        <is>
          <t>Three year before current fiscal year</t>
        </is>
      </c>
      <c r="B59" s="6" t="n">
        <v>0</v>
      </c>
      <c r="C59" s="6" t="n">
        <v>0</v>
      </c>
    </row>
    <row r="60">
      <c r="A60" s="4" t="inlineStr">
        <is>
          <t>Four year before current fiscal year</t>
        </is>
      </c>
      <c r="B60" s="6" t="n">
        <v>0</v>
      </c>
      <c r="C60" s="6" t="n">
        <v>0</v>
      </c>
    </row>
    <row r="61">
      <c r="A61" s="4" t="inlineStr">
        <is>
          <t>Prior</t>
        </is>
      </c>
      <c r="B61" s="6" t="n">
        <v>0</v>
      </c>
      <c r="C61" s="6" t="n">
        <v>0</v>
      </c>
    </row>
    <row r="62">
      <c r="A62" s="4" t="inlineStr">
        <is>
          <t>Revolving Loans</t>
        </is>
      </c>
      <c r="B62" s="6" t="n">
        <v>0</v>
      </c>
      <c r="C62" s="6" t="n">
        <v>0</v>
      </c>
    </row>
    <row r="63">
      <c r="A63" s="4" t="inlineStr">
        <is>
          <t>Total</t>
        </is>
      </c>
      <c r="B63" s="6" t="n">
        <v>0</v>
      </c>
      <c r="C63" s="6" t="n">
        <v>0</v>
      </c>
    </row>
    <row r="64">
      <c r="A64" s="4" t="inlineStr">
        <is>
          <t>Commercial | Non–owner occupied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6" t="n">
        <v>186272</v>
      </c>
      <c r="C66" s="6" t="n">
        <v>176258</v>
      </c>
    </row>
    <row r="67">
      <c r="A67" s="4" t="inlineStr">
        <is>
          <t>Fiscal year before current fiscal year</t>
        </is>
      </c>
      <c r="B67" s="6" t="n">
        <v>177492</v>
      </c>
      <c r="C67" s="6" t="n">
        <v>109304</v>
      </c>
    </row>
    <row r="68">
      <c r="A68" s="4" t="inlineStr">
        <is>
          <t>Two year before current fiscal year</t>
        </is>
      </c>
      <c r="B68" s="6" t="n">
        <v>134906</v>
      </c>
      <c r="C68" s="6" t="n">
        <v>127798</v>
      </c>
    </row>
    <row r="69">
      <c r="A69" s="4" t="inlineStr">
        <is>
          <t>Three year before current fiscal year</t>
        </is>
      </c>
      <c r="B69" s="6" t="n">
        <v>97449</v>
      </c>
      <c r="C69" s="6" t="n">
        <v>95104</v>
      </c>
    </row>
    <row r="70">
      <c r="A70" s="4" t="inlineStr">
        <is>
          <t>Four year before current fiscal year</t>
        </is>
      </c>
      <c r="B70" s="6" t="n">
        <v>100153</v>
      </c>
      <c r="C70" s="6" t="n">
        <v>127758</v>
      </c>
    </row>
    <row r="71">
      <c r="A71" s="4" t="inlineStr">
        <is>
          <t>Prior</t>
        </is>
      </c>
      <c r="B71" s="6" t="n">
        <v>308124</v>
      </c>
      <c r="C71" s="6" t="n">
        <v>272005</v>
      </c>
    </row>
    <row r="72">
      <c r="A72" s="4" t="inlineStr">
        <is>
          <t>Revolving Loans</t>
        </is>
      </c>
      <c r="B72" s="6" t="n">
        <v>182681</v>
      </c>
      <c r="C72" s="6" t="n">
        <v>180243</v>
      </c>
    </row>
    <row r="73">
      <c r="A73" s="4" t="inlineStr">
        <is>
          <t>Total</t>
        </is>
      </c>
      <c r="B73" s="6" t="n">
        <v>1187077</v>
      </c>
      <c r="C73" s="6" t="n">
        <v>1088470</v>
      </c>
    </row>
    <row r="74">
      <c r="A74" s="4" t="inlineStr">
        <is>
          <t>Commercial | Non–owner occupied real estate | Pas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6" t="n">
        <v>186272</v>
      </c>
      <c r="C76" s="6" t="n">
        <v>175538</v>
      </c>
    </row>
    <row r="77">
      <c r="A77" s="4" t="inlineStr">
        <is>
          <t>Fiscal year before current fiscal year</t>
        </is>
      </c>
      <c r="B77" s="6" t="n">
        <v>176077</v>
      </c>
      <c r="C77" s="6" t="n">
        <v>108465</v>
      </c>
    </row>
    <row r="78">
      <c r="A78" s="4" t="inlineStr">
        <is>
          <t>Two year before current fiscal year</t>
        </is>
      </c>
      <c r="B78" s="6" t="n">
        <v>134395</v>
      </c>
      <c r="C78" s="6" t="n">
        <v>120561</v>
      </c>
    </row>
    <row r="79">
      <c r="A79" s="4" t="inlineStr">
        <is>
          <t>Three year before current fiscal year</t>
        </is>
      </c>
      <c r="B79" s="6" t="n">
        <v>96566</v>
      </c>
      <c r="C79" s="6" t="n">
        <v>59596</v>
      </c>
    </row>
    <row r="80">
      <c r="A80" s="4" t="inlineStr">
        <is>
          <t>Four year before current fiscal year</t>
        </is>
      </c>
      <c r="B80" s="6" t="n">
        <v>57382</v>
      </c>
      <c r="C80" s="6" t="n">
        <v>126334</v>
      </c>
    </row>
    <row r="81">
      <c r="A81" s="4" t="inlineStr">
        <is>
          <t>Prior</t>
        </is>
      </c>
      <c r="B81" s="6" t="n">
        <v>305264</v>
      </c>
      <c r="C81" s="6" t="n">
        <v>260362</v>
      </c>
    </row>
    <row r="82">
      <c r="A82" s="4" t="inlineStr">
        <is>
          <t>Revolving Loans</t>
        </is>
      </c>
      <c r="B82" s="6" t="n">
        <v>182681</v>
      </c>
      <c r="C82" s="6" t="n">
        <v>178928</v>
      </c>
    </row>
    <row r="83">
      <c r="A83" s="4" t="inlineStr">
        <is>
          <t>Total</t>
        </is>
      </c>
      <c r="B83" s="6" t="n">
        <v>1138637</v>
      </c>
      <c r="C83" s="6" t="n">
        <v>1029784</v>
      </c>
    </row>
    <row r="84">
      <c r="A84" s="4" t="inlineStr">
        <is>
          <t>Commercial | Non–owner occupied real estate | Special Mention</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6" t="n">
        <v>0</v>
      </c>
      <c r="C86" s="6" t="n">
        <v>0</v>
      </c>
    </row>
    <row r="87">
      <c r="A87" s="4" t="inlineStr">
        <is>
          <t>Fiscal year before current fiscal year</t>
        </is>
      </c>
      <c r="B87" s="6" t="n">
        <v>1415</v>
      </c>
      <c r="C87" s="6" t="n">
        <v>839</v>
      </c>
    </row>
    <row r="88">
      <c r="A88" s="4" t="inlineStr">
        <is>
          <t>Two year before current fiscal year</t>
        </is>
      </c>
      <c r="B88" s="6" t="n">
        <v>265</v>
      </c>
      <c r="C88" s="6" t="n">
        <v>1192</v>
      </c>
    </row>
    <row r="89">
      <c r="A89" s="4" t="inlineStr">
        <is>
          <t>Three year before current fiscal year</t>
        </is>
      </c>
      <c r="B89" s="6" t="n">
        <v>883</v>
      </c>
      <c r="C89" s="6" t="n">
        <v>34412</v>
      </c>
    </row>
    <row r="90">
      <c r="A90" s="4" t="inlineStr">
        <is>
          <t>Four year before current fiscal year</t>
        </is>
      </c>
      <c r="B90" s="6" t="n">
        <v>39239</v>
      </c>
      <c r="C90" s="6" t="n">
        <v>999</v>
      </c>
    </row>
    <row r="91">
      <c r="A91" s="4" t="inlineStr">
        <is>
          <t>Prior</t>
        </is>
      </c>
      <c r="B91" s="6" t="n">
        <v>617</v>
      </c>
      <c r="C91" s="6" t="n">
        <v>3850</v>
      </c>
    </row>
    <row r="92">
      <c r="A92" s="4" t="inlineStr">
        <is>
          <t>Revolving Loans</t>
        </is>
      </c>
      <c r="B92" s="6" t="n">
        <v>0</v>
      </c>
      <c r="C92" s="6" t="n">
        <v>515</v>
      </c>
    </row>
    <row r="93">
      <c r="A93" s="4" t="inlineStr">
        <is>
          <t>Total</t>
        </is>
      </c>
      <c r="B93" s="6" t="n">
        <v>42419</v>
      </c>
      <c r="C93" s="6" t="n">
        <v>41807</v>
      </c>
    </row>
    <row r="94">
      <c r="A94" s="4" t="inlineStr">
        <is>
          <t>Commercial | Non–owner occupied real estate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6" t="n">
        <v>0</v>
      </c>
      <c r="C96" s="6" t="n">
        <v>720</v>
      </c>
    </row>
    <row r="97">
      <c r="A97" s="4" t="inlineStr">
        <is>
          <t>Fiscal year before current fiscal year</t>
        </is>
      </c>
      <c r="B97" s="6" t="n">
        <v>0</v>
      </c>
      <c r="C97" s="6" t="n">
        <v>0</v>
      </c>
    </row>
    <row r="98">
      <c r="A98" s="4" t="inlineStr">
        <is>
          <t>Two year before current fiscal year</t>
        </is>
      </c>
      <c r="B98" s="6" t="n">
        <v>246</v>
      </c>
      <c r="C98" s="6" t="n">
        <v>6045</v>
      </c>
    </row>
    <row r="99">
      <c r="A99" s="4" t="inlineStr">
        <is>
          <t>Three year before current fiscal year</t>
        </is>
      </c>
      <c r="B99" s="6" t="n">
        <v>0</v>
      </c>
      <c r="C99" s="6" t="n">
        <v>1096</v>
      </c>
    </row>
    <row r="100">
      <c r="A100" s="4" t="inlineStr">
        <is>
          <t>Four year before current fiscal year</t>
        </is>
      </c>
      <c r="B100" s="6" t="n">
        <v>3532</v>
      </c>
      <c r="C100" s="6" t="n">
        <v>425</v>
      </c>
    </row>
    <row r="101">
      <c r="A101" s="4" t="inlineStr">
        <is>
          <t>Prior</t>
        </is>
      </c>
      <c r="B101" s="6" t="n">
        <v>2243</v>
      </c>
      <c r="C101" s="6" t="n">
        <v>7793</v>
      </c>
    </row>
    <row r="102">
      <c r="A102" s="4" t="inlineStr">
        <is>
          <t>Revolving Loans</t>
        </is>
      </c>
      <c r="B102" s="6" t="n">
        <v>0</v>
      </c>
      <c r="C102" s="6" t="n">
        <v>800</v>
      </c>
    </row>
    <row r="103">
      <c r="A103" s="4" t="inlineStr">
        <is>
          <t>Total</t>
        </is>
      </c>
      <c r="B103" s="6" t="n">
        <v>6021</v>
      </c>
      <c r="C103" s="6" t="n">
        <v>16879</v>
      </c>
    </row>
    <row r="104">
      <c r="A104" s="4" t="inlineStr">
        <is>
          <t>Commercial | Non–owner occupied real estate | Doubtful</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6" t="n">
        <v>0</v>
      </c>
      <c r="C106" s="6" t="n">
        <v>0</v>
      </c>
    </row>
    <row r="107">
      <c r="A107" s="4" t="inlineStr">
        <is>
          <t>Fiscal year before current fiscal year</t>
        </is>
      </c>
      <c r="B107" s="6" t="n">
        <v>0</v>
      </c>
      <c r="C107" s="6" t="n">
        <v>0</v>
      </c>
    </row>
    <row r="108">
      <c r="A108" s="4" t="inlineStr">
        <is>
          <t>Two year before current fiscal year</t>
        </is>
      </c>
      <c r="B108" s="6" t="n">
        <v>0</v>
      </c>
      <c r="C108" s="6" t="n">
        <v>0</v>
      </c>
    </row>
    <row r="109">
      <c r="A109" s="4" t="inlineStr">
        <is>
          <t>Three year before current fiscal year</t>
        </is>
      </c>
      <c r="B109" s="6" t="n">
        <v>0</v>
      </c>
      <c r="C109" s="6" t="n">
        <v>0</v>
      </c>
    </row>
    <row r="110">
      <c r="A110" s="4" t="inlineStr">
        <is>
          <t>Four year before current fiscal year</t>
        </is>
      </c>
      <c r="B110" s="6" t="n">
        <v>0</v>
      </c>
      <c r="C110" s="6" t="n">
        <v>0</v>
      </c>
    </row>
    <row r="111">
      <c r="A111" s="4" t="inlineStr">
        <is>
          <t>Prior</t>
        </is>
      </c>
      <c r="B111" s="6" t="n">
        <v>0</v>
      </c>
      <c r="C111" s="6" t="n">
        <v>0</v>
      </c>
    </row>
    <row r="112">
      <c r="A112" s="4" t="inlineStr">
        <is>
          <t>Revolving Loans</t>
        </is>
      </c>
      <c r="B112" s="6" t="n">
        <v>0</v>
      </c>
      <c r="C112" s="6" t="n">
        <v>0</v>
      </c>
    </row>
    <row r="113">
      <c r="A113" s="4" t="inlineStr">
        <is>
          <t>Total</t>
        </is>
      </c>
      <c r="B113" s="6" t="n">
        <v>0</v>
      </c>
      <c r="C113" s="6" t="n">
        <v>0</v>
      </c>
    </row>
    <row r="114">
      <c r="A114" s="4" t="inlineStr">
        <is>
          <t>Commercial | Residential spec home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6" t="n">
        <v>379</v>
      </c>
      <c r="C116" s="6" t="n">
        <v>1115</v>
      </c>
    </row>
    <row r="117">
      <c r="A117" s="4" t="inlineStr">
        <is>
          <t>Fiscal year before current fiscal year</t>
        </is>
      </c>
      <c r="B117" s="6" t="n">
        <v>3957</v>
      </c>
      <c r="C117" s="6" t="n">
        <v>254</v>
      </c>
    </row>
    <row r="118">
      <c r="A118" s="4" t="inlineStr">
        <is>
          <t>Two year before current fiscal year</t>
        </is>
      </c>
      <c r="B118" s="6" t="n">
        <v>146</v>
      </c>
      <c r="C118" s="6" t="n">
        <v>155</v>
      </c>
    </row>
    <row r="119">
      <c r="A119" s="4" t="inlineStr">
        <is>
          <t>Three year before current fiscal year</t>
        </is>
      </c>
      <c r="B119" s="6" t="n">
        <v>0</v>
      </c>
      <c r="C119" s="6" t="n">
        <v>0</v>
      </c>
    </row>
    <row r="120">
      <c r="A120" s="4" t="inlineStr">
        <is>
          <t>Four year before current fiscal year</t>
        </is>
      </c>
      <c r="B120" s="6" t="n">
        <v>0</v>
      </c>
      <c r="C120" s="6" t="n">
        <v>0</v>
      </c>
    </row>
    <row r="121">
      <c r="A121" s="4" t="inlineStr">
        <is>
          <t>Prior</t>
        </is>
      </c>
      <c r="B121" s="6" t="n">
        <v>1922</v>
      </c>
      <c r="C121" s="6" t="n">
        <v>1346</v>
      </c>
    </row>
    <row r="122">
      <c r="A122" s="4" t="inlineStr">
        <is>
          <t>Revolving Loans</t>
        </is>
      </c>
      <c r="B122" s="6" t="n">
        <v>4434</v>
      </c>
      <c r="C122" s="6" t="n">
        <v>7037</v>
      </c>
    </row>
    <row r="123">
      <c r="A123" s="4" t="inlineStr">
        <is>
          <t>Total</t>
        </is>
      </c>
      <c r="B123" s="6" t="n">
        <v>10838</v>
      </c>
      <c r="C123" s="6" t="n">
        <v>9907</v>
      </c>
    </row>
    <row r="124">
      <c r="A124" s="4" t="inlineStr">
        <is>
          <t>Commercial | Residential spec homes | Pa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6" t="n">
        <v>379</v>
      </c>
      <c r="C126" s="6" t="n">
        <v>1115</v>
      </c>
    </row>
    <row r="127">
      <c r="A127" s="4" t="inlineStr">
        <is>
          <t>Fiscal year before current fiscal year</t>
        </is>
      </c>
      <c r="B127" s="6" t="n">
        <v>3957</v>
      </c>
      <c r="C127" s="6" t="n">
        <v>254</v>
      </c>
    </row>
    <row r="128">
      <c r="A128" s="4" t="inlineStr">
        <is>
          <t>Two year before current fiscal year</t>
        </is>
      </c>
      <c r="B128" s="6" t="n">
        <v>146</v>
      </c>
      <c r="C128" s="6" t="n">
        <v>155</v>
      </c>
    </row>
    <row r="129">
      <c r="A129" s="4" t="inlineStr">
        <is>
          <t>Three year before current fiscal year</t>
        </is>
      </c>
      <c r="B129" s="6" t="n">
        <v>0</v>
      </c>
      <c r="C129" s="6" t="n">
        <v>0</v>
      </c>
    </row>
    <row r="130">
      <c r="A130" s="4" t="inlineStr">
        <is>
          <t>Four year before current fiscal year</t>
        </is>
      </c>
      <c r="B130" s="6" t="n">
        <v>0</v>
      </c>
      <c r="C130" s="6" t="n">
        <v>0</v>
      </c>
    </row>
    <row r="131">
      <c r="A131" s="4" t="inlineStr">
        <is>
          <t>Prior</t>
        </is>
      </c>
      <c r="B131" s="6" t="n">
        <v>1922</v>
      </c>
      <c r="C131" s="6" t="n">
        <v>1346</v>
      </c>
    </row>
    <row r="132">
      <c r="A132" s="4" t="inlineStr">
        <is>
          <t>Revolving Loans</t>
        </is>
      </c>
      <c r="B132" s="6" t="n">
        <v>4334</v>
      </c>
      <c r="C132" s="6" t="n">
        <v>7037</v>
      </c>
    </row>
    <row r="133">
      <c r="A133" s="4" t="inlineStr">
        <is>
          <t>Total</t>
        </is>
      </c>
      <c r="B133" s="6" t="n">
        <v>10738</v>
      </c>
      <c r="C133" s="6" t="n">
        <v>9907</v>
      </c>
    </row>
    <row r="134">
      <c r="A134" s="4" t="inlineStr">
        <is>
          <t>Commercial | Residential spec homes | Special Mentio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6" t="n">
        <v>0</v>
      </c>
      <c r="C136" s="6" t="n">
        <v>0</v>
      </c>
    </row>
    <row r="137">
      <c r="A137" s="4" t="inlineStr">
        <is>
          <t>Fiscal year before current fiscal year</t>
        </is>
      </c>
      <c r="B137" s="6" t="n">
        <v>0</v>
      </c>
      <c r="C137" s="6" t="n">
        <v>0</v>
      </c>
    </row>
    <row r="138">
      <c r="A138" s="4" t="inlineStr">
        <is>
          <t>Two year before current fiscal year</t>
        </is>
      </c>
      <c r="B138" s="6" t="n">
        <v>0</v>
      </c>
      <c r="C138" s="6" t="n">
        <v>0</v>
      </c>
    </row>
    <row r="139">
      <c r="A139" s="4" t="inlineStr">
        <is>
          <t>Three year before current fiscal year</t>
        </is>
      </c>
      <c r="B139" s="6" t="n">
        <v>0</v>
      </c>
      <c r="C139" s="6" t="n">
        <v>0</v>
      </c>
    </row>
    <row r="140">
      <c r="A140" s="4" t="inlineStr">
        <is>
          <t>Four year before current fiscal year</t>
        </is>
      </c>
      <c r="B140" s="6" t="n">
        <v>0</v>
      </c>
      <c r="C140" s="6" t="n">
        <v>0</v>
      </c>
    </row>
    <row r="141">
      <c r="A141" s="4" t="inlineStr">
        <is>
          <t>Prior</t>
        </is>
      </c>
      <c r="B141" s="6" t="n">
        <v>0</v>
      </c>
      <c r="C141" s="6" t="n">
        <v>0</v>
      </c>
    </row>
    <row r="142">
      <c r="A142" s="4" t="inlineStr">
        <is>
          <t>Revolving Loans</t>
        </is>
      </c>
      <c r="B142" s="6" t="n">
        <v>0</v>
      </c>
      <c r="C142" s="6" t="n">
        <v>0</v>
      </c>
    </row>
    <row r="143">
      <c r="A143" s="4" t="inlineStr">
        <is>
          <t>Total</t>
        </is>
      </c>
      <c r="B143" s="6" t="n">
        <v>0</v>
      </c>
      <c r="C143" s="6" t="n">
        <v>0</v>
      </c>
    </row>
    <row r="144">
      <c r="A144" s="4" t="inlineStr">
        <is>
          <t>Commercial | Residential spec homes | Substandar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6" t="n">
        <v>0</v>
      </c>
      <c r="C146" s="6" t="n">
        <v>0</v>
      </c>
    </row>
    <row r="147">
      <c r="A147" s="4" t="inlineStr">
        <is>
          <t>Fiscal year before current fiscal year</t>
        </is>
      </c>
      <c r="B147" s="6" t="n">
        <v>0</v>
      </c>
      <c r="C147" s="6" t="n">
        <v>0</v>
      </c>
    </row>
    <row r="148">
      <c r="A148" s="4" t="inlineStr">
        <is>
          <t>Two year before current fiscal year</t>
        </is>
      </c>
      <c r="B148" s="6" t="n">
        <v>0</v>
      </c>
      <c r="C148" s="6" t="n">
        <v>0</v>
      </c>
    </row>
    <row r="149">
      <c r="A149" s="4" t="inlineStr">
        <is>
          <t>Three year before current fiscal year</t>
        </is>
      </c>
      <c r="B149" s="6" t="n">
        <v>0</v>
      </c>
      <c r="C149" s="6" t="n">
        <v>0</v>
      </c>
    </row>
    <row r="150">
      <c r="A150" s="4" t="inlineStr">
        <is>
          <t>Four year before current fiscal year</t>
        </is>
      </c>
      <c r="B150" s="6" t="n">
        <v>0</v>
      </c>
      <c r="C150" s="6" t="n">
        <v>0</v>
      </c>
    </row>
    <row r="151">
      <c r="A151" s="4" t="inlineStr">
        <is>
          <t>Prior</t>
        </is>
      </c>
      <c r="B151" s="6" t="n">
        <v>0</v>
      </c>
      <c r="C151" s="6" t="n">
        <v>0</v>
      </c>
    </row>
    <row r="152">
      <c r="A152" s="4" t="inlineStr">
        <is>
          <t>Revolving Loans</t>
        </is>
      </c>
      <c r="B152" s="6" t="n">
        <v>100</v>
      </c>
      <c r="C152" s="6" t="n">
        <v>0</v>
      </c>
    </row>
    <row r="153">
      <c r="A153" s="4" t="inlineStr">
        <is>
          <t>Total</t>
        </is>
      </c>
      <c r="B153" s="6" t="n">
        <v>100</v>
      </c>
      <c r="C153" s="6" t="n">
        <v>0</v>
      </c>
    </row>
    <row r="154">
      <c r="A154" s="4" t="inlineStr">
        <is>
          <t>Commercial | Residential spec homes | Doubtful</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6" t="n">
        <v>0</v>
      </c>
      <c r="C156" s="6" t="n">
        <v>0</v>
      </c>
    </row>
    <row r="157">
      <c r="A157" s="4" t="inlineStr">
        <is>
          <t>Fiscal year before current fiscal year</t>
        </is>
      </c>
      <c r="B157" s="6" t="n">
        <v>0</v>
      </c>
      <c r="C157" s="6" t="n">
        <v>0</v>
      </c>
    </row>
    <row r="158">
      <c r="A158" s="4" t="inlineStr">
        <is>
          <t>Two year before current fiscal year</t>
        </is>
      </c>
      <c r="B158" s="6" t="n">
        <v>0</v>
      </c>
      <c r="C158" s="6" t="n">
        <v>0</v>
      </c>
    </row>
    <row r="159">
      <c r="A159" s="4" t="inlineStr">
        <is>
          <t>Three year before current fiscal year</t>
        </is>
      </c>
      <c r="B159" s="6" t="n">
        <v>0</v>
      </c>
      <c r="C159" s="6" t="n">
        <v>0</v>
      </c>
    </row>
    <row r="160">
      <c r="A160" s="4" t="inlineStr">
        <is>
          <t>Four year before current fiscal year</t>
        </is>
      </c>
      <c r="B160" s="6" t="n">
        <v>0</v>
      </c>
      <c r="C160" s="6" t="n">
        <v>0</v>
      </c>
    </row>
    <row r="161">
      <c r="A161" s="4" t="inlineStr">
        <is>
          <t>Prior</t>
        </is>
      </c>
      <c r="B161" s="6" t="n">
        <v>0</v>
      </c>
      <c r="C161" s="6" t="n">
        <v>0</v>
      </c>
    </row>
    <row r="162">
      <c r="A162" s="4" t="inlineStr">
        <is>
          <t>Revolving Loans</t>
        </is>
      </c>
      <c r="B162" s="6" t="n">
        <v>0</v>
      </c>
      <c r="C162" s="6" t="n">
        <v>0</v>
      </c>
    </row>
    <row r="163">
      <c r="A163" s="4" t="inlineStr">
        <is>
          <t>Total</t>
        </is>
      </c>
      <c r="B163" s="6" t="n">
        <v>0</v>
      </c>
      <c r="C163" s="6" t="n">
        <v>0</v>
      </c>
    </row>
    <row r="164">
      <c r="A164" s="4" t="inlineStr">
        <is>
          <t>Commercial | Development &amp; spec lan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6" t="n">
        <v>1586</v>
      </c>
      <c r="C166" s="6" t="n">
        <v>2282</v>
      </c>
    </row>
    <row r="167">
      <c r="A167" s="4" t="inlineStr">
        <is>
          <t>Fiscal year before current fiscal year</t>
        </is>
      </c>
      <c r="B167" s="6" t="n">
        <v>1230</v>
      </c>
      <c r="C167" s="6" t="n">
        <v>536</v>
      </c>
    </row>
    <row r="168">
      <c r="A168" s="4" t="inlineStr">
        <is>
          <t>Two year before current fiscal year</t>
        </is>
      </c>
      <c r="B168" s="6" t="n">
        <v>449</v>
      </c>
      <c r="C168" s="6" t="n">
        <v>503</v>
      </c>
    </row>
    <row r="169">
      <c r="A169" s="4" t="inlineStr">
        <is>
          <t>Three year before current fiscal year</t>
        </is>
      </c>
      <c r="B169" s="6" t="n">
        <v>270</v>
      </c>
      <c r="C169" s="6" t="n">
        <v>11</v>
      </c>
    </row>
    <row r="170">
      <c r="A170" s="4" t="inlineStr">
        <is>
          <t>Four year before current fiscal year</t>
        </is>
      </c>
      <c r="B170" s="6" t="n">
        <v>5</v>
      </c>
      <c r="C170" s="6" t="n">
        <v>3594</v>
      </c>
    </row>
    <row r="171">
      <c r="A171" s="4" t="inlineStr">
        <is>
          <t>Prior</t>
        </is>
      </c>
      <c r="B171" s="6" t="n">
        <v>10062</v>
      </c>
      <c r="C171" s="6" t="n">
        <v>8962</v>
      </c>
    </row>
    <row r="172">
      <c r="A172" s="4" t="inlineStr">
        <is>
          <t>Revolving Loans</t>
        </is>
      </c>
      <c r="B172" s="6" t="n">
        <v>13756</v>
      </c>
      <c r="C172" s="6" t="n">
        <v>8585</v>
      </c>
    </row>
    <row r="173">
      <c r="A173" s="4" t="inlineStr">
        <is>
          <t>Total</t>
        </is>
      </c>
      <c r="B173" s="6" t="n">
        <v>27358</v>
      </c>
      <c r="C173" s="6" t="n">
        <v>24473</v>
      </c>
    </row>
    <row r="174">
      <c r="A174" s="4" t="inlineStr">
        <is>
          <t>Commercial | Development &amp; spec land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6" t="n">
        <v>1586</v>
      </c>
      <c r="C176" s="6" t="n">
        <v>2282</v>
      </c>
    </row>
    <row r="177">
      <c r="A177" s="4" t="inlineStr">
        <is>
          <t>Fiscal year before current fiscal year</t>
        </is>
      </c>
      <c r="B177" s="6" t="n">
        <v>1230</v>
      </c>
      <c r="C177" s="6" t="n">
        <v>536</v>
      </c>
    </row>
    <row r="178">
      <c r="A178" s="4" t="inlineStr">
        <is>
          <t>Two year before current fiscal year</t>
        </is>
      </c>
      <c r="B178" s="6" t="n">
        <v>449</v>
      </c>
      <c r="C178" s="6" t="n">
        <v>503</v>
      </c>
    </row>
    <row r="179">
      <c r="A179" s="4" t="inlineStr">
        <is>
          <t>Three year before current fiscal year</t>
        </is>
      </c>
      <c r="B179" s="6" t="n">
        <v>270</v>
      </c>
      <c r="C179" s="6" t="n">
        <v>11</v>
      </c>
    </row>
    <row r="180">
      <c r="A180" s="4" t="inlineStr">
        <is>
          <t>Four year before current fiscal year</t>
        </is>
      </c>
      <c r="B180" s="6" t="n">
        <v>5</v>
      </c>
      <c r="C180" s="6" t="n">
        <v>3583</v>
      </c>
    </row>
    <row r="181">
      <c r="A181" s="4" t="inlineStr">
        <is>
          <t>Prior</t>
        </is>
      </c>
      <c r="B181" s="6" t="n">
        <v>9739</v>
      </c>
      <c r="C181" s="6" t="n">
        <v>8496</v>
      </c>
    </row>
    <row r="182">
      <c r="A182" s="4" t="inlineStr">
        <is>
          <t>Revolving Loans</t>
        </is>
      </c>
      <c r="B182" s="6" t="n">
        <v>13008</v>
      </c>
      <c r="C182" s="6" t="n">
        <v>7837</v>
      </c>
    </row>
    <row r="183">
      <c r="A183" s="4" t="inlineStr">
        <is>
          <t>Total</t>
        </is>
      </c>
      <c r="B183" s="6" t="n">
        <v>26287</v>
      </c>
      <c r="C183" s="6" t="n">
        <v>23248</v>
      </c>
    </row>
    <row r="184">
      <c r="A184" s="4" t="inlineStr">
        <is>
          <t>Commercial | Development &amp; spec land | Special Mention</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6" t="n">
        <v>0</v>
      </c>
      <c r="C186" s="6" t="n">
        <v>0</v>
      </c>
    </row>
    <row r="187">
      <c r="A187" s="4" t="inlineStr">
        <is>
          <t>Fiscal year before current fiscal year</t>
        </is>
      </c>
      <c r="B187" s="6" t="n">
        <v>0</v>
      </c>
      <c r="C187" s="6" t="n">
        <v>0</v>
      </c>
    </row>
    <row r="188">
      <c r="A188" s="4" t="inlineStr">
        <is>
          <t>Two year before current fiscal year</t>
        </is>
      </c>
      <c r="B188" s="6" t="n">
        <v>0</v>
      </c>
      <c r="C188" s="6" t="n">
        <v>0</v>
      </c>
    </row>
    <row r="189">
      <c r="A189" s="4" t="inlineStr">
        <is>
          <t>Three year before current fiscal year</t>
        </is>
      </c>
      <c r="B189" s="6" t="n">
        <v>0</v>
      </c>
      <c r="C189" s="6" t="n">
        <v>0</v>
      </c>
    </row>
    <row r="190">
      <c r="A190" s="4" t="inlineStr">
        <is>
          <t>Four year before current fiscal year</t>
        </is>
      </c>
      <c r="B190" s="6" t="n">
        <v>0</v>
      </c>
      <c r="C190" s="6" t="n">
        <v>0</v>
      </c>
    </row>
    <row r="191">
      <c r="A191" s="4" t="inlineStr">
        <is>
          <t>Prior</t>
        </is>
      </c>
      <c r="B191" s="6" t="n">
        <v>145</v>
      </c>
      <c r="C191" s="6" t="n">
        <v>177</v>
      </c>
    </row>
    <row r="192">
      <c r="A192" s="4" t="inlineStr">
        <is>
          <t>Revolving Loans</t>
        </is>
      </c>
      <c r="B192" s="6" t="n">
        <v>0</v>
      </c>
      <c r="C192" s="6" t="n">
        <v>0</v>
      </c>
    </row>
    <row r="193">
      <c r="A193" s="4" t="inlineStr">
        <is>
          <t>Total</t>
        </is>
      </c>
      <c r="B193" s="6" t="n">
        <v>145</v>
      </c>
      <c r="C193" s="6" t="n">
        <v>177</v>
      </c>
    </row>
    <row r="194">
      <c r="A194" s="4" t="inlineStr">
        <is>
          <t>Commercial | Development &amp; spec land | Substandard</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6" t="n">
        <v>0</v>
      </c>
      <c r="C196" s="6" t="n">
        <v>0</v>
      </c>
    </row>
    <row r="197">
      <c r="A197" s="4" t="inlineStr">
        <is>
          <t>Fiscal year before current fiscal year</t>
        </is>
      </c>
      <c r="B197" s="6" t="n">
        <v>0</v>
      </c>
      <c r="C197" s="6" t="n">
        <v>0</v>
      </c>
    </row>
    <row r="198">
      <c r="A198" s="4" t="inlineStr">
        <is>
          <t>Two year before current fiscal year</t>
        </is>
      </c>
      <c r="B198" s="6" t="n">
        <v>0</v>
      </c>
      <c r="C198" s="6" t="n">
        <v>0</v>
      </c>
    </row>
    <row r="199">
      <c r="A199" s="4" t="inlineStr">
        <is>
          <t>Three year before current fiscal year</t>
        </is>
      </c>
      <c r="B199" s="6" t="n">
        <v>0</v>
      </c>
      <c r="C199" s="6" t="n">
        <v>0</v>
      </c>
    </row>
    <row r="200">
      <c r="A200" s="4" t="inlineStr">
        <is>
          <t>Four year before current fiscal year</t>
        </is>
      </c>
      <c r="B200" s="6" t="n">
        <v>0</v>
      </c>
      <c r="C200" s="6" t="n">
        <v>11</v>
      </c>
    </row>
    <row r="201">
      <c r="A201" s="4" t="inlineStr">
        <is>
          <t>Prior</t>
        </is>
      </c>
      <c r="B201" s="6" t="n">
        <v>178</v>
      </c>
      <c r="C201" s="6" t="n">
        <v>289</v>
      </c>
    </row>
    <row r="202">
      <c r="A202" s="4" t="inlineStr">
        <is>
          <t>Revolving Loans</t>
        </is>
      </c>
      <c r="B202" s="6" t="n">
        <v>748</v>
      </c>
      <c r="C202" s="6" t="n">
        <v>748</v>
      </c>
    </row>
    <row r="203">
      <c r="A203" s="4" t="inlineStr">
        <is>
          <t>Total</t>
        </is>
      </c>
      <c r="B203" s="6" t="n">
        <v>926</v>
      </c>
      <c r="C203" s="6" t="n">
        <v>1048</v>
      </c>
    </row>
    <row r="204">
      <c r="A204" s="4" t="inlineStr">
        <is>
          <t>Commercial | Development &amp; spec land | Doubtful</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6" t="n">
        <v>0</v>
      </c>
      <c r="C206" s="6" t="n">
        <v>0</v>
      </c>
    </row>
    <row r="207">
      <c r="A207" s="4" t="inlineStr">
        <is>
          <t>Fiscal year before current fiscal year</t>
        </is>
      </c>
      <c r="B207" s="6" t="n">
        <v>0</v>
      </c>
      <c r="C207" s="6" t="n">
        <v>0</v>
      </c>
    </row>
    <row r="208">
      <c r="A208" s="4" t="inlineStr">
        <is>
          <t>Two year before current fiscal year</t>
        </is>
      </c>
      <c r="B208" s="6" t="n">
        <v>0</v>
      </c>
      <c r="C208" s="6" t="n">
        <v>0</v>
      </c>
    </row>
    <row r="209">
      <c r="A209" s="4" t="inlineStr">
        <is>
          <t>Three year before current fiscal year</t>
        </is>
      </c>
      <c r="B209" s="6" t="n">
        <v>0</v>
      </c>
      <c r="C209" s="6" t="n">
        <v>0</v>
      </c>
    </row>
    <row r="210">
      <c r="A210" s="4" t="inlineStr">
        <is>
          <t>Four year before current fiscal year</t>
        </is>
      </c>
      <c r="B210" s="6" t="n">
        <v>0</v>
      </c>
      <c r="C210" s="6" t="n">
        <v>0</v>
      </c>
    </row>
    <row r="211">
      <c r="A211" s="4" t="inlineStr">
        <is>
          <t>Prior</t>
        </is>
      </c>
      <c r="B211" s="6" t="n">
        <v>0</v>
      </c>
      <c r="C211" s="6" t="n">
        <v>0</v>
      </c>
    </row>
    <row r="212">
      <c r="A212" s="4" t="inlineStr">
        <is>
          <t>Revolving Loans</t>
        </is>
      </c>
      <c r="B212" s="6" t="n">
        <v>0</v>
      </c>
      <c r="C212" s="6" t="n">
        <v>0</v>
      </c>
    </row>
    <row r="213">
      <c r="A213" s="4" t="inlineStr">
        <is>
          <t>Total</t>
        </is>
      </c>
      <c r="B213" s="6" t="n">
        <v>0</v>
      </c>
      <c r="C213" s="6" t="n">
        <v>0</v>
      </c>
    </row>
    <row r="214">
      <c r="A214" s="4" t="inlineStr">
        <is>
          <t>Commercial | Commercial and industrial</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Current fiscal year</t>
        </is>
      </c>
      <c r="B216" s="6" t="n">
        <v>207737</v>
      </c>
      <c r="C216" s="6" t="n">
        <v>199185</v>
      </c>
    </row>
    <row r="217">
      <c r="A217" s="4" t="inlineStr">
        <is>
          <t>Fiscal year before current fiscal year</t>
        </is>
      </c>
      <c r="B217" s="6" t="n">
        <v>142847</v>
      </c>
      <c r="C217" s="6" t="n">
        <v>51666</v>
      </c>
    </row>
    <row r="218">
      <c r="A218" s="4" t="inlineStr">
        <is>
          <t>Two year before current fiscal year</t>
        </is>
      </c>
      <c r="B218" s="6" t="n">
        <v>35244</v>
      </c>
      <c r="C218" s="6" t="n">
        <v>46304</v>
      </c>
    </row>
    <row r="219">
      <c r="A219" s="4" t="inlineStr">
        <is>
          <t>Three year before current fiscal year</t>
        </is>
      </c>
      <c r="B219" s="6" t="n">
        <v>35397</v>
      </c>
      <c r="C219" s="6" t="n">
        <v>56510</v>
      </c>
    </row>
    <row r="220">
      <c r="A220" s="4" t="inlineStr">
        <is>
          <t>Four year before current fiscal year</t>
        </is>
      </c>
      <c r="B220" s="6" t="n">
        <v>43368</v>
      </c>
      <c r="C220" s="6" t="n">
        <v>69386</v>
      </c>
    </row>
    <row r="221">
      <c r="A221" s="4" t="inlineStr">
        <is>
          <t>Prior</t>
        </is>
      </c>
      <c r="B221" s="6" t="n">
        <v>127618</v>
      </c>
      <c r="C221" s="6" t="n">
        <v>78863</v>
      </c>
    </row>
    <row r="222">
      <c r="A222" s="4" t="inlineStr">
        <is>
          <t>Revolving Loans</t>
        </is>
      </c>
      <c r="B222" s="6" t="n">
        <v>55376</v>
      </c>
      <c r="C222" s="6" t="n">
        <v>28294</v>
      </c>
    </row>
    <row r="223">
      <c r="A223" s="4" t="inlineStr">
        <is>
          <t>Total</t>
        </is>
      </c>
      <c r="B223" s="6" t="n">
        <v>647587</v>
      </c>
      <c r="C223" s="6" t="n">
        <v>530208</v>
      </c>
    </row>
    <row r="224">
      <c r="A224" s="4" t="inlineStr">
        <is>
          <t>Commercial | Commercial and industrial | Pass</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urrent fiscal year</t>
        </is>
      </c>
      <c r="B226" s="6" t="n">
        <v>207019</v>
      </c>
      <c r="C226" s="6" t="n">
        <v>198482</v>
      </c>
    </row>
    <row r="227">
      <c r="A227" s="4" t="inlineStr">
        <is>
          <t>Fiscal year before current fiscal year</t>
        </is>
      </c>
      <c r="B227" s="6" t="n">
        <v>139759</v>
      </c>
      <c r="C227" s="6" t="n">
        <v>48245</v>
      </c>
    </row>
    <row r="228">
      <c r="A228" s="4" t="inlineStr">
        <is>
          <t>Two year before current fiscal year</t>
        </is>
      </c>
      <c r="B228" s="6" t="n">
        <v>32997</v>
      </c>
      <c r="C228" s="6" t="n">
        <v>43003</v>
      </c>
    </row>
    <row r="229">
      <c r="A229" s="4" t="inlineStr">
        <is>
          <t>Three year before current fiscal year</t>
        </is>
      </c>
      <c r="B229" s="6" t="n">
        <v>34303</v>
      </c>
      <c r="C229" s="6" t="n">
        <v>47986</v>
      </c>
    </row>
    <row r="230">
      <c r="A230" s="4" t="inlineStr">
        <is>
          <t>Four year before current fiscal year</t>
        </is>
      </c>
      <c r="B230" s="6" t="n">
        <v>41044</v>
      </c>
      <c r="C230" s="6" t="n">
        <v>64292</v>
      </c>
    </row>
    <row r="231">
      <c r="A231" s="4" t="inlineStr">
        <is>
          <t>Prior</t>
        </is>
      </c>
      <c r="B231" s="6" t="n">
        <v>119850</v>
      </c>
      <c r="C231" s="6" t="n">
        <v>69589</v>
      </c>
    </row>
    <row r="232">
      <c r="A232" s="4" t="inlineStr">
        <is>
          <t>Revolving Loans</t>
        </is>
      </c>
      <c r="B232" s="6" t="n">
        <v>49859</v>
      </c>
      <c r="C232" s="6" t="n">
        <v>23647</v>
      </c>
    </row>
    <row r="233">
      <c r="A233" s="4" t="inlineStr">
        <is>
          <t>Total</t>
        </is>
      </c>
      <c r="B233" s="6" t="n">
        <v>624831</v>
      </c>
      <c r="C233" s="6" t="n">
        <v>495244</v>
      </c>
    </row>
    <row r="234">
      <c r="A234" s="4" t="inlineStr">
        <is>
          <t>Commercial | Commercial and industrial | Special Mention</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Current fiscal year</t>
        </is>
      </c>
      <c r="B236" s="6" t="n">
        <v>718</v>
      </c>
      <c r="C236" s="6" t="n">
        <v>592</v>
      </c>
    </row>
    <row r="237">
      <c r="A237" s="4" t="inlineStr">
        <is>
          <t>Fiscal year before current fiscal year</t>
        </is>
      </c>
      <c r="B237" s="6" t="n">
        <v>368</v>
      </c>
      <c r="C237" s="6" t="n">
        <v>3278</v>
      </c>
    </row>
    <row r="238">
      <c r="A238" s="4" t="inlineStr">
        <is>
          <t>Two year before current fiscal year</t>
        </is>
      </c>
      <c r="B238" s="6" t="n">
        <v>31</v>
      </c>
      <c r="C238" s="6" t="n">
        <v>2090</v>
      </c>
    </row>
    <row r="239">
      <c r="A239" s="4" t="inlineStr">
        <is>
          <t>Three year before current fiscal year</t>
        </is>
      </c>
      <c r="B239" s="6" t="n">
        <v>562</v>
      </c>
      <c r="C239" s="6" t="n">
        <v>4588</v>
      </c>
    </row>
    <row r="240">
      <c r="A240" s="4" t="inlineStr">
        <is>
          <t>Four year before current fiscal year</t>
        </is>
      </c>
      <c r="B240" s="6" t="n">
        <v>706</v>
      </c>
      <c r="C240" s="6" t="n">
        <v>3781</v>
      </c>
    </row>
    <row r="241">
      <c r="A241" s="4" t="inlineStr">
        <is>
          <t>Prior</t>
        </is>
      </c>
      <c r="B241" s="6" t="n">
        <v>2251</v>
      </c>
      <c r="C241" s="6" t="n">
        <v>7427</v>
      </c>
    </row>
    <row r="242">
      <c r="A242" s="4" t="inlineStr">
        <is>
          <t>Revolving Loans</t>
        </is>
      </c>
      <c r="B242" s="6" t="n">
        <v>0</v>
      </c>
      <c r="C242" s="6" t="n">
        <v>3295</v>
      </c>
    </row>
    <row r="243">
      <c r="A243" s="4" t="inlineStr">
        <is>
          <t>Total</t>
        </is>
      </c>
      <c r="B243" s="6" t="n">
        <v>4636</v>
      </c>
      <c r="C243" s="6" t="n">
        <v>25051</v>
      </c>
    </row>
    <row r="244">
      <c r="A244" s="4" t="inlineStr">
        <is>
          <t>Commercial | Commercial and industrial | Substandard</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urrent fiscal year</t>
        </is>
      </c>
      <c r="B246" s="6" t="n">
        <v>0</v>
      </c>
      <c r="C246" s="6" t="n">
        <v>111</v>
      </c>
    </row>
    <row r="247">
      <c r="A247" s="4" t="inlineStr">
        <is>
          <t>Fiscal year before current fiscal year</t>
        </is>
      </c>
      <c r="B247" s="6" t="n">
        <v>2720</v>
      </c>
      <c r="C247" s="6" t="n">
        <v>143</v>
      </c>
    </row>
    <row r="248">
      <c r="A248" s="4" t="inlineStr">
        <is>
          <t>Two year before current fiscal year</t>
        </is>
      </c>
      <c r="B248" s="6" t="n">
        <v>2216</v>
      </c>
      <c r="C248" s="6" t="n">
        <v>1211</v>
      </c>
    </row>
    <row r="249">
      <c r="A249" s="4" t="inlineStr">
        <is>
          <t>Three year before current fiscal year</t>
        </is>
      </c>
      <c r="B249" s="6" t="n">
        <v>532</v>
      </c>
      <c r="C249" s="6" t="n">
        <v>3936</v>
      </c>
    </row>
    <row r="250">
      <c r="A250" s="4" t="inlineStr">
        <is>
          <t>Four year before current fiscal year</t>
        </is>
      </c>
      <c r="B250" s="6" t="n">
        <v>1618</v>
      </c>
      <c r="C250" s="6" t="n">
        <v>1313</v>
      </c>
    </row>
    <row r="251">
      <c r="A251" s="4" t="inlineStr">
        <is>
          <t>Prior</t>
        </is>
      </c>
      <c r="B251" s="6" t="n">
        <v>5517</v>
      </c>
      <c r="C251" s="6" t="n">
        <v>1847</v>
      </c>
    </row>
    <row r="252">
      <c r="A252" s="4" t="inlineStr">
        <is>
          <t>Revolving Loans</t>
        </is>
      </c>
      <c r="B252" s="6" t="n">
        <v>5517</v>
      </c>
      <c r="C252" s="6" t="n">
        <v>1352</v>
      </c>
    </row>
    <row r="253">
      <c r="A253" s="4" t="inlineStr">
        <is>
          <t>Total</t>
        </is>
      </c>
      <c r="B253" s="6" t="n">
        <v>18120</v>
      </c>
      <c r="C253" s="6" t="n">
        <v>9913</v>
      </c>
    </row>
    <row r="254">
      <c r="A254" s="4" t="inlineStr">
        <is>
          <t>Commercial | Commercial and industrial | Doubtful</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Current fiscal year</t>
        </is>
      </c>
      <c r="B256" s="6" t="n">
        <v>0</v>
      </c>
      <c r="C256" s="6" t="n">
        <v>0</v>
      </c>
    </row>
    <row r="257">
      <c r="A257" s="4" t="inlineStr">
        <is>
          <t>Fiscal year before current fiscal year</t>
        </is>
      </c>
      <c r="B257" s="6" t="n">
        <v>0</v>
      </c>
      <c r="C257" s="6" t="n">
        <v>0</v>
      </c>
    </row>
    <row r="258">
      <c r="A258" s="4" t="inlineStr">
        <is>
          <t>Two year before current fiscal year</t>
        </is>
      </c>
      <c r="B258" s="6" t="n">
        <v>0</v>
      </c>
      <c r="C258" s="6" t="n">
        <v>0</v>
      </c>
    </row>
    <row r="259">
      <c r="A259" s="4" t="inlineStr">
        <is>
          <t>Three year before current fiscal year</t>
        </is>
      </c>
      <c r="B259" s="6" t="n">
        <v>0</v>
      </c>
      <c r="C259" s="6" t="n">
        <v>0</v>
      </c>
    </row>
    <row r="260">
      <c r="A260" s="4" t="inlineStr">
        <is>
          <t>Four year before current fiscal year</t>
        </is>
      </c>
      <c r="B260" s="6" t="n">
        <v>0</v>
      </c>
      <c r="C260" s="6" t="n">
        <v>0</v>
      </c>
    </row>
    <row r="261">
      <c r="A261" s="4" t="inlineStr">
        <is>
          <t>Prior</t>
        </is>
      </c>
      <c r="B261" s="6" t="n">
        <v>0</v>
      </c>
      <c r="C261" s="6" t="n">
        <v>0</v>
      </c>
    </row>
    <row r="262">
      <c r="A262" s="4" t="inlineStr">
        <is>
          <t>Revolving Loans</t>
        </is>
      </c>
      <c r="B262" s="6" t="n">
        <v>0</v>
      </c>
      <c r="C262" s="6" t="n">
        <v>0</v>
      </c>
    </row>
    <row r="263">
      <c r="A263" s="4" t="inlineStr">
        <is>
          <t>Total</t>
        </is>
      </c>
      <c r="B263" s="6" t="n">
        <v>0</v>
      </c>
      <c r="C263" s="6" t="n">
        <v>0</v>
      </c>
    </row>
    <row r="264">
      <c r="A264" s="4" t="inlineStr">
        <is>
          <t>Real Estate</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Current fiscal year</t>
        </is>
      </c>
      <c r="B266" s="6" t="n">
        <v>107411</v>
      </c>
      <c r="C266" s="6" t="n">
        <v>116118</v>
      </c>
    </row>
    <row r="267">
      <c r="A267" s="4" t="inlineStr">
        <is>
          <t>Fiscal year before current fiscal year</t>
        </is>
      </c>
      <c r="B267" s="6" t="n">
        <v>157088</v>
      </c>
      <c r="C267" s="6" t="n">
        <v>105129</v>
      </c>
    </row>
    <row r="268">
      <c r="A268" s="4" t="inlineStr">
        <is>
          <t>Two year before current fiscal year</t>
        </is>
      </c>
      <c r="B268" s="6" t="n">
        <v>91599</v>
      </c>
      <c r="C268" s="6" t="n">
        <v>45139</v>
      </c>
    </row>
    <row r="269">
      <c r="A269" s="4" t="inlineStr">
        <is>
          <t>Three year before current fiscal year</t>
        </is>
      </c>
      <c r="B269" s="6" t="n">
        <v>34391</v>
      </c>
      <c r="C269" s="6" t="n">
        <v>51632</v>
      </c>
    </row>
    <row r="270">
      <c r="A270" s="4" t="inlineStr">
        <is>
          <t>Four year before current fiscal year</t>
        </is>
      </c>
      <c r="B270" s="6" t="n">
        <v>36778</v>
      </c>
      <c r="C270" s="6" t="n">
        <v>56396</v>
      </c>
    </row>
    <row r="271">
      <c r="A271" s="4" t="inlineStr">
        <is>
          <t>Prior</t>
        </is>
      </c>
      <c r="B271" s="6" t="n">
        <v>184679</v>
      </c>
      <c r="C271" s="6" t="n">
        <v>189397</v>
      </c>
    </row>
    <row r="272">
      <c r="A272" s="4" t="inlineStr">
        <is>
          <t>Revolving Loans</t>
        </is>
      </c>
      <c r="B272" s="6" t="n">
        <v>110875</v>
      </c>
      <c r="C272" s="6" t="n">
        <v>139602</v>
      </c>
    </row>
    <row r="273">
      <c r="A273" s="4" t="inlineStr">
        <is>
          <t>Total</t>
        </is>
      </c>
      <c r="B273" s="6" t="n">
        <v>722821</v>
      </c>
      <c r="C273" s="6" t="n">
        <v>703413</v>
      </c>
    </row>
    <row r="274">
      <c r="A274" s="4" t="inlineStr">
        <is>
          <t>Real Estate | Residential mortgage</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Current fiscal year</t>
        </is>
      </c>
      <c r="B276" s="6" t="n">
        <v>107224</v>
      </c>
      <c r="C276" s="6" t="n">
        <v>116118</v>
      </c>
    </row>
    <row r="277">
      <c r="A277" s="4" t="inlineStr">
        <is>
          <t>Fiscal year before current fiscal year</t>
        </is>
      </c>
      <c r="B277" s="6" t="n">
        <v>157088</v>
      </c>
      <c r="C277" s="6" t="n">
        <v>105129</v>
      </c>
    </row>
    <row r="278">
      <c r="A278" s="4" t="inlineStr">
        <is>
          <t>Two year before current fiscal year</t>
        </is>
      </c>
      <c r="B278" s="6" t="n">
        <v>91599</v>
      </c>
      <c r="C278" s="6" t="n">
        <v>45139</v>
      </c>
    </row>
    <row r="279">
      <c r="A279" s="4" t="inlineStr">
        <is>
          <t>Three year before current fiscal year</t>
        </is>
      </c>
      <c r="B279" s="6" t="n">
        <v>34391</v>
      </c>
      <c r="C279" s="6" t="n">
        <v>51632</v>
      </c>
    </row>
    <row r="280">
      <c r="A280" s="4" t="inlineStr">
        <is>
          <t>Four year before current fiscal year</t>
        </is>
      </c>
      <c r="B280" s="6" t="n">
        <v>36778</v>
      </c>
      <c r="C280" s="6" t="n">
        <v>56396</v>
      </c>
    </row>
    <row r="281">
      <c r="A281" s="4" t="inlineStr">
        <is>
          <t>Prior</t>
        </is>
      </c>
      <c r="B281" s="6" t="n">
        <v>184679</v>
      </c>
      <c r="C281" s="6" t="n">
        <v>189397</v>
      </c>
    </row>
    <row r="282">
      <c r="A282" s="4" t="inlineStr">
        <is>
          <t>Revolving Loans</t>
        </is>
      </c>
      <c r="B282" s="6" t="n">
        <v>792</v>
      </c>
      <c r="C282" s="6" t="n">
        <v>0</v>
      </c>
    </row>
    <row r="283">
      <c r="A283" s="4" t="inlineStr">
        <is>
          <t>Total</t>
        </is>
      </c>
      <c r="B283" s="6" t="n">
        <v>612551</v>
      </c>
      <c r="C283" s="6" t="n">
        <v>563811</v>
      </c>
    </row>
    <row r="284">
      <c r="A284" s="4" t="inlineStr">
        <is>
          <t>Real Estate | Residential mortgage | Performing</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Current fiscal year</t>
        </is>
      </c>
      <c r="B286" s="6" t="n">
        <v>107224</v>
      </c>
      <c r="C286" s="6" t="n">
        <v>116118</v>
      </c>
    </row>
    <row r="287">
      <c r="A287" s="4" t="inlineStr">
        <is>
          <t>Fiscal year before current fiscal year</t>
        </is>
      </c>
      <c r="B287" s="6" t="n">
        <v>156595</v>
      </c>
      <c r="C287" s="6" t="n">
        <v>105051</v>
      </c>
    </row>
    <row r="288">
      <c r="A288" s="4" t="inlineStr">
        <is>
          <t>Two year before current fiscal year</t>
        </is>
      </c>
      <c r="B288" s="6" t="n">
        <v>91314</v>
      </c>
      <c r="C288" s="6" t="n">
        <v>44691</v>
      </c>
    </row>
    <row r="289">
      <c r="A289" s="4" t="inlineStr">
        <is>
          <t>Three year before current fiscal year</t>
        </is>
      </c>
      <c r="B289" s="6" t="n">
        <v>33768</v>
      </c>
      <c r="C289" s="6" t="n">
        <v>50778</v>
      </c>
    </row>
    <row r="290">
      <c r="A290" s="4" t="inlineStr">
        <is>
          <t>Four year before current fiscal year</t>
        </is>
      </c>
      <c r="B290" s="6" t="n">
        <v>36147</v>
      </c>
      <c r="C290" s="6" t="n">
        <v>56330</v>
      </c>
    </row>
    <row r="291">
      <c r="A291" s="4" t="inlineStr">
        <is>
          <t>Prior</t>
        </is>
      </c>
      <c r="B291" s="6" t="n">
        <v>178588</v>
      </c>
      <c r="C291" s="6" t="n">
        <v>182838</v>
      </c>
    </row>
    <row r="292">
      <c r="A292" s="4" t="inlineStr">
        <is>
          <t>Revolving Loans</t>
        </is>
      </c>
      <c r="B292" s="6" t="n">
        <v>792</v>
      </c>
      <c r="C292" s="6" t="n">
        <v>0</v>
      </c>
    </row>
    <row r="293">
      <c r="A293" s="4" t="inlineStr">
        <is>
          <t>Total</t>
        </is>
      </c>
      <c r="B293" s="6" t="n">
        <v>604428</v>
      </c>
      <c r="C293" s="6" t="n">
        <v>555806</v>
      </c>
    </row>
    <row r="294">
      <c r="A294" s="4" t="inlineStr">
        <is>
          <t>Real Estate | Residential mortgage | Non–performing</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6" t="n">
        <v>0</v>
      </c>
      <c r="C296" s="6" t="n">
        <v>0</v>
      </c>
    </row>
    <row r="297">
      <c r="A297" s="4" t="inlineStr">
        <is>
          <t>Fiscal year before current fiscal year</t>
        </is>
      </c>
      <c r="B297" s="6" t="n">
        <v>493</v>
      </c>
      <c r="C297" s="6" t="n">
        <v>78</v>
      </c>
    </row>
    <row r="298">
      <c r="A298" s="4" t="inlineStr">
        <is>
          <t>Two year before current fiscal year</t>
        </is>
      </c>
      <c r="B298" s="6" t="n">
        <v>285</v>
      </c>
      <c r="C298" s="6" t="n">
        <v>448</v>
      </c>
    </row>
    <row r="299">
      <c r="A299" s="4" t="inlineStr">
        <is>
          <t>Three year before current fiscal year</t>
        </is>
      </c>
      <c r="B299" s="6" t="n">
        <v>623</v>
      </c>
      <c r="C299" s="6" t="n">
        <v>854</v>
      </c>
    </row>
    <row r="300">
      <c r="A300" s="4" t="inlineStr">
        <is>
          <t>Four year before current fiscal year</t>
        </is>
      </c>
      <c r="B300" s="6" t="n">
        <v>631</v>
      </c>
      <c r="C300" s="6" t="n">
        <v>66</v>
      </c>
    </row>
    <row r="301">
      <c r="A301" s="4" t="inlineStr">
        <is>
          <t>Prior</t>
        </is>
      </c>
      <c r="B301" s="6" t="n">
        <v>6091</v>
      </c>
      <c r="C301" s="6" t="n">
        <v>6559</v>
      </c>
    </row>
    <row r="302">
      <c r="A302" s="4" t="inlineStr">
        <is>
          <t>Revolving Loans</t>
        </is>
      </c>
      <c r="B302" s="6" t="n">
        <v>0</v>
      </c>
      <c r="C302" s="6" t="n">
        <v>0</v>
      </c>
    </row>
    <row r="303">
      <c r="A303" s="4" t="inlineStr">
        <is>
          <t>Total</t>
        </is>
      </c>
      <c r="B303" s="6" t="n">
        <v>8123</v>
      </c>
      <c r="C303" s="6" t="n">
        <v>8005</v>
      </c>
    </row>
    <row r="304">
      <c r="A304" s="4" t="inlineStr">
        <is>
          <t>Real Estate | Residential construction</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Current fiscal year</t>
        </is>
      </c>
      <c r="B306" s="6" t="n">
        <v>187</v>
      </c>
      <c r="C306" s="6" t="n">
        <v>0</v>
      </c>
    </row>
    <row r="307">
      <c r="A307" s="4" t="inlineStr">
        <is>
          <t>Fiscal year before current fiscal year</t>
        </is>
      </c>
      <c r="B307" s="6" t="n">
        <v>0</v>
      </c>
      <c r="C307" s="6" t="n">
        <v>0</v>
      </c>
    </row>
    <row r="308">
      <c r="A308" s="4" t="inlineStr">
        <is>
          <t>Two year before current fiscal year</t>
        </is>
      </c>
      <c r="B308" s="6" t="n">
        <v>0</v>
      </c>
      <c r="C308" s="6" t="n">
        <v>0</v>
      </c>
    </row>
    <row r="309">
      <c r="A309" s="4" t="inlineStr">
        <is>
          <t>Three year before current fiscal year</t>
        </is>
      </c>
      <c r="B309" s="6" t="n">
        <v>0</v>
      </c>
      <c r="C309" s="6" t="n">
        <v>0</v>
      </c>
    </row>
    <row r="310">
      <c r="A310" s="4" t="inlineStr">
        <is>
          <t>Four year before current fiscal year</t>
        </is>
      </c>
      <c r="B310" s="6" t="n">
        <v>0</v>
      </c>
      <c r="C310" s="6" t="n">
        <v>0</v>
      </c>
    </row>
    <row r="311">
      <c r="A311" s="4" t="inlineStr">
        <is>
          <t>Prior</t>
        </is>
      </c>
      <c r="B311" s="6" t="n">
        <v>0</v>
      </c>
      <c r="C311" s="6" t="n">
        <v>0</v>
      </c>
    </row>
    <row r="312">
      <c r="A312" s="4" t="inlineStr">
        <is>
          <t>Revolving Loans</t>
        </is>
      </c>
      <c r="B312" s="6" t="n">
        <v>40554</v>
      </c>
      <c r="C312" s="6" t="n">
        <v>30571</v>
      </c>
    </row>
    <row r="313">
      <c r="A313" s="4" t="inlineStr">
        <is>
          <t>Total</t>
        </is>
      </c>
      <c r="B313" s="6" t="n">
        <v>40741</v>
      </c>
      <c r="C313" s="6" t="n">
        <v>30571</v>
      </c>
    </row>
    <row r="314">
      <c r="A314" s="4" t="inlineStr">
        <is>
          <t>Real Estate | Residential construction | Performing</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Current fiscal year</t>
        </is>
      </c>
      <c r="B316" s="6" t="n">
        <v>187</v>
      </c>
      <c r="C316" s="6" t="n">
        <v>0</v>
      </c>
    </row>
    <row r="317">
      <c r="A317" s="4" t="inlineStr">
        <is>
          <t>Fiscal year before current fiscal year</t>
        </is>
      </c>
      <c r="B317" s="6" t="n">
        <v>0</v>
      </c>
      <c r="C317" s="6" t="n">
        <v>0</v>
      </c>
    </row>
    <row r="318">
      <c r="A318" s="4" t="inlineStr">
        <is>
          <t>Two year before current fiscal year</t>
        </is>
      </c>
      <c r="B318" s="6" t="n">
        <v>0</v>
      </c>
      <c r="C318" s="6" t="n">
        <v>0</v>
      </c>
    </row>
    <row r="319">
      <c r="A319" s="4" t="inlineStr">
        <is>
          <t>Three year before current fiscal year</t>
        </is>
      </c>
      <c r="B319" s="6" t="n">
        <v>0</v>
      </c>
      <c r="C319" s="6" t="n">
        <v>0</v>
      </c>
    </row>
    <row r="320">
      <c r="A320" s="4" t="inlineStr">
        <is>
          <t>Four year before current fiscal year</t>
        </is>
      </c>
      <c r="B320" s="6" t="n">
        <v>0</v>
      </c>
      <c r="C320" s="6" t="n">
        <v>0</v>
      </c>
    </row>
    <row r="321">
      <c r="A321" s="4" t="inlineStr">
        <is>
          <t>Prior</t>
        </is>
      </c>
      <c r="B321" s="6" t="n">
        <v>0</v>
      </c>
      <c r="C321" s="6" t="n">
        <v>0</v>
      </c>
    </row>
    <row r="322">
      <c r="A322" s="4" t="inlineStr">
        <is>
          <t>Revolving Loans</t>
        </is>
      </c>
      <c r="B322" s="6" t="n">
        <v>40554</v>
      </c>
      <c r="C322" s="6" t="n">
        <v>30571</v>
      </c>
    </row>
    <row r="323">
      <c r="A323" s="4" t="inlineStr">
        <is>
          <t>Total</t>
        </is>
      </c>
      <c r="B323" s="6" t="n">
        <v>40741</v>
      </c>
      <c r="C323" s="6" t="n">
        <v>30571</v>
      </c>
    </row>
    <row r="324">
      <c r="A324" s="4" t="inlineStr">
        <is>
          <t>Real Estate | Residential construction | Non–performing</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Current fiscal year</t>
        </is>
      </c>
      <c r="B326" s="6" t="n">
        <v>0</v>
      </c>
      <c r="C326" s="6" t="n">
        <v>0</v>
      </c>
    </row>
    <row r="327">
      <c r="A327" s="4" t="inlineStr">
        <is>
          <t>Fiscal year before current fiscal year</t>
        </is>
      </c>
      <c r="B327" s="6" t="n">
        <v>0</v>
      </c>
      <c r="C327" s="6" t="n">
        <v>0</v>
      </c>
    </row>
    <row r="328">
      <c r="A328" s="4" t="inlineStr">
        <is>
          <t>Two year before current fiscal year</t>
        </is>
      </c>
      <c r="B328" s="6" t="n">
        <v>0</v>
      </c>
      <c r="C328" s="6" t="n">
        <v>0</v>
      </c>
    </row>
    <row r="329">
      <c r="A329" s="4" t="inlineStr">
        <is>
          <t>Three year before current fiscal year</t>
        </is>
      </c>
      <c r="B329" s="6" t="n">
        <v>0</v>
      </c>
      <c r="C329" s="6" t="n">
        <v>0</v>
      </c>
    </row>
    <row r="330">
      <c r="A330" s="4" t="inlineStr">
        <is>
          <t>Four year before current fiscal year</t>
        </is>
      </c>
      <c r="B330" s="6" t="n">
        <v>0</v>
      </c>
      <c r="C330" s="6" t="n">
        <v>0</v>
      </c>
    </row>
    <row r="331">
      <c r="A331" s="4" t="inlineStr">
        <is>
          <t>Prior</t>
        </is>
      </c>
      <c r="B331" s="6" t="n">
        <v>0</v>
      </c>
      <c r="C331" s="6" t="n">
        <v>0</v>
      </c>
    </row>
    <row r="332">
      <c r="A332" s="4" t="inlineStr">
        <is>
          <t>Revolving Loans</t>
        </is>
      </c>
      <c r="B332" s="6" t="n">
        <v>0</v>
      </c>
      <c r="C332" s="6" t="n">
        <v>0</v>
      </c>
    </row>
    <row r="333">
      <c r="A333" s="4" t="inlineStr">
        <is>
          <t>Total</t>
        </is>
      </c>
      <c r="B333" s="6" t="n">
        <v>0</v>
      </c>
      <c r="C333" s="6" t="n">
        <v>0</v>
      </c>
    </row>
    <row r="334">
      <c r="A334" s="4" t="inlineStr">
        <is>
          <t>Real Estate | Mortgage warehouse</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Current fiscal year</t>
        </is>
      </c>
      <c r="B336" s="6" t="n">
        <v>0</v>
      </c>
      <c r="C336" s="6" t="n">
        <v>0</v>
      </c>
    </row>
    <row r="337">
      <c r="A337" s="4" t="inlineStr">
        <is>
          <t>Fiscal year before current fiscal year</t>
        </is>
      </c>
      <c r="B337" s="6" t="n">
        <v>0</v>
      </c>
      <c r="C337" s="6" t="n">
        <v>0</v>
      </c>
    </row>
    <row r="338">
      <c r="A338" s="4" t="inlineStr">
        <is>
          <t>Two year before current fiscal year</t>
        </is>
      </c>
      <c r="B338" s="6" t="n">
        <v>0</v>
      </c>
      <c r="C338" s="6" t="n">
        <v>0</v>
      </c>
    </row>
    <row r="339">
      <c r="A339" s="4" t="inlineStr">
        <is>
          <t>Three year before current fiscal year</t>
        </is>
      </c>
      <c r="B339" s="6" t="n">
        <v>0</v>
      </c>
      <c r="C339" s="6" t="n">
        <v>0</v>
      </c>
    </row>
    <row r="340">
      <c r="A340" s="4" t="inlineStr">
        <is>
          <t>Four year before current fiscal year</t>
        </is>
      </c>
      <c r="B340" s="6" t="n">
        <v>0</v>
      </c>
      <c r="C340" s="6" t="n">
        <v>0</v>
      </c>
    </row>
    <row r="341">
      <c r="A341" s="4" t="inlineStr">
        <is>
          <t>Prior</t>
        </is>
      </c>
      <c r="B341" s="6" t="n">
        <v>0</v>
      </c>
      <c r="C341" s="6" t="n">
        <v>0</v>
      </c>
    </row>
    <row r="342">
      <c r="A342" s="4" t="inlineStr">
        <is>
          <t>Revolving Loans</t>
        </is>
      </c>
      <c r="B342" s="6" t="n">
        <v>69529</v>
      </c>
      <c r="C342" s="6" t="n">
        <v>109031</v>
      </c>
    </row>
    <row r="343">
      <c r="A343" s="4" t="inlineStr">
        <is>
          <t>Total</t>
        </is>
      </c>
      <c r="B343" s="6" t="n">
        <v>69529</v>
      </c>
      <c r="C343" s="6" t="n">
        <v>109031</v>
      </c>
    </row>
    <row r="344">
      <c r="A344" s="4" t="inlineStr">
        <is>
          <t>Real Estate | Mortgage warehouse | Performing</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Current fiscal year</t>
        </is>
      </c>
      <c r="B346" s="6" t="n">
        <v>0</v>
      </c>
      <c r="C346" s="6" t="n">
        <v>0</v>
      </c>
    </row>
    <row r="347">
      <c r="A347" s="4" t="inlineStr">
        <is>
          <t>Fiscal year before current fiscal year</t>
        </is>
      </c>
      <c r="B347" s="6" t="n">
        <v>0</v>
      </c>
      <c r="C347" s="6" t="n">
        <v>0</v>
      </c>
    </row>
    <row r="348">
      <c r="A348" s="4" t="inlineStr">
        <is>
          <t>Two year before current fiscal year</t>
        </is>
      </c>
      <c r="B348" s="6" t="n">
        <v>0</v>
      </c>
      <c r="C348" s="6" t="n">
        <v>0</v>
      </c>
    </row>
    <row r="349">
      <c r="A349" s="4" t="inlineStr">
        <is>
          <t>Three year before current fiscal year</t>
        </is>
      </c>
      <c r="B349" s="6" t="n">
        <v>0</v>
      </c>
      <c r="C349" s="6" t="n">
        <v>0</v>
      </c>
    </row>
    <row r="350">
      <c r="A350" s="4" t="inlineStr">
        <is>
          <t>Four year before current fiscal year</t>
        </is>
      </c>
      <c r="B350" s="6" t="n">
        <v>0</v>
      </c>
      <c r="C350" s="6" t="n">
        <v>0</v>
      </c>
    </row>
    <row r="351">
      <c r="A351" s="4" t="inlineStr">
        <is>
          <t>Prior</t>
        </is>
      </c>
      <c r="B351" s="6" t="n">
        <v>0</v>
      </c>
      <c r="C351" s="6" t="n">
        <v>0</v>
      </c>
    </row>
    <row r="352">
      <c r="A352" s="4" t="inlineStr">
        <is>
          <t>Revolving Loans</t>
        </is>
      </c>
      <c r="B352" s="6" t="n">
        <v>69529</v>
      </c>
      <c r="C352" s="6" t="n">
        <v>109031</v>
      </c>
    </row>
    <row r="353">
      <c r="A353" s="4" t="inlineStr">
        <is>
          <t>Total</t>
        </is>
      </c>
      <c r="B353" s="6" t="n">
        <v>69529</v>
      </c>
      <c r="C353" s="6" t="n">
        <v>109031</v>
      </c>
    </row>
    <row r="354">
      <c r="A354" s="4" t="inlineStr">
        <is>
          <t>Real Estate | Mortgage warehouse | Non–performing</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Current fiscal year</t>
        </is>
      </c>
      <c r="B356" s="6" t="n">
        <v>0</v>
      </c>
      <c r="C356" s="6" t="n">
        <v>0</v>
      </c>
    </row>
    <row r="357">
      <c r="A357" s="4" t="inlineStr">
        <is>
          <t>Fiscal year before current fiscal year</t>
        </is>
      </c>
      <c r="B357" s="6" t="n">
        <v>0</v>
      </c>
      <c r="C357" s="6" t="n">
        <v>0</v>
      </c>
    </row>
    <row r="358">
      <c r="A358" s="4" t="inlineStr">
        <is>
          <t>Two year before current fiscal year</t>
        </is>
      </c>
      <c r="B358" s="6" t="n">
        <v>0</v>
      </c>
      <c r="C358" s="6" t="n">
        <v>0</v>
      </c>
    </row>
    <row r="359">
      <c r="A359" s="4" t="inlineStr">
        <is>
          <t>Three year before current fiscal year</t>
        </is>
      </c>
      <c r="B359" s="6" t="n">
        <v>0</v>
      </c>
      <c r="C359" s="6" t="n">
        <v>0</v>
      </c>
    </row>
    <row r="360">
      <c r="A360" s="4" t="inlineStr">
        <is>
          <t>Four year before current fiscal year</t>
        </is>
      </c>
      <c r="B360" s="6" t="n">
        <v>0</v>
      </c>
      <c r="C360" s="6" t="n">
        <v>0</v>
      </c>
    </row>
    <row r="361">
      <c r="A361" s="4" t="inlineStr">
        <is>
          <t>Prior</t>
        </is>
      </c>
      <c r="B361" s="6" t="n">
        <v>0</v>
      </c>
      <c r="C361" s="6" t="n">
        <v>0</v>
      </c>
    </row>
    <row r="362">
      <c r="A362" s="4" t="inlineStr">
        <is>
          <t>Revolving Loans</t>
        </is>
      </c>
      <c r="B362" s="6" t="n">
        <v>0</v>
      </c>
      <c r="C362" s="6" t="n">
        <v>0</v>
      </c>
    </row>
    <row r="363">
      <c r="A363" s="4" t="inlineStr">
        <is>
          <t>Total</t>
        </is>
      </c>
      <c r="B363" s="6" t="n">
        <v>0</v>
      </c>
      <c r="C363" s="6" t="n">
        <v>0</v>
      </c>
    </row>
    <row r="364">
      <c r="A364" s="4" t="inlineStr">
        <is>
          <t>Consumer</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Current fiscal year</t>
        </is>
      </c>
      <c r="B366" s="6" t="n">
        <v>439556</v>
      </c>
      <c r="C366" s="6" t="n">
        <v>265458</v>
      </c>
    </row>
    <row r="367">
      <c r="A367" s="4" t="inlineStr">
        <is>
          <t>Fiscal year before current fiscal year</t>
        </is>
      </c>
      <c r="B367" s="6" t="n">
        <v>217158</v>
      </c>
      <c r="C367" s="6" t="n">
        <v>159654</v>
      </c>
    </row>
    <row r="368">
      <c r="A368" s="4" t="inlineStr">
        <is>
          <t>Two year before current fiscal year</t>
        </is>
      </c>
      <c r="B368" s="6" t="n">
        <v>108946</v>
      </c>
      <c r="C368" s="6" t="n">
        <v>109302</v>
      </c>
    </row>
    <row r="369">
      <c r="A369" s="4" t="inlineStr">
        <is>
          <t>Three year before current fiscal year</t>
        </is>
      </c>
      <c r="B369" s="6" t="n">
        <v>69628</v>
      </c>
      <c r="C369" s="6" t="n">
        <v>75584</v>
      </c>
    </row>
    <row r="370">
      <c r="A370" s="4" t="inlineStr">
        <is>
          <t>Four year before current fiscal year</t>
        </is>
      </c>
      <c r="B370" s="6" t="n">
        <v>44898</v>
      </c>
      <c r="C370" s="6" t="n">
        <v>46436</v>
      </c>
    </row>
    <row r="371">
      <c r="A371" s="4" t="inlineStr">
        <is>
          <t>Prior</t>
        </is>
      </c>
      <c r="B371" s="6" t="n">
        <v>78528</v>
      </c>
      <c r="C371" s="6" t="n">
        <v>76740</v>
      </c>
    </row>
    <row r="372">
      <c r="A372" s="4" t="inlineStr">
        <is>
          <t>Revolving Loans</t>
        </is>
      </c>
      <c r="B372" s="6" t="n">
        <v>9041</v>
      </c>
      <c r="C372" s="6" t="n">
        <v>8002</v>
      </c>
    </row>
    <row r="373">
      <c r="A373" s="4" t="inlineStr">
        <is>
          <t>Total</t>
        </is>
      </c>
      <c r="B373" s="6" t="n">
        <v>967755</v>
      </c>
      <c r="C373" s="6" t="n">
        <v>741176</v>
      </c>
    </row>
    <row r="374">
      <c r="A374" s="4" t="inlineStr">
        <is>
          <t>Consumer | Direct installment</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Current fiscal year</t>
        </is>
      </c>
      <c r="B376" s="6" t="n">
        <v>19851</v>
      </c>
      <c r="C376" s="6" t="n">
        <v>18826</v>
      </c>
    </row>
    <row r="377">
      <c r="A377" s="4" t="inlineStr">
        <is>
          <t>Fiscal year before current fiscal year</t>
        </is>
      </c>
      <c r="B377" s="6" t="n">
        <v>12758</v>
      </c>
      <c r="C377" s="6" t="n">
        <v>12756</v>
      </c>
    </row>
    <row r="378">
      <c r="A378" s="4" t="inlineStr">
        <is>
          <t>Two year before current fiscal year</t>
        </is>
      </c>
      <c r="B378" s="6" t="n">
        <v>7217</v>
      </c>
      <c r="C378" s="6" t="n">
        <v>13390</v>
      </c>
    </row>
    <row r="379">
      <c r="A379" s="4" t="inlineStr">
        <is>
          <t>Three year before current fiscal year</t>
        </is>
      </c>
      <c r="B379" s="6" t="n">
        <v>7747</v>
      </c>
      <c r="C379" s="6" t="n">
        <v>7027</v>
      </c>
    </row>
    <row r="380">
      <c r="A380" s="4" t="inlineStr">
        <is>
          <t>Four year before current fiscal year</t>
        </is>
      </c>
      <c r="B380" s="6" t="n">
        <v>3977</v>
      </c>
      <c r="C380" s="6" t="n">
        <v>6037</v>
      </c>
    </row>
    <row r="381">
      <c r="A381" s="4" t="inlineStr">
        <is>
          <t>Prior</t>
        </is>
      </c>
      <c r="B381" s="6" t="n">
        <v>5055</v>
      </c>
      <c r="C381" s="6" t="n">
        <v>5583</v>
      </c>
    </row>
    <row r="382">
      <c r="A382" s="4" t="inlineStr">
        <is>
          <t>Revolving Loans</t>
        </is>
      </c>
      <c r="B382" s="6" t="n">
        <v>9</v>
      </c>
      <c r="C382" s="6" t="n">
        <v>95</v>
      </c>
    </row>
    <row r="383">
      <c r="A383" s="4" t="inlineStr">
        <is>
          <t>Total</t>
        </is>
      </c>
      <c r="B383" s="6" t="n">
        <v>56614</v>
      </c>
      <c r="C383" s="6" t="n">
        <v>63714</v>
      </c>
    </row>
    <row r="384">
      <c r="A384" s="4" t="inlineStr">
        <is>
          <t>Consumer | Direct installment | Performing</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Current fiscal year</t>
        </is>
      </c>
      <c r="B386" s="6" t="n">
        <v>19851</v>
      </c>
      <c r="C386" s="6" t="n">
        <v>18826</v>
      </c>
    </row>
    <row r="387">
      <c r="A387" s="4" t="inlineStr">
        <is>
          <t>Fiscal year before current fiscal year</t>
        </is>
      </c>
      <c r="B387" s="6" t="n">
        <v>12708</v>
      </c>
      <c r="C387" s="6" t="n">
        <v>12756</v>
      </c>
    </row>
    <row r="388">
      <c r="A388" s="4" t="inlineStr">
        <is>
          <t>Two year before current fiscal year</t>
        </is>
      </c>
      <c r="B388" s="6" t="n">
        <v>7204</v>
      </c>
      <c r="C388" s="6" t="n">
        <v>13390</v>
      </c>
    </row>
    <row r="389">
      <c r="A389" s="4" t="inlineStr">
        <is>
          <t>Three year before current fiscal year</t>
        </is>
      </c>
      <c r="B389" s="6" t="n">
        <v>7682</v>
      </c>
      <c r="C389" s="6" t="n">
        <v>7027</v>
      </c>
    </row>
    <row r="390">
      <c r="A390" s="4" t="inlineStr">
        <is>
          <t>Four year before current fiscal year</t>
        </is>
      </c>
      <c r="B390" s="6" t="n">
        <v>3952</v>
      </c>
      <c r="C390" s="6" t="n">
        <v>6036</v>
      </c>
    </row>
    <row r="391">
      <c r="A391" s="4" t="inlineStr">
        <is>
          <t>Prior</t>
        </is>
      </c>
      <c r="B391" s="6" t="n">
        <v>5044</v>
      </c>
      <c r="C391" s="6" t="n">
        <v>5577</v>
      </c>
    </row>
    <row r="392">
      <c r="A392" s="4" t="inlineStr">
        <is>
          <t>Revolving Loans</t>
        </is>
      </c>
      <c r="B392" s="6" t="n">
        <v>9</v>
      </c>
      <c r="C392" s="6" t="n">
        <v>95</v>
      </c>
    </row>
    <row r="393">
      <c r="A393" s="4" t="inlineStr">
        <is>
          <t>Total</t>
        </is>
      </c>
      <c r="B393" s="6" t="n">
        <v>56450</v>
      </c>
      <c r="C393" s="6" t="n">
        <v>63707</v>
      </c>
    </row>
    <row r="394">
      <c r="A394" s="4" t="inlineStr">
        <is>
          <t>Consumer | Direct installment | Non–performing</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Current fiscal year</t>
        </is>
      </c>
      <c r="B396" s="6" t="n">
        <v>0</v>
      </c>
      <c r="C396" s="6" t="n">
        <v>0</v>
      </c>
    </row>
    <row r="397">
      <c r="A397" s="4" t="inlineStr">
        <is>
          <t>Fiscal year before current fiscal year</t>
        </is>
      </c>
      <c r="B397" s="6" t="n">
        <v>50</v>
      </c>
      <c r="C397" s="6" t="n">
        <v>0</v>
      </c>
    </row>
    <row r="398">
      <c r="A398" s="4" t="inlineStr">
        <is>
          <t>Two year before current fiscal year</t>
        </is>
      </c>
      <c r="B398" s="6" t="n">
        <v>13</v>
      </c>
      <c r="C398" s="6" t="n">
        <v>0</v>
      </c>
    </row>
    <row r="399">
      <c r="A399" s="4" t="inlineStr">
        <is>
          <t>Three year before current fiscal year</t>
        </is>
      </c>
      <c r="B399" s="6" t="n">
        <v>65</v>
      </c>
      <c r="C399" s="6" t="n">
        <v>0</v>
      </c>
    </row>
    <row r="400">
      <c r="A400" s="4" t="inlineStr">
        <is>
          <t>Four year before current fiscal year</t>
        </is>
      </c>
      <c r="B400" s="6" t="n">
        <v>25</v>
      </c>
      <c r="C400" s="6" t="n">
        <v>1</v>
      </c>
    </row>
    <row r="401">
      <c r="A401" s="4" t="inlineStr">
        <is>
          <t>Prior</t>
        </is>
      </c>
      <c r="B401" s="6" t="n">
        <v>11</v>
      </c>
      <c r="C401" s="6" t="n">
        <v>6</v>
      </c>
    </row>
    <row r="402">
      <c r="A402" s="4" t="inlineStr">
        <is>
          <t>Revolving Loans</t>
        </is>
      </c>
      <c r="B402" s="6" t="n">
        <v>0</v>
      </c>
      <c r="C402" s="6" t="n">
        <v>0</v>
      </c>
    </row>
    <row r="403">
      <c r="A403" s="4" t="inlineStr">
        <is>
          <t>Total</t>
        </is>
      </c>
      <c r="B403" s="6" t="n">
        <v>164</v>
      </c>
      <c r="C403" s="6" t="n">
        <v>7</v>
      </c>
    </row>
    <row r="404">
      <c r="A404" s="4" t="inlineStr">
        <is>
          <t>Consumer | Indirect installment</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Current fiscal year</t>
        </is>
      </c>
      <c r="B406" s="6" t="n">
        <v>259473</v>
      </c>
      <c r="C406" s="6" t="n">
        <v>166234</v>
      </c>
    </row>
    <row r="407">
      <c r="A407" s="4" t="inlineStr">
        <is>
          <t>Fiscal year before current fiscal year</t>
        </is>
      </c>
      <c r="B407" s="6" t="n">
        <v>119130</v>
      </c>
      <c r="C407" s="6" t="n">
        <v>94928</v>
      </c>
    </row>
    <row r="408">
      <c r="A408" s="4" t="inlineStr">
        <is>
          <t>Two year before current fiscal year</t>
        </is>
      </c>
      <c r="B408" s="6" t="n">
        <v>60272</v>
      </c>
      <c r="C408" s="6" t="n">
        <v>61272</v>
      </c>
    </row>
    <row r="409">
      <c r="A409" s="4" t="inlineStr">
        <is>
          <t>Three year before current fiscal year</t>
        </is>
      </c>
      <c r="B409" s="6" t="n">
        <v>34757</v>
      </c>
      <c r="C409" s="6" t="n">
        <v>41543</v>
      </c>
    </row>
    <row r="410">
      <c r="A410" s="4" t="inlineStr">
        <is>
          <t>Four year before current fiscal year</t>
        </is>
      </c>
      <c r="B410" s="6" t="n">
        <v>19163</v>
      </c>
      <c r="C410" s="6" t="n">
        <v>17738</v>
      </c>
    </row>
    <row r="411">
      <c r="A411" s="4" t="inlineStr">
        <is>
          <t>Prior</t>
        </is>
      </c>
      <c r="B411" s="6" t="n">
        <v>7754</v>
      </c>
      <c r="C411" s="6" t="n">
        <v>4777</v>
      </c>
    </row>
    <row r="412">
      <c r="A412" s="4" t="inlineStr">
        <is>
          <t>Revolving Loans</t>
        </is>
      </c>
      <c r="B412" s="6" t="n">
        <v>0</v>
      </c>
      <c r="C412" s="6" t="n">
        <v>0</v>
      </c>
    </row>
    <row r="413">
      <c r="A413" s="4" t="inlineStr">
        <is>
          <t>Total</t>
        </is>
      </c>
      <c r="B413" s="6" t="n">
        <v>500549</v>
      </c>
      <c r="C413" s="6" t="n">
        <v>386492</v>
      </c>
    </row>
    <row r="414">
      <c r="A414" s="4" t="inlineStr">
        <is>
          <t>Consumer | Indirect installment | Performing</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Current fiscal year</t>
        </is>
      </c>
      <c r="B416" s="6" t="n">
        <v>259446</v>
      </c>
      <c r="C416" s="6" t="n">
        <v>166188</v>
      </c>
    </row>
    <row r="417">
      <c r="A417" s="4" t="inlineStr">
        <is>
          <t>Fiscal year before current fiscal year</t>
        </is>
      </c>
      <c r="B417" s="6" t="n">
        <v>118961</v>
      </c>
      <c r="C417" s="6" t="n">
        <v>94835</v>
      </c>
    </row>
    <row r="418">
      <c r="A418" s="4" t="inlineStr">
        <is>
          <t>Two year before current fiscal year</t>
        </is>
      </c>
      <c r="B418" s="6" t="n">
        <v>60062</v>
      </c>
      <c r="C418" s="6" t="n">
        <v>61110</v>
      </c>
    </row>
    <row r="419">
      <c r="A419" s="4" t="inlineStr">
        <is>
          <t>Three year before current fiscal year</t>
        </is>
      </c>
      <c r="B419" s="6" t="n">
        <v>34576</v>
      </c>
      <c r="C419" s="6" t="n">
        <v>41451</v>
      </c>
    </row>
    <row r="420">
      <c r="A420" s="4" t="inlineStr">
        <is>
          <t>Four year before current fiscal year</t>
        </is>
      </c>
      <c r="B420" s="6" t="n">
        <v>19062</v>
      </c>
      <c r="C420" s="6" t="n">
        <v>17650</v>
      </c>
    </row>
    <row r="421">
      <c r="A421" s="4" t="inlineStr">
        <is>
          <t>Prior</t>
        </is>
      </c>
      <c r="B421" s="6" t="n">
        <v>7674</v>
      </c>
      <c r="C421" s="6" t="n">
        <v>4705</v>
      </c>
    </row>
    <row r="422">
      <c r="A422" s="4" t="inlineStr">
        <is>
          <t>Revolving Loans</t>
        </is>
      </c>
      <c r="B422" s="6" t="n">
        <v>0</v>
      </c>
      <c r="C422" s="6" t="n">
        <v>0</v>
      </c>
    </row>
    <row r="423">
      <c r="A423" s="4" t="inlineStr">
        <is>
          <t>Total</t>
        </is>
      </c>
      <c r="B423" s="6" t="n">
        <v>499781</v>
      </c>
      <c r="C423" s="6" t="n">
        <v>385939</v>
      </c>
    </row>
    <row r="424">
      <c r="A424" s="4" t="inlineStr">
        <is>
          <t>Consumer | Indirect installment | Non–performing</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Current fiscal year</t>
        </is>
      </c>
      <c r="B426" s="6" t="n">
        <v>27</v>
      </c>
      <c r="C426" s="6" t="n">
        <v>46</v>
      </c>
    </row>
    <row r="427">
      <c r="A427" s="4" t="inlineStr">
        <is>
          <t>Fiscal year before current fiscal year</t>
        </is>
      </c>
      <c r="B427" s="6" t="n">
        <v>169</v>
      </c>
      <c r="C427" s="6" t="n">
        <v>93</v>
      </c>
    </row>
    <row r="428">
      <c r="A428" s="4" t="inlineStr">
        <is>
          <t>Two year before current fiscal year</t>
        </is>
      </c>
      <c r="B428" s="6" t="n">
        <v>210</v>
      </c>
      <c r="C428" s="6" t="n">
        <v>162</v>
      </c>
    </row>
    <row r="429">
      <c r="A429" s="4" t="inlineStr">
        <is>
          <t>Three year before current fiscal year</t>
        </is>
      </c>
      <c r="B429" s="6" t="n">
        <v>181</v>
      </c>
      <c r="C429" s="6" t="n">
        <v>92</v>
      </c>
    </row>
    <row r="430">
      <c r="A430" s="4" t="inlineStr">
        <is>
          <t>Four year before current fiscal year</t>
        </is>
      </c>
      <c r="B430" s="6" t="n">
        <v>101</v>
      </c>
      <c r="C430" s="6" t="n">
        <v>88</v>
      </c>
    </row>
    <row r="431">
      <c r="A431" s="4" t="inlineStr">
        <is>
          <t>Prior</t>
        </is>
      </c>
      <c r="B431" s="6" t="n">
        <v>80</v>
      </c>
      <c r="C431" s="6" t="n">
        <v>72</v>
      </c>
    </row>
    <row r="432">
      <c r="A432" s="4" t="inlineStr">
        <is>
          <t>Revolving Loans</t>
        </is>
      </c>
      <c r="B432" s="6" t="n">
        <v>0</v>
      </c>
      <c r="C432" s="6" t="n">
        <v>0</v>
      </c>
    </row>
    <row r="433">
      <c r="A433" s="4" t="inlineStr">
        <is>
          <t>Total</t>
        </is>
      </c>
      <c r="B433" s="6" t="n">
        <v>768</v>
      </c>
      <c r="C433" s="6" t="n">
        <v>553</v>
      </c>
    </row>
    <row r="434">
      <c r="A434" s="4" t="inlineStr">
        <is>
          <t>Consumer | Home equity</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Current fiscal year</t>
        </is>
      </c>
      <c r="B436" s="6" t="n">
        <v>160232</v>
      </c>
      <c r="C436" s="6" t="n">
        <v>80398</v>
      </c>
    </row>
    <row r="437">
      <c r="A437" s="4" t="inlineStr">
        <is>
          <t>Fiscal year before current fiscal year</t>
        </is>
      </c>
      <c r="B437" s="6" t="n">
        <v>85270</v>
      </c>
      <c r="C437" s="6" t="n">
        <v>51970</v>
      </c>
    </row>
    <row r="438">
      <c r="A438" s="4" t="inlineStr">
        <is>
          <t>Two year before current fiscal year</t>
        </is>
      </c>
      <c r="B438" s="6" t="n">
        <v>41457</v>
      </c>
      <c r="C438" s="6" t="n">
        <v>34640</v>
      </c>
    </row>
    <row r="439">
      <c r="A439" s="4" t="inlineStr">
        <is>
          <t>Three year before current fiscal year</t>
        </is>
      </c>
      <c r="B439" s="6" t="n">
        <v>27124</v>
      </c>
      <c r="C439" s="6" t="n">
        <v>27014</v>
      </c>
    </row>
    <row r="440">
      <c r="A440" s="4" t="inlineStr">
        <is>
          <t>Four year before current fiscal year</t>
        </is>
      </c>
      <c r="B440" s="6" t="n">
        <v>21758</v>
      </c>
      <c r="C440" s="6" t="n">
        <v>22661</v>
      </c>
    </row>
    <row r="441">
      <c r="A441" s="4" t="inlineStr">
        <is>
          <t>Prior</t>
        </is>
      </c>
      <c r="B441" s="6" t="n">
        <v>65719</v>
      </c>
      <c r="C441" s="6" t="n">
        <v>66380</v>
      </c>
    </row>
    <row r="442">
      <c r="A442" s="4" t="inlineStr">
        <is>
          <t>Revolving Loans</t>
        </is>
      </c>
      <c r="B442" s="6" t="n">
        <v>9032</v>
      </c>
      <c r="C442" s="6" t="n">
        <v>7907</v>
      </c>
    </row>
    <row r="443">
      <c r="A443" s="4" t="inlineStr">
        <is>
          <t>Total</t>
        </is>
      </c>
      <c r="B443" s="6" t="n">
        <v>410592</v>
      </c>
      <c r="C443" s="6" t="n">
        <v>290970</v>
      </c>
    </row>
    <row r="444">
      <c r="A444" s="4" t="inlineStr">
        <is>
          <t>Consumer | Home equity | Performing</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Current fiscal year</t>
        </is>
      </c>
      <c r="B446" s="6" t="n">
        <v>160124</v>
      </c>
      <c r="C446" s="6" t="n">
        <v>80389</v>
      </c>
    </row>
    <row r="447">
      <c r="A447" s="4" t="inlineStr">
        <is>
          <t>Fiscal year before current fiscal year</t>
        </is>
      </c>
      <c r="B447" s="6" t="n">
        <v>85254</v>
      </c>
      <c r="C447" s="6" t="n">
        <v>51856</v>
      </c>
    </row>
    <row r="448">
      <c r="A448" s="4" t="inlineStr">
        <is>
          <t>Two year before current fiscal year</t>
        </is>
      </c>
      <c r="B448" s="6" t="n">
        <v>41438</v>
      </c>
      <c r="C448" s="6" t="n">
        <v>34603</v>
      </c>
    </row>
    <row r="449">
      <c r="A449" s="4" t="inlineStr">
        <is>
          <t>Three year before current fiscal year</t>
        </is>
      </c>
      <c r="B449" s="6" t="n">
        <v>26984</v>
      </c>
      <c r="C449" s="6" t="n">
        <v>26924</v>
      </c>
    </row>
    <row r="450">
      <c r="A450" s="4" t="inlineStr">
        <is>
          <t>Four year before current fiscal year</t>
        </is>
      </c>
      <c r="B450" s="6" t="n">
        <v>21606</v>
      </c>
      <c r="C450" s="6" t="n">
        <v>22495</v>
      </c>
    </row>
    <row r="451">
      <c r="A451" s="4" t="inlineStr">
        <is>
          <t>Prior</t>
        </is>
      </c>
      <c r="B451" s="6" t="n">
        <v>64642</v>
      </c>
      <c r="C451" s="6" t="n">
        <v>65059</v>
      </c>
    </row>
    <row r="452">
      <c r="A452" s="4" t="inlineStr">
        <is>
          <t>Revolving Loans</t>
        </is>
      </c>
      <c r="B452" s="6" t="n">
        <v>7089</v>
      </c>
      <c r="C452" s="6" t="n">
        <v>6699</v>
      </c>
    </row>
    <row r="453">
      <c r="A453" s="4" t="inlineStr">
        <is>
          <t>Total</t>
        </is>
      </c>
      <c r="B453" s="6" t="n">
        <v>407137</v>
      </c>
      <c r="C453" s="6" t="n">
        <v>288025</v>
      </c>
    </row>
    <row r="454">
      <c r="A454" s="4" t="inlineStr">
        <is>
          <t>Consumer | Home equity | Non–performing</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Current fiscal year</t>
        </is>
      </c>
      <c r="B456" s="6" t="n">
        <v>108</v>
      </c>
      <c r="C456" s="6" t="n">
        <v>9</v>
      </c>
    </row>
    <row r="457">
      <c r="A457" s="4" t="inlineStr">
        <is>
          <t>Fiscal year before current fiscal year</t>
        </is>
      </c>
      <c r="B457" s="6" t="n">
        <v>16</v>
      </c>
      <c r="C457" s="6" t="n">
        <v>114</v>
      </c>
    </row>
    <row r="458">
      <c r="A458" s="4" t="inlineStr">
        <is>
          <t>Two year before current fiscal year</t>
        </is>
      </c>
      <c r="B458" s="6" t="n">
        <v>19</v>
      </c>
      <c r="C458" s="6" t="n">
        <v>37</v>
      </c>
    </row>
    <row r="459">
      <c r="A459" s="4" t="inlineStr">
        <is>
          <t>Three year before current fiscal year</t>
        </is>
      </c>
      <c r="B459" s="6" t="n">
        <v>140</v>
      </c>
      <c r="C459" s="6" t="n">
        <v>90</v>
      </c>
    </row>
    <row r="460">
      <c r="A460" s="4" t="inlineStr">
        <is>
          <t>Four year before current fiscal year</t>
        </is>
      </c>
      <c r="B460" s="6" t="n">
        <v>152</v>
      </c>
      <c r="C460" s="6" t="n">
        <v>166</v>
      </c>
    </row>
    <row r="461">
      <c r="A461" s="4" t="inlineStr">
        <is>
          <t>Prior</t>
        </is>
      </c>
      <c r="B461" s="6" t="n">
        <v>1077</v>
      </c>
      <c r="C461" s="6" t="n">
        <v>1321</v>
      </c>
    </row>
    <row r="462">
      <c r="A462" s="4" t="inlineStr">
        <is>
          <t>Revolving Loans</t>
        </is>
      </c>
      <c r="B462" s="6" t="n">
        <v>1943</v>
      </c>
      <c r="C462" s="6" t="n">
        <v>1208</v>
      </c>
    </row>
    <row r="463">
      <c r="A463" s="4" t="inlineStr">
        <is>
          <t>Total</t>
        </is>
      </c>
      <c r="B463" s="7" t="n">
        <v>3455</v>
      </c>
      <c r="C463" s="7" t="n">
        <v>29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llowance for Credit and Loan Losses (Details) - USD ($) $ in Thousands</t>
        </is>
      </c>
      <c r="B1" s="2" t="inlineStr">
        <is>
          <t>12 Months Ended</t>
        </is>
      </c>
    </row>
    <row r="2">
      <c r="B2" s="2" t="inlineStr">
        <is>
          <t>Dec. 31,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Balance, beginning of period</t>
        </is>
      </c>
      <c r="B4" s="7" t="n">
        <v>54286</v>
      </c>
      <c r="C4" s="7" t="n">
        <v>57027</v>
      </c>
    </row>
    <row r="5">
      <c r="A5" s="4" t="inlineStr">
        <is>
          <t>Credit loss expense (recovery)</t>
        </is>
      </c>
      <c r="B5" s="6" t="n">
        <v>-2219</v>
      </c>
      <c r="C5" s="6" t="n">
        <v>-2084</v>
      </c>
    </row>
    <row r="6">
      <c r="A6" s="4" t="inlineStr">
        <is>
          <t>PCD loans charge–offs</t>
        </is>
      </c>
      <c r="B6" s="6" t="n">
        <v>-760</v>
      </c>
      <c r="C6" s="6" t="n">
        <v>984</v>
      </c>
    </row>
    <row r="7">
      <c r="A7" s="4" t="inlineStr">
        <is>
          <t>Charge–offs</t>
        </is>
      </c>
      <c r="B7" s="6" t="n">
        <v>-2594</v>
      </c>
      <c r="C7" s="6" t="n">
        <v>-2799</v>
      </c>
    </row>
    <row r="8">
      <c r="A8" s="4" t="inlineStr">
        <is>
          <t>Recoveries</t>
        </is>
      </c>
      <c r="B8" s="6" t="n">
        <v>1751</v>
      </c>
      <c r="C8" s="6" t="n">
        <v>1158</v>
      </c>
    </row>
    <row r="9">
      <c r="A9" s="4" t="inlineStr">
        <is>
          <t>Balance, end of period</t>
        </is>
      </c>
      <c r="B9" s="6" t="n">
        <v>50464</v>
      </c>
      <c r="C9" s="6" t="n">
        <v>54286</v>
      </c>
    </row>
    <row r="10">
      <c r="A10" s="4" t="inlineStr">
        <is>
          <t>Mortgage warehous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alance, beginning of period</t>
        </is>
      </c>
      <c r="B12" s="6" t="n">
        <v>1059</v>
      </c>
      <c r="C12" s="6" t="n">
        <v>1267</v>
      </c>
    </row>
    <row r="13">
      <c r="A13" s="4" t="inlineStr">
        <is>
          <t>Credit loss expense (recovery)</t>
        </is>
      </c>
      <c r="B13" s="6" t="n">
        <v>-39</v>
      </c>
      <c r="C13" s="6" t="n">
        <v>-208</v>
      </c>
    </row>
    <row r="14">
      <c r="A14" s="4" t="inlineStr">
        <is>
          <t>PCD loans charge–offs</t>
        </is>
      </c>
      <c r="B14" s="6" t="n">
        <v>0</v>
      </c>
      <c r="C14" s="6" t="n">
        <v>0</v>
      </c>
    </row>
    <row r="15">
      <c r="A15" s="4" t="inlineStr">
        <is>
          <t>Charge–offs</t>
        </is>
      </c>
      <c r="B15" s="6" t="n">
        <v>0</v>
      </c>
      <c r="C15" s="6" t="n">
        <v>0</v>
      </c>
    </row>
    <row r="16">
      <c r="A16" s="4" t="inlineStr">
        <is>
          <t>Recoveries</t>
        </is>
      </c>
      <c r="B16" s="6" t="n">
        <v>0</v>
      </c>
      <c r="C16" s="6" t="n">
        <v>0</v>
      </c>
    </row>
    <row r="17">
      <c r="A17" s="4" t="inlineStr">
        <is>
          <t>Balance, end of period</t>
        </is>
      </c>
      <c r="B17" s="6" t="n">
        <v>1020</v>
      </c>
      <c r="C17" s="6" t="n">
        <v>1059</v>
      </c>
    </row>
    <row r="18">
      <c r="A18" s="4" t="inlineStr">
        <is>
          <t>Commercial</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Balance, beginning of period</t>
        </is>
      </c>
      <c r="B20" s="6" t="n">
        <v>40775</v>
      </c>
      <c r="C20" s="6" t="n">
        <v>42210</v>
      </c>
    </row>
    <row r="21">
      <c r="A21" s="4" t="inlineStr">
        <is>
          <t>Credit loss expense (recovery)</t>
        </is>
      </c>
      <c r="B21" s="6" t="n">
        <v>-7650</v>
      </c>
      <c r="C21" s="6" t="n">
        <v>-1320</v>
      </c>
    </row>
    <row r="22">
      <c r="A22" s="4" t="inlineStr">
        <is>
          <t>PCD loans charge–offs</t>
        </is>
      </c>
      <c r="B22" s="6" t="n">
        <v>-760</v>
      </c>
      <c r="C22" s="6" t="n">
        <v>984</v>
      </c>
    </row>
    <row r="23">
      <c r="A23" s="4" t="inlineStr">
        <is>
          <t>Charge–offs</t>
        </is>
      </c>
      <c r="B23" s="6" t="n">
        <v>-266</v>
      </c>
      <c r="C23" s="6" t="n">
        <v>-1368</v>
      </c>
    </row>
    <row r="24">
      <c r="A24" s="4" t="inlineStr">
        <is>
          <t>Recoveries</t>
        </is>
      </c>
      <c r="B24" s="6" t="n">
        <v>346</v>
      </c>
      <c r="C24" s="6" t="n">
        <v>269</v>
      </c>
    </row>
    <row r="25">
      <c r="A25" s="4" t="inlineStr">
        <is>
          <t>Balance, end of period</t>
        </is>
      </c>
      <c r="B25" s="6" t="n">
        <v>32445</v>
      </c>
      <c r="C25" s="6" t="n">
        <v>40775</v>
      </c>
    </row>
    <row r="26">
      <c r="A26" s="4" t="inlineStr">
        <is>
          <t>Real Estat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Balance, beginning of period</t>
        </is>
      </c>
      <c r="B28" s="6" t="n">
        <v>3856</v>
      </c>
      <c r="C28" s="6" t="n">
        <v>4620</v>
      </c>
    </row>
    <row r="29">
      <c r="A29" s="4" t="inlineStr">
        <is>
          <t>Credit loss expense (recovery)</t>
        </is>
      </c>
      <c r="B29" s="6" t="n">
        <v>1668</v>
      </c>
      <c r="C29" s="6" t="n">
        <v>-755</v>
      </c>
    </row>
    <row r="30">
      <c r="A30" s="4" t="inlineStr">
        <is>
          <t>PCD loans charge–offs</t>
        </is>
      </c>
      <c r="B30" s="6" t="n">
        <v>0</v>
      </c>
      <c r="C30" s="6" t="n">
        <v>0</v>
      </c>
    </row>
    <row r="31">
      <c r="A31" s="4" t="inlineStr">
        <is>
          <t>Charge–offs</t>
        </is>
      </c>
      <c r="B31" s="6" t="n">
        <v>-97</v>
      </c>
      <c r="C31" s="6" t="n">
        <v>-159</v>
      </c>
    </row>
    <row r="32">
      <c r="A32" s="4" t="inlineStr">
        <is>
          <t>Recoveries</t>
        </is>
      </c>
      <c r="B32" s="6" t="n">
        <v>150</v>
      </c>
      <c r="C32" s="6" t="n">
        <v>150</v>
      </c>
    </row>
    <row r="33">
      <c r="A33" s="4" t="inlineStr">
        <is>
          <t>Balance, end of period</t>
        </is>
      </c>
      <c r="B33" s="6" t="n">
        <v>5577</v>
      </c>
      <c r="C33" s="6" t="n">
        <v>3856</v>
      </c>
    </row>
    <row r="34">
      <c r="A34" s="4" t="inlineStr">
        <is>
          <t>Consum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Balance, beginning of period</t>
        </is>
      </c>
      <c r="B36" s="6" t="n">
        <v>8596</v>
      </c>
      <c r="C36" s="6" t="n">
        <v>8930</v>
      </c>
    </row>
    <row r="37">
      <c r="A37" s="4" t="inlineStr">
        <is>
          <t>Credit loss expense (recovery)</t>
        </is>
      </c>
      <c r="B37" s="6" t="n">
        <v>3802</v>
      </c>
      <c r="C37" s="6" t="n">
        <v>199</v>
      </c>
    </row>
    <row r="38">
      <c r="A38" s="4" t="inlineStr">
        <is>
          <t>PCD loans charge–offs</t>
        </is>
      </c>
      <c r="B38" s="6" t="n">
        <v>0</v>
      </c>
      <c r="C38" s="6" t="n">
        <v>0</v>
      </c>
    </row>
    <row r="39">
      <c r="A39" s="4" t="inlineStr">
        <is>
          <t>Charge–offs</t>
        </is>
      </c>
      <c r="B39" s="6" t="n">
        <v>-2231</v>
      </c>
      <c r="C39" s="6" t="n">
        <v>-1272</v>
      </c>
    </row>
    <row r="40">
      <c r="A40" s="4" t="inlineStr">
        <is>
          <t>Recoveries</t>
        </is>
      </c>
      <c r="B40" s="6" t="n">
        <v>1255</v>
      </c>
      <c r="C40" s="6" t="n">
        <v>739</v>
      </c>
    </row>
    <row r="41">
      <c r="A41" s="4" t="inlineStr">
        <is>
          <t>Balance, end of period</t>
        </is>
      </c>
      <c r="B41" s="7" t="n">
        <v>11422</v>
      </c>
      <c r="C41" s="7" t="n">
        <v>85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7" t="n">
        <v>151278</v>
      </c>
      <c r="C3" s="7" t="n">
        <v>147722</v>
      </c>
    </row>
    <row r="4">
      <c r="A4" s="4" t="inlineStr">
        <is>
          <t>Accumulated depreciation</t>
        </is>
      </c>
      <c r="B4" s="6" t="n">
        <v>-58601</v>
      </c>
      <c r="C4" s="6" t="n">
        <v>-54281</v>
      </c>
    </row>
    <row r="5">
      <c r="A5" s="4" t="inlineStr">
        <is>
          <t>Net premises and equipment</t>
        </is>
      </c>
      <c r="B5" s="6" t="n">
        <v>92677</v>
      </c>
      <c r="C5" s="6" t="n">
        <v>934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0257</v>
      </c>
      <c r="C8" s="6" t="n">
        <v>2807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85977</v>
      </c>
      <c r="C11" s="6" t="n">
        <v>86507</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35044</v>
      </c>
      <c r="C14" s="7" t="n">
        <v>331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 Servicing - Additional Information (Details) - USD ($) $ in Millions</t>
        </is>
      </c>
      <c r="B1" s="2" t="inlineStr">
        <is>
          <t>Dec. 31, 2022</t>
        </is>
      </c>
      <c r="C1" s="2" t="inlineStr">
        <is>
          <t>Dec. 31, 2021</t>
        </is>
      </c>
    </row>
    <row r="2">
      <c r="A2" s="3" t="inlineStr">
        <is>
          <t>Payments for (Proceeds from) Mortgage Servicing Rights [Abstract]</t>
        </is>
      </c>
      <c r="B2" s="4" t="inlineStr">
        <is>
          <t xml:space="preserve"> </t>
        </is>
      </c>
      <c r="C2" s="4" t="inlineStr">
        <is>
          <t xml:space="preserve"> </t>
        </is>
      </c>
    </row>
    <row r="3">
      <c r="A3" s="4" t="inlineStr">
        <is>
          <t>Unpaid principal balances of loans serviced for others totaled</t>
        </is>
      </c>
      <c r="B3" s="7" t="n">
        <v>1532</v>
      </c>
      <c r="C3" s="7" t="n">
        <v>15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common stock, per share</t>
        </is>
      </c>
      <c r="B4" s="8" t="n">
        <v>0.63</v>
      </c>
      <c r="C4" s="8" t="n">
        <v>0.5600000000000001</v>
      </c>
      <c r="D4" s="8"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Originated Mortgage Servicing Right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s, January 1</t>
        </is>
      </c>
      <c r="B4" s="7" t="n">
        <v>17780</v>
      </c>
      <c r="C4" s="7" t="n">
        <v>17644</v>
      </c>
      <c r="D4" s="7" t="n">
        <v>15046</v>
      </c>
    </row>
    <row r="5">
      <c r="A5" s="4" t="inlineStr">
        <is>
          <t>Servicing rights capitalized</t>
        </is>
      </c>
      <c r="B5" s="6" t="n">
        <v>3184</v>
      </c>
      <c r="C5" s="6" t="n">
        <v>4209</v>
      </c>
      <c r="D5" s="6" t="n">
        <v>5530</v>
      </c>
    </row>
    <row r="6">
      <c r="A6" s="4" t="inlineStr">
        <is>
          <t>Amortization of servicing rights</t>
        </is>
      </c>
      <c r="B6" s="6" t="n">
        <v>-2345</v>
      </c>
      <c r="C6" s="6" t="n">
        <v>-4073</v>
      </c>
      <c r="D6" s="6" t="n">
        <v>-2932</v>
      </c>
    </row>
    <row r="7">
      <c r="A7" s="4" t="inlineStr">
        <is>
          <t>Balances, December 31</t>
        </is>
      </c>
      <c r="B7" s="6" t="n">
        <v>18619</v>
      </c>
      <c r="C7" s="6" t="n">
        <v>17780</v>
      </c>
      <c r="D7" s="6" t="n">
        <v>17644</v>
      </c>
    </row>
    <row r="8">
      <c r="A8" s="4" t="inlineStr">
        <is>
          <t>Balances, January 1</t>
        </is>
      </c>
      <c r="B8" s="6" t="n">
        <v>-2594</v>
      </c>
      <c r="C8" s="6" t="n">
        <v>-5172</v>
      </c>
      <c r="D8" s="6" t="n">
        <v>-719</v>
      </c>
    </row>
    <row r="9">
      <c r="A9" s="4" t="inlineStr">
        <is>
          <t>Additions</t>
        </is>
      </c>
      <c r="B9" s="6" t="n">
        <v>0</v>
      </c>
      <c r="C9" s="6" t="n">
        <v>0</v>
      </c>
      <c r="D9" s="6" t="n">
        <v>-5106</v>
      </c>
    </row>
    <row r="10">
      <c r="A10" s="4" t="inlineStr">
        <is>
          <t>Reductions</t>
        </is>
      </c>
      <c r="B10" s="6" t="n">
        <v>2594</v>
      </c>
      <c r="C10" s="6" t="n">
        <v>2578</v>
      </c>
      <c r="D10" s="6" t="n">
        <v>653</v>
      </c>
    </row>
    <row r="11">
      <c r="A11" s="4" t="inlineStr">
        <is>
          <t>Balances, December 31</t>
        </is>
      </c>
      <c r="B11" s="6" t="n">
        <v>0</v>
      </c>
      <c r="C11" s="6" t="n">
        <v>-2594</v>
      </c>
      <c r="D11" s="6" t="n">
        <v>-5172</v>
      </c>
    </row>
    <row r="12">
      <c r="A12" s="4" t="inlineStr">
        <is>
          <t>Mortgage servicing rights, net</t>
        </is>
      </c>
      <c r="B12" s="6" t="n">
        <v>18619</v>
      </c>
      <c r="C12" s="6" t="n">
        <v>15186</v>
      </c>
      <c r="D12" s="6" t="n">
        <v>12472</v>
      </c>
    </row>
    <row r="13">
      <c r="A13" s="4" t="inlineStr">
        <is>
          <t>Fair value, beginning of period</t>
        </is>
      </c>
      <c r="B13" s="6" t="n">
        <v>15236</v>
      </c>
      <c r="C13" s="6" t="n">
        <v>12356</v>
      </c>
      <c r="D13" s="6" t="n">
        <v>14405</v>
      </c>
    </row>
    <row r="14">
      <c r="A14" s="4" t="inlineStr">
        <is>
          <t>Fair value, end of period</t>
        </is>
      </c>
      <c r="B14" s="7" t="n">
        <v>19992</v>
      </c>
      <c r="C14" s="7" t="n">
        <v>15236</v>
      </c>
      <c r="D14" s="7" t="n">
        <v>123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January 1</t>
        </is>
      </c>
      <c r="B4" s="7" t="n">
        <v>154572</v>
      </c>
      <c r="C4" s="7" t="n">
        <v>151238</v>
      </c>
    </row>
    <row r="5">
      <c r="A5" s="4" t="inlineStr">
        <is>
          <t>Goodwill acquired</t>
        </is>
      </c>
      <c r="B5" s="6" t="n">
        <v>0</v>
      </c>
      <c r="C5" s="6" t="n">
        <v>3334</v>
      </c>
    </row>
    <row r="6">
      <c r="A6" s="4" t="inlineStr">
        <is>
          <t>Measurement period adjustment</t>
        </is>
      </c>
      <c r="B6" s="6" t="n">
        <v>639</v>
      </c>
      <c r="C6" s="6" t="n">
        <v>0</v>
      </c>
    </row>
    <row r="7">
      <c r="A7" s="4" t="inlineStr">
        <is>
          <t>Balances, December 31</t>
        </is>
      </c>
      <c r="B7" s="7" t="n">
        <v>155211</v>
      </c>
      <c r="C7" s="7" t="n">
        <v>1545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 impairment loss</t>
        </is>
      </c>
      <c r="B4" s="7" t="n">
        <v>0</v>
      </c>
      <c r="C4" s="7" t="n">
        <v>0</v>
      </c>
      <c r="D4" s="4" t="inlineStr">
        <is>
          <t xml:space="preserve"> </t>
        </is>
      </c>
    </row>
    <row r="5">
      <c r="A5" s="4" t="inlineStr">
        <is>
          <t>Impairment of intangible assets</t>
        </is>
      </c>
      <c r="B5" s="7" t="n">
        <v>3600000</v>
      </c>
      <c r="C5" s="7" t="n">
        <v>3900000</v>
      </c>
      <c r="D5" s="7" t="n">
        <v>3800000</v>
      </c>
    </row>
    <row r="6">
      <c r="A6" s="4" t="inlineStr">
        <is>
          <t>Impairment Of Intangible Asset Finite Lived Statement Of Income Or Comprehensive Income Extensible Enumeration Not Disclosed Flag</t>
        </is>
      </c>
      <c r="B6" s="4" t="inlineStr">
        <is>
          <t xml:space="preserve"> </t>
        </is>
      </c>
      <c r="C6" s="4" t="inlineStr">
        <is>
          <t>3.9 million</t>
        </is>
      </c>
      <c r="D6" s="4" t="inlineStr">
        <is>
          <t xml:space="preserve"> </t>
        </is>
      </c>
    </row>
    <row r="7">
      <c r="A7" s="4" t="inlineStr">
        <is>
          <t>Minimum | Core deposit intangible</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Core deposit intangible amortization period</t>
        </is>
      </c>
      <c r="B9" s="4" t="inlineStr">
        <is>
          <t>7 years</t>
        </is>
      </c>
      <c r="C9" s="4" t="inlineStr">
        <is>
          <t xml:space="preserve"> </t>
        </is>
      </c>
      <c r="D9" s="4" t="inlineStr">
        <is>
          <t xml:space="preserve"> </t>
        </is>
      </c>
    </row>
    <row r="10">
      <c r="A10" s="4" t="inlineStr">
        <is>
          <t>Maximum | Core deposit intangible</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Core deposit intangible amortization perio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re deposit intangibles</t>
        </is>
      </c>
      <c r="B3" s="7" t="n">
        <v>17200</v>
      </c>
      <c r="C3" s="4" t="inlineStr">
        <is>
          <t xml:space="preserve"> </t>
        </is>
      </c>
    </row>
    <row r="4">
      <c r="A4" s="4" t="inlineStr">
        <is>
          <t>Core deposit intangibl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ore deposit intangibles</t>
        </is>
      </c>
      <c r="B6" s="6" t="n">
        <v>42220</v>
      </c>
      <c r="C6" s="7" t="n">
        <v>40590</v>
      </c>
    </row>
    <row r="7">
      <c r="A7" s="4" t="inlineStr">
        <is>
          <t>Amortizable intangible assets, Accumulated Amortization</t>
        </is>
      </c>
      <c r="B7" s="7" t="n">
        <v>-24981</v>
      </c>
      <c r="C7" s="7" t="n">
        <v>-176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3612</v>
      </c>
    </row>
    <row r="4">
      <c r="A4" s="4" t="inlineStr">
        <is>
          <t>2024</t>
        </is>
      </c>
      <c r="B4" s="6" t="n">
        <v>3403</v>
      </c>
    </row>
    <row r="5">
      <c r="A5" s="4" t="inlineStr">
        <is>
          <t>2025</t>
        </is>
      </c>
      <c r="B5" s="6" t="n">
        <v>3044</v>
      </c>
    </row>
    <row r="6">
      <c r="A6" s="4" t="inlineStr">
        <is>
          <t>2026</t>
        </is>
      </c>
      <c r="B6" s="6" t="n">
        <v>2566</v>
      </c>
    </row>
    <row r="7">
      <c r="A7" s="4" t="inlineStr">
        <is>
          <t>2027</t>
        </is>
      </c>
      <c r="B7" s="6" t="n">
        <v>2119</v>
      </c>
    </row>
    <row r="8">
      <c r="A8" s="4" t="inlineStr">
        <is>
          <t>Thereafter</t>
        </is>
      </c>
      <c r="B8" s="6" t="n">
        <v>2495</v>
      </c>
    </row>
    <row r="9">
      <c r="A9" s="4" t="inlineStr">
        <is>
          <t>Estimated amortization</t>
        </is>
      </c>
      <c r="B9" s="7" t="n">
        <v>172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Deposits (Details) - USD ($) $ in Thousands</t>
        </is>
      </c>
      <c r="B1" s="2" t="inlineStr">
        <is>
          <t>Dec. 31, 2022</t>
        </is>
      </c>
      <c r="C1" s="2" t="inlineStr">
        <is>
          <t>Dec. 31, 2021</t>
        </is>
      </c>
    </row>
    <row r="2">
      <c r="A2" s="3" t="inlineStr">
        <is>
          <t>Deposits [Line Items]</t>
        </is>
      </c>
      <c r="B2" s="4" t="inlineStr">
        <is>
          <t xml:space="preserve"> </t>
        </is>
      </c>
      <c r="C2" s="4" t="inlineStr">
        <is>
          <t xml:space="preserve"> </t>
        </is>
      </c>
    </row>
    <row r="3">
      <c r="A3" s="4" t="inlineStr">
        <is>
          <t>Non–interest bearing deposits</t>
        </is>
      </c>
      <c r="B3" s="7" t="n">
        <v>1277768</v>
      </c>
      <c r="C3" s="7" t="n">
        <v>1360338</v>
      </c>
    </row>
    <row r="4">
      <c r="A4" s="4" t="inlineStr">
        <is>
          <t>Interest bearing demand deposits</t>
        </is>
      </c>
      <c r="B4" s="6" t="n">
        <v>1931863</v>
      </c>
      <c r="C4" s="6" t="n">
        <v>1947973</v>
      </c>
    </row>
    <row r="5">
      <c r="A5" s="4" t="inlineStr">
        <is>
          <t>Money market (variable rate)</t>
        </is>
      </c>
      <c r="B5" s="6" t="n">
        <v>744262</v>
      </c>
      <c r="C5" s="6" t="n">
        <v>826317</v>
      </c>
    </row>
    <row r="6">
      <c r="A6" s="4" t="inlineStr">
        <is>
          <t>Savings deposits</t>
        </is>
      </c>
      <c r="B6" s="6" t="n">
        <v>906766</v>
      </c>
      <c r="C6" s="6" t="n">
        <v>937477</v>
      </c>
    </row>
    <row r="7">
      <c r="A7" s="4" t="inlineStr">
        <is>
          <t>Other certificates and time deposits</t>
        </is>
      </c>
      <c r="B7" s="6" t="n">
        <v>445750</v>
      </c>
      <c r="C7" s="6" t="n">
        <v>431349</v>
      </c>
    </row>
    <row r="8">
      <c r="A8" s="4" t="inlineStr">
        <is>
          <t>Total deposits</t>
        </is>
      </c>
      <c r="B8" s="6" t="n">
        <v>5857774</v>
      </c>
      <c r="C8" s="6" t="n">
        <v>5802991</v>
      </c>
    </row>
    <row r="9">
      <c r="A9" s="4" t="inlineStr">
        <is>
          <t>Certificates of deposit of $250,000 or more</t>
        </is>
      </c>
      <c r="B9" s="4" t="inlineStr">
        <is>
          <t xml:space="preserve"> </t>
        </is>
      </c>
      <c r="C9" s="4" t="inlineStr">
        <is>
          <t xml:space="preserve"> </t>
        </is>
      </c>
    </row>
    <row r="10">
      <c r="A10" s="3" t="inlineStr">
        <is>
          <t>Deposits [Line Items]</t>
        </is>
      </c>
      <c r="B10" s="4" t="inlineStr">
        <is>
          <t xml:space="preserve"> </t>
        </is>
      </c>
      <c r="C10" s="4" t="inlineStr">
        <is>
          <t xml:space="preserve"> </t>
        </is>
      </c>
    </row>
    <row r="11">
      <c r="A11" s="4" t="inlineStr">
        <is>
          <t>Certificates of deposit</t>
        </is>
      </c>
      <c r="B11" s="7" t="n">
        <v>551365</v>
      </c>
      <c r="C11" s="7" t="n">
        <v>2995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Certificates and Other Time Deposits for Both Retail and Brokered (Details) $ in Thousands</t>
        </is>
      </c>
      <c r="B1" s="2" t="inlineStr">
        <is>
          <t>Dec. 31, 2022 USD ($)</t>
        </is>
      </c>
    </row>
    <row r="2">
      <c r="A2" s="3" t="inlineStr">
        <is>
          <t>Time Deposits By Maturity [Line Items]</t>
        </is>
      </c>
      <c r="B2" s="4" t="inlineStr">
        <is>
          <t xml:space="preserve"> </t>
        </is>
      </c>
    </row>
    <row r="3">
      <c r="A3" s="4" t="inlineStr">
        <is>
          <t>2023</t>
        </is>
      </c>
      <c r="B3" s="7" t="n">
        <v>697601</v>
      </c>
    </row>
    <row r="4">
      <c r="A4" s="4" t="inlineStr">
        <is>
          <t>2024</t>
        </is>
      </c>
      <c r="B4" s="6" t="n">
        <v>259545</v>
      </c>
    </row>
    <row r="5">
      <c r="A5" s="4" t="inlineStr">
        <is>
          <t>2025</t>
        </is>
      </c>
      <c r="B5" s="6" t="n">
        <v>19057</v>
      </c>
    </row>
    <row r="6">
      <c r="A6" s="4" t="inlineStr">
        <is>
          <t>2026</t>
        </is>
      </c>
      <c r="B6" s="6" t="n">
        <v>10490</v>
      </c>
    </row>
    <row r="7">
      <c r="A7" s="4" t="inlineStr">
        <is>
          <t>2027</t>
        </is>
      </c>
      <c r="B7" s="6" t="n">
        <v>10261</v>
      </c>
    </row>
    <row r="8">
      <c r="A8" s="4" t="inlineStr">
        <is>
          <t>Thereafter</t>
        </is>
      </c>
      <c r="B8" s="6" t="n">
        <v>161</v>
      </c>
    </row>
    <row r="9">
      <c r="A9" s="4" t="inlineStr">
        <is>
          <t>Certificates and other time deposits</t>
        </is>
      </c>
      <c r="B9" s="6" t="n">
        <v>997115</v>
      </c>
    </row>
    <row r="10">
      <c r="A10" s="4" t="inlineStr">
        <is>
          <t>Retail</t>
        </is>
      </c>
      <c r="B10" s="4" t="inlineStr">
        <is>
          <t xml:space="preserve"> </t>
        </is>
      </c>
    </row>
    <row r="11">
      <c r="A11" s="3" t="inlineStr">
        <is>
          <t>Time Deposits By Maturity [Line Items]</t>
        </is>
      </c>
      <c r="B11" s="4" t="inlineStr">
        <is>
          <t xml:space="preserve"> </t>
        </is>
      </c>
    </row>
    <row r="12">
      <c r="A12" s="4" t="inlineStr">
        <is>
          <t>2023</t>
        </is>
      </c>
      <c r="B12" s="6" t="n">
        <v>679021</v>
      </c>
    </row>
    <row r="13">
      <c r="A13" s="4" t="inlineStr">
        <is>
          <t>2024</t>
        </is>
      </c>
      <c r="B13" s="6" t="n">
        <v>109545</v>
      </c>
    </row>
    <row r="14">
      <c r="A14" s="4" t="inlineStr">
        <is>
          <t>2025</t>
        </is>
      </c>
      <c r="B14" s="6" t="n">
        <v>19057</v>
      </c>
    </row>
    <row r="15">
      <c r="A15" s="4" t="inlineStr">
        <is>
          <t>2026</t>
        </is>
      </c>
      <c r="B15" s="6" t="n">
        <v>10490</v>
      </c>
    </row>
    <row r="16">
      <c r="A16" s="4" t="inlineStr">
        <is>
          <t>2027</t>
        </is>
      </c>
      <c r="B16" s="6" t="n">
        <v>10261</v>
      </c>
    </row>
    <row r="17">
      <c r="A17" s="4" t="inlineStr">
        <is>
          <t>Thereafter</t>
        </is>
      </c>
      <c r="B17" s="6" t="n">
        <v>161</v>
      </c>
    </row>
    <row r="18">
      <c r="A18" s="4" t="inlineStr">
        <is>
          <t>Certificates and other time deposits</t>
        </is>
      </c>
      <c r="B18" s="6" t="n">
        <v>828535</v>
      </c>
    </row>
    <row r="19">
      <c r="A19" s="4" t="inlineStr">
        <is>
          <t>Brokered</t>
        </is>
      </c>
      <c r="B19" s="4" t="inlineStr">
        <is>
          <t xml:space="preserve"> </t>
        </is>
      </c>
    </row>
    <row r="20">
      <c r="A20" s="3" t="inlineStr">
        <is>
          <t>Time Deposits By Maturity [Line Items]</t>
        </is>
      </c>
      <c r="B20" s="4" t="inlineStr">
        <is>
          <t xml:space="preserve"> </t>
        </is>
      </c>
    </row>
    <row r="21">
      <c r="A21" s="4" t="inlineStr">
        <is>
          <t>2023</t>
        </is>
      </c>
      <c r="B21" s="6" t="n">
        <v>18580</v>
      </c>
    </row>
    <row r="22">
      <c r="A22" s="4" t="inlineStr">
        <is>
          <t>2024</t>
        </is>
      </c>
      <c r="B22" s="6" t="n">
        <v>150000</v>
      </c>
    </row>
    <row r="23">
      <c r="A23" s="4" t="inlineStr">
        <is>
          <t>2025</t>
        </is>
      </c>
      <c r="B23" s="6" t="n">
        <v>0</v>
      </c>
    </row>
    <row r="24">
      <c r="A24" s="4" t="inlineStr">
        <is>
          <t>2026</t>
        </is>
      </c>
      <c r="B24" s="6" t="n">
        <v>0</v>
      </c>
    </row>
    <row r="25">
      <c r="A25" s="4" t="inlineStr">
        <is>
          <t>2027</t>
        </is>
      </c>
      <c r="B25" s="6" t="n">
        <v>0</v>
      </c>
    </row>
    <row r="26">
      <c r="A26" s="4" t="inlineStr">
        <is>
          <t>Thereafter</t>
        </is>
      </c>
      <c r="B26" s="6" t="n">
        <v>0</v>
      </c>
    </row>
    <row r="27">
      <c r="A27" s="4" t="inlineStr">
        <is>
          <t>Certificates and other time deposits</t>
        </is>
      </c>
      <c r="B27" s="7" t="n">
        <v>1685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ederal Home Loan Bank advances, variable and fixed rates ranging from 1.54% to 4.90%, due at various dates through July 29, 2032</t>
        </is>
      </c>
      <c r="B3" s="7" t="n">
        <v>575376</v>
      </c>
      <c r="C3" s="7" t="n">
        <v>525484</v>
      </c>
    </row>
    <row r="4">
      <c r="A4" s="4" t="inlineStr">
        <is>
          <t>Securities sold under agreements to repurchase</t>
        </is>
      </c>
      <c r="B4" s="6" t="n">
        <v>137871</v>
      </c>
      <c r="C4" s="6" t="n">
        <v>130798</v>
      </c>
    </row>
    <row r="5">
      <c r="A5" s="4" t="inlineStr">
        <is>
          <t>Federal funds purchased</t>
        </is>
      </c>
      <c r="B5" s="6" t="n">
        <v>134746</v>
      </c>
      <c r="C5" s="6" t="n">
        <v>0</v>
      </c>
    </row>
    <row r="6">
      <c r="A6" s="4" t="inlineStr">
        <is>
          <t>Federal Reserve Bank discount window</t>
        </is>
      </c>
      <c r="B6" s="6" t="n">
        <v>244000</v>
      </c>
      <c r="C6" s="6" t="n">
        <v>0</v>
      </c>
    </row>
    <row r="7">
      <c r="A7" s="4" t="inlineStr">
        <is>
          <t>Secured borrowings</t>
        </is>
      </c>
      <c r="B7" s="6" t="n">
        <v>50956</v>
      </c>
      <c r="C7" s="6" t="n">
        <v>56457</v>
      </c>
    </row>
    <row r="8">
      <c r="A8" s="4" t="inlineStr">
        <is>
          <t>Total borrowings</t>
        </is>
      </c>
      <c r="B8" s="7" t="n">
        <v>1142949</v>
      </c>
      <c r="C8" s="7" t="n">
        <v>712739</v>
      </c>
    </row>
    <row r="9">
      <c r="A9" s="4" t="inlineStr">
        <is>
          <t>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ederal Home Loan Bank advances, variable and fixed rates</t>
        </is>
      </c>
      <c r="B11" s="11" t="n">
        <v>0.0154</v>
      </c>
      <c r="C11" s="4" t="inlineStr">
        <is>
          <t xml:space="preserve"> </t>
        </is>
      </c>
    </row>
    <row r="12">
      <c r="A12" s="4" t="inlineStr">
        <is>
          <t>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ederal Home Loan Bank advances, variable and fixed rates</t>
        </is>
      </c>
      <c r="B14" s="11" t="n">
        <v>0.049</v>
      </c>
      <c r="C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 Additional Information (Detail) $ in Millions</t>
        </is>
      </c>
      <c r="B1" s="2" t="inlineStr">
        <is>
          <t>Dec. 31, 2022 USD ($)</t>
        </is>
      </c>
    </row>
    <row r="2">
      <c r="A2" s="3" t="inlineStr">
        <is>
          <t>Short-term Debt [Line Items]</t>
        </is>
      </c>
      <c r="B2" s="4" t="inlineStr">
        <is>
          <t xml:space="preserve"> </t>
        </is>
      </c>
    </row>
    <row r="3">
      <c r="A3" s="4" t="inlineStr">
        <is>
          <t>Federal Home Loan Bank advances are secured by first and second mortgage loans and mortgage warehouse loans</t>
        </is>
      </c>
      <c r="B3" s="7" t="n">
        <v>1600</v>
      </c>
    </row>
    <row r="4">
      <c r="A4" s="4" t="inlineStr">
        <is>
          <t>Available credit lines with various money center banks</t>
        </is>
      </c>
      <c r="B4" s="6" t="n">
        <v>438</v>
      </c>
    </row>
    <row r="5">
      <c r="A5" s="4" t="inlineStr">
        <is>
          <t>Federal Home Loan Bank, Advances, Putable Option</t>
        </is>
      </c>
      <c r="B5" s="4" t="inlineStr">
        <is>
          <t xml:space="preserve"> </t>
        </is>
      </c>
    </row>
    <row r="6">
      <c r="A6" s="3" t="inlineStr">
        <is>
          <t>Short-term Debt [Line Items]</t>
        </is>
      </c>
      <c r="B6" s="4" t="inlineStr">
        <is>
          <t xml:space="preserve"> </t>
        </is>
      </c>
    </row>
    <row r="7">
      <c r="A7" s="4" t="inlineStr">
        <is>
          <t>Putable advances</t>
        </is>
      </c>
      <c r="B7" s="7" t="n">
        <v>3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ies (Detail) - USD ($) $ in Thousands</t>
        </is>
      </c>
      <c r="B1" s="2" t="inlineStr">
        <is>
          <t>Dec. 31, 2022</t>
        </is>
      </c>
      <c r="C1" s="2" t="inlineStr">
        <is>
          <t>Dec. 31, 2021</t>
        </is>
      </c>
    </row>
    <row r="2">
      <c r="A2" s="3" t="inlineStr">
        <is>
          <t>Year</t>
        </is>
      </c>
      <c r="B2" s="4" t="inlineStr">
        <is>
          <t xml:space="preserve"> </t>
        </is>
      </c>
      <c r="C2" s="4" t="inlineStr">
        <is>
          <t xml:space="preserve"> </t>
        </is>
      </c>
    </row>
    <row r="3">
      <c r="A3" s="4" t="inlineStr">
        <is>
          <t>2023</t>
        </is>
      </c>
      <c r="B3" s="7" t="n">
        <v>742684</v>
      </c>
      <c r="C3" s="4" t="inlineStr">
        <is>
          <t xml:space="preserve"> </t>
        </is>
      </c>
    </row>
    <row r="4">
      <c r="A4" s="4" t="inlineStr">
        <is>
          <t>2024</t>
        </is>
      </c>
      <c r="B4" s="6" t="n">
        <v>50117</v>
      </c>
      <c r="C4" s="4" t="inlineStr">
        <is>
          <t xml:space="preserve"> </t>
        </is>
      </c>
    </row>
    <row r="5">
      <c r="A5" s="4" t="inlineStr">
        <is>
          <t>2025</t>
        </is>
      </c>
      <c r="B5" s="6" t="n">
        <v>73</v>
      </c>
      <c r="C5" s="4" t="inlineStr">
        <is>
          <t xml:space="preserve"> </t>
        </is>
      </c>
    </row>
    <row r="6">
      <c r="A6" s="4" t="inlineStr">
        <is>
          <t>2026</t>
        </is>
      </c>
      <c r="B6" s="6" t="n">
        <v>75</v>
      </c>
      <c r="C6" s="4" t="inlineStr">
        <is>
          <t xml:space="preserve"> </t>
        </is>
      </c>
    </row>
    <row r="7">
      <c r="A7" s="4" t="inlineStr">
        <is>
          <t>2027</t>
        </is>
      </c>
      <c r="B7" s="6" t="n">
        <v>0</v>
      </c>
      <c r="C7" s="4" t="inlineStr">
        <is>
          <t xml:space="preserve"> </t>
        </is>
      </c>
    </row>
    <row r="8">
      <c r="A8" s="4" t="inlineStr">
        <is>
          <t>Thereafter</t>
        </is>
      </c>
      <c r="B8" s="6" t="n">
        <v>350000</v>
      </c>
      <c r="C8" s="4" t="inlineStr">
        <is>
          <t xml:space="preserve"> </t>
        </is>
      </c>
    </row>
    <row r="9">
      <c r="A9" s="4" t="inlineStr">
        <is>
          <t>Total borrowings</t>
        </is>
      </c>
      <c r="B9" s="7" t="n">
        <v>1142949</v>
      </c>
      <c r="C9" s="7" t="n">
        <v>7127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3408</v>
      </c>
      <c r="C4" s="7" t="n">
        <v>87091</v>
      </c>
      <c r="D4" s="7" t="n">
        <v>68499</v>
      </c>
    </row>
    <row r="5">
      <c r="A5" s="3" t="inlineStr">
        <is>
          <t>Items not requiring (providing) cash</t>
        </is>
      </c>
      <c r="B5" s="4" t="inlineStr">
        <is>
          <t xml:space="preserve"> </t>
        </is>
      </c>
      <c r="C5" s="4" t="inlineStr">
        <is>
          <t xml:space="preserve"> </t>
        </is>
      </c>
      <c r="D5" s="4" t="inlineStr">
        <is>
          <t xml:space="preserve"> </t>
        </is>
      </c>
    </row>
    <row r="6">
      <c r="A6" s="4" t="inlineStr">
        <is>
          <t>Provision for (recovery of) credit losses</t>
        </is>
      </c>
      <c r="B6" s="6" t="n">
        <v>-1816</v>
      </c>
      <c r="C6" s="6" t="n">
        <v>-2084</v>
      </c>
      <c r="D6" s="6" t="n">
        <v>20751</v>
      </c>
    </row>
    <row r="7">
      <c r="A7" s="4" t="inlineStr">
        <is>
          <t>Depreciation and amortization</t>
        </is>
      </c>
      <c r="B7" s="6" t="n">
        <v>10754</v>
      </c>
      <c r="C7" s="6" t="n">
        <v>9802</v>
      </c>
      <c r="D7" s="6" t="n">
        <v>9399</v>
      </c>
    </row>
    <row r="8">
      <c r="A8" s="4" t="inlineStr">
        <is>
          <t>Share based compensation</t>
        </is>
      </c>
      <c r="B8" s="6" t="n">
        <v>2475</v>
      </c>
      <c r="C8" s="6" t="n">
        <v>1819</v>
      </c>
      <c r="D8" s="6" t="n">
        <v>1338</v>
      </c>
    </row>
    <row r="9">
      <c r="A9" s="4" t="inlineStr">
        <is>
          <t>Amortization of mortgage servicing rights</t>
        </is>
      </c>
      <c r="B9" s="6" t="n">
        <v>2345</v>
      </c>
      <c r="C9" s="6" t="n">
        <v>4073</v>
      </c>
      <c r="D9" s="6" t="n">
        <v>2932</v>
      </c>
    </row>
    <row r="10">
      <c r="A10" s="4" t="inlineStr">
        <is>
          <t>Impairment (recovery) of mortgage servicing rights</t>
        </is>
      </c>
      <c r="B10" s="6" t="n">
        <v>-2594</v>
      </c>
      <c r="C10" s="6" t="n">
        <v>-2578</v>
      </c>
      <c r="D10" s="6" t="n">
        <v>4453</v>
      </c>
    </row>
    <row r="11">
      <c r="A11" s="4" t="inlineStr">
        <is>
          <t>Premium amortization on securities, net</t>
        </is>
      </c>
      <c r="B11" s="6" t="n">
        <v>12148</v>
      </c>
      <c r="C11" s="6" t="n">
        <v>10289</v>
      </c>
      <c r="D11" s="6" t="n">
        <v>9067</v>
      </c>
    </row>
    <row r="12">
      <c r="A12" s="4" t="inlineStr">
        <is>
          <t>Deferred income taxes</t>
        </is>
      </c>
      <c r="B12" s="6" t="n">
        <v>2177</v>
      </c>
      <c r="C12" s="6" t="n">
        <v>2311</v>
      </c>
      <c r="D12" s="6" t="n">
        <v>-9421</v>
      </c>
    </row>
    <row r="13">
      <c r="A13" s="4" t="inlineStr">
        <is>
          <t>Gain on sale of investment securities</t>
        </is>
      </c>
      <c r="B13" s="6" t="n">
        <v>0</v>
      </c>
      <c r="C13" s="6" t="n">
        <v>-914</v>
      </c>
      <c r="D13" s="6" t="n">
        <v>-4297</v>
      </c>
    </row>
    <row r="14">
      <c r="A14" s="4" t="inlineStr">
        <is>
          <t>Gain on sale of mortgage loans</t>
        </is>
      </c>
      <c r="B14" s="6" t="n">
        <v>-7165</v>
      </c>
      <c r="C14" s="6" t="n">
        <v>-19163</v>
      </c>
      <c r="D14" s="6" t="n">
        <v>-26721</v>
      </c>
    </row>
    <row r="15">
      <c r="A15" s="4" t="inlineStr">
        <is>
          <t>Proceeds from sales of loans</t>
        </is>
      </c>
      <c r="B15" s="6" t="n">
        <v>225928</v>
      </c>
      <c r="C15" s="6" t="n">
        <v>453087</v>
      </c>
      <c r="D15" s="6" t="n">
        <v>605256</v>
      </c>
    </row>
    <row r="16">
      <c r="A16" s="4" t="inlineStr">
        <is>
          <t>Loans originated for sale</t>
        </is>
      </c>
      <c r="B16" s="6" t="n">
        <v>-215174</v>
      </c>
      <c r="C16" s="6" t="n">
        <v>-437174</v>
      </c>
      <c r="D16" s="6" t="n">
        <v>-593515</v>
      </c>
    </row>
    <row r="17">
      <c r="A17" s="4" t="inlineStr">
        <is>
          <t>Gain on cash value life insurance</t>
        </is>
      </c>
      <c r="B17" s="6" t="n">
        <v>-2594</v>
      </c>
      <c r="C17" s="6" t="n">
        <v>-2094</v>
      </c>
      <c r="D17" s="6" t="n">
        <v>-2243</v>
      </c>
    </row>
    <row r="18">
      <c r="A18" s="4" t="inlineStr">
        <is>
          <t>Gain on other real estate owned</t>
        </is>
      </c>
      <c r="B18" s="6" t="n">
        <v>-722</v>
      </c>
      <c r="C18" s="6" t="n">
        <v>-85</v>
      </c>
      <c r="D18" s="6" t="n">
        <v>-197</v>
      </c>
    </row>
    <row r="19">
      <c r="A19" s="3" t="inlineStr">
        <is>
          <t>Net change in:</t>
        </is>
      </c>
      <c r="B19" s="4" t="inlineStr">
        <is>
          <t xml:space="preserve"> </t>
        </is>
      </c>
      <c r="C19" s="4" t="inlineStr">
        <is>
          <t xml:space="preserve"> </t>
        </is>
      </c>
      <c r="D19" s="4" t="inlineStr">
        <is>
          <t xml:space="preserve"> </t>
        </is>
      </c>
    </row>
    <row r="20">
      <c r="A20" s="4" t="inlineStr">
        <is>
          <t>Interest receivable</t>
        </is>
      </c>
      <c r="B20" s="6" t="n">
        <v>-9157</v>
      </c>
      <c r="C20" s="6" t="n">
        <v>-4222</v>
      </c>
      <c r="D20" s="6" t="n">
        <v>-2568</v>
      </c>
    </row>
    <row r="21">
      <c r="A21" s="4" t="inlineStr">
        <is>
          <t>Interest payable</t>
        </is>
      </c>
      <c r="B21" s="6" t="n">
        <v>3145</v>
      </c>
      <c r="C21" s="6" t="n">
        <v>-493</v>
      </c>
      <c r="D21" s="6" t="n">
        <v>-350</v>
      </c>
    </row>
    <row r="22">
      <c r="A22" s="4" t="inlineStr">
        <is>
          <t>Other assets</t>
        </is>
      </c>
      <c r="B22" s="6" t="n">
        <v>-13964</v>
      </c>
      <c r="C22" s="6" t="n">
        <v>9633</v>
      </c>
      <c r="D22" s="6" t="n">
        <v>-4456</v>
      </c>
    </row>
    <row r="23">
      <c r="A23" s="4" t="inlineStr">
        <is>
          <t>Other liabilities</t>
        </is>
      </c>
      <c r="B23" s="6" t="n">
        <v>-4814</v>
      </c>
      <c r="C23" s="6" t="n">
        <v>-2948</v>
      </c>
      <c r="D23" s="6" t="n">
        <v>931</v>
      </c>
    </row>
    <row r="24">
      <c r="A24" s="4" t="inlineStr">
        <is>
          <t>Net cash provided by operating activities</t>
        </is>
      </c>
      <c r="B24" s="6" t="n">
        <v>94380</v>
      </c>
      <c r="C24" s="6" t="n">
        <v>106350</v>
      </c>
      <c r="D24" s="6" t="n">
        <v>78858</v>
      </c>
    </row>
    <row r="25">
      <c r="A25" s="3" t="inlineStr">
        <is>
          <t>Investing Activities</t>
        </is>
      </c>
      <c r="B25" s="4" t="inlineStr">
        <is>
          <t xml:space="preserve"> </t>
        </is>
      </c>
      <c r="C25" s="4" t="inlineStr">
        <is>
          <t xml:space="preserve"> </t>
        </is>
      </c>
      <c r="D25" s="4" t="inlineStr">
        <is>
          <t xml:space="preserve"> </t>
        </is>
      </c>
    </row>
    <row r="26">
      <c r="A26" s="4" t="inlineStr">
        <is>
          <t>Purchases of securities available for sale</t>
        </is>
      </c>
      <c r="B26" s="6" t="n">
        <v>-180198</v>
      </c>
      <c r="C26" s="6" t="n">
        <v>-837684</v>
      </c>
      <c r="D26" s="6" t="n">
        <v>-590305</v>
      </c>
    </row>
    <row r="27">
      <c r="A27" s="4" t="inlineStr">
        <is>
          <t>Proceeds from sales, maturities, calls and principal repayments of securities available for sale</t>
        </is>
      </c>
      <c r="B27" s="6" t="n">
        <v>69113</v>
      </c>
      <c r="C27" s="6" t="n">
        <v>287714</v>
      </c>
      <c r="D27" s="6" t="n">
        <v>318897</v>
      </c>
    </row>
    <row r="28">
      <c r="A28" s="4" t="inlineStr">
        <is>
          <t>Purchases of securities held to maturity</t>
        </is>
      </c>
      <c r="B28" s="6" t="n">
        <v>-430457</v>
      </c>
      <c r="C28" s="6" t="n">
        <v>-931029</v>
      </c>
      <c r="D28" s="6" t="n">
        <v>0</v>
      </c>
    </row>
    <row r="29">
      <c r="A29" s="4" t="inlineStr">
        <is>
          <t>Proceeds from maturities of securities held to maturity</t>
        </is>
      </c>
      <c r="B29" s="6" t="n">
        <v>72968</v>
      </c>
      <c r="C29" s="6" t="n">
        <v>30544</v>
      </c>
      <c r="D29" s="6" t="n">
        <v>37529</v>
      </c>
    </row>
    <row r="30">
      <c r="A30" s="4" t="inlineStr">
        <is>
          <t>Net change in interest earning time deposits</t>
        </is>
      </c>
      <c r="B30" s="6" t="n">
        <v>1970</v>
      </c>
      <c r="C30" s="6" t="n">
        <v>4183</v>
      </c>
      <c r="D30" s="6" t="n">
        <v>-510</v>
      </c>
    </row>
    <row r="31">
      <c r="A31" s="4" t="inlineStr">
        <is>
          <t>Purchase of FHLB stock</t>
        </is>
      </c>
      <c r="B31" s="6" t="n">
        <v>-2435</v>
      </c>
      <c r="C31" s="6" t="n">
        <v>-1417</v>
      </c>
      <c r="D31" s="6" t="n">
        <v>-1161</v>
      </c>
    </row>
    <row r="32">
      <c r="A32" s="4" t="inlineStr">
        <is>
          <t>Redemption of FHLB stock</t>
        </is>
      </c>
      <c r="B32" s="6" t="n">
        <v>198</v>
      </c>
      <c r="C32" s="6" t="n">
        <v>0</v>
      </c>
      <c r="D32" s="6" t="n">
        <v>585</v>
      </c>
    </row>
    <row r="33">
      <c r="A33" s="4" t="inlineStr">
        <is>
          <t>Purchase of loans</t>
        </is>
      </c>
      <c r="B33" s="6" t="n">
        <v>-55195</v>
      </c>
      <c r="C33" s="6" t="n">
        <v>0</v>
      </c>
      <c r="D33" s="6" t="n">
        <v>0</v>
      </c>
    </row>
    <row r="34">
      <c r="A34" s="4" t="inlineStr">
        <is>
          <t>Net change in loans</t>
        </is>
      </c>
      <c r="B34" s="6" t="n">
        <v>-448284</v>
      </c>
      <c r="C34" s="6" t="n">
        <v>480028</v>
      </c>
      <c r="D34" s="6" t="n">
        <v>-239938</v>
      </c>
    </row>
    <row r="35">
      <c r="A35" s="4" t="inlineStr">
        <is>
          <t>Proceeds on the sale of OREO and repossessed assets</t>
        </is>
      </c>
      <c r="B35" s="6" t="n">
        <v>5263</v>
      </c>
      <c r="C35" s="6" t="n">
        <v>1286</v>
      </c>
      <c r="D35" s="6" t="n">
        <v>2047</v>
      </c>
    </row>
    <row r="36">
      <c r="A36" s="4" t="inlineStr">
        <is>
          <t>Premises and equipment expenditures</t>
        </is>
      </c>
      <c r="B36" s="6" t="n">
        <v>-6429</v>
      </c>
      <c r="C36" s="6" t="n">
        <v>-1440</v>
      </c>
      <c r="D36" s="6" t="n">
        <v>-5866</v>
      </c>
    </row>
    <row r="37">
      <c r="A37" s="4" t="inlineStr">
        <is>
          <t>Purchases of bank owned life insurance</t>
        </is>
      </c>
      <c r="B37" s="6" t="n">
        <v>-50000</v>
      </c>
      <c r="C37" s="6" t="n">
        <v>0</v>
      </c>
      <c r="D37" s="6" t="n">
        <v>0</v>
      </c>
    </row>
    <row r="38">
      <c r="A38" s="4" t="inlineStr">
        <is>
          <t>Proceeds from bank owned life insurance</t>
        </is>
      </c>
      <c r="B38" s="6" t="n">
        <v>3554</v>
      </c>
      <c r="C38" s="6" t="n">
        <v>783</v>
      </c>
      <c r="D38" s="6" t="n">
        <v>264</v>
      </c>
    </row>
    <row r="39">
      <c r="A39" s="4" t="inlineStr">
        <is>
          <t>Net cash received in branch acquisition</t>
        </is>
      </c>
      <c r="B39" s="6" t="n">
        <v>0</v>
      </c>
      <c r="C39" s="6" t="n">
        <v>622179</v>
      </c>
      <c r="D39" s="6" t="n">
        <v>0</v>
      </c>
    </row>
    <row r="40">
      <c r="A40" s="4" t="inlineStr">
        <is>
          <t>Net cash used in investing activities</t>
        </is>
      </c>
      <c r="B40" s="6" t="n">
        <v>-1019932</v>
      </c>
      <c r="C40" s="6" t="n">
        <v>-344853</v>
      </c>
      <c r="D40" s="6" t="n">
        <v>-478458</v>
      </c>
    </row>
    <row r="41">
      <c r="A41" s="3" t="inlineStr">
        <is>
          <t>Financing Activities</t>
        </is>
      </c>
      <c r="B41" s="4" t="inlineStr">
        <is>
          <t xml:space="preserve"> </t>
        </is>
      </c>
      <c r="C41" s="4" t="inlineStr">
        <is>
          <t xml:space="preserve"> </t>
        </is>
      </c>
      <c r="D41" s="4" t="inlineStr">
        <is>
          <t xml:space="preserve"> </t>
        </is>
      </c>
    </row>
    <row r="42">
      <c r="A42" s="4" t="inlineStr">
        <is>
          <t>Net change in deposits</t>
        </is>
      </c>
      <c r="B42" s="6" t="n">
        <v>54783</v>
      </c>
      <c r="C42" s="6" t="n">
        <v>425449</v>
      </c>
      <c r="D42" s="6" t="n">
        <v>600131</v>
      </c>
    </row>
    <row r="43">
      <c r="A43" s="4" t="inlineStr">
        <is>
          <t>Proceeds from long–term borrowings</t>
        </is>
      </c>
      <c r="B43" s="6" t="n">
        <v>675000</v>
      </c>
      <c r="C43" s="6" t="n">
        <v>244554</v>
      </c>
      <c r="D43" s="6" t="n">
        <v>133810</v>
      </c>
    </row>
    <row r="44">
      <c r="A44" s="4" t="inlineStr">
        <is>
          <t>Repayment of long–term borrowings</t>
        </is>
      </c>
      <c r="B44" s="6" t="n">
        <v>-755608</v>
      </c>
      <c r="C44" s="6" t="n">
        <v>-76371</v>
      </c>
      <c r="D44" s="6" t="n">
        <v>-123377</v>
      </c>
    </row>
    <row r="45">
      <c r="A45" s="4" t="inlineStr">
        <is>
          <t>Net change in short–term borrowings</t>
        </is>
      </c>
      <c r="B45" s="6" t="n">
        <v>503746</v>
      </c>
      <c r="C45" s="6" t="n">
        <v>0</v>
      </c>
      <c r="D45" s="4" t="inlineStr">
        <is>
          <t xml:space="preserve"> </t>
        </is>
      </c>
    </row>
    <row r="46">
      <c r="A46" s="4" t="inlineStr">
        <is>
          <t>Net change in short–term borrowings</t>
        </is>
      </c>
      <c r="B46" s="4" t="inlineStr">
        <is>
          <t xml:space="preserve"> </t>
        </is>
      </c>
      <c r="C46" s="4" t="inlineStr">
        <is>
          <t xml:space="preserve"> </t>
        </is>
      </c>
      <c r="D46" s="6" t="n">
        <v>-98000</v>
      </c>
    </row>
    <row r="47">
      <c r="A47" s="4" t="inlineStr">
        <is>
          <t>Net change in repurchase agreements</t>
        </is>
      </c>
      <c r="B47" s="6" t="n">
        <v>7072</v>
      </c>
      <c r="C47" s="6" t="n">
        <v>21336</v>
      </c>
      <c r="D47" s="6" t="n">
        <v>18521</v>
      </c>
    </row>
    <row r="48">
      <c r="A48" s="4" t="inlineStr">
        <is>
          <t>Net settlement of share awards</t>
        </is>
      </c>
      <c r="B48" s="6" t="n">
        <v>-1824</v>
      </c>
      <c r="C48" s="6" t="n">
        <v>-1355</v>
      </c>
      <c r="D48" s="6" t="n">
        <v>0</v>
      </c>
    </row>
    <row r="49">
      <c r="A49" s="4" t="inlineStr">
        <is>
          <t>Exercise of stock options</t>
        </is>
      </c>
      <c r="B49" s="6" t="n">
        <v>145</v>
      </c>
      <c r="C49" s="6" t="n">
        <v>1062</v>
      </c>
      <c r="D49" s="6" t="n">
        <v>157</v>
      </c>
    </row>
    <row r="50">
      <c r="A50" s="4" t="inlineStr">
        <is>
          <t>Repurchase of outstanding stock</t>
        </is>
      </c>
      <c r="B50" s="6" t="n">
        <v>0</v>
      </c>
      <c r="C50" s="6" t="n">
        <v>-7607</v>
      </c>
      <c r="D50" s="6" t="n">
        <v>-19636</v>
      </c>
    </row>
    <row r="51">
      <c r="A51" s="4" t="inlineStr">
        <is>
          <t>Proceeds from issuance of stock</t>
        </is>
      </c>
      <c r="B51" s="6" t="n">
        <v>0</v>
      </c>
      <c r="C51" s="6" t="n">
        <v>0</v>
      </c>
      <c r="D51" s="6" t="n">
        <v>1233</v>
      </c>
    </row>
    <row r="52">
      <c r="A52" s="4" t="inlineStr">
        <is>
          <t>Net proceeds from issuance of subordinated notes</t>
        </is>
      </c>
      <c r="B52" s="6" t="n">
        <v>0</v>
      </c>
      <c r="C52" s="6" t="n">
        <v>0</v>
      </c>
      <c r="D52" s="6" t="n">
        <v>58824</v>
      </c>
    </row>
    <row r="53">
      <c r="A53" s="4" t="inlineStr">
        <is>
          <t>Dividends paid on common stock</t>
        </is>
      </c>
      <c r="B53" s="6" t="n">
        <v>-27765</v>
      </c>
      <c r="C53" s="6" t="n">
        <v>-24768</v>
      </c>
      <c r="D53" s="6" t="n">
        <v>-21183</v>
      </c>
    </row>
    <row r="54">
      <c r="A54" s="4" t="inlineStr">
        <is>
          <t>Net cash provided by (used in) financing activities</t>
        </is>
      </c>
      <c r="B54" s="6" t="n">
        <v>455549</v>
      </c>
      <c r="C54" s="6" t="n">
        <v>582300</v>
      </c>
      <c r="D54" s="6" t="n">
        <v>550480</v>
      </c>
    </row>
    <row r="55">
      <c r="A55" s="4" t="inlineStr">
        <is>
          <t>Net Change in Cash and Cash Equivalents</t>
        </is>
      </c>
      <c r="B55" s="6" t="n">
        <v>-470003</v>
      </c>
      <c r="C55" s="6" t="n">
        <v>343797</v>
      </c>
      <c r="D55" s="6" t="n">
        <v>150880</v>
      </c>
    </row>
    <row r="56">
      <c r="A56" s="4" t="inlineStr">
        <is>
          <t>Cash and Cash Equivalents, Beginning of Period</t>
        </is>
      </c>
      <c r="B56" s="6" t="n">
        <v>593508</v>
      </c>
      <c r="C56" s="6" t="n">
        <v>249711</v>
      </c>
      <c r="D56" s="6" t="n">
        <v>98831</v>
      </c>
    </row>
    <row r="57">
      <c r="A57" s="4" t="inlineStr">
        <is>
          <t>Cash and Cash Equivalents, End of Period</t>
        </is>
      </c>
      <c r="B57" s="7" t="n">
        <v>123505</v>
      </c>
      <c r="C57" s="7" t="n">
        <v>593508</v>
      </c>
      <c r="D57" s="7" t="n">
        <v>2497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Agreements - Additional Information (Details) - USD ($) $ in Millions</t>
        </is>
      </c>
      <c r="B1" s="2" t="inlineStr">
        <is>
          <t>12 Months Ended</t>
        </is>
      </c>
    </row>
    <row r="2">
      <c r="B2" s="2" t="inlineStr">
        <is>
          <t>Dec. 31, 2022</t>
        </is>
      </c>
      <c r="C2" s="2" t="inlineStr">
        <is>
          <t>Dec. 31, 2021</t>
        </is>
      </c>
    </row>
    <row r="3">
      <c r="A3" s="3" t="inlineStr">
        <is>
          <t>Disclosure of Repurchase Agreements [Abstract]</t>
        </is>
      </c>
      <c r="B3" s="4" t="inlineStr">
        <is>
          <t xml:space="preserve"> </t>
        </is>
      </c>
      <c r="C3" s="4" t="inlineStr">
        <is>
          <t xml:space="preserve"> </t>
        </is>
      </c>
    </row>
    <row r="4">
      <c r="A4" s="4" t="inlineStr">
        <is>
          <t>Maximum amount of outstanding agreements</t>
        </is>
      </c>
      <c r="B4" s="5" t="n">
        <v>148.7</v>
      </c>
      <c r="C4" s="5" t="n">
        <v>145.2</v>
      </c>
    </row>
    <row r="5">
      <c r="A5" s="4" t="inlineStr">
        <is>
          <t>Daily average amount of outstanding agreements</t>
        </is>
      </c>
      <c r="B5" s="7" t="n">
        <v>141</v>
      </c>
      <c r="C5" s="5" t="n">
        <v>123.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ummary of Repurchase Agreements Accounted as Secured Borrowings the Related Securities, at Fair Value, Pledged (Details) $ in Thousands</t>
        </is>
      </c>
      <c r="B1" s="2" t="inlineStr">
        <is>
          <t>Dec. 31, 2022 USD ($)</t>
        </is>
      </c>
    </row>
    <row r="2">
      <c r="A2" s="3" t="inlineStr">
        <is>
          <t>Assets Sold under Agreements to Repurchase [Line Items]</t>
        </is>
      </c>
      <c r="B2" s="4" t="inlineStr">
        <is>
          <t xml:space="preserve"> </t>
        </is>
      </c>
    </row>
    <row r="3">
      <c r="A3" s="4" t="inlineStr">
        <is>
          <t>Repurchase Agreements</t>
        </is>
      </c>
      <c r="B3" s="7" t="n">
        <v>137871</v>
      </c>
    </row>
    <row r="4">
      <c r="A4" s="4" t="inlineStr">
        <is>
          <t>Securities pledged for Repurchase Agreements</t>
        </is>
      </c>
      <c r="B4" s="6" t="n">
        <v>160517</v>
      </c>
    </row>
    <row r="5">
      <c r="A5" s="4" t="inlineStr">
        <is>
          <t>Overnight and Continuous</t>
        </is>
      </c>
      <c r="B5" s="4" t="inlineStr">
        <is>
          <t xml:space="preserve"> </t>
        </is>
      </c>
    </row>
    <row r="6">
      <c r="A6" s="3" t="inlineStr">
        <is>
          <t>Assets Sold under Agreements to Repurchase [Line Items]</t>
        </is>
      </c>
      <c r="B6" s="4" t="inlineStr">
        <is>
          <t xml:space="preserve"> </t>
        </is>
      </c>
    </row>
    <row r="7">
      <c r="A7" s="4" t="inlineStr">
        <is>
          <t>Repurchase Agreements</t>
        </is>
      </c>
      <c r="B7" s="6" t="n">
        <v>137871</v>
      </c>
    </row>
    <row r="8">
      <c r="A8" s="4" t="inlineStr">
        <is>
          <t>Securities pledged for Repurchase Agreements</t>
        </is>
      </c>
      <c r="B8" s="6" t="n">
        <v>160517</v>
      </c>
    </row>
    <row r="9">
      <c r="A9" s="4" t="inlineStr">
        <is>
          <t>Up to one year</t>
        </is>
      </c>
      <c r="B9" s="4" t="inlineStr">
        <is>
          <t xml:space="preserve"> </t>
        </is>
      </c>
    </row>
    <row r="10">
      <c r="A10" s="3" t="inlineStr">
        <is>
          <t>Assets Sold under Agreements to Repurchase [Line Items]</t>
        </is>
      </c>
      <c r="B10" s="4" t="inlineStr">
        <is>
          <t xml:space="preserve"> </t>
        </is>
      </c>
    </row>
    <row r="11">
      <c r="A11" s="4" t="inlineStr">
        <is>
          <t>Repurchase Agreements</t>
        </is>
      </c>
      <c r="B11" s="6" t="n">
        <v>0</v>
      </c>
    </row>
    <row r="12">
      <c r="A12" s="4" t="inlineStr">
        <is>
          <t>Securities pledged for Repurchase Agreements</t>
        </is>
      </c>
      <c r="B12" s="6" t="n">
        <v>0</v>
      </c>
    </row>
    <row r="13">
      <c r="A13" s="4" t="inlineStr">
        <is>
          <t>One to three years</t>
        </is>
      </c>
      <c r="B13" s="4" t="inlineStr">
        <is>
          <t xml:space="preserve"> </t>
        </is>
      </c>
    </row>
    <row r="14">
      <c r="A14" s="3" t="inlineStr">
        <is>
          <t>Assets Sold under Agreements to Repurchase [Line Items]</t>
        </is>
      </c>
      <c r="B14" s="4" t="inlineStr">
        <is>
          <t xml:space="preserve"> </t>
        </is>
      </c>
    </row>
    <row r="15">
      <c r="A15" s="4" t="inlineStr">
        <is>
          <t>Repurchase Agreements</t>
        </is>
      </c>
      <c r="B15" s="6" t="n">
        <v>0</v>
      </c>
    </row>
    <row r="16">
      <c r="A16" s="4" t="inlineStr">
        <is>
          <t>Securities pledged for Repurchase Agreements</t>
        </is>
      </c>
      <c r="B16" s="6" t="n">
        <v>0</v>
      </c>
    </row>
    <row r="17">
      <c r="A17" s="4" t="inlineStr">
        <is>
          <t>Three to five years</t>
        </is>
      </c>
      <c r="B17" s="4" t="inlineStr">
        <is>
          <t xml:space="preserve"> </t>
        </is>
      </c>
    </row>
    <row r="18">
      <c r="A18" s="3" t="inlineStr">
        <is>
          <t>Assets Sold under Agreements to Repurchase [Line Items]</t>
        </is>
      </c>
      <c r="B18" s="4" t="inlineStr">
        <is>
          <t xml:space="preserve"> </t>
        </is>
      </c>
    </row>
    <row r="19">
      <c r="A19" s="4" t="inlineStr">
        <is>
          <t>Repurchase Agreements</t>
        </is>
      </c>
      <c r="B19" s="6" t="n">
        <v>0</v>
      </c>
    </row>
    <row r="20">
      <c r="A20" s="4" t="inlineStr">
        <is>
          <t>Securities pledged for Repurchase Agreements</t>
        </is>
      </c>
      <c r="B20" s="6" t="n">
        <v>0</v>
      </c>
    </row>
    <row r="21">
      <c r="A21" s="4" t="inlineStr">
        <is>
          <t>Five to ten years</t>
        </is>
      </c>
      <c r="B21" s="4" t="inlineStr">
        <is>
          <t xml:space="preserve"> </t>
        </is>
      </c>
    </row>
    <row r="22">
      <c r="A22" s="3" t="inlineStr">
        <is>
          <t>Assets Sold under Agreements to Repurchase [Line Items]</t>
        </is>
      </c>
      <c r="B22" s="4" t="inlineStr">
        <is>
          <t xml:space="preserve"> </t>
        </is>
      </c>
    </row>
    <row r="23">
      <c r="A23" s="4" t="inlineStr">
        <is>
          <t>Repurchase Agreements</t>
        </is>
      </c>
      <c r="B23" s="6" t="n">
        <v>0</v>
      </c>
    </row>
    <row r="24">
      <c r="A24" s="4" t="inlineStr">
        <is>
          <t>Securities pledged for Repurchase Agreements</t>
        </is>
      </c>
      <c r="B24" s="6" t="n">
        <v>0</v>
      </c>
    </row>
    <row r="25">
      <c r="A25" s="4" t="inlineStr">
        <is>
          <t>Beyond ten years</t>
        </is>
      </c>
      <c r="B25" s="4" t="inlineStr">
        <is>
          <t xml:space="preserve"> </t>
        </is>
      </c>
    </row>
    <row r="26">
      <c r="A26" s="3" t="inlineStr">
        <is>
          <t>Assets Sold under Agreements to Repurchase [Line Items]</t>
        </is>
      </c>
      <c r="B26" s="4" t="inlineStr">
        <is>
          <t xml:space="preserve"> </t>
        </is>
      </c>
    </row>
    <row r="27">
      <c r="A27" s="4" t="inlineStr">
        <is>
          <t>Repurchase Agreements</t>
        </is>
      </c>
      <c r="B27" s="6" t="n">
        <v>0</v>
      </c>
    </row>
    <row r="28">
      <c r="A28" s="4" t="inlineStr">
        <is>
          <t>Securities pledged for Repurchase Agreements</t>
        </is>
      </c>
      <c r="B28" s="6" t="n">
        <v>0</v>
      </c>
    </row>
    <row r="29">
      <c r="A29" s="4" t="inlineStr">
        <is>
          <t>Federal agency collateralized mortgage obligations</t>
        </is>
      </c>
      <c r="B29" s="4" t="inlineStr">
        <is>
          <t xml:space="preserve"> </t>
        </is>
      </c>
    </row>
    <row r="30">
      <c r="A30" s="3" t="inlineStr">
        <is>
          <t>Assets Sold under Agreements to Repurchase [Line Items]</t>
        </is>
      </c>
      <c r="B30" s="4" t="inlineStr">
        <is>
          <t xml:space="preserve"> </t>
        </is>
      </c>
    </row>
    <row r="31">
      <c r="A31" s="4" t="inlineStr">
        <is>
          <t>Securities pledged for Repurchase Agreements</t>
        </is>
      </c>
      <c r="B31" s="6" t="n">
        <v>13882</v>
      </c>
    </row>
    <row r="32">
      <c r="A32" s="4" t="inlineStr">
        <is>
          <t>Federal agency collateralized mortgage obligations | Overnight and Continuous</t>
        </is>
      </c>
      <c r="B32" s="4" t="inlineStr">
        <is>
          <t xml:space="preserve"> </t>
        </is>
      </c>
    </row>
    <row r="33">
      <c r="A33" s="3" t="inlineStr">
        <is>
          <t>Assets Sold under Agreements to Repurchase [Line Items]</t>
        </is>
      </c>
      <c r="B33" s="4" t="inlineStr">
        <is>
          <t xml:space="preserve"> </t>
        </is>
      </c>
    </row>
    <row r="34">
      <c r="A34" s="4" t="inlineStr">
        <is>
          <t>Securities pledged for Repurchase Agreements</t>
        </is>
      </c>
      <c r="B34" s="6" t="n">
        <v>13882</v>
      </c>
    </row>
    <row r="35">
      <c r="A35" s="4" t="inlineStr">
        <is>
          <t>Federal agency collateralized mortgage obligations | Up to one year</t>
        </is>
      </c>
      <c r="B35" s="4" t="inlineStr">
        <is>
          <t xml:space="preserve"> </t>
        </is>
      </c>
    </row>
    <row r="36">
      <c r="A36" s="3" t="inlineStr">
        <is>
          <t>Assets Sold under Agreements to Repurchase [Line Items]</t>
        </is>
      </c>
      <c r="B36" s="4" t="inlineStr">
        <is>
          <t xml:space="preserve"> </t>
        </is>
      </c>
    </row>
    <row r="37">
      <c r="A37" s="4" t="inlineStr">
        <is>
          <t>Securities pledged for Repurchase Agreements</t>
        </is>
      </c>
      <c r="B37" s="6" t="n">
        <v>0</v>
      </c>
    </row>
    <row r="38">
      <c r="A38" s="4" t="inlineStr">
        <is>
          <t>Federal agency collateralized mortgage obligations | One to three years</t>
        </is>
      </c>
      <c r="B38" s="4" t="inlineStr">
        <is>
          <t xml:space="preserve"> </t>
        </is>
      </c>
    </row>
    <row r="39">
      <c r="A39" s="3" t="inlineStr">
        <is>
          <t>Assets Sold under Agreements to Repurchase [Line Items]</t>
        </is>
      </c>
      <c r="B39" s="4" t="inlineStr">
        <is>
          <t xml:space="preserve"> </t>
        </is>
      </c>
    </row>
    <row r="40">
      <c r="A40" s="4" t="inlineStr">
        <is>
          <t>Securities pledged for Repurchase Agreements</t>
        </is>
      </c>
      <c r="B40" s="6" t="n">
        <v>0</v>
      </c>
    </row>
    <row r="41">
      <c r="A41" s="4" t="inlineStr">
        <is>
          <t>Federal agency collateralized mortgage obligations | Three to five years</t>
        </is>
      </c>
      <c r="B41" s="4" t="inlineStr">
        <is>
          <t xml:space="preserve"> </t>
        </is>
      </c>
    </row>
    <row r="42">
      <c r="A42" s="3" t="inlineStr">
        <is>
          <t>Assets Sold under Agreements to Repurchase [Line Items]</t>
        </is>
      </c>
      <c r="B42" s="4" t="inlineStr">
        <is>
          <t xml:space="preserve"> </t>
        </is>
      </c>
    </row>
    <row r="43">
      <c r="A43" s="4" t="inlineStr">
        <is>
          <t>Securities pledged for Repurchase Agreements</t>
        </is>
      </c>
      <c r="B43" s="6" t="n">
        <v>0</v>
      </c>
    </row>
    <row r="44">
      <c r="A44" s="4" t="inlineStr">
        <is>
          <t>Federal agency collateralized mortgage obligations | Five to ten years</t>
        </is>
      </c>
      <c r="B44" s="4" t="inlineStr">
        <is>
          <t xml:space="preserve"> </t>
        </is>
      </c>
    </row>
    <row r="45">
      <c r="A45" s="3" t="inlineStr">
        <is>
          <t>Assets Sold under Agreements to Repurchase [Line Items]</t>
        </is>
      </c>
      <c r="B45" s="4" t="inlineStr">
        <is>
          <t xml:space="preserve"> </t>
        </is>
      </c>
    </row>
    <row r="46">
      <c r="A46" s="4" t="inlineStr">
        <is>
          <t>Securities pledged for Repurchase Agreements</t>
        </is>
      </c>
      <c r="B46" s="6" t="n">
        <v>0</v>
      </c>
    </row>
    <row r="47">
      <c r="A47" s="4" t="inlineStr">
        <is>
          <t>Federal agency collateralized mortgage obligations | Beyond ten years</t>
        </is>
      </c>
      <c r="B47" s="4" t="inlineStr">
        <is>
          <t xml:space="preserve"> </t>
        </is>
      </c>
    </row>
    <row r="48">
      <c r="A48" s="3" t="inlineStr">
        <is>
          <t>Assets Sold under Agreements to Repurchase [Line Items]</t>
        </is>
      </c>
      <c r="B48" s="4" t="inlineStr">
        <is>
          <t xml:space="preserve"> </t>
        </is>
      </c>
    </row>
    <row r="49">
      <c r="A49" s="4" t="inlineStr">
        <is>
          <t>Securities pledged for Repurchase Agreements</t>
        </is>
      </c>
      <c r="B49" s="6" t="n">
        <v>0</v>
      </c>
    </row>
    <row r="50">
      <c r="A50" s="4" t="inlineStr">
        <is>
          <t>Federal agency mortgage–backed pools</t>
        </is>
      </c>
      <c r="B50" s="4" t="inlineStr">
        <is>
          <t xml:space="preserve"> </t>
        </is>
      </c>
    </row>
    <row r="51">
      <c r="A51" s="3" t="inlineStr">
        <is>
          <t>Assets Sold under Agreements to Repurchase [Line Items]</t>
        </is>
      </c>
      <c r="B51" s="4" t="inlineStr">
        <is>
          <t xml:space="preserve"> </t>
        </is>
      </c>
    </row>
    <row r="52">
      <c r="A52" s="4" t="inlineStr">
        <is>
          <t>Securities pledged for Repurchase Agreements</t>
        </is>
      </c>
      <c r="B52" s="6" t="n">
        <v>137646</v>
      </c>
    </row>
    <row r="53">
      <c r="A53" s="4" t="inlineStr">
        <is>
          <t>Federal agency mortgage–backed pools | Overnight and Continuous</t>
        </is>
      </c>
      <c r="B53" s="4" t="inlineStr">
        <is>
          <t xml:space="preserve"> </t>
        </is>
      </c>
    </row>
    <row r="54">
      <c r="A54" s="3" t="inlineStr">
        <is>
          <t>Assets Sold under Agreements to Repurchase [Line Items]</t>
        </is>
      </c>
      <c r="B54" s="4" t="inlineStr">
        <is>
          <t xml:space="preserve"> </t>
        </is>
      </c>
    </row>
    <row r="55">
      <c r="A55" s="4" t="inlineStr">
        <is>
          <t>Securities pledged for Repurchase Agreements</t>
        </is>
      </c>
      <c r="B55" s="6" t="n">
        <v>137646</v>
      </c>
    </row>
    <row r="56">
      <c r="A56" s="4" t="inlineStr">
        <is>
          <t>Federal agency mortgage–backed pools | Up to one year</t>
        </is>
      </c>
      <c r="B56" s="4" t="inlineStr">
        <is>
          <t xml:space="preserve"> </t>
        </is>
      </c>
    </row>
    <row r="57">
      <c r="A57" s="3" t="inlineStr">
        <is>
          <t>Assets Sold under Agreements to Repurchase [Line Items]</t>
        </is>
      </c>
      <c r="B57" s="4" t="inlineStr">
        <is>
          <t xml:space="preserve"> </t>
        </is>
      </c>
    </row>
    <row r="58">
      <c r="A58" s="4" t="inlineStr">
        <is>
          <t>Securities pledged for Repurchase Agreements</t>
        </is>
      </c>
      <c r="B58" s="6" t="n">
        <v>0</v>
      </c>
    </row>
    <row r="59">
      <c r="A59" s="4" t="inlineStr">
        <is>
          <t>Federal agency mortgage–backed pools | One to three years</t>
        </is>
      </c>
      <c r="B59" s="4" t="inlineStr">
        <is>
          <t xml:space="preserve"> </t>
        </is>
      </c>
    </row>
    <row r="60">
      <c r="A60" s="3" t="inlineStr">
        <is>
          <t>Assets Sold under Agreements to Repurchase [Line Items]</t>
        </is>
      </c>
      <c r="B60" s="4" t="inlineStr">
        <is>
          <t xml:space="preserve"> </t>
        </is>
      </c>
    </row>
    <row r="61">
      <c r="A61" s="4" t="inlineStr">
        <is>
          <t>Securities pledged for Repurchase Agreements</t>
        </is>
      </c>
      <c r="B61" s="6" t="n">
        <v>0</v>
      </c>
    </row>
    <row r="62">
      <c r="A62" s="4" t="inlineStr">
        <is>
          <t>Federal agency mortgage–backed pools | Three to five years</t>
        </is>
      </c>
      <c r="B62" s="4" t="inlineStr">
        <is>
          <t xml:space="preserve"> </t>
        </is>
      </c>
    </row>
    <row r="63">
      <c r="A63" s="3" t="inlineStr">
        <is>
          <t>Assets Sold under Agreements to Repurchase [Line Items]</t>
        </is>
      </c>
      <c r="B63" s="4" t="inlineStr">
        <is>
          <t xml:space="preserve"> </t>
        </is>
      </c>
    </row>
    <row r="64">
      <c r="A64" s="4" t="inlineStr">
        <is>
          <t>Securities pledged for Repurchase Agreements</t>
        </is>
      </c>
      <c r="B64" s="6" t="n">
        <v>0</v>
      </c>
    </row>
    <row r="65">
      <c r="A65" s="4" t="inlineStr">
        <is>
          <t>Federal agency mortgage–backed pools | Five to ten years</t>
        </is>
      </c>
      <c r="B65" s="4" t="inlineStr">
        <is>
          <t xml:space="preserve"> </t>
        </is>
      </c>
    </row>
    <row r="66">
      <c r="A66" s="3" t="inlineStr">
        <is>
          <t>Assets Sold under Agreements to Repurchase [Line Items]</t>
        </is>
      </c>
      <c r="B66" s="4" t="inlineStr">
        <is>
          <t xml:space="preserve"> </t>
        </is>
      </c>
    </row>
    <row r="67">
      <c r="A67" s="4" t="inlineStr">
        <is>
          <t>Securities pledged for Repurchase Agreements</t>
        </is>
      </c>
      <c r="B67" s="6" t="n">
        <v>0</v>
      </c>
    </row>
    <row r="68">
      <c r="A68" s="4" t="inlineStr">
        <is>
          <t>Federal agency mortgage–backed pools | Beyond ten years</t>
        </is>
      </c>
      <c r="B68" s="4" t="inlineStr">
        <is>
          <t xml:space="preserve"> </t>
        </is>
      </c>
    </row>
    <row r="69">
      <c r="A69" s="3" t="inlineStr">
        <is>
          <t>Assets Sold under Agreements to Repurchase [Line Items]</t>
        </is>
      </c>
      <c r="B69" s="4" t="inlineStr">
        <is>
          <t xml:space="preserve"> </t>
        </is>
      </c>
    </row>
    <row r="70">
      <c r="A70" s="4" t="inlineStr">
        <is>
          <t>Securities pledged for Repurchase Agreements</t>
        </is>
      </c>
      <c r="B70" s="6" t="n">
        <v>0</v>
      </c>
    </row>
    <row r="71">
      <c r="A71" s="4" t="inlineStr">
        <is>
          <t>Private labeled mortgage–backed pools</t>
        </is>
      </c>
      <c r="B71" s="4" t="inlineStr">
        <is>
          <t xml:space="preserve"> </t>
        </is>
      </c>
    </row>
    <row r="72">
      <c r="A72" s="3" t="inlineStr">
        <is>
          <t>Assets Sold under Agreements to Repurchase [Line Items]</t>
        </is>
      </c>
      <c r="B72" s="4" t="inlineStr">
        <is>
          <t xml:space="preserve"> </t>
        </is>
      </c>
    </row>
    <row r="73">
      <c r="A73" s="4" t="inlineStr">
        <is>
          <t>Securities pledged for Repurchase Agreements</t>
        </is>
      </c>
      <c r="B73" s="6" t="n">
        <v>8989</v>
      </c>
    </row>
    <row r="74">
      <c r="A74" s="4" t="inlineStr">
        <is>
          <t>Private labeled mortgage–backed pools | Overnight and Continuous</t>
        </is>
      </c>
      <c r="B74" s="4" t="inlineStr">
        <is>
          <t xml:space="preserve"> </t>
        </is>
      </c>
    </row>
    <row r="75">
      <c r="A75" s="3" t="inlineStr">
        <is>
          <t>Assets Sold under Agreements to Repurchase [Line Items]</t>
        </is>
      </c>
      <c r="B75" s="4" t="inlineStr">
        <is>
          <t xml:space="preserve"> </t>
        </is>
      </c>
    </row>
    <row r="76">
      <c r="A76" s="4" t="inlineStr">
        <is>
          <t>Securities pledged for Repurchase Agreements</t>
        </is>
      </c>
      <c r="B76" s="6" t="n">
        <v>8989</v>
      </c>
    </row>
    <row r="77">
      <c r="A77" s="4" t="inlineStr">
        <is>
          <t>Private labeled mortgage–backed pools | Up to one year</t>
        </is>
      </c>
      <c r="B77" s="4" t="inlineStr">
        <is>
          <t xml:space="preserve"> </t>
        </is>
      </c>
    </row>
    <row r="78">
      <c r="A78" s="3" t="inlineStr">
        <is>
          <t>Assets Sold under Agreements to Repurchase [Line Items]</t>
        </is>
      </c>
      <c r="B78" s="4" t="inlineStr">
        <is>
          <t xml:space="preserve"> </t>
        </is>
      </c>
    </row>
    <row r="79">
      <c r="A79" s="4" t="inlineStr">
        <is>
          <t>Securities pledged for Repurchase Agreements</t>
        </is>
      </c>
      <c r="B79" s="6" t="n">
        <v>0</v>
      </c>
    </row>
    <row r="80">
      <c r="A80" s="4" t="inlineStr">
        <is>
          <t>Private labeled mortgage–backed pools | One to three years</t>
        </is>
      </c>
      <c r="B80" s="4" t="inlineStr">
        <is>
          <t xml:space="preserve"> </t>
        </is>
      </c>
    </row>
    <row r="81">
      <c r="A81" s="3" t="inlineStr">
        <is>
          <t>Assets Sold under Agreements to Repurchase [Line Items]</t>
        </is>
      </c>
      <c r="B81" s="4" t="inlineStr">
        <is>
          <t xml:space="preserve"> </t>
        </is>
      </c>
    </row>
    <row r="82">
      <c r="A82" s="4" t="inlineStr">
        <is>
          <t>Securities pledged for Repurchase Agreements</t>
        </is>
      </c>
      <c r="B82" s="6" t="n">
        <v>0</v>
      </c>
    </row>
    <row r="83">
      <c r="A83" s="4" t="inlineStr">
        <is>
          <t>Private labeled mortgage–backed pools | Three to five years</t>
        </is>
      </c>
      <c r="B83" s="4" t="inlineStr">
        <is>
          <t xml:space="preserve"> </t>
        </is>
      </c>
    </row>
    <row r="84">
      <c r="A84" s="3" t="inlineStr">
        <is>
          <t>Assets Sold under Agreements to Repurchase [Line Items]</t>
        </is>
      </c>
      <c r="B84" s="4" t="inlineStr">
        <is>
          <t xml:space="preserve"> </t>
        </is>
      </c>
    </row>
    <row r="85">
      <c r="A85" s="4" t="inlineStr">
        <is>
          <t>Securities pledged for Repurchase Agreements</t>
        </is>
      </c>
      <c r="B85" s="6" t="n">
        <v>0</v>
      </c>
    </row>
    <row r="86">
      <c r="A86" s="4" t="inlineStr">
        <is>
          <t>Private labeled mortgage–backed pools | Five to ten years</t>
        </is>
      </c>
      <c r="B86" s="4" t="inlineStr">
        <is>
          <t xml:space="preserve"> </t>
        </is>
      </c>
    </row>
    <row r="87">
      <c r="A87" s="3" t="inlineStr">
        <is>
          <t>Assets Sold under Agreements to Repurchase [Line Items]</t>
        </is>
      </c>
      <c r="B87" s="4" t="inlineStr">
        <is>
          <t xml:space="preserve"> </t>
        </is>
      </c>
    </row>
    <row r="88">
      <c r="A88" s="4" t="inlineStr">
        <is>
          <t>Securities pledged for Repurchase Agreements</t>
        </is>
      </c>
      <c r="B88" s="6" t="n">
        <v>0</v>
      </c>
    </row>
    <row r="89">
      <c r="A89" s="4" t="inlineStr">
        <is>
          <t>Private labeled mortgage–backed pools | Beyond ten years</t>
        </is>
      </c>
      <c r="B89" s="4" t="inlineStr">
        <is>
          <t xml:space="preserve"> </t>
        </is>
      </c>
    </row>
    <row r="90">
      <c r="A90" s="3" t="inlineStr">
        <is>
          <t>Assets Sold under Agreements to Repurchase [Line Items]</t>
        </is>
      </c>
      <c r="B90" s="4" t="inlineStr">
        <is>
          <t xml:space="preserve"> </t>
        </is>
      </c>
    </row>
    <row r="91">
      <c r="A91" s="4" t="inlineStr">
        <is>
          <t>Securities pledged for Repurchase Agreements</t>
        </is>
      </c>
      <c r="B91"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6" customWidth="1" min="3" max="3"/>
  </cols>
  <sheetData>
    <row r="1">
      <c r="A1" s="1" t="inlineStr">
        <is>
          <t>Subordinated Notes (Details) - USD ($)</t>
        </is>
      </c>
      <c r="C1" s="2" t="inlineStr">
        <is>
          <t>12 Months Ended</t>
        </is>
      </c>
    </row>
    <row r="2">
      <c r="B2" s="2" t="inlineStr">
        <is>
          <t>Jun. 24, 2020</t>
        </is>
      </c>
      <c r="C2" s="2" t="inlineStr">
        <is>
          <t>Dec. 31, 2022</t>
        </is>
      </c>
    </row>
    <row r="3">
      <c r="A3" s="3" t="inlineStr">
        <is>
          <t>Debt Disclosure [Abstract]</t>
        </is>
      </c>
      <c r="B3" s="4" t="inlineStr">
        <is>
          <t xml:space="preserve"> </t>
        </is>
      </c>
      <c r="C3" s="4" t="inlineStr">
        <is>
          <t xml:space="preserve"> </t>
        </is>
      </c>
    </row>
    <row r="4">
      <c r="A4" s="4" t="inlineStr">
        <is>
          <t>Debt instrument, face amount</t>
        </is>
      </c>
      <c r="B4" s="7" t="n">
        <v>60000000</v>
      </c>
      <c r="C4" s="4" t="inlineStr">
        <is>
          <t xml:space="preserve"> </t>
        </is>
      </c>
    </row>
    <row r="5">
      <c r="A5" s="4" t="inlineStr">
        <is>
          <t>Proceeds from issuance of debt</t>
        </is>
      </c>
      <c r="B5" s="6" t="n">
        <v>58500000</v>
      </c>
      <c r="C5" s="4" t="inlineStr">
        <is>
          <t xml:space="preserve"> </t>
        </is>
      </c>
    </row>
    <row r="6">
      <c r="A6" s="4" t="inlineStr">
        <is>
          <t>Debt issuance costs</t>
        </is>
      </c>
      <c r="B6" s="7" t="n">
        <v>1500000</v>
      </c>
      <c r="C6" s="4" t="inlineStr">
        <is>
          <t xml:space="preserve"> </t>
        </is>
      </c>
    </row>
    <row r="7">
      <c r="A7" s="4" t="inlineStr">
        <is>
          <t>Interest rate</t>
        </is>
      </c>
      <c r="B7" s="12" t="n">
        <v>0.05625</v>
      </c>
      <c r="C7" s="4" t="inlineStr">
        <is>
          <t xml:space="preserve"> </t>
        </is>
      </c>
    </row>
    <row r="8">
      <c r="A8" s="4" t="inlineStr">
        <is>
          <t>Basis spread on variable rate</t>
        </is>
      </c>
      <c r="B8" s="4" t="inlineStr">
        <is>
          <t xml:space="preserve"> </t>
        </is>
      </c>
      <c r="C8" s="11" t="n">
        <v>0.0549</v>
      </c>
    </row>
    <row r="9">
      <c r="A9" s="4" t="inlineStr">
        <is>
          <t>Redemption price, percentage</t>
        </is>
      </c>
      <c r="B9" s="4" t="inlineStr">
        <is>
          <t xml:space="preserve"> </t>
        </is>
      </c>
      <c r="C9" s="9"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Junior Subordinated Debentures Issued to Capital Trusts (Details) - USD ($)</t>
        </is>
      </c>
      <c r="B1" s="2" t="inlineStr">
        <is>
          <t>1 Months Ended</t>
        </is>
      </c>
      <c r="H1" s="2" t="inlineStr">
        <is>
          <t>12 Months Ended</t>
        </is>
      </c>
    </row>
    <row r="2">
      <c r="B2" s="2" t="inlineStr">
        <is>
          <t>Dec. 31, 2006</t>
        </is>
      </c>
      <c r="C2" s="2" t="inlineStr">
        <is>
          <t>Oct. 31, 2004</t>
        </is>
      </c>
      <c r="D2" s="2" t="inlineStr">
        <is>
          <t>Jun. 30, 2004</t>
        </is>
      </c>
      <c r="E2" s="2" t="inlineStr">
        <is>
          <t>Mar. 30, 2004</t>
        </is>
      </c>
      <c r="F2" s="2" t="inlineStr">
        <is>
          <t>Oct. 31, 2003</t>
        </is>
      </c>
      <c r="G2" s="2" t="inlineStr">
        <is>
          <t>Jun. 30, 2003</t>
        </is>
      </c>
      <c r="H2" s="2" t="inlineStr">
        <is>
          <t>Dec. 31, 2022</t>
        </is>
      </c>
      <c r="I2" s="2" t="inlineStr">
        <is>
          <t>Jun. 24, 2020</t>
        </is>
      </c>
    </row>
    <row r="3">
      <c r="A3" s="3" t="inlineStr">
        <is>
          <t>Subordinate Deben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Junior subordinated debentures and the securities variabl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549</v>
      </c>
      <c r="I4" s="4" t="inlineStr">
        <is>
          <t xml:space="preserve"> </t>
        </is>
      </c>
    </row>
    <row r="5">
      <c r="A5" s="4" t="inlineStr">
        <is>
          <t>Interest rate on junior subordinated debentures an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05625</v>
      </c>
    </row>
    <row r="6">
      <c r="A6" s="4" t="inlineStr">
        <is>
          <t>Sal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ordinate Debent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ust Preferred Capital Securities Sold</t>
        </is>
      </c>
      <c r="B8" s="4" t="inlineStr">
        <is>
          <t xml:space="preserve"> </t>
        </is>
      </c>
      <c r="C8" s="4" t="inlineStr">
        <is>
          <t xml:space="preserve"> </t>
        </is>
      </c>
      <c r="D8" s="4" t="inlineStr">
        <is>
          <t xml:space="preserve"> </t>
        </is>
      </c>
      <c r="E8" s="4" t="inlineStr">
        <is>
          <t xml:space="preserve"> </t>
        </is>
      </c>
      <c r="F8" s="7" t="n">
        <v>20000000</v>
      </c>
      <c r="G8" s="4" t="inlineStr">
        <is>
          <t xml:space="preserve"> </t>
        </is>
      </c>
      <c r="H8" s="4" t="inlineStr">
        <is>
          <t xml:space="preserve"> </t>
        </is>
      </c>
      <c r="I8" s="4" t="inlineStr">
        <is>
          <t xml:space="preserve"> </t>
        </is>
      </c>
    </row>
    <row r="9">
      <c r="A9" s="4" t="inlineStr">
        <is>
          <t>Junior subordinated debentures and the securities variable rate</t>
        </is>
      </c>
      <c r="B9" s="4" t="inlineStr">
        <is>
          <t xml:space="preserve"> </t>
        </is>
      </c>
      <c r="C9" s="4" t="inlineStr">
        <is>
          <t xml:space="preserve"> </t>
        </is>
      </c>
      <c r="D9" s="4" t="inlineStr">
        <is>
          <t xml:space="preserve"> </t>
        </is>
      </c>
      <c r="E9" s="4" t="inlineStr">
        <is>
          <t xml:space="preserve"> </t>
        </is>
      </c>
      <c r="F9" s="11" t="n">
        <v>0.0295</v>
      </c>
      <c r="G9" s="4" t="inlineStr">
        <is>
          <t xml:space="preserve"> </t>
        </is>
      </c>
      <c r="H9" s="4" t="inlineStr">
        <is>
          <t xml:space="preserve"> </t>
        </is>
      </c>
      <c r="I9" s="4" t="inlineStr">
        <is>
          <t xml:space="preserve"> </t>
        </is>
      </c>
    </row>
    <row r="10">
      <c r="A10" s="4" t="inlineStr">
        <is>
          <t>Interest rate on junior subordinated debentures and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772</v>
      </c>
      <c r="I10" s="4" t="inlineStr">
        <is>
          <t xml:space="preserve"> </t>
        </is>
      </c>
    </row>
    <row r="11">
      <c r="A11" s="4" t="inlineStr">
        <is>
          <t>Subordinat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8100000</v>
      </c>
      <c r="I11" s="4" t="inlineStr">
        <is>
          <t xml:space="preserve"> </t>
        </is>
      </c>
    </row>
    <row r="12">
      <c r="A12" s="4" t="inlineStr">
        <is>
          <t>Horizon Statutory Trust I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ordinate Deben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ust Preferred Capital Securities Sold</t>
        </is>
      </c>
      <c r="B14" s="4" t="inlineStr">
        <is>
          <t xml:space="preserve"> </t>
        </is>
      </c>
      <c r="C14" s="7" t="n">
        <v>10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unior subordinated debentures and the securities variable rate</t>
        </is>
      </c>
      <c r="B15" s="4" t="inlineStr">
        <is>
          <t xml:space="preserve"> </t>
        </is>
      </c>
      <c r="C15" s="11" t="n">
        <v>0.01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on junior subordinated debentures an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672</v>
      </c>
      <c r="I16" s="4" t="inlineStr">
        <is>
          <t xml:space="preserve"> </t>
        </is>
      </c>
    </row>
    <row r="17">
      <c r="A17" s="4" t="inlineStr">
        <is>
          <t>Cost of issuance of th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7500</v>
      </c>
      <c r="I17" s="4" t="inlineStr">
        <is>
          <t xml:space="preserve"> </t>
        </is>
      </c>
    </row>
    <row r="18">
      <c r="A18" s="4" t="inlineStr">
        <is>
          <t>Horizon Bancorp Capital Trust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ordinate Debent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ust Preferred Capital Securities Sold</t>
        </is>
      </c>
      <c r="B20" s="7" t="n">
        <v>12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unior subordinated debentures and the securities variable rate</t>
        </is>
      </c>
      <c r="B21" s="11" t="n">
        <v>0.01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on junior subordinated debentures an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6419999999999999</v>
      </c>
      <c r="I22" s="4" t="inlineStr">
        <is>
          <t xml:space="preserve"> </t>
        </is>
      </c>
    </row>
    <row r="23">
      <c r="A23" s="4" t="inlineStr">
        <is>
          <t>Cost of issuance of th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2647</v>
      </c>
      <c r="I23" s="4" t="inlineStr">
        <is>
          <t xml:space="preserve"> </t>
        </is>
      </c>
    </row>
    <row r="24">
      <c r="A24" s="4" t="inlineStr">
        <is>
          <t>Alliance Financial Statutory Trust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ordinate Debent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ust Preferred Capital Securities Sold</t>
        </is>
      </c>
      <c r="B26" s="4" t="inlineStr">
        <is>
          <t xml:space="preserve"> </t>
        </is>
      </c>
      <c r="C26" s="4" t="inlineStr">
        <is>
          <t xml:space="preserve"> </t>
        </is>
      </c>
      <c r="D26" s="7" t="n">
        <v>52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unior subordinated debentures and the securities variable rate</t>
        </is>
      </c>
      <c r="B27" s="4" t="inlineStr">
        <is>
          <t xml:space="preserve"> </t>
        </is>
      </c>
      <c r="C27" s="4" t="inlineStr">
        <is>
          <t xml:space="preserve"> </t>
        </is>
      </c>
      <c r="D27" s="11" t="n">
        <v>0.026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on junior subordinated debentures an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742</v>
      </c>
      <c r="I28" s="4" t="inlineStr">
        <is>
          <t xml:space="preserve"> </t>
        </is>
      </c>
    </row>
    <row r="29">
      <c r="A29" s="4" t="inlineStr">
        <is>
          <t>Am Tru Statutory Trust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ordinate Debent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ust Preferred Capital Securities Sold</t>
        </is>
      </c>
      <c r="B31" s="4" t="inlineStr">
        <is>
          <t xml:space="preserve"> </t>
        </is>
      </c>
      <c r="C31" s="4" t="inlineStr">
        <is>
          <t xml:space="preserve"> </t>
        </is>
      </c>
      <c r="D31" s="4" t="inlineStr">
        <is>
          <t xml:space="preserve"> </t>
        </is>
      </c>
      <c r="E31" s="7" t="n">
        <v>3500000</v>
      </c>
      <c r="F31" s="4" t="inlineStr">
        <is>
          <t xml:space="preserve"> </t>
        </is>
      </c>
      <c r="G31" s="4" t="inlineStr">
        <is>
          <t xml:space="preserve"> </t>
        </is>
      </c>
      <c r="H31" s="4" t="inlineStr">
        <is>
          <t xml:space="preserve"> </t>
        </is>
      </c>
      <c r="I31" s="4" t="inlineStr">
        <is>
          <t xml:space="preserve"> </t>
        </is>
      </c>
    </row>
    <row r="32">
      <c r="A32" s="4" t="inlineStr">
        <is>
          <t>Junior subordinated debentures and the securities variable rate</t>
        </is>
      </c>
      <c r="B32" s="4" t="inlineStr">
        <is>
          <t xml:space="preserve"> </t>
        </is>
      </c>
      <c r="C32" s="4" t="inlineStr">
        <is>
          <t xml:space="preserve"> </t>
        </is>
      </c>
      <c r="D32" s="4" t="inlineStr">
        <is>
          <t xml:space="preserve"> </t>
        </is>
      </c>
      <c r="E32" s="11" t="n">
        <v>0.0285</v>
      </c>
      <c r="F32" s="4" t="inlineStr">
        <is>
          <t xml:space="preserve"> </t>
        </is>
      </c>
      <c r="G32" s="4" t="inlineStr">
        <is>
          <t xml:space="preserve"> </t>
        </is>
      </c>
      <c r="H32" s="4" t="inlineStr">
        <is>
          <t xml:space="preserve"> </t>
        </is>
      </c>
      <c r="I32" s="4" t="inlineStr">
        <is>
          <t xml:space="preserve"> </t>
        </is>
      </c>
    </row>
    <row r="33">
      <c r="A33" s="4" t="inlineStr">
        <is>
          <t>Interest rate on junior subordinated debentures and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762</v>
      </c>
      <c r="I33" s="4" t="inlineStr">
        <is>
          <t xml:space="preserve"> </t>
        </is>
      </c>
    </row>
    <row r="34">
      <c r="A34" s="4" t="inlineStr">
        <is>
          <t>Subordinat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500000</v>
      </c>
      <c r="I34" s="4" t="inlineStr">
        <is>
          <t xml:space="preserve"> </t>
        </is>
      </c>
    </row>
    <row r="35">
      <c r="A35" s="4" t="inlineStr">
        <is>
          <t>Heartland Tru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ordinate Debent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ust Preferred Capital Securities Sold</t>
        </is>
      </c>
      <c r="B37" s="7" t="n">
        <v>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Junior subordinated debentures and the securities variable rate</t>
        </is>
      </c>
      <c r="B38" s="11" t="n">
        <v>0.01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on junior subordinated debentures and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644</v>
      </c>
      <c r="I39" s="4" t="inlineStr">
        <is>
          <t xml:space="preserve"> </t>
        </is>
      </c>
    </row>
    <row r="40">
      <c r="A40" s="4" t="inlineStr">
        <is>
          <t>Subordinat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100000</v>
      </c>
      <c r="I40" s="4" t="inlineStr">
        <is>
          <t xml:space="preserve"> </t>
        </is>
      </c>
    </row>
    <row r="41">
      <c r="A41" s="4" t="inlineStr">
        <is>
          <t>City Savings Tru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ordinate Debent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ust Preferred Capital Securities Sold</t>
        </is>
      </c>
      <c r="B43" s="4" t="inlineStr">
        <is>
          <t xml:space="preserve"> </t>
        </is>
      </c>
      <c r="C43" s="4" t="inlineStr">
        <is>
          <t xml:space="preserve"> </t>
        </is>
      </c>
      <c r="D43" s="4" t="inlineStr">
        <is>
          <t xml:space="preserve"> </t>
        </is>
      </c>
      <c r="E43" s="4" t="inlineStr">
        <is>
          <t xml:space="preserve"> </t>
        </is>
      </c>
      <c r="F43" s="4" t="inlineStr">
        <is>
          <t xml:space="preserve"> </t>
        </is>
      </c>
      <c r="G43" s="7" t="n">
        <v>5000000</v>
      </c>
      <c r="H43" s="4" t="inlineStr">
        <is>
          <t xml:space="preserve"> </t>
        </is>
      </c>
      <c r="I43" s="4" t="inlineStr">
        <is>
          <t xml:space="preserve"> </t>
        </is>
      </c>
    </row>
    <row r="44">
      <c r="A44" s="4" t="inlineStr">
        <is>
          <t>Junior subordinated debentures and the securities variable rate</t>
        </is>
      </c>
      <c r="B44" s="4" t="inlineStr">
        <is>
          <t xml:space="preserve"> </t>
        </is>
      </c>
      <c r="C44" s="4" t="inlineStr">
        <is>
          <t xml:space="preserve"> </t>
        </is>
      </c>
      <c r="D44" s="4" t="inlineStr">
        <is>
          <t xml:space="preserve"> </t>
        </is>
      </c>
      <c r="E44" s="4" t="inlineStr">
        <is>
          <t xml:space="preserve"> </t>
        </is>
      </c>
      <c r="F44" s="4" t="inlineStr">
        <is>
          <t xml:space="preserve"> </t>
        </is>
      </c>
      <c r="G44" s="11" t="n">
        <v>0.031</v>
      </c>
      <c r="H44" s="4" t="inlineStr">
        <is>
          <t xml:space="preserve"> </t>
        </is>
      </c>
      <c r="I44" s="4" t="inlineStr">
        <is>
          <t xml:space="preserve"> </t>
        </is>
      </c>
    </row>
    <row r="45">
      <c r="A45" s="4" t="inlineStr">
        <is>
          <t>Interest rate on junior subordinated debentures and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7870000000000001</v>
      </c>
      <c r="I45" s="4" t="inlineStr">
        <is>
          <t xml:space="preserve"> </t>
        </is>
      </c>
    </row>
    <row r="46">
      <c r="A46" s="4" t="inlineStr">
        <is>
          <t>Subordinat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4500000</v>
      </c>
      <c r="I46" s="4" t="inlineStr">
        <is>
          <t xml:space="preserve"> </t>
        </is>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Stock Ownership Pla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ash contributions and expense recorded for the ESOP</t>
        </is>
      </c>
      <c r="B4" s="7" t="n">
        <v>0</v>
      </c>
      <c r="C4" s="7" t="n">
        <v>0</v>
      </c>
      <c r="D4" s="7" t="n">
        <v>591</v>
      </c>
    </row>
    <row r="5">
      <c r="A5" s="4" t="inlineStr">
        <is>
          <t>Employee stock ownership plan outstanding shares (in shares)</t>
        </is>
      </c>
      <c r="B5" s="6"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4" t="inlineStr">
        <is>
          <t>Employee Thrif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ank's expense related to the thrift plan</t>
        </is>
      </c>
      <c r="B5" s="7" t="n">
        <v>1900</v>
      </c>
      <c r="C5" s="7" t="n">
        <v>1500</v>
      </c>
      <c r="D5" s="7" t="n">
        <v>1400</v>
      </c>
    </row>
    <row r="6">
      <c r="A6" s="4" t="inlineStr">
        <is>
          <t>Thrift Plan owns outstanding shares (in shares)</t>
        </is>
      </c>
      <c r="B6" s="6" t="n">
        <v>799956</v>
      </c>
      <c r="C6" s="4" t="inlineStr">
        <is>
          <t xml:space="preserve"> </t>
        </is>
      </c>
      <c r="D6" s="4" t="inlineStr">
        <is>
          <t xml:space="preserve"> </t>
        </is>
      </c>
    </row>
    <row r="7">
      <c r="A7" s="4" t="inlineStr">
        <is>
          <t>Percentage of outstanding shares owns with thrift plan</t>
        </is>
      </c>
      <c r="B7" s="11" t="n">
        <v>0.018</v>
      </c>
      <c r="C7" s="4" t="inlineStr">
        <is>
          <t xml:space="preserve"> </t>
        </is>
      </c>
      <c r="D7" s="4" t="inlineStr">
        <is>
          <t xml:space="preserve"> </t>
        </is>
      </c>
    </row>
    <row r="8">
      <c r="A8" s="4" t="inlineStr">
        <is>
          <t>Pentegra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ermination liability</t>
        </is>
      </c>
      <c r="B10" s="7" t="n">
        <v>3400</v>
      </c>
      <c r="C10" s="4" t="inlineStr">
        <is>
          <t xml:space="preserve"> </t>
        </is>
      </c>
      <c r="D10" s="4" t="inlineStr">
        <is>
          <t xml:space="preserve"> </t>
        </is>
      </c>
    </row>
    <row r="11">
      <c r="A11" s="4" t="inlineStr">
        <is>
          <t>Withdrawal liability</t>
        </is>
      </c>
      <c r="B11" s="6" t="n">
        <v>2900</v>
      </c>
      <c r="C11" s="4" t="inlineStr">
        <is>
          <t xml:space="preserve"> </t>
        </is>
      </c>
      <c r="D11" s="4" t="inlineStr">
        <is>
          <t xml:space="preserve"> </t>
        </is>
      </c>
    </row>
    <row r="12">
      <c r="A12" s="4" t="inlineStr">
        <is>
          <t>Termination expense</t>
        </is>
      </c>
      <c r="B12" s="7" t="n">
        <v>46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Reconciliation of Income Taxes (Details) - USD ($) $ in Thousands</t>
        </is>
      </c>
      <c r="B1" s="2" t="inlineStr">
        <is>
          <t>12 Months Ended</t>
        </is>
      </c>
    </row>
    <row r="2">
      <c r="B2" s="2" t="inlineStr">
        <is>
          <t>Dec. 31, 2022</t>
        </is>
      </c>
      <c r="C2" s="2" t="inlineStr">
        <is>
          <t>Dec. 31, 2021</t>
        </is>
      </c>
      <c r="D2" s="2" t="inlineStr">
        <is>
          <t>Dec. 31, 2020</t>
        </is>
      </c>
    </row>
    <row r="3">
      <c r="A3" s="3" t="inlineStr">
        <is>
          <t>Currently payable</t>
        </is>
      </c>
      <c r="B3" s="4" t="inlineStr">
        <is>
          <t xml:space="preserve"> </t>
        </is>
      </c>
      <c r="C3" s="4" t="inlineStr">
        <is>
          <t xml:space="preserve"> </t>
        </is>
      </c>
      <c r="D3" s="4" t="inlineStr">
        <is>
          <t xml:space="preserve"> </t>
        </is>
      </c>
    </row>
    <row r="4">
      <c r="A4" s="4" t="inlineStr">
        <is>
          <t>Federal</t>
        </is>
      </c>
      <c r="B4" s="7" t="n">
        <v>9111</v>
      </c>
      <c r="C4" s="7" t="n">
        <v>11742</v>
      </c>
      <c r="D4" s="7" t="n">
        <v>16914</v>
      </c>
    </row>
    <row r="5">
      <c r="A5" s="4" t="inlineStr">
        <is>
          <t>State</t>
        </is>
      </c>
      <c r="B5" s="6" t="n">
        <v>888</v>
      </c>
      <c r="C5" s="6" t="n">
        <v>1303</v>
      </c>
      <c r="D5" s="6" t="n">
        <v>2377</v>
      </c>
    </row>
    <row r="6">
      <c r="A6" s="3" t="inlineStr">
        <is>
          <t>Deferred</t>
        </is>
      </c>
      <c r="B6" s="4" t="inlineStr">
        <is>
          <t xml:space="preserve"> </t>
        </is>
      </c>
      <c r="C6" s="4" t="inlineStr">
        <is>
          <t xml:space="preserve"> </t>
        </is>
      </c>
      <c r="D6" s="4" t="inlineStr">
        <is>
          <t xml:space="preserve"> </t>
        </is>
      </c>
    </row>
    <row r="7">
      <c r="A7" s="4" t="inlineStr">
        <is>
          <t>Federal</t>
        </is>
      </c>
      <c r="B7" s="6" t="n">
        <v>2208</v>
      </c>
      <c r="C7" s="6" t="n">
        <v>2056</v>
      </c>
      <c r="D7" s="6" t="n">
        <v>-7970</v>
      </c>
    </row>
    <row r="8">
      <c r="A8" s="4" t="inlineStr">
        <is>
          <t>State</t>
        </is>
      </c>
      <c r="B8" s="6" t="n">
        <v>-31</v>
      </c>
      <c r="C8" s="6" t="n">
        <v>255</v>
      </c>
      <c r="D8" s="6" t="n">
        <v>-1451</v>
      </c>
    </row>
    <row r="9">
      <c r="A9" s="4" t="inlineStr">
        <is>
          <t>Total income tax expense</t>
        </is>
      </c>
      <c r="B9" s="6" t="n">
        <v>12176</v>
      </c>
      <c r="C9" s="6" t="n">
        <v>15356</v>
      </c>
      <c r="D9" s="6" t="n">
        <v>9870</v>
      </c>
    </row>
    <row r="10">
      <c r="A10" s="3" t="inlineStr">
        <is>
          <t>Reconciliation of federal statutory to actual tax expense</t>
        </is>
      </c>
      <c r="B10" s="4" t="inlineStr">
        <is>
          <t xml:space="preserve"> </t>
        </is>
      </c>
      <c r="C10" s="4" t="inlineStr">
        <is>
          <t xml:space="preserve"> </t>
        </is>
      </c>
      <c r="D10" s="4" t="inlineStr">
        <is>
          <t xml:space="preserve"> </t>
        </is>
      </c>
    </row>
    <row r="11">
      <c r="A11" s="4" t="inlineStr">
        <is>
          <t>Federal statutory income tax at 21%</t>
        </is>
      </c>
      <c r="B11" s="6" t="n">
        <v>22173</v>
      </c>
      <c r="C11" s="6" t="n">
        <v>21514</v>
      </c>
      <c r="D11" s="6" t="n">
        <v>16457</v>
      </c>
    </row>
    <row r="12">
      <c r="A12" s="4" t="inlineStr">
        <is>
          <t>Tax exempt interest</t>
        </is>
      </c>
      <c r="B12" s="6" t="n">
        <v>-6623</v>
      </c>
      <c r="C12" s="6" t="n">
        <v>-5362</v>
      </c>
      <c r="D12" s="6" t="n">
        <v>-4090</v>
      </c>
    </row>
    <row r="13">
      <c r="A13" s="4" t="inlineStr">
        <is>
          <t>Tax exempt BOLI income</t>
        </is>
      </c>
      <c r="B13" s="6" t="n">
        <v>-746</v>
      </c>
      <c r="C13" s="6" t="n">
        <v>-604</v>
      </c>
      <c r="D13" s="6" t="n">
        <v>-531</v>
      </c>
    </row>
    <row r="14">
      <c r="A14" s="4" t="inlineStr">
        <is>
          <t>Stock compensation</t>
        </is>
      </c>
      <c r="B14" s="6" t="n">
        <v>-232</v>
      </c>
      <c r="C14" s="6" t="n">
        <v>-250</v>
      </c>
      <c r="D14" s="6" t="n">
        <v>-160</v>
      </c>
    </row>
    <row r="15">
      <c r="A15" s="4" t="inlineStr">
        <is>
          <t>Other tax exempt income</t>
        </is>
      </c>
      <c r="B15" s="6" t="n">
        <v>-454</v>
      </c>
      <c r="C15" s="6" t="n">
        <v>-404</v>
      </c>
      <c r="D15" s="6" t="n">
        <v>-334</v>
      </c>
    </row>
    <row r="16">
      <c r="A16" s="4" t="inlineStr">
        <is>
          <t>State tax</t>
        </is>
      </c>
      <c r="B16" s="6" t="n">
        <v>676</v>
      </c>
      <c r="C16" s="6" t="n">
        <v>1231</v>
      </c>
      <c r="D16" s="6" t="n">
        <v>733</v>
      </c>
    </row>
    <row r="17">
      <c r="A17" s="4" t="inlineStr">
        <is>
          <t>Tax credit investments</t>
        </is>
      </c>
      <c r="B17" s="6" t="n">
        <v>-2774</v>
      </c>
      <c r="C17" s="6" t="n">
        <v>-981</v>
      </c>
      <c r="D17" s="6" t="n">
        <v>-2284</v>
      </c>
    </row>
    <row r="18">
      <c r="A18" s="4" t="inlineStr">
        <is>
          <t>Nondeductible and other</t>
        </is>
      </c>
      <c r="B18" s="6" t="n">
        <v>156</v>
      </c>
      <c r="C18" s="6" t="n">
        <v>212</v>
      </c>
      <c r="D18" s="6" t="n">
        <v>79</v>
      </c>
    </row>
    <row r="19">
      <c r="A19" s="4" t="inlineStr">
        <is>
          <t>Total income tax expense</t>
        </is>
      </c>
      <c r="B19" s="7" t="n">
        <v>12176</v>
      </c>
      <c r="C19" s="7" t="n">
        <v>15356</v>
      </c>
      <c r="D19" s="7" t="n">
        <v>98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Reconciliation of Deferred Tax Assets &amp;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loan losses</t>
        </is>
      </c>
      <c r="B3" s="7" t="n">
        <v>12762</v>
      </c>
      <c r="C3" s="7" t="n">
        <v>13707</v>
      </c>
    </row>
    <row r="4">
      <c r="A4" s="4" t="inlineStr">
        <is>
          <t>Net operating loss and tax credits</t>
        </is>
      </c>
      <c r="B4" s="6" t="n">
        <v>9313</v>
      </c>
      <c r="C4" s="6" t="n">
        <v>0</v>
      </c>
    </row>
    <row r="5">
      <c r="A5" s="4" t="inlineStr">
        <is>
          <t>Director and employee benefits</t>
        </is>
      </c>
      <c r="B5" s="6" t="n">
        <v>2019</v>
      </c>
      <c r="C5" s="6" t="n">
        <v>2094</v>
      </c>
    </row>
    <row r="6">
      <c r="A6" s="4" t="inlineStr">
        <is>
          <t>Unrealized loss on AFS securities and cash flow hedge</t>
        </is>
      </c>
      <c r="B6" s="6" t="n">
        <v>28230</v>
      </c>
      <c r="C6" s="6" t="n">
        <v>0</v>
      </c>
    </row>
    <row r="7">
      <c r="A7" s="4" t="inlineStr">
        <is>
          <t>Other</t>
        </is>
      </c>
      <c r="B7" s="6" t="n">
        <v>555</v>
      </c>
      <c r="C7" s="6" t="n">
        <v>1785</v>
      </c>
    </row>
    <row r="8">
      <c r="A8" s="4" t="inlineStr">
        <is>
          <t>Total assets</t>
        </is>
      </c>
      <c r="B8" s="6" t="n">
        <v>52879</v>
      </c>
      <c r="C8" s="6" t="n">
        <v>17586</v>
      </c>
    </row>
    <row r="9">
      <c r="A9" s="3" t="inlineStr">
        <is>
          <t>Liabilities</t>
        </is>
      </c>
      <c r="B9" s="4" t="inlineStr">
        <is>
          <t xml:space="preserve"> </t>
        </is>
      </c>
      <c r="C9" s="4" t="inlineStr">
        <is>
          <t xml:space="preserve"> </t>
        </is>
      </c>
    </row>
    <row r="10">
      <c r="A10" s="4" t="inlineStr">
        <is>
          <t>Depreciation</t>
        </is>
      </c>
      <c r="B10" s="6" t="n">
        <v>-4599</v>
      </c>
      <c r="C10" s="6" t="n">
        <v>-4540</v>
      </c>
    </row>
    <row r="11">
      <c r="A11" s="4" t="inlineStr">
        <is>
          <t>State tax</t>
        </is>
      </c>
      <c r="B11" s="6" t="n">
        <v>-262</v>
      </c>
      <c r="C11" s="6" t="n">
        <v>-261</v>
      </c>
    </row>
    <row r="12">
      <c r="A12" s="4" t="inlineStr">
        <is>
          <t>Federal Home Loan Bank stock dividends</t>
        </is>
      </c>
      <c r="B12" s="6" t="n">
        <v>-368</v>
      </c>
      <c r="C12" s="6" t="n">
        <v>-371</v>
      </c>
    </row>
    <row r="13">
      <c r="A13" s="4" t="inlineStr">
        <is>
          <t>Difference in basis of intangible assets</t>
        </is>
      </c>
      <c r="B13" s="6" t="n">
        <v>-4440</v>
      </c>
      <c r="C13" s="6" t="n">
        <v>-3476</v>
      </c>
    </row>
    <row r="14">
      <c r="A14" s="4" t="inlineStr">
        <is>
          <t>Fair value adjustment on acquisitions</t>
        </is>
      </c>
      <c r="B14" s="6" t="n">
        <v>-2807</v>
      </c>
      <c r="C14" s="6" t="n">
        <v>-3435</v>
      </c>
    </row>
    <row r="15">
      <c r="A15" s="4" t="inlineStr">
        <is>
          <t>Unrealized gain on AFS securities and cash flow hedge</t>
        </is>
      </c>
      <c r="B15" s="6" t="n">
        <v>0</v>
      </c>
      <c r="C15" s="6" t="n">
        <v>-1953</v>
      </c>
    </row>
    <row r="16">
      <c r="A16" s="4" t="inlineStr">
        <is>
          <t>Other</t>
        </is>
      </c>
      <c r="B16" s="6" t="n">
        <v>-68</v>
      </c>
      <c r="C16" s="6" t="n">
        <v>-222</v>
      </c>
    </row>
    <row r="17">
      <c r="A17" s="4" t="inlineStr">
        <is>
          <t>Total liabilities</t>
        </is>
      </c>
      <c r="B17" s="6" t="n">
        <v>-12544</v>
      </c>
      <c r="C17" s="6" t="n">
        <v>-14258</v>
      </c>
    </row>
    <row r="18">
      <c r="A18" s="4" t="inlineStr">
        <is>
          <t>Net deferred tax asset/(liability)</t>
        </is>
      </c>
      <c r="B18" s="7" t="n">
        <v>40335</v>
      </c>
      <c r="C18" s="7" t="n">
        <v>33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 - Additional Information (Details) $ in Millions</t>
        </is>
      </c>
      <c r="B1" s="2" t="inlineStr">
        <is>
          <t>Dec. 31, 2022 USD ($)</t>
        </is>
      </c>
    </row>
    <row r="2">
      <c r="A2" s="3" t="inlineStr">
        <is>
          <t>Operating Loss Carryforwards [Line Items]</t>
        </is>
      </c>
      <c r="B2" s="4" t="inlineStr">
        <is>
          <t xml:space="preserve"> </t>
        </is>
      </c>
    </row>
    <row r="3">
      <c r="A3" s="4" t="inlineStr">
        <is>
          <t>Tax credit carryforward</t>
        </is>
      </c>
      <c r="B3" s="7" t="n">
        <v>9</v>
      </c>
    </row>
    <row r="4">
      <c r="A4" s="4" t="inlineStr">
        <is>
          <t>Previously acquired institutions amount of allocated income to bad debt deductions</t>
        </is>
      </c>
      <c r="B4" s="13" t="n">
        <v>12.8</v>
      </c>
    </row>
    <row r="5">
      <c r="A5" s="4" t="inlineStr">
        <is>
          <t>Unrecorded deferred income tax liability</t>
        </is>
      </c>
      <c r="B5" s="13" t="n">
        <v>2.7</v>
      </c>
    </row>
    <row r="6">
      <c r="A6" s="4" t="inlineStr">
        <is>
          <t>State and Local Jurisdiction</t>
        </is>
      </c>
      <c r="B6" s="4" t="inlineStr">
        <is>
          <t xml:space="preserve"> </t>
        </is>
      </c>
    </row>
    <row r="7">
      <c r="A7" s="3" t="inlineStr">
        <is>
          <t>Operating Loss Carryforwards [Line Items]</t>
        </is>
      </c>
      <c r="B7" s="4" t="inlineStr">
        <is>
          <t xml:space="preserve"> </t>
        </is>
      </c>
    </row>
    <row r="8">
      <c r="A8" s="4" t="inlineStr">
        <is>
          <t>Operating loss carry forwards</t>
        </is>
      </c>
      <c r="B8" s="5" t="n">
        <v>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Gain (Loss) - Components of Accumulated Other Comprehensive Gain (Loss) (Details) - USD ($) $ in Thousands</t>
        </is>
      </c>
      <c r="B1" s="2" t="inlineStr">
        <is>
          <t>Dec. 31,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Tax effect</t>
        </is>
      </c>
      <c r="B3" s="7" t="n">
        <v>28230</v>
      </c>
      <c r="C3" s="7" t="n">
        <v>-1953</v>
      </c>
    </row>
    <row r="4">
      <c r="A4" s="4" t="inlineStr">
        <is>
          <t>Total accumulated other comprehensive income (loss)</t>
        </is>
      </c>
      <c r="B4" s="6" t="n">
        <v>-106198</v>
      </c>
      <c r="C4" s="6" t="n">
        <v>7345</v>
      </c>
    </row>
    <row r="5">
      <c r="A5" s="4" t="inlineStr">
        <is>
          <t>Unrealized gain (loss) on securities available for sale</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fore tax</t>
        </is>
      </c>
      <c r="B7" s="6" t="n">
        <v>-140144</v>
      </c>
      <c r="C7" s="6" t="n">
        <v>7201</v>
      </c>
    </row>
    <row r="8">
      <c r="A8" s="4" t="inlineStr">
        <is>
          <t>Unamortized gain on securities held to maturity, previously transferred from AF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income (loss), before tax</t>
        </is>
      </c>
      <c r="B10" s="6" t="n">
        <v>3740</v>
      </c>
      <c r="C10" s="6" t="n">
        <v>5770</v>
      </c>
    </row>
    <row r="11">
      <c r="A11" s="4" t="inlineStr">
        <is>
          <t>Unrealized gain (loss) on derivative instrument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income (loss), before tax</t>
        </is>
      </c>
      <c r="B13" s="7" t="n">
        <v>1976</v>
      </c>
      <c r="C13" s="7" t="n">
        <v>-36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28:23Z</dcterms:created>
  <dcterms:modified xmlns:dcterms="http://purl.org/dc/terms/" xmlns:xsi="http://www.w3.org/2001/XMLSchema-instance" xsi:type="dcterms:W3CDTF">2023-03-15T21:28:23Z</dcterms:modified>
</cp:coreProperties>
</file>